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Premises and Equipment, Net" sheetId="12" state="visible" r:id="rId12"/>
    <sheet xmlns:r="http://schemas.openxmlformats.org/officeDocument/2006/relationships" name="Time Deposits" sheetId="13" state="visible" r:id="rId13"/>
    <sheet xmlns:r="http://schemas.openxmlformats.org/officeDocument/2006/relationships" name="Advances From the Federal Home " sheetId="14" state="visible" r:id="rId14"/>
    <sheet xmlns:r="http://schemas.openxmlformats.org/officeDocument/2006/relationships" name="Senior Notes" sheetId="15" state="visible" r:id="rId15"/>
    <sheet xmlns:r="http://schemas.openxmlformats.org/officeDocument/2006/relationships" name="Junior Subordinated Debentures " sheetId="16" state="visible" r:id="rId16"/>
    <sheet xmlns:r="http://schemas.openxmlformats.org/officeDocument/2006/relationships" name="Derivative Instruments" sheetId="17" state="visible" r:id="rId17"/>
    <sheet xmlns:r="http://schemas.openxmlformats.org/officeDocument/2006/relationships" name="Incentive Compensation and Ben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Regulatory Matters" sheetId="26" state="visible" r:id="rId26"/>
    <sheet xmlns:r="http://schemas.openxmlformats.org/officeDocument/2006/relationships" name="Earnings (Loss) Per Share" sheetId="27" state="visible" r:id="rId27"/>
    <sheet xmlns:r="http://schemas.openxmlformats.org/officeDocument/2006/relationships" name="Condensed Unconsolidated Holdin" sheetId="28" state="visible" r:id="rId28"/>
    <sheet xmlns:r="http://schemas.openxmlformats.org/officeDocument/2006/relationships" name="Business, Basis of Presentati_2" sheetId="29" state="visible" r:id="rId29"/>
    <sheet xmlns:r="http://schemas.openxmlformats.org/officeDocument/2006/relationships" name="Business, Basis of Presentati_3"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and Equipment, Net (Ta" sheetId="34" state="visible" r:id="rId34"/>
    <sheet xmlns:r="http://schemas.openxmlformats.org/officeDocument/2006/relationships" name="Time Deposits (Tables)" sheetId="35" state="visible" r:id="rId35"/>
    <sheet xmlns:r="http://schemas.openxmlformats.org/officeDocument/2006/relationships" name="Advances From the Federal Hom_2" sheetId="36" state="visible" r:id="rId36"/>
    <sheet xmlns:r="http://schemas.openxmlformats.org/officeDocument/2006/relationships" name="Junior Subordinated Debenture_2" sheetId="37" state="visible" r:id="rId37"/>
    <sheet xmlns:r="http://schemas.openxmlformats.org/officeDocument/2006/relationships" name="Derivative Instruments (Tables)" sheetId="38" state="visible" r:id="rId38"/>
    <sheet xmlns:r="http://schemas.openxmlformats.org/officeDocument/2006/relationships" name="Incentive Compensation and Be_2"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Related Party Transactions (Tab" sheetId="42" state="visible" r:id="rId42"/>
    <sheet xmlns:r="http://schemas.openxmlformats.org/officeDocument/2006/relationships" name="Stockholders_ Equity (Tables)"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Fair Value of Financial Instr_2" sheetId="46" state="visible" r:id="rId46"/>
    <sheet xmlns:r="http://schemas.openxmlformats.org/officeDocument/2006/relationships" name="Regulatory Matters (Tables)" sheetId="47" state="visible" r:id="rId47"/>
    <sheet xmlns:r="http://schemas.openxmlformats.org/officeDocument/2006/relationships" name="Earnings (Loss) Per Share (Tabl" sheetId="48" state="visible" r:id="rId48"/>
    <sheet xmlns:r="http://schemas.openxmlformats.org/officeDocument/2006/relationships" name="Condensed Unconsolidated Hold_2" sheetId="49" state="visible" r:id="rId49"/>
    <sheet xmlns:r="http://schemas.openxmlformats.org/officeDocument/2006/relationships" name="Business, Basis of Presentati_4" sheetId="50" state="visible" r:id="rId50"/>
    <sheet xmlns:r="http://schemas.openxmlformats.org/officeDocument/2006/relationships" name="Interest Earning Deposits wit_2" sheetId="51" state="visible" r:id="rId51"/>
    <sheet xmlns:r="http://schemas.openxmlformats.org/officeDocument/2006/relationships" name="Securities - Amortized Cost to " sheetId="52" state="visible" r:id="rId52"/>
    <sheet xmlns:r="http://schemas.openxmlformats.org/officeDocument/2006/relationships" name="Securities - Narrative (Details" sheetId="53" state="visible" r:id="rId53"/>
    <sheet xmlns:r="http://schemas.openxmlformats.org/officeDocument/2006/relationships" name="Securities - Gross Realized Gai" sheetId="54" state="visible" r:id="rId54"/>
    <sheet xmlns:r="http://schemas.openxmlformats.org/officeDocument/2006/relationships" name="Securities - Unrealized Loss on" sheetId="55" state="visible" r:id="rId55"/>
    <sheet xmlns:r="http://schemas.openxmlformats.org/officeDocument/2006/relationships" name="Securities - Held to Maturity S" sheetId="56" state="visible" r:id="rId56"/>
    <sheet xmlns:r="http://schemas.openxmlformats.org/officeDocument/2006/relationships" name="Securities - Contractual Maturi" sheetId="57" state="visible" r:id="rId57"/>
    <sheet xmlns:r="http://schemas.openxmlformats.org/officeDocument/2006/relationships" name="Loans - Loan Portfolio by Class" sheetId="58" state="visible" r:id="rId58"/>
    <sheet xmlns:r="http://schemas.openxmlformats.org/officeDocument/2006/relationships" name="Loans - Narrative (Details)" sheetId="59" state="visible" r:id="rId59"/>
    <sheet xmlns:r="http://schemas.openxmlformats.org/officeDocument/2006/relationships" name="Loans - Loan Portfolio by Count" sheetId="60" state="visible" r:id="rId60"/>
    <sheet xmlns:r="http://schemas.openxmlformats.org/officeDocument/2006/relationships" name="Loans - Loans by Delinquency (D" sheetId="61" state="visible" r:id="rId61"/>
    <sheet xmlns:r="http://schemas.openxmlformats.org/officeDocument/2006/relationships" name="Allowance for Loan Losses - All" sheetId="62" state="visible" r:id="rId62"/>
    <sheet xmlns:r="http://schemas.openxmlformats.org/officeDocument/2006/relationships" name="Allowance for Loan Losses - Rec" sheetId="63" state="visible" r:id="rId63"/>
    <sheet xmlns:r="http://schemas.openxmlformats.org/officeDocument/2006/relationships" name="Allowance for Loan Losses - Imp" sheetId="64" state="visible" r:id="rId64"/>
    <sheet xmlns:r="http://schemas.openxmlformats.org/officeDocument/2006/relationships" name="Allowance for Loan Losses - TDR" sheetId="65" state="visible" r:id="rId65"/>
    <sheet xmlns:r="http://schemas.openxmlformats.org/officeDocument/2006/relationships" name="Allowance for Loan Losses - T_2" sheetId="66" state="visible" r:id="rId66"/>
    <sheet xmlns:r="http://schemas.openxmlformats.org/officeDocument/2006/relationships" name="Allowance for Loan Losses - Mas" sheetId="67" state="visible" r:id="rId67"/>
    <sheet xmlns:r="http://schemas.openxmlformats.org/officeDocument/2006/relationships" name="Allowance for Loan Losses - Cre" sheetId="68" state="visible" r:id="rId68"/>
    <sheet xmlns:r="http://schemas.openxmlformats.org/officeDocument/2006/relationships" name="Allowance for Loan Losses - Acc" sheetId="69" state="visible" r:id="rId69"/>
    <sheet xmlns:r="http://schemas.openxmlformats.org/officeDocument/2006/relationships" name="Premises and Equipment, Net - S" sheetId="70" state="visible" r:id="rId70"/>
    <sheet xmlns:r="http://schemas.openxmlformats.org/officeDocument/2006/relationships" name="Premises and Equipment, Net - N" sheetId="71" state="visible" r:id="rId71"/>
    <sheet xmlns:r="http://schemas.openxmlformats.org/officeDocument/2006/relationships" name="Time Deposits - Narrative (Deta" sheetId="72" state="visible" r:id="rId72"/>
    <sheet xmlns:r="http://schemas.openxmlformats.org/officeDocument/2006/relationships" name="Time Deposits Time Deposits - S" sheetId="73" state="visible" r:id="rId73"/>
    <sheet xmlns:r="http://schemas.openxmlformats.org/officeDocument/2006/relationships" name="Advances From the Federal Hom_3" sheetId="74" state="visible" r:id="rId74"/>
    <sheet xmlns:r="http://schemas.openxmlformats.org/officeDocument/2006/relationships" name="Senior Notes (Details)" sheetId="75" state="visible" r:id="rId75"/>
    <sheet xmlns:r="http://schemas.openxmlformats.org/officeDocument/2006/relationships" name="Junior Subordinated Debenture_3" sheetId="76" state="visible" r:id="rId76"/>
    <sheet xmlns:r="http://schemas.openxmlformats.org/officeDocument/2006/relationships" name="Junior Subordinated Debenture_4" sheetId="77" state="visible" r:id="rId77"/>
    <sheet xmlns:r="http://schemas.openxmlformats.org/officeDocument/2006/relationships" name="Derivative Instruments - Schedu" sheetId="78" state="visible" r:id="rId78"/>
    <sheet xmlns:r="http://schemas.openxmlformats.org/officeDocument/2006/relationships" name="Derivative Instruments - Narrat" sheetId="79" state="visible" r:id="rId79"/>
    <sheet xmlns:r="http://schemas.openxmlformats.org/officeDocument/2006/relationships" name="Derivative Instruments and Hedg" sheetId="80" state="visible" r:id="rId80"/>
    <sheet xmlns:r="http://schemas.openxmlformats.org/officeDocument/2006/relationships" name="Incentive Compensation and Be_3" sheetId="81" state="visible" r:id="rId81"/>
    <sheet xmlns:r="http://schemas.openxmlformats.org/officeDocument/2006/relationships" name="Incentive Compensation and Be_4" sheetId="82" state="visible" r:id="rId82"/>
    <sheet xmlns:r="http://schemas.openxmlformats.org/officeDocument/2006/relationships" name="Incentive Compensation and Be_5" sheetId="83" state="visible" r:id="rId83"/>
    <sheet xmlns:r="http://schemas.openxmlformats.org/officeDocument/2006/relationships" name="Incentive Compensation and Be_6" sheetId="84" state="visible" r:id="rId84"/>
    <sheet xmlns:r="http://schemas.openxmlformats.org/officeDocument/2006/relationships" name="Income Taxes - Components (Deta" sheetId="85" state="visible" r:id="rId85"/>
    <sheet xmlns:r="http://schemas.openxmlformats.org/officeDocument/2006/relationships" name="Income Taxes - Reconciliation ("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Related Party Transactions - Na" sheetId="91" state="visible" r:id="rId91"/>
    <sheet xmlns:r="http://schemas.openxmlformats.org/officeDocument/2006/relationships" name="Related Party Transactions - Ba" sheetId="92" state="visible" r:id="rId92"/>
    <sheet xmlns:r="http://schemas.openxmlformats.org/officeDocument/2006/relationships" name="Related Party Transactions - Su" sheetId="93" state="visible" r:id="rId93"/>
    <sheet xmlns:r="http://schemas.openxmlformats.org/officeDocument/2006/relationships" name="Related Party Transactions - Th" sheetId="94" state="visible" r:id="rId94"/>
    <sheet xmlns:r="http://schemas.openxmlformats.org/officeDocument/2006/relationships" name="Stockholders_ Equity - Narrativ" sheetId="95" state="visible" r:id="rId95"/>
    <sheet xmlns:r="http://schemas.openxmlformats.org/officeDocument/2006/relationships" name="Stockholders_ Equity - Schedule"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Fair Value Measurements - Asset" sheetId="100" state="visible" r:id="rId100"/>
    <sheet xmlns:r="http://schemas.openxmlformats.org/officeDocument/2006/relationships" name="Fair Value Measurements - Narra" sheetId="101" state="visible" r:id="rId101"/>
    <sheet xmlns:r="http://schemas.openxmlformats.org/officeDocument/2006/relationships" name="Fair Value Measurements - Ass_2" sheetId="102" state="visible" r:id="rId102"/>
    <sheet xmlns:r="http://schemas.openxmlformats.org/officeDocument/2006/relationships" name="Fair Value of Financial Instr_3" sheetId="103" state="visible" r:id="rId103"/>
    <sheet xmlns:r="http://schemas.openxmlformats.org/officeDocument/2006/relationships" name="Regulatory Matters (Details)" sheetId="104" state="visible" r:id="rId104"/>
    <sheet xmlns:r="http://schemas.openxmlformats.org/officeDocument/2006/relationships" name="Earnings (Loss) Per Share (Deta" sheetId="105" state="visible" r:id="rId105"/>
    <sheet xmlns:r="http://schemas.openxmlformats.org/officeDocument/2006/relationships" name="Condensed Unconsolidated Hold_3" sheetId="106" state="visible" r:id="rId106"/>
    <sheet xmlns:r="http://schemas.openxmlformats.org/officeDocument/2006/relationships" name="Condensed Unconsolidated Hold_4" sheetId="107" state="visible" r:id="rId107"/>
    <sheet xmlns:r="http://schemas.openxmlformats.org/officeDocument/2006/relationships" name="Condensed Unconsolidated Hold_5"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34</t>
        </is>
      </c>
    </row>
    <row r="10">
      <c r="A10" s="4" t="inlineStr">
        <is>
          <t>Entity Registrant Name</t>
        </is>
      </c>
      <c r="B10" s="4" t="inlineStr">
        <is>
          <t>Amerant Bancorp Inc.</t>
        </is>
      </c>
    </row>
    <row r="11">
      <c r="A11" s="4" t="inlineStr">
        <is>
          <t>Entity Incorporation, State or Country Code</t>
        </is>
      </c>
      <c r="B11" s="4" t="inlineStr">
        <is>
          <t>FL</t>
        </is>
      </c>
    </row>
    <row r="12">
      <c r="A12" s="4" t="inlineStr">
        <is>
          <t>Entity Tax Identification Number</t>
        </is>
      </c>
      <c r="B12" s="4" t="inlineStr">
        <is>
          <t>65-0032379</t>
        </is>
      </c>
    </row>
    <row r="13">
      <c r="A13" s="4" t="inlineStr">
        <is>
          <t>Entity Address, Address Line One</t>
        </is>
      </c>
      <c r="B13" s="4" t="inlineStr">
        <is>
          <t>220 Alhambra Circle</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305</t>
        </is>
      </c>
    </row>
    <row r="18">
      <c r="A18" s="4" t="inlineStr">
        <is>
          <t>Local Phone Number</t>
        </is>
      </c>
      <c r="B18" s="4" t="inlineStr">
        <is>
          <t>460-8728</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Documents Incorporated by Reference</t>
        </is>
      </c>
      <c r="B29" s="4" t="inlineStr">
        <is>
          <t>Portions of the registrant’s definitive proxy statement pursuant to Regulation 14A for the 2021 Annual Meeting of Shareholders, to be filed within 120 days of the registrant’s fiscal year end, are incorporated by reference into Part III hereof.</t>
        </is>
      </c>
    </row>
    <row r="30">
      <c r="A30" s="4" t="inlineStr">
        <is>
          <t>Entity Central Index Key</t>
        </is>
      </c>
      <c r="B30" s="4" t="inlineStr">
        <is>
          <t>0001734342</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lass A</t>
        </is>
      </c>
    </row>
    <row r="35">
      <c r="A35" s="3" t="inlineStr">
        <is>
          <t>Entity Information [Line Items]</t>
        </is>
      </c>
    </row>
    <row r="36">
      <c r="A36" s="4" t="inlineStr">
        <is>
          <t>Title of 12(b) Security</t>
        </is>
      </c>
      <c r="B36" s="4" t="inlineStr">
        <is>
          <t>Class A Common Stock, par value $0.10 per share</t>
        </is>
      </c>
    </row>
    <row r="37">
      <c r="A37" s="4" t="inlineStr">
        <is>
          <t>Trading Symbol</t>
        </is>
      </c>
      <c r="B37" s="4" t="inlineStr">
        <is>
          <t>AMTB</t>
        </is>
      </c>
    </row>
    <row r="38">
      <c r="A38" s="4" t="inlineStr">
        <is>
          <t>Security Exchange Name</t>
        </is>
      </c>
      <c r="B38" s="4" t="inlineStr">
        <is>
          <t>NASDAQ</t>
        </is>
      </c>
    </row>
    <row r="39">
      <c r="A39" s="4" t="inlineStr">
        <is>
          <t>Entity Public Float</t>
        </is>
      </c>
      <c r="D39" s="5" t="n">
        <v>336</v>
      </c>
    </row>
    <row r="40">
      <c r="A40" s="4" t="inlineStr">
        <is>
          <t>Entity Common Stock, Shares Outstanding</t>
        </is>
      </c>
      <c r="C40" s="6" t="n">
        <v>28996122</v>
      </c>
    </row>
    <row r="41">
      <c r="A41" s="4" t="inlineStr">
        <is>
          <t>Class B</t>
        </is>
      </c>
    </row>
    <row r="42">
      <c r="A42" s="3" t="inlineStr">
        <is>
          <t>Entity Information [Line Items]</t>
        </is>
      </c>
    </row>
    <row r="43">
      <c r="A43" s="4" t="inlineStr">
        <is>
          <t>Title of 12(b) Security</t>
        </is>
      </c>
      <c r="B43" s="4" t="inlineStr">
        <is>
          <t>Class B Common Stock, par value $0.10 per share</t>
        </is>
      </c>
    </row>
    <row r="44">
      <c r="A44" s="4" t="inlineStr">
        <is>
          <t>Trading Symbol</t>
        </is>
      </c>
      <c r="B44" s="4" t="inlineStr">
        <is>
          <t>AMTBB</t>
        </is>
      </c>
    </row>
    <row r="45">
      <c r="A45" s="4" t="inlineStr">
        <is>
          <t>Security Exchange Name</t>
        </is>
      </c>
      <c r="B45" s="4" t="inlineStr">
        <is>
          <t>NASDAQ</t>
        </is>
      </c>
    </row>
    <row r="46">
      <c r="A46" s="4" t="inlineStr">
        <is>
          <t>Entity Public Float</t>
        </is>
      </c>
      <c r="D46" s="5" t="n">
        <v>119</v>
      </c>
    </row>
    <row r="47">
      <c r="A47" s="4" t="inlineStr">
        <is>
          <t>Entity Common Stock, Shares Outstanding</t>
        </is>
      </c>
      <c r="C47" s="6" t="n">
        <v>9036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Loans The loan portfolio consists of the following loan classes: (in thousands) December 31, December 31, Real estate loans Commercial real estate Nonowner occupied $ 1,749,839 $ 1,891,802 Multi-family residential 737,696 801,626 Land development and construction loans 349,800 278,688 2,837,335 2,972,116 Single-family residential 639,569 539,102 Owner occupied 947,127 894,060 4,424,031 4,405,278 Commercial loans 1,154,550 1,234,043 Loans to financial institutions and acceptances 16,636 16,552 Consumer loans and overdrafts 247,120 88,466 Total loans held for investment, gross $ 5,842,337 $ 5,744,339 At December 31, 2020 and 2019, loans with an outstanding principal balance of $1,438 million and $1,575 million, respectively, were pledged as collateral to secure advances from the FHLB. The amounts in the table above include loans under syndication facilities for approximately $455 million and $562 million at December 31, 2020 and 2019, respectively, which include Shared National Credit facilities, or SNCs, and agreements to enter into credit agreements among other lenders (club deals), and other agreements. These loans are primarily designed for providing working capital to certain qualified domestic and international commercial entities meeting our credit quality criteria and concentration limits, and approved in accordance with credit policies. While seeking diversification of our loan portfolio, the Company is dependent mostly on the economic conditions that affect South Florida and the greater Houston and New York City areas, especially the five New York City boroughs. Diversification is managed through policies with limitations for exposure to individual or related debtors and for country risk exposure. The following table summarizes international loans by country, net of loans fully collateralized with cash of approximately $13.3 million and $15.2 million at December 31, 2020 and 2019, respectively. December 31, 2020 December 31, 2019 (in thousands) Venezuela Others (1) Total Venezuela Others (1) Total Real estate loans Single-family residential (2) $ 86,744 $ 9,749 $ 96,493 $ 103,979 $ 7,692 $ 111,671 Commercial loans — 51,049 51,049 — 43,850 43,850 Loans to financial institutions and acceptances — 7 7 — 5 5 Consumer loans and overdrafts (3)(4) 186 5,163 5,349 8,318 7,593 15,911 $ 86,930 $ 65,968 $ 152,898 $ 112,297 $ 59,140 $ 171,437 __________________ (1) Loans to borrowers in 13 other countries which do not individually exceed 1% of total assets in 2020 (14 countries in 2019). (2) Corresponds to mortgage loans secured by single-family residential properties located in the U.S. (3) At December 31, 2019, Venezuela balances are mostly comprised of credit card extensions of credit to customers with deposits with the Bank. The Company phased out its legacy credit card products to further strengthen its credit quality. During the first quarter of 2020, the remaining balances related to the credit card product were repaid, therefore, there are no outstanding credit card balances as of December 31, 2020. (4) Overdrafts to customers outside the United States were de minimis. The age analysis of the loan portfolio by class, including nonaccrual loans, as of December 31, 2020 and 2019 are summarized in the following tables: December 31, 2020 Total Loans, Past Due Total Loans in Total Loans (in thousands) Current 30-59 60-89 Greater than Total Past Real estate loans Commercial real estate Nonowner occupied $ 1,749,839 $ 1,741,862 $ 1,487 $ — $ 6,490 $ 7,977 $ 8,219 $ — Multi-family residential 737,696 737,696 — — — — 11,340 — Land development and construction loans 349,800 349,800 — — — — — — 2,837,335 2,829,358 1,487 — 6,490 7,977 19,559 — Single-family residential 639,569 631,801 3,143 671 3,954 7,768 10,667 — Owner occupied 947,127 941,566 439 — 5,122 5,561 12,815 220 4,424,031 4,402,725 5,069 671 15,566 21,306 43,041 220 Commercial loans 1,154,550 1,113,469 3,675 1,715 35,691 41,081 44,205 — Loans to financial institutions and acceptances 16,636 16,636 — — — — — — Consumer loans and overdrafts 247,120 246,997 85 6 32 123 233 1 $ 5,842,337 $ 5,779,827 $ 8,829 $ 2,392 $ 51,289 $ 62,510 $ 87,479 $ 221 December 31, 2019 Total Loans, Past Due Total Loans in Total Loans (in thousands) Current 30-59 60-89 Greater than Total Past Real estate loans Commercial real estate Nonowner occupied $ 1,891,802 $ 1,891,801 $ 1 $ — $ — $ 1 $ 1,936 $ — Multi-family residential 801,626 801,626 — — — — — — Land development and construction loans 278,688 278,688 — — — — — — 2,972,116 2,972,115 1 — — 1 1,936 — Single-family residential 539,102 530,399 4,585 1,248 2,870 8,703 7,291 — Owner occupied 894,060 888,158 1,360 1,724 2,818 5,902 14,130 — 4,405,278 4,390,672 5,946 2,972 5,688 14,606 23,357 — Commercial loans 1,234,043 1,226,320 4,418 608 2,697 7,723 9,149 — Loans to financial institutions and acceptances 16,552 16,552 — — — — — — Consumer loans and overdrafts 88,466 88,030 215 176 45 436 416 5 $ 5,744,339 $ 5,721,574 $ 10,579 $ 3,756 $ 8,430 $ 22,765 $ 32,922 $ 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0</t>
        </is>
      </c>
      <c r="C1" s="2" t="inlineStr">
        <is>
          <t>Dec. 31, 2019</t>
        </is>
      </c>
    </row>
    <row r="2">
      <c r="A2" s="3" t="inlineStr">
        <is>
          <t>Securities available for sale</t>
        </is>
      </c>
    </row>
    <row r="3">
      <c r="A3" s="4" t="inlineStr">
        <is>
          <t>Securities available for sale</t>
        </is>
      </c>
      <c r="B3" s="5" t="n">
        <v>1225083</v>
      </c>
      <c r="C3" s="5" t="n">
        <v>1568752</v>
      </c>
    </row>
    <row r="4">
      <c r="A4" s="4" t="inlineStr">
        <is>
          <t>Equity securities with readily determinable fair values not held for trading</t>
        </is>
      </c>
      <c r="B4" s="6" t="n">
        <v>24342</v>
      </c>
      <c r="C4" s="6" t="n">
        <v>23848</v>
      </c>
    </row>
    <row r="5">
      <c r="A5" s="4" t="inlineStr">
        <is>
          <t>U.S. government sponsored enterprise debt securities</t>
        </is>
      </c>
    </row>
    <row r="6">
      <c r="A6" s="3" t="inlineStr">
        <is>
          <t>Securities available for sale</t>
        </is>
      </c>
    </row>
    <row r="7">
      <c r="A7" s="4" t="inlineStr">
        <is>
          <t>Securities available for sale</t>
        </is>
      </c>
      <c r="B7" s="6" t="n">
        <v>661335</v>
      </c>
      <c r="C7" s="6" t="n">
        <v>933112</v>
      </c>
    </row>
    <row r="8">
      <c r="A8" s="4" t="inlineStr">
        <is>
          <t>Corporate debt securities</t>
        </is>
      </c>
    </row>
    <row r="9">
      <c r="A9" s="3" t="inlineStr">
        <is>
          <t>Securities available for sale</t>
        </is>
      </c>
    </row>
    <row r="10">
      <c r="A10" s="4" t="inlineStr">
        <is>
          <t>Securities available for sale</t>
        </is>
      </c>
      <c r="B10" s="6" t="n">
        <v>301714</v>
      </c>
      <c r="C10" s="6" t="n">
        <v>252836</v>
      </c>
    </row>
    <row r="11">
      <c r="A11" s="4" t="inlineStr">
        <is>
          <t>U.S. government agency debt securities</t>
        </is>
      </c>
    </row>
    <row r="12">
      <c r="A12" s="3" t="inlineStr">
        <is>
          <t>Securities available for sale</t>
        </is>
      </c>
    </row>
    <row r="13">
      <c r="A13" s="4" t="inlineStr">
        <is>
          <t>Securities available for sale</t>
        </is>
      </c>
      <c r="B13" s="6" t="n">
        <v>204578</v>
      </c>
      <c r="C13" s="6" t="n">
        <v>228397</v>
      </c>
    </row>
    <row r="14">
      <c r="A14" s="4" t="inlineStr">
        <is>
          <t>U.S. treasury securities</t>
        </is>
      </c>
    </row>
    <row r="15">
      <c r="A15" s="3" t="inlineStr">
        <is>
          <t>Securities available for sale</t>
        </is>
      </c>
    </row>
    <row r="16">
      <c r="A16" s="4" t="inlineStr">
        <is>
          <t>Securities available for sale</t>
        </is>
      </c>
      <c r="B16" s="6" t="n">
        <v>2512</v>
      </c>
      <c r="C16" s="6" t="n">
        <v>104236</v>
      </c>
    </row>
    <row r="17">
      <c r="A17" s="4" t="inlineStr">
        <is>
          <t>Municipal bonds</t>
        </is>
      </c>
    </row>
    <row r="18">
      <c r="A18" s="3" t="inlineStr">
        <is>
          <t>Securities available for sale</t>
        </is>
      </c>
    </row>
    <row r="19">
      <c r="A19" s="4" t="inlineStr">
        <is>
          <t>Securities available for sale</t>
        </is>
      </c>
      <c r="B19" s="6" t="n">
        <v>54944</v>
      </c>
      <c r="C19" s="6" t="n">
        <v>50171</v>
      </c>
    </row>
    <row r="20">
      <c r="A20" s="4" t="inlineStr">
        <is>
          <t>Fair Value, Measurements, Recurring</t>
        </is>
      </c>
    </row>
    <row r="21">
      <c r="A21" s="3" t="inlineStr">
        <is>
          <t>Securities available for sale</t>
        </is>
      </c>
    </row>
    <row r="22">
      <c r="A22" s="4" t="inlineStr">
        <is>
          <t>Securities available for sale</t>
        </is>
      </c>
      <c r="B22" s="6" t="n">
        <v>1225083</v>
      </c>
      <c r="C22" s="6" t="n">
        <v>1568752</v>
      </c>
    </row>
    <row r="23">
      <c r="A23" s="4" t="inlineStr">
        <is>
          <t>Equity securities with readily determinable fair values not held for trading</t>
        </is>
      </c>
      <c r="B23" s="6" t="n">
        <v>24342</v>
      </c>
      <c r="C23" s="6" t="n">
        <v>23848</v>
      </c>
    </row>
    <row r="24">
      <c r="A24" s="4" t="inlineStr">
        <is>
          <t>Bank owned life insurance</t>
        </is>
      </c>
      <c r="B24" s="6" t="n">
        <v>217547</v>
      </c>
      <c r="C24" s="6" t="n">
        <v>211852</v>
      </c>
    </row>
    <row r="25">
      <c r="A25" s="4" t="inlineStr">
        <is>
          <t>Derivative instruments</t>
        </is>
      </c>
      <c r="B25" s="6" t="n">
        <v>39721</v>
      </c>
      <c r="C25" s="6" t="n">
        <v>12097</v>
      </c>
    </row>
    <row r="26">
      <c r="A26" s="4" t="inlineStr">
        <is>
          <t>Assets, fair value</t>
        </is>
      </c>
      <c r="B26" s="6" t="n">
        <v>1506693</v>
      </c>
      <c r="C26" s="6" t="n">
        <v>1816549</v>
      </c>
    </row>
    <row r="27">
      <c r="A27" s="3" t="inlineStr">
        <is>
          <t>Liabilities</t>
        </is>
      </c>
    </row>
    <row r="28">
      <c r="A28" s="4" t="inlineStr">
        <is>
          <t>Derivative instruments</t>
        </is>
      </c>
      <c r="B28" s="6" t="n">
        <v>41431</v>
      </c>
      <c r="C28" s="6" t="n">
        <v>11809</v>
      </c>
    </row>
    <row r="29">
      <c r="A29" s="4" t="inlineStr">
        <is>
          <t>Fair Value, Measurements, Recurring | Quoted Prices in Active Markets for Identical Assets (Level 1)</t>
        </is>
      </c>
    </row>
    <row r="30">
      <c r="A30" s="3" t="inlineStr">
        <is>
          <t>Securities available for sale</t>
        </is>
      </c>
    </row>
    <row r="31">
      <c r="A31" s="4" t="inlineStr">
        <is>
          <t>Securities available for sale</t>
        </is>
      </c>
      <c r="B31" s="6" t="n">
        <v>0</v>
      </c>
      <c r="C31" s="6" t="n">
        <v>0</v>
      </c>
    </row>
    <row r="32">
      <c r="A32" s="4" t="inlineStr">
        <is>
          <t>Equity securities with readily determinable fair values not held for trading</t>
        </is>
      </c>
      <c r="B32" s="6" t="n">
        <v>0</v>
      </c>
      <c r="C32" s="6" t="n">
        <v>0</v>
      </c>
    </row>
    <row r="33">
      <c r="A33" s="4" t="inlineStr">
        <is>
          <t>Bank owned life insurance</t>
        </is>
      </c>
      <c r="B33" s="6" t="n">
        <v>0</v>
      </c>
      <c r="C33" s="6" t="n">
        <v>0</v>
      </c>
    </row>
    <row r="34">
      <c r="A34" s="4" t="inlineStr">
        <is>
          <t>Derivative instruments</t>
        </is>
      </c>
      <c r="B34" s="6" t="n">
        <v>0</v>
      </c>
      <c r="C34" s="6" t="n">
        <v>0</v>
      </c>
    </row>
    <row r="35">
      <c r="A35" s="4" t="inlineStr">
        <is>
          <t>Assets, fair value</t>
        </is>
      </c>
      <c r="B35" s="6" t="n">
        <v>0</v>
      </c>
      <c r="C35" s="6" t="n">
        <v>0</v>
      </c>
    </row>
    <row r="36">
      <c r="A36" s="3" t="inlineStr">
        <is>
          <t>Liabilities</t>
        </is>
      </c>
    </row>
    <row r="37">
      <c r="A37" s="4" t="inlineStr">
        <is>
          <t>Derivative instruments</t>
        </is>
      </c>
      <c r="B37" s="6" t="n">
        <v>0</v>
      </c>
      <c r="C37" s="6" t="n">
        <v>0</v>
      </c>
    </row>
    <row r="38">
      <c r="A38" s="4" t="inlineStr">
        <is>
          <t>Fair Value, Measurements, Recurring | Third-Party Models with Observable Market Inputs (Level 2)</t>
        </is>
      </c>
    </row>
    <row r="39">
      <c r="A39" s="3" t="inlineStr">
        <is>
          <t>Securities available for sale</t>
        </is>
      </c>
    </row>
    <row r="40">
      <c r="A40" s="4" t="inlineStr">
        <is>
          <t>Securities available for sale</t>
        </is>
      </c>
      <c r="B40" s="6" t="n">
        <v>1225083</v>
      </c>
      <c r="C40" s="6" t="n">
        <v>1568752</v>
      </c>
    </row>
    <row r="41">
      <c r="A41" s="4" t="inlineStr">
        <is>
          <t>Equity securities with readily determinable fair values not held for trading</t>
        </is>
      </c>
      <c r="B41" s="6" t="n">
        <v>24342</v>
      </c>
      <c r="C41" s="6" t="n">
        <v>23848</v>
      </c>
    </row>
    <row r="42">
      <c r="A42" s="4" t="inlineStr">
        <is>
          <t>Bank owned life insurance</t>
        </is>
      </c>
      <c r="B42" s="6" t="n">
        <v>217547</v>
      </c>
      <c r="C42" s="6" t="n">
        <v>211852</v>
      </c>
    </row>
    <row r="43">
      <c r="A43" s="4" t="inlineStr">
        <is>
          <t>Derivative instruments</t>
        </is>
      </c>
      <c r="B43" s="6" t="n">
        <v>39721</v>
      </c>
      <c r="C43" s="6" t="n">
        <v>12097</v>
      </c>
    </row>
    <row r="44">
      <c r="A44" s="4" t="inlineStr">
        <is>
          <t>Assets, fair value</t>
        </is>
      </c>
      <c r="B44" s="6" t="n">
        <v>1506693</v>
      </c>
      <c r="C44" s="6" t="n">
        <v>1816549</v>
      </c>
    </row>
    <row r="45">
      <c r="A45" s="3" t="inlineStr">
        <is>
          <t>Liabilities</t>
        </is>
      </c>
    </row>
    <row r="46">
      <c r="A46" s="4" t="inlineStr">
        <is>
          <t>Derivative instruments</t>
        </is>
      </c>
      <c r="B46" s="6" t="n">
        <v>41431</v>
      </c>
      <c r="C46" s="6" t="n">
        <v>11809</v>
      </c>
    </row>
    <row r="47">
      <c r="A47" s="4" t="inlineStr">
        <is>
          <t>Fair Value, Measurements, Recurring | Internal Models with Unobservable Market Inputs (Level 3)</t>
        </is>
      </c>
    </row>
    <row r="48">
      <c r="A48" s="3" t="inlineStr">
        <is>
          <t>Securities available for sale</t>
        </is>
      </c>
    </row>
    <row r="49">
      <c r="A49" s="4" t="inlineStr">
        <is>
          <t>Securities available for sale</t>
        </is>
      </c>
      <c r="B49" s="6" t="n">
        <v>0</v>
      </c>
      <c r="C49" s="6" t="n">
        <v>0</v>
      </c>
    </row>
    <row r="50">
      <c r="A50" s="4" t="inlineStr">
        <is>
          <t>Equity securities with readily determinable fair values not held for trading</t>
        </is>
      </c>
      <c r="B50" s="6" t="n">
        <v>0</v>
      </c>
      <c r="C50" s="6" t="n">
        <v>0</v>
      </c>
    </row>
    <row r="51">
      <c r="A51" s="4" t="inlineStr">
        <is>
          <t>Bank owned life insurance</t>
        </is>
      </c>
      <c r="B51" s="6" t="n">
        <v>0</v>
      </c>
      <c r="C51" s="6" t="n">
        <v>0</v>
      </c>
    </row>
    <row r="52">
      <c r="A52" s="4" t="inlineStr">
        <is>
          <t>Derivative instruments</t>
        </is>
      </c>
      <c r="B52" s="6" t="n">
        <v>0</v>
      </c>
      <c r="C52" s="6" t="n">
        <v>0</v>
      </c>
    </row>
    <row r="53">
      <c r="A53" s="4" t="inlineStr">
        <is>
          <t>Assets, fair value</t>
        </is>
      </c>
      <c r="B53" s="6" t="n">
        <v>0</v>
      </c>
      <c r="C53" s="6" t="n">
        <v>0</v>
      </c>
    </row>
    <row r="54">
      <c r="A54" s="3" t="inlineStr">
        <is>
          <t>Liabilities</t>
        </is>
      </c>
    </row>
    <row r="55">
      <c r="A55" s="4" t="inlineStr">
        <is>
          <t>Derivative instruments</t>
        </is>
      </c>
      <c r="B55" s="6" t="n">
        <v>0</v>
      </c>
      <c r="C55" s="6" t="n">
        <v>0</v>
      </c>
    </row>
    <row r="56">
      <c r="A56" s="4" t="inlineStr">
        <is>
          <t>Fair Value, Measurements, Recurring | U.S. government sponsored enterprise debt securities</t>
        </is>
      </c>
    </row>
    <row r="57">
      <c r="A57" s="3" t="inlineStr">
        <is>
          <t>Securities available for sale</t>
        </is>
      </c>
    </row>
    <row r="58">
      <c r="A58" s="4" t="inlineStr">
        <is>
          <t>Securities available for sale</t>
        </is>
      </c>
      <c r="B58" s="6" t="n">
        <v>661335</v>
      </c>
      <c r="C58" s="6" t="n">
        <v>933112</v>
      </c>
    </row>
    <row r="59">
      <c r="A59" s="4" t="inlineStr">
        <is>
          <t>Fair Value, Measurements, Recurring | U.S. government sponsored enterprise debt securities | Quoted Prices in Active Markets for Identical Assets (Level 1)</t>
        </is>
      </c>
    </row>
    <row r="60">
      <c r="A60" s="3" t="inlineStr">
        <is>
          <t>Securities available for sale</t>
        </is>
      </c>
    </row>
    <row r="61">
      <c r="A61" s="4" t="inlineStr">
        <is>
          <t>Securities available for sale</t>
        </is>
      </c>
      <c r="B61" s="6" t="n">
        <v>0</v>
      </c>
      <c r="C61" s="6" t="n">
        <v>0</v>
      </c>
    </row>
    <row r="62">
      <c r="A62" s="4" t="inlineStr">
        <is>
          <t>Fair Value, Measurements, Recurring | U.S. government sponsored enterprise debt securities | Third-Party Models with Observable Market Inputs (Level 2)</t>
        </is>
      </c>
    </row>
    <row r="63">
      <c r="A63" s="3" t="inlineStr">
        <is>
          <t>Securities available for sale</t>
        </is>
      </c>
    </row>
    <row r="64">
      <c r="A64" s="4" t="inlineStr">
        <is>
          <t>Securities available for sale</t>
        </is>
      </c>
      <c r="B64" s="6" t="n">
        <v>661335</v>
      </c>
      <c r="C64" s="6" t="n">
        <v>933112</v>
      </c>
    </row>
    <row r="65">
      <c r="A65" s="4" t="inlineStr">
        <is>
          <t>Fair Value, Measurements, Recurring | U.S. government sponsored enterprise debt securities | Internal Models with Unobservable Market Inputs (Level 3)</t>
        </is>
      </c>
    </row>
    <row r="66">
      <c r="A66" s="3" t="inlineStr">
        <is>
          <t>Securities available for sale</t>
        </is>
      </c>
    </row>
    <row r="67">
      <c r="A67" s="4" t="inlineStr">
        <is>
          <t>Securities available for sale</t>
        </is>
      </c>
      <c r="B67" s="6" t="n">
        <v>0</v>
      </c>
      <c r="C67" s="6" t="n">
        <v>0</v>
      </c>
    </row>
    <row r="68">
      <c r="A68" s="4" t="inlineStr">
        <is>
          <t>Fair Value, Measurements, Recurring | Corporate debt securities</t>
        </is>
      </c>
    </row>
    <row r="69">
      <c r="A69" s="3" t="inlineStr">
        <is>
          <t>Securities available for sale</t>
        </is>
      </c>
    </row>
    <row r="70">
      <c r="A70" s="4" t="inlineStr">
        <is>
          <t>Securities available for sale</t>
        </is>
      </c>
      <c r="B70" s="6" t="n">
        <v>301714</v>
      </c>
      <c r="C70" s="6" t="n">
        <v>252836</v>
      </c>
    </row>
    <row r="71">
      <c r="A71" s="4" t="inlineStr">
        <is>
          <t>Fair Value, Measurements, Recurring | Corporate debt securities | Quoted Prices in Active Markets for Identical Assets (Level 1)</t>
        </is>
      </c>
    </row>
    <row r="72">
      <c r="A72" s="3" t="inlineStr">
        <is>
          <t>Securities available for sale</t>
        </is>
      </c>
    </row>
    <row r="73">
      <c r="A73" s="4" t="inlineStr">
        <is>
          <t>Securities available for sale</t>
        </is>
      </c>
      <c r="B73" s="6" t="n">
        <v>0</v>
      </c>
      <c r="C73" s="6" t="n">
        <v>0</v>
      </c>
    </row>
    <row r="74">
      <c r="A74" s="4" t="inlineStr">
        <is>
          <t>Fair Value, Measurements, Recurring | Corporate debt securities | Third-Party Models with Observable Market Inputs (Level 2)</t>
        </is>
      </c>
    </row>
    <row r="75">
      <c r="A75" s="3" t="inlineStr">
        <is>
          <t>Securities available for sale</t>
        </is>
      </c>
    </row>
    <row r="76">
      <c r="A76" s="4" t="inlineStr">
        <is>
          <t>Securities available for sale</t>
        </is>
      </c>
      <c r="B76" s="6" t="n">
        <v>301714</v>
      </c>
      <c r="C76" s="6" t="n">
        <v>252836</v>
      </c>
    </row>
    <row r="77">
      <c r="A77" s="4" t="inlineStr">
        <is>
          <t>Fair Value, Measurements, Recurring | Corporate debt securities | Internal Models with Unobservable Market Inputs (Level 3)</t>
        </is>
      </c>
    </row>
    <row r="78">
      <c r="A78" s="3" t="inlineStr">
        <is>
          <t>Securities available for sale</t>
        </is>
      </c>
    </row>
    <row r="79">
      <c r="A79" s="4" t="inlineStr">
        <is>
          <t>Securities available for sale</t>
        </is>
      </c>
      <c r="B79" s="6" t="n">
        <v>0</v>
      </c>
      <c r="C79" s="6" t="n">
        <v>0</v>
      </c>
    </row>
    <row r="80">
      <c r="A80" s="4" t="inlineStr">
        <is>
          <t>Fair Value, Measurements, Recurring | U.S. government agency debt securities</t>
        </is>
      </c>
    </row>
    <row r="81">
      <c r="A81" s="3" t="inlineStr">
        <is>
          <t>Securities available for sale</t>
        </is>
      </c>
    </row>
    <row r="82">
      <c r="A82" s="4" t="inlineStr">
        <is>
          <t>Securities available for sale</t>
        </is>
      </c>
      <c r="B82" s="6" t="n">
        <v>204578</v>
      </c>
      <c r="C82" s="6" t="n">
        <v>228397</v>
      </c>
    </row>
    <row r="83">
      <c r="A83" s="4" t="inlineStr">
        <is>
          <t>Fair Value, Measurements, Recurring | U.S. government agency debt securities | Quoted Prices in Active Markets for Identical Assets (Level 1)</t>
        </is>
      </c>
    </row>
    <row r="84">
      <c r="A84" s="3" t="inlineStr">
        <is>
          <t>Securities available for sale</t>
        </is>
      </c>
    </row>
    <row r="85">
      <c r="A85" s="4" t="inlineStr">
        <is>
          <t>Securities available for sale</t>
        </is>
      </c>
      <c r="B85" s="6" t="n">
        <v>0</v>
      </c>
      <c r="C85" s="6" t="n">
        <v>0</v>
      </c>
    </row>
    <row r="86">
      <c r="A86" s="4" t="inlineStr">
        <is>
          <t>Fair Value, Measurements, Recurring | U.S. government agency debt securities | Third-Party Models with Observable Market Inputs (Level 2)</t>
        </is>
      </c>
    </row>
    <row r="87">
      <c r="A87" s="3" t="inlineStr">
        <is>
          <t>Securities available for sale</t>
        </is>
      </c>
    </row>
    <row r="88">
      <c r="A88" s="4" t="inlineStr">
        <is>
          <t>Securities available for sale</t>
        </is>
      </c>
      <c r="B88" s="6" t="n">
        <v>204578</v>
      </c>
      <c r="C88" s="6" t="n">
        <v>228397</v>
      </c>
    </row>
    <row r="89">
      <c r="A89" s="4" t="inlineStr">
        <is>
          <t>Fair Value, Measurements, Recurring | U.S. government agency debt securities | Internal Models with Unobservable Market Inputs (Level 3)</t>
        </is>
      </c>
    </row>
    <row r="90">
      <c r="A90" s="3" t="inlineStr">
        <is>
          <t>Securities available for sale</t>
        </is>
      </c>
    </row>
    <row r="91">
      <c r="A91" s="4" t="inlineStr">
        <is>
          <t>Securities available for sale</t>
        </is>
      </c>
      <c r="B91" s="6" t="n">
        <v>0</v>
      </c>
      <c r="C91" s="6" t="n">
        <v>0</v>
      </c>
    </row>
    <row r="92">
      <c r="A92" s="4" t="inlineStr">
        <is>
          <t>Fair Value, Measurements, Recurring | U.S. treasury securities</t>
        </is>
      </c>
    </row>
    <row r="93">
      <c r="A93" s="3" t="inlineStr">
        <is>
          <t>Securities available for sale</t>
        </is>
      </c>
    </row>
    <row r="94">
      <c r="A94" s="4" t="inlineStr">
        <is>
          <t>Securities available for sale</t>
        </is>
      </c>
      <c r="B94" s="6" t="n">
        <v>2512</v>
      </c>
      <c r="C94" s="6" t="n">
        <v>104236</v>
      </c>
    </row>
    <row r="95">
      <c r="A95" s="4" t="inlineStr">
        <is>
          <t>Fair Value, Measurements, Recurring | U.S. treasury securities | Quoted Prices in Active Markets for Identical Assets (Level 1)</t>
        </is>
      </c>
    </row>
    <row r="96">
      <c r="A96" s="3" t="inlineStr">
        <is>
          <t>Securities available for sale</t>
        </is>
      </c>
    </row>
    <row r="97">
      <c r="A97" s="4" t="inlineStr">
        <is>
          <t>Securities available for sale</t>
        </is>
      </c>
      <c r="B97" s="6" t="n">
        <v>0</v>
      </c>
      <c r="C97" s="6" t="n">
        <v>0</v>
      </c>
    </row>
    <row r="98">
      <c r="A98" s="4" t="inlineStr">
        <is>
          <t>Fair Value, Measurements, Recurring | U.S. treasury securities | Third-Party Models with Observable Market Inputs (Level 2)</t>
        </is>
      </c>
    </row>
    <row r="99">
      <c r="A99" s="3" t="inlineStr">
        <is>
          <t>Securities available for sale</t>
        </is>
      </c>
    </row>
    <row r="100">
      <c r="A100" s="4" t="inlineStr">
        <is>
          <t>Securities available for sale</t>
        </is>
      </c>
      <c r="B100" s="6" t="n">
        <v>2512</v>
      </c>
      <c r="C100" s="6" t="n">
        <v>104236</v>
      </c>
    </row>
    <row r="101">
      <c r="A101" s="4" t="inlineStr">
        <is>
          <t>Fair Value, Measurements, Recurring | U.S. treasury securities | Internal Models with Unobservable Market Inputs (Level 3)</t>
        </is>
      </c>
    </row>
    <row r="102">
      <c r="A102" s="3" t="inlineStr">
        <is>
          <t>Securities available for sale</t>
        </is>
      </c>
    </row>
    <row r="103">
      <c r="A103" s="4" t="inlineStr">
        <is>
          <t>Securities available for sale</t>
        </is>
      </c>
      <c r="B103" s="6" t="n">
        <v>0</v>
      </c>
      <c r="C103" s="6" t="n">
        <v>0</v>
      </c>
    </row>
    <row r="104">
      <c r="A104" s="4" t="inlineStr">
        <is>
          <t>Fair Value, Measurements, Recurring | Municipal bonds</t>
        </is>
      </c>
    </row>
    <row r="105">
      <c r="A105" s="3" t="inlineStr">
        <is>
          <t>Securities available for sale</t>
        </is>
      </c>
    </row>
    <row r="106">
      <c r="A106" s="4" t="inlineStr">
        <is>
          <t>Securities available for sale</t>
        </is>
      </c>
      <c r="B106" s="6" t="n">
        <v>54944</v>
      </c>
      <c r="C106" s="6" t="n">
        <v>50171</v>
      </c>
    </row>
    <row r="107">
      <c r="A107" s="4" t="inlineStr">
        <is>
          <t>Fair Value, Measurements, Recurring | Municipal bonds | Quoted Prices in Active Markets for Identical Assets (Level 1)</t>
        </is>
      </c>
    </row>
    <row r="108">
      <c r="A108" s="3" t="inlineStr">
        <is>
          <t>Securities available for sale</t>
        </is>
      </c>
    </row>
    <row r="109">
      <c r="A109" s="4" t="inlineStr">
        <is>
          <t>Securities available for sale</t>
        </is>
      </c>
      <c r="B109" s="6" t="n">
        <v>0</v>
      </c>
      <c r="C109" s="6" t="n">
        <v>0</v>
      </c>
    </row>
    <row r="110">
      <c r="A110" s="4" t="inlineStr">
        <is>
          <t>Fair Value, Measurements, Recurring | Municipal bonds | Third-Party Models with Observable Market Inputs (Level 2)</t>
        </is>
      </c>
    </row>
    <row r="111">
      <c r="A111" s="3" t="inlineStr">
        <is>
          <t>Securities available for sale</t>
        </is>
      </c>
    </row>
    <row r="112">
      <c r="A112" s="4" t="inlineStr">
        <is>
          <t>Securities available for sale</t>
        </is>
      </c>
      <c r="B112" s="6" t="n">
        <v>54944</v>
      </c>
      <c r="C112" s="6" t="n">
        <v>50171</v>
      </c>
    </row>
    <row r="113">
      <c r="A113" s="4" t="inlineStr">
        <is>
          <t>Fair Value, Measurements, Recurring | Municipal bonds | Internal Models with Unobservable Market Inputs (Level 3)</t>
        </is>
      </c>
    </row>
    <row r="114">
      <c r="A114" s="3" t="inlineStr">
        <is>
          <t>Securities available for sale</t>
        </is>
      </c>
    </row>
    <row r="115">
      <c r="A115" s="4" t="inlineStr">
        <is>
          <t>Securities available for sale</t>
        </is>
      </c>
      <c r="B115" s="5" t="n">
        <v>0</v>
      </c>
      <c r="C115"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0</t>
        </is>
      </c>
      <c r="C1" s="2" t="inlineStr">
        <is>
          <t>Dec. 31, 2019</t>
        </is>
      </c>
    </row>
    <row r="2">
      <c r="A2" s="4" t="inlineStr">
        <is>
          <t>Fair Value, Measurements, Nonrecurring</t>
        </is>
      </c>
    </row>
    <row r="3">
      <c r="A3" s="3" t="inlineStr">
        <is>
          <t>Fair Value, Assets and Liabilities Measured on Recurring and Nonrecurring Basis [Line Items]</t>
        </is>
      </c>
    </row>
    <row r="4">
      <c r="A4" s="4" t="inlineStr">
        <is>
          <t>Assets (liabilities) measured at fair value</t>
        </is>
      </c>
      <c r="B4" s="5" t="n">
        <v>0</v>
      </c>
      <c r="C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Loans held for sale</t>
        </is>
      </c>
      <c r="B4" s="5" t="n">
        <v>50199</v>
      </c>
      <c r="C4" s="5" t="n">
        <v>17830</v>
      </c>
    </row>
    <row r="5">
      <c r="A5" s="4" t="inlineStr">
        <is>
          <t>Total Impairments</t>
        </is>
      </c>
      <c r="B5" s="6" t="n">
        <v>19843</v>
      </c>
      <c r="C5" s="6" t="n">
        <v>52</v>
      </c>
    </row>
    <row r="6">
      <c r="A6" s="4" t="inlineStr">
        <is>
          <t>Quoted Prices in Active Markets for Identical Assets (Level 1)</t>
        </is>
      </c>
    </row>
    <row r="7">
      <c r="A7" s="3" t="inlineStr">
        <is>
          <t>Fair Value, Assets and Liabilities Measured on Recurring and Nonrecurring Basis [Line Items]</t>
        </is>
      </c>
    </row>
    <row r="8">
      <c r="A8" s="4" t="inlineStr">
        <is>
          <t>Loans held for sale</t>
        </is>
      </c>
      <c r="B8" s="6" t="n">
        <v>0</v>
      </c>
      <c r="C8" s="6" t="n">
        <v>0</v>
      </c>
    </row>
    <row r="9">
      <c r="A9" s="4" t="inlineStr">
        <is>
          <t>Significant Other Observable Inputs (Level 2)</t>
        </is>
      </c>
    </row>
    <row r="10">
      <c r="A10" s="3" t="inlineStr">
        <is>
          <t>Fair Value, Assets and Liabilities Measured on Recurring and Nonrecurring Basis [Line Items]</t>
        </is>
      </c>
    </row>
    <row r="11">
      <c r="A11" s="4" t="inlineStr">
        <is>
          <t>Loans held for sale</t>
        </is>
      </c>
      <c r="B11" s="6" t="n">
        <v>0</v>
      </c>
      <c r="C11" s="6" t="n">
        <v>0</v>
      </c>
    </row>
    <row r="12">
      <c r="A12" s="4" t="inlineStr">
        <is>
          <t>Significant Other Unobservable Inputs (Level 3)</t>
        </is>
      </c>
    </row>
    <row r="13">
      <c r="A13" s="3" t="inlineStr">
        <is>
          <t>Fair Value, Assets and Liabilities Measured on Recurring and Nonrecurring Basis [Line Items]</t>
        </is>
      </c>
    </row>
    <row r="14">
      <c r="A14" s="4" t="inlineStr">
        <is>
          <t>Loans held for sale</t>
        </is>
      </c>
      <c r="B14" s="5" t="n">
        <v>50199</v>
      </c>
      <c r="C14" s="5" t="n">
        <v>1783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4" t="inlineStr">
        <is>
          <t>Carrying Value</t>
        </is>
      </c>
    </row>
    <row r="3">
      <c r="A3" s="3" t="inlineStr">
        <is>
          <t>Financial assets</t>
        </is>
      </c>
    </row>
    <row r="4">
      <c r="A4" s="4" t="inlineStr">
        <is>
          <t>Loans</t>
        </is>
      </c>
      <c r="B4" s="5" t="n">
        <v>2884550</v>
      </c>
      <c r="C4" s="5" t="n">
        <v>2819477</v>
      </c>
    </row>
    <row r="5">
      <c r="A5" s="3" t="inlineStr">
        <is>
          <t>Financial liabilities</t>
        </is>
      </c>
    </row>
    <row r="6">
      <c r="A6" s="4" t="inlineStr">
        <is>
          <t>Time deposits</t>
        </is>
      </c>
      <c r="B6" s="6" t="n">
        <v>1547396</v>
      </c>
      <c r="C6" s="6" t="n">
        <v>1745735</v>
      </c>
    </row>
    <row r="7">
      <c r="A7" s="4" t="inlineStr">
        <is>
          <t>Advances from the FHLB</t>
        </is>
      </c>
      <c r="B7" s="6" t="n">
        <v>1050000</v>
      </c>
      <c r="C7" s="6" t="n">
        <v>1235000</v>
      </c>
    </row>
    <row r="8">
      <c r="A8" s="4" t="inlineStr">
        <is>
          <t>Senior notes</t>
        </is>
      </c>
      <c r="B8" s="6" t="n">
        <v>58577</v>
      </c>
      <c r="C8" s="6" t="n">
        <v>0</v>
      </c>
    </row>
    <row r="9">
      <c r="A9" s="4" t="inlineStr">
        <is>
          <t>Junior subordinated debentures</t>
        </is>
      </c>
      <c r="B9" s="6" t="n">
        <v>64178</v>
      </c>
      <c r="C9" s="6" t="n">
        <v>92246</v>
      </c>
    </row>
    <row r="10">
      <c r="A10" s="4" t="inlineStr">
        <is>
          <t>Estimated Fair Value</t>
        </is>
      </c>
    </row>
    <row r="11">
      <c r="A11" s="3" t="inlineStr">
        <is>
          <t>Financial assets</t>
        </is>
      </c>
    </row>
    <row r="12">
      <c r="A12" s="4" t="inlineStr">
        <is>
          <t>Loans</t>
        </is>
      </c>
      <c r="B12" s="6" t="n">
        <v>2801279</v>
      </c>
      <c r="C12" s="6" t="n">
        <v>2721291</v>
      </c>
    </row>
    <row r="13">
      <c r="A13" s="3" t="inlineStr">
        <is>
          <t>Financial liabilities</t>
        </is>
      </c>
    </row>
    <row r="14">
      <c r="A14" s="4" t="inlineStr">
        <is>
          <t>Time deposits</t>
        </is>
      </c>
      <c r="B14" s="6" t="n">
        <v>1569897</v>
      </c>
      <c r="C14" s="6" t="n">
        <v>1759347</v>
      </c>
    </row>
    <row r="15">
      <c r="A15" s="4" t="inlineStr">
        <is>
          <t>Advances from the FHLB</t>
        </is>
      </c>
      <c r="B15" s="6" t="n">
        <v>1078786</v>
      </c>
      <c r="C15" s="6" t="n">
        <v>1244515</v>
      </c>
    </row>
    <row r="16">
      <c r="A16" s="4" t="inlineStr">
        <is>
          <t>Senior notes</t>
        </is>
      </c>
      <c r="B16" s="6" t="n">
        <v>61528</v>
      </c>
      <c r="C16" s="6" t="n">
        <v>0</v>
      </c>
    </row>
    <row r="17">
      <c r="A17" s="4" t="inlineStr">
        <is>
          <t>Junior subordinated debentures</t>
        </is>
      </c>
      <c r="B17" s="5" t="n">
        <v>55912</v>
      </c>
      <c r="C17" s="5" t="n">
        <v>867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12 Months Ended</t>
        </is>
      </c>
    </row>
    <row r="2">
      <c r="B2" s="2" t="inlineStr">
        <is>
          <t>Dec. 31, 2020USD ($)</t>
        </is>
      </c>
      <c r="C2" s="2" t="inlineStr">
        <is>
          <t>Dec. 31, 2019USD ($)</t>
        </is>
      </c>
    </row>
    <row r="3">
      <c r="A3" s="3" t="inlineStr">
        <is>
          <t>Compliance with Regulatory Capital Requirements under Banking Regulations [Line Items]</t>
        </is>
      </c>
    </row>
    <row r="4">
      <c r="A4" s="4" t="inlineStr">
        <is>
          <t>Dividends</t>
        </is>
      </c>
      <c r="B4" s="5" t="n">
        <v>17600</v>
      </c>
      <c r="C4" s="5" t="n">
        <v>15300</v>
      </c>
    </row>
    <row r="5">
      <c r="A5" s="4" t="inlineStr">
        <is>
          <t>Capital conservation buffer</t>
        </is>
      </c>
      <c r="B5" s="4" t="inlineStr">
        <is>
          <t>6.00%</t>
        </is>
      </c>
      <c r="C5" s="4" t="inlineStr">
        <is>
          <t>6.80%</t>
        </is>
      </c>
    </row>
    <row r="6">
      <c r="A6" s="3" t="inlineStr">
        <is>
          <t>Capital [Abstract]</t>
        </is>
      </c>
    </row>
    <row r="7">
      <c r="A7" s="4" t="inlineStr">
        <is>
          <t>Total capital</t>
        </is>
      </c>
      <c r="B7" s="5" t="n">
        <v>876966</v>
      </c>
      <c r="C7" s="5" t="n">
        <v>945310</v>
      </c>
    </row>
    <row r="8">
      <c r="A8" s="4" t="inlineStr">
        <is>
          <t>Total capital ratio</t>
        </is>
      </c>
      <c r="B8" s="11" t="n">
        <v>0.1396</v>
      </c>
      <c r="C8" s="11" t="n">
        <v>0.1478</v>
      </c>
    </row>
    <row r="9">
      <c r="A9" s="4" t="inlineStr">
        <is>
          <t>Total minimums capital required for capital adequacy</t>
        </is>
      </c>
      <c r="B9" s="5" t="n">
        <v>502463</v>
      </c>
      <c r="C9" s="5" t="n">
        <v>511760</v>
      </c>
    </row>
    <row r="10">
      <c r="A10" s="4" t="inlineStr">
        <is>
          <t>Total minimums capital required for capital adequacy, ratio</t>
        </is>
      </c>
      <c r="B10" s="11" t="n">
        <v>0.08</v>
      </c>
      <c r="C10" s="11" t="n">
        <v>0.08</v>
      </c>
    </row>
    <row r="11">
      <c r="A11" s="4" t="inlineStr">
        <is>
          <t>Total capital required to be well capitalized</t>
        </is>
      </c>
      <c r="B11" s="5" t="n">
        <v>628078</v>
      </c>
      <c r="C11" s="5" t="n">
        <v>639699</v>
      </c>
    </row>
    <row r="12">
      <c r="A12" s="4" t="inlineStr">
        <is>
          <t>Total capital required to be well capitalized, ratio</t>
        </is>
      </c>
      <c r="B12" s="11" t="n">
        <v>0.1</v>
      </c>
      <c r="C12" s="11" t="n">
        <v>0.1</v>
      </c>
    </row>
    <row r="13">
      <c r="A13" s="3" t="inlineStr">
        <is>
          <t>Tier One Risk Based Capital [Abstract]</t>
        </is>
      </c>
    </row>
    <row r="14">
      <c r="A14" s="4" t="inlineStr">
        <is>
          <t>Tier 1 capital</t>
        </is>
      </c>
      <c r="B14" s="5" t="n">
        <v>798033</v>
      </c>
      <c r="C14" s="5" t="n">
        <v>891913</v>
      </c>
    </row>
    <row r="15">
      <c r="A15" s="4" t="inlineStr">
        <is>
          <t>Tier 1 capital ratio</t>
        </is>
      </c>
      <c r="B15" s="11" t="n">
        <v>0.1271</v>
      </c>
      <c r="C15" s="11" t="n">
        <v>0.1394</v>
      </c>
    </row>
    <row r="16">
      <c r="A16" s="4" t="inlineStr">
        <is>
          <t>Tier 1 minimums capital required for capital adequacy</t>
        </is>
      </c>
      <c r="B16" s="5" t="n">
        <v>376847</v>
      </c>
      <c r="C16" s="5" t="n">
        <v>383820</v>
      </c>
    </row>
    <row r="17">
      <c r="A17" s="4" t="inlineStr">
        <is>
          <t>Tier 1 minimums capital required for capital adequacy, ratio</t>
        </is>
      </c>
      <c r="B17" s="11" t="n">
        <v>0.06</v>
      </c>
      <c r="C17" s="11" t="n">
        <v>0.06</v>
      </c>
    </row>
    <row r="18">
      <c r="A18" s="4" t="inlineStr">
        <is>
          <t>Tier 1 capital required to be well capitalized</t>
        </is>
      </c>
      <c r="B18" s="5" t="n">
        <v>502463</v>
      </c>
      <c r="C18" s="5" t="n">
        <v>511760</v>
      </c>
    </row>
    <row r="19">
      <c r="A19" s="4" t="inlineStr">
        <is>
          <t>Tier 1 capital required to be well capitalized, ratio</t>
        </is>
      </c>
      <c r="B19" s="11" t="n">
        <v>0.08</v>
      </c>
      <c r="C19" s="11" t="n">
        <v>0.08</v>
      </c>
    </row>
    <row r="20">
      <c r="A20" s="3" t="inlineStr">
        <is>
          <t>Tier One Leverage Capital [Abstract]</t>
        </is>
      </c>
    </row>
    <row r="21">
      <c r="A21" s="4" t="inlineStr">
        <is>
          <t>Tier 1 leverage capital</t>
        </is>
      </c>
      <c r="B21" s="5" t="n">
        <v>798033</v>
      </c>
      <c r="C21" s="5" t="n">
        <v>891913</v>
      </c>
    </row>
    <row r="22">
      <c r="A22" s="4" t="inlineStr">
        <is>
          <t>Tier 1 leverage ratio</t>
        </is>
      </c>
      <c r="B22" s="11" t="n">
        <v>0.1011</v>
      </c>
      <c r="C22" s="11" t="n">
        <v>0.1132</v>
      </c>
    </row>
    <row r="23">
      <c r="A23" s="4" t="inlineStr">
        <is>
          <t>Tier 1 leverage minimums capital required for capital adequacy</t>
        </is>
      </c>
      <c r="B23" s="5" t="n">
        <v>315770</v>
      </c>
      <c r="C23" s="5" t="n">
        <v>315055</v>
      </c>
    </row>
    <row r="24">
      <c r="A24" s="4" t="inlineStr">
        <is>
          <t>Tier 1 leverage minimums capital required for capital adequacy, ratio</t>
        </is>
      </c>
      <c r="B24" s="11" t="n">
        <v>0.04</v>
      </c>
      <c r="C24" s="11" t="n">
        <v>0.04</v>
      </c>
    </row>
    <row r="25">
      <c r="A25" s="4" t="inlineStr">
        <is>
          <t>Tier 1 leverage capital required to be well capitalized</t>
        </is>
      </c>
      <c r="B25" s="5" t="n">
        <v>394713</v>
      </c>
      <c r="C25" s="5" t="n">
        <v>393819</v>
      </c>
    </row>
    <row r="26">
      <c r="A26" s="4" t="inlineStr">
        <is>
          <t>Tier 1 leverage capital required to be well capitalized, ratio</t>
        </is>
      </c>
      <c r="B26" s="11" t="n">
        <v>0.05</v>
      </c>
      <c r="C26" s="11" t="n">
        <v>0.05</v>
      </c>
    </row>
    <row r="27">
      <c r="A27" s="3" t="inlineStr">
        <is>
          <t>Common Equity Tier One Capital [Abstract]</t>
        </is>
      </c>
    </row>
    <row r="28">
      <c r="A28" s="4" t="inlineStr">
        <is>
          <t>Common equity tier 1 (CET1), amount</t>
        </is>
      </c>
      <c r="B28" s="5" t="n">
        <v>736930</v>
      </c>
      <c r="C28" s="5" t="n">
        <v>806050</v>
      </c>
    </row>
    <row r="29">
      <c r="A29" s="4" t="inlineStr">
        <is>
          <t>Common equity tier 1 (CET1) , ratio</t>
        </is>
      </c>
      <c r="B29" s="11" t="n">
        <v>0.1173</v>
      </c>
      <c r="C29" s="11" t="n">
        <v>0.126</v>
      </c>
    </row>
    <row r="30">
      <c r="A30" s="4" t="inlineStr">
        <is>
          <t>Common equity tier 1 (CET1) minimums capital required for capital adequacy</t>
        </is>
      </c>
      <c r="B30" s="5" t="n">
        <v>282635</v>
      </c>
      <c r="C30" s="5" t="n">
        <v>287865</v>
      </c>
    </row>
    <row r="31">
      <c r="A31" s="4" t="inlineStr">
        <is>
          <t>Common equity tier 1 (CET1) minimums capital required for capital adequacy, ratio</t>
        </is>
      </c>
      <c r="B31" s="4" t="inlineStr">
        <is>
          <t>4.50%</t>
        </is>
      </c>
      <c r="C31" s="4" t="inlineStr">
        <is>
          <t>4.50%</t>
        </is>
      </c>
    </row>
    <row r="32">
      <c r="A32" s="4" t="inlineStr">
        <is>
          <t>Common equity tier 1 (CET1) capital required to be well capitalized</t>
        </is>
      </c>
      <c r="B32" s="5" t="n">
        <v>408251</v>
      </c>
      <c r="C32" s="5" t="n">
        <v>415805</v>
      </c>
    </row>
    <row r="33">
      <c r="A33" s="4" t="inlineStr">
        <is>
          <t>Common equity tier 1 (CET1) capital required to be well capitalized, ratio</t>
        </is>
      </c>
      <c r="B33" s="4" t="inlineStr">
        <is>
          <t>6.50%</t>
        </is>
      </c>
      <c r="C33" s="4" t="inlineStr">
        <is>
          <t>6.50%</t>
        </is>
      </c>
    </row>
    <row r="34">
      <c r="A34" s="4" t="inlineStr">
        <is>
          <t>Decrease in regulatory capital</t>
        </is>
      </c>
      <c r="B34" s="5" t="n">
        <v>24700</v>
      </c>
      <c r="C34" s="5" t="n">
        <v>23500</v>
      </c>
    </row>
    <row r="35">
      <c r="A35" s="4" t="inlineStr">
        <is>
          <t>The Bank</t>
        </is>
      </c>
    </row>
    <row r="36">
      <c r="A36" s="3" t="inlineStr">
        <is>
          <t>Capital [Abstract]</t>
        </is>
      </c>
    </row>
    <row r="37">
      <c r="A37" s="4" t="inlineStr">
        <is>
          <t>Total capital</t>
        </is>
      </c>
      <c r="B37" s="5" t="n">
        <v>873152</v>
      </c>
      <c r="C37" s="5" t="n">
        <v>841305</v>
      </c>
    </row>
    <row r="38">
      <c r="A38" s="4" t="inlineStr">
        <is>
          <t>Total capital ratio</t>
        </is>
      </c>
      <c r="B38" s="11" t="n">
        <v>0.1391</v>
      </c>
      <c r="C38" s="11" t="n">
        <v>0.1315</v>
      </c>
    </row>
    <row r="39">
      <c r="A39" s="4" t="inlineStr">
        <is>
          <t>Total minimums capital required for capital adequacy</t>
        </is>
      </c>
      <c r="B39" s="5" t="n">
        <v>502214</v>
      </c>
      <c r="C39" s="5" t="n">
        <v>511638</v>
      </c>
    </row>
    <row r="40">
      <c r="A40" s="4" t="inlineStr">
        <is>
          <t>Total minimums capital required for capital adequacy, ratio</t>
        </is>
      </c>
      <c r="B40" s="11" t="n">
        <v>0.08</v>
      </c>
      <c r="C40" s="11" t="n">
        <v>0.08</v>
      </c>
    </row>
    <row r="41">
      <c r="A41" s="4" t="inlineStr">
        <is>
          <t>Total capital required to be well capitalized</t>
        </is>
      </c>
      <c r="B41" s="5" t="n">
        <v>627768</v>
      </c>
      <c r="C41" s="5" t="n">
        <v>639547</v>
      </c>
    </row>
    <row r="42">
      <c r="A42" s="4" t="inlineStr">
        <is>
          <t>Total capital required to be well capitalized, ratio</t>
        </is>
      </c>
      <c r="B42" s="11" t="n">
        <v>0.1</v>
      </c>
      <c r="C42" s="11" t="n">
        <v>0.1</v>
      </c>
    </row>
    <row r="43">
      <c r="A43" s="3" t="inlineStr">
        <is>
          <t>Tier One Risk Based Capital [Abstract]</t>
        </is>
      </c>
    </row>
    <row r="44">
      <c r="A44" s="4" t="inlineStr">
        <is>
          <t>Tier 1 capital</t>
        </is>
      </c>
      <c r="B44" s="5" t="n">
        <v>794257</v>
      </c>
      <c r="C44" s="5" t="n">
        <v>787908</v>
      </c>
    </row>
    <row r="45">
      <c r="A45" s="4" t="inlineStr">
        <is>
          <t>Tier 1 capital ratio</t>
        </is>
      </c>
      <c r="B45" s="11" t="n">
        <v>0.1265</v>
      </c>
      <c r="C45" s="11" t="n">
        <v>0.1232</v>
      </c>
    </row>
    <row r="46">
      <c r="A46" s="4" t="inlineStr">
        <is>
          <t>Tier 1 minimums capital required for capital adequacy</t>
        </is>
      </c>
      <c r="B46" s="5" t="n">
        <v>376661</v>
      </c>
      <c r="C46" s="5" t="n">
        <v>383728</v>
      </c>
    </row>
    <row r="47">
      <c r="A47" s="4" t="inlineStr">
        <is>
          <t>Tier 1 minimums capital required for capital adequacy, ratio</t>
        </is>
      </c>
      <c r="B47" s="11" t="n">
        <v>0.06</v>
      </c>
      <c r="C47" s="11" t="n">
        <v>0.06</v>
      </c>
    </row>
    <row r="48">
      <c r="A48" s="4" t="inlineStr">
        <is>
          <t>Tier 1 capital required to be well capitalized</t>
        </is>
      </c>
      <c r="B48" s="5" t="n">
        <v>502214</v>
      </c>
      <c r="C48" s="5" t="n">
        <v>511638</v>
      </c>
    </row>
    <row r="49">
      <c r="A49" s="4" t="inlineStr">
        <is>
          <t>Tier 1 capital required to be well capitalized, ratio</t>
        </is>
      </c>
      <c r="B49" s="11" t="n">
        <v>0.08</v>
      </c>
      <c r="C49" s="11" t="n">
        <v>0.08</v>
      </c>
    </row>
    <row r="50">
      <c r="A50" s="3" t="inlineStr">
        <is>
          <t>Tier One Leverage Capital [Abstract]</t>
        </is>
      </c>
    </row>
    <row r="51">
      <c r="A51" s="4" t="inlineStr">
        <is>
          <t>Tier 1 leverage capital</t>
        </is>
      </c>
      <c r="B51" s="5" t="n">
        <v>794257</v>
      </c>
      <c r="C51" s="5" t="n">
        <v>787908</v>
      </c>
    </row>
    <row r="52">
      <c r="A52" s="4" t="inlineStr">
        <is>
          <t>Tier 1 leverage ratio</t>
        </is>
      </c>
      <c r="B52" s="11" t="n">
        <v>0.1007</v>
      </c>
      <c r="C52" s="11" t="n">
        <v>0.1001</v>
      </c>
    </row>
    <row r="53">
      <c r="A53" s="4" t="inlineStr">
        <is>
          <t>Tier 1 leverage minimums capital required for capital adequacy</t>
        </is>
      </c>
      <c r="B53" s="5" t="n">
        <v>315569</v>
      </c>
      <c r="C53" s="5" t="n">
        <v>314800</v>
      </c>
    </row>
    <row r="54">
      <c r="A54" s="4" t="inlineStr">
        <is>
          <t>Tier 1 leverage minimums capital required for capital adequacy, ratio</t>
        </is>
      </c>
      <c r="B54" s="11" t="n">
        <v>0.04</v>
      </c>
      <c r="C54" s="11" t="n">
        <v>0.04</v>
      </c>
    </row>
    <row r="55">
      <c r="A55" s="4" t="inlineStr">
        <is>
          <t>Tier 1 leverage capital required to be well capitalized</t>
        </is>
      </c>
      <c r="B55" s="5" t="n">
        <v>394461</v>
      </c>
      <c r="C55" s="5" t="n">
        <v>393500</v>
      </c>
    </row>
    <row r="56">
      <c r="A56" s="4" t="inlineStr">
        <is>
          <t>Tier 1 leverage capital required to be well capitalized, ratio</t>
        </is>
      </c>
      <c r="B56" s="11" t="n">
        <v>0.05</v>
      </c>
      <c r="C56" s="11" t="n">
        <v>0.05</v>
      </c>
    </row>
    <row r="57">
      <c r="A57" s="3" t="inlineStr">
        <is>
          <t>Common Equity Tier One Capital [Abstract]</t>
        </is>
      </c>
    </row>
    <row r="58">
      <c r="A58" s="4" t="inlineStr">
        <is>
          <t>Common equity tier 1 (CET1), amount</t>
        </is>
      </c>
      <c r="B58" s="5" t="n">
        <v>794257</v>
      </c>
      <c r="C58" s="5" t="n">
        <v>787908</v>
      </c>
    </row>
    <row r="59">
      <c r="A59" s="4" t="inlineStr">
        <is>
          <t>Common equity tier 1 (CET1) , ratio</t>
        </is>
      </c>
      <c r="B59" s="11" t="n">
        <v>0.1265</v>
      </c>
      <c r="C59" s="11" t="n">
        <v>0.1232</v>
      </c>
    </row>
    <row r="60">
      <c r="A60" s="4" t="inlineStr">
        <is>
          <t>Common equity tier 1 (CET1) minimums capital required for capital adequacy</t>
        </is>
      </c>
      <c r="B60" s="5" t="n">
        <v>282495</v>
      </c>
      <c r="C60" s="5" t="n">
        <v>287796</v>
      </c>
    </row>
    <row r="61">
      <c r="A61" s="4" t="inlineStr">
        <is>
          <t>Common equity tier 1 (CET1) minimums capital required for capital adequacy, ratio</t>
        </is>
      </c>
      <c r="B61" s="4" t="inlineStr">
        <is>
          <t>4.50%</t>
        </is>
      </c>
      <c r="C61" s="4" t="inlineStr">
        <is>
          <t>4.50%</t>
        </is>
      </c>
    </row>
    <row r="62">
      <c r="A62" s="4" t="inlineStr">
        <is>
          <t>Common equity tier 1 (CET1) capital required to be well capitalized</t>
        </is>
      </c>
      <c r="B62" s="5" t="n">
        <v>408049</v>
      </c>
      <c r="C62" s="5" t="n">
        <v>415706</v>
      </c>
    </row>
    <row r="63">
      <c r="A63" s="4" t="inlineStr">
        <is>
          <t>Common equity tier 1 (CET1) capital required to be well capitalized, ratio</t>
        </is>
      </c>
      <c r="B63" s="4" t="inlineStr">
        <is>
          <t>6.50%</t>
        </is>
      </c>
      <c r="C63" s="4" t="inlineStr">
        <is>
          <t>6.50%</t>
        </is>
      </c>
    </row>
    <row r="64">
      <c r="A64" s="4" t="inlineStr">
        <is>
          <t>Minimum</t>
        </is>
      </c>
    </row>
    <row r="65">
      <c r="A65" s="3" t="inlineStr">
        <is>
          <t>Compliance with Regulatory Capital Requirements under Banking Regulations [Line Items]</t>
        </is>
      </c>
    </row>
    <row r="66">
      <c r="A66" s="4" t="inlineStr">
        <is>
          <t>Capital conservation buffer</t>
        </is>
      </c>
      <c r="B66" s="4" t="inlineStr">
        <is>
          <t>2.5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 available to common stockholders</t>
        </is>
      </c>
      <c r="B4" s="5" t="n">
        <v>-1722</v>
      </c>
      <c r="C4" s="5" t="n">
        <v>51334</v>
      </c>
      <c r="D4" s="5" t="n">
        <v>45833</v>
      </c>
    </row>
    <row r="5">
      <c r="A5" s="3" t="inlineStr">
        <is>
          <t>Denominator:</t>
        </is>
      </c>
    </row>
    <row r="6">
      <c r="A6" s="4" t="inlineStr">
        <is>
          <t>Basic weighted averages shares outstanding (in shares)</t>
        </is>
      </c>
      <c r="B6" s="6" t="n">
        <v>41737</v>
      </c>
      <c r="C6" s="6" t="n">
        <v>42543</v>
      </c>
      <c r="D6" s="6" t="n">
        <v>42487</v>
      </c>
    </row>
    <row r="7">
      <c r="A7" s="4" t="inlineStr">
        <is>
          <t>Dilutive effect of shared-based compensation awards (in shares)</t>
        </is>
      </c>
      <c r="B7" s="6" t="n">
        <v>0</v>
      </c>
      <c r="C7" s="6" t="n">
        <v>396</v>
      </c>
      <c r="D7" s="6" t="n">
        <v>0</v>
      </c>
    </row>
    <row r="8">
      <c r="A8" s="4" t="inlineStr">
        <is>
          <t>Diluted weighted average shares outstanding (in shares)</t>
        </is>
      </c>
      <c r="B8" s="6" t="n">
        <v>41737</v>
      </c>
      <c r="C8" s="6" t="n">
        <v>42939</v>
      </c>
      <c r="D8" s="6" t="n">
        <v>42487</v>
      </c>
    </row>
    <row r="9">
      <c r="A9" s="4" t="inlineStr">
        <is>
          <t>Basic (loss) earnings per common share (in dollars per share)</t>
        </is>
      </c>
      <c r="B9" s="7" t="n">
        <v>-0.04</v>
      </c>
      <c r="C9" s="7" t="n">
        <v>1.21</v>
      </c>
      <c r="D9" s="7" t="n">
        <v>1.08</v>
      </c>
    </row>
    <row r="10">
      <c r="A10" s="4" t="inlineStr">
        <is>
          <t>Diluted (loss) earnings per common share (in dollars per share)</t>
        </is>
      </c>
      <c r="B10" s="7" t="n">
        <v>-0.04</v>
      </c>
      <c r="C10" s="7" t="n">
        <v>1.2</v>
      </c>
      <c r="D10" s="7" t="n">
        <v>1.08</v>
      </c>
    </row>
    <row r="11">
      <c r="A11" s="4" t="inlineStr">
        <is>
          <t>Restricted Stock</t>
        </is>
      </c>
    </row>
    <row r="12">
      <c r="A12" s="3" t="inlineStr">
        <is>
          <t>Antidilutive Securities Excluded from Computation of Earnings Per Share [Line Items]</t>
        </is>
      </c>
    </row>
    <row r="13">
      <c r="A13" s="4" t="inlineStr">
        <is>
          <t>Antidilutive securities excluded from computation</t>
        </is>
      </c>
      <c r="B13" s="6" t="n">
        <v>248750</v>
      </c>
      <c r="C13" s="6" t="n">
        <v>530620</v>
      </c>
      <c r="D13" s="6" t="n">
        <v>7945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Unconsolidated Holding Companies’ Financial Statements - Balance Sheet Informa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30179</v>
      </c>
      <c r="C3" s="5" t="n">
        <v>28035</v>
      </c>
    </row>
    <row r="4">
      <c r="A4" s="4" t="inlineStr">
        <is>
          <t>Investments in subsidiaries</t>
        </is>
      </c>
      <c r="B4" s="6" t="n">
        <v>62250</v>
      </c>
      <c r="C4" s="6" t="n">
        <v>89080</v>
      </c>
    </row>
    <row r="5">
      <c r="A5" s="4" t="inlineStr">
        <is>
          <t>U.S. treasury securities</t>
        </is>
      </c>
      <c r="B5" s="6" t="n">
        <v>1372567</v>
      </c>
      <c r="C5" s="6" t="n">
        <v>1739410</v>
      </c>
    </row>
    <row r="6">
      <c r="A6" s="4" t="inlineStr">
        <is>
          <t>Total assets</t>
        </is>
      </c>
      <c r="B6" s="6" t="n">
        <v>7770893</v>
      </c>
      <c r="C6" s="6" t="n">
        <v>7985399</v>
      </c>
    </row>
    <row r="7">
      <c r="A7" s="3" t="inlineStr">
        <is>
          <t>Liabilities and Stockholders' Equity</t>
        </is>
      </c>
    </row>
    <row r="8">
      <c r="A8" s="4" t="inlineStr">
        <is>
          <t>Junior subordinated debentures held by trust subsidiaries</t>
        </is>
      </c>
      <c r="B8" s="6" t="n">
        <v>64178</v>
      </c>
      <c r="C8" s="6" t="n">
        <v>92246</v>
      </c>
    </row>
    <row r="9">
      <c r="A9" s="4" t="inlineStr">
        <is>
          <t>Senior notes</t>
        </is>
      </c>
      <c r="B9" s="6" t="n">
        <v>58577</v>
      </c>
      <c r="C9" s="6" t="n">
        <v>0</v>
      </c>
    </row>
    <row r="10">
      <c r="A10" s="4" t="inlineStr">
        <is>
          <t>Stockholders' equity</t>
        </is>
      </c>
      <c r="B10" s="6" t="n">
        <v>783421</v>
      </c>
      <c r="C10" s="6" t="n">
        <v>834701</v>
      </c>
      <c r="D10" s="5" t="n">
        <v>747418</v>
      </c>
      <c r="E10" s="5" t="n">
        <v>753450</v>
      </c>
    </row>
    <row r="11">
      <c r="A11" s="4" t="inlineStr">
        <is>
          <t>Total liabilities and stockholders' equity</t>
        </is>
      </c>
      <c r="B11" s="6" t="n">
        <v>7770893</v>
      </c>
      <c r="C11" s="6" t="n">
        <v>7985399</v>
      </c>
    </row>
    <row r="12">
      <c r="A12" s="4" t="inlineStr">
        <is>
          <t>Mercantil Bank Holding Corporation | Parent Company | Reportable Legal Entities</t>
        </is>
      </c>
    </row>
    <row r="13">
      <c r="A13" s="3" t="inlineStr">
        <is>
          <t>Assets</t>
        </is>
      </c>
    </row>
    <row r="14">
      <c r="A14" s="4" t="inlineStr">
        <is>
          <t>Cash and due from banks</t>
        </is>
      </c>
      <c r="B14" s="6" t="n">
        <v>43029</v>
      </c>
      <c r="C14" s="6" t="n">
        <v>57806</v>
      </c>
    </row>
    <row r="15">
      <c r="A15" s="4" t="inlineStr">
        <is>
          <t>Investments in subsidiaries</t>
        </is>
      </c>
      <c r="B15" s="6" t="n">
        <v>798339</v>
      </c>
      <c r="C15" s="6" t="n">
        <v>776372</v>
      </c>
    </row>
    <row r="16">
      <c r="A16" s="4" t="inlineStr">
        <is>
          <t>Other assets</t>
        </is>
      </c>
      <c r="B16" s="6" t="n">
        <v>1617</v>
      </c>
      <c r="C16" s="6" t="n">
        <v>1800</v>
      </c>
    </row>
    <row r="17">
      <c r="A17" s="4" t="inlineStr">
        <is>
          <t>Total assets</t>
        </is>
      </c>
      <c r="B17" s="6" t="n">
        <v>842985</v>
      </c>
      <c r="C17" s="6" t="n">
        <v>835978</v>
      </c>
    </row>
    <row r="18">
      <c r="A18" s="3" t="inlineStr">
        <is>
          <t>Liabilities and Stockholders' Equity</t>
        </is>
      </c>
    </row>
    <row r="19">
      <c r="A19" s="4" t="inlineStr">
        <is>
          <t>Other liabilities</t>
        </is>
      </c>
      <c r="B19" s="6" t="n">
        <v>987</v>
      </c>
      <c r="C19" s="6" t="n">
        <v>1277</v>
      </c>
    </row>
    <row r="20">
      <c r="A20" s="4" t="inlineStr">
        <is>
          <t>Stockholders' equity</t>
        </is>
      </c>
      <c r="B20" s="6" t="n">
        <v>783421</v>
      </c>
      <c r="C20" s="6" t="n">
        <v>834701</v>
      </c>
    </row>
    <row r="21">
      <c r="A21" s="4" t="inlineStr">
        <is>
          <t>Total liabilities and stockholders' equity</t>
        </is>
      </c>
      <c r="B21" s="6" t="n">
        <v>842985</v>
      </c>
      <c r="C21" s="6" t="n">
        <v>835978</v>
      </c>
    </row>
    <row r="22">
      <c r="A22" s="4" t="inlineStr">
        <is>
          <t>Mercantil Florida Bancorp, Inc | Subsidiaries | Reportable Legal Entities</t>
        </is>
      </c>
    </row>
    <row r="23">
      <c r="A23" s="3" t="inlineStr">
        <is>
          <t>Assets</t>
        </is>
      </c>
    </row>
    <row r="24">
      <c r="A24" s="4" t="inlineStr">
        <is>
          <t>Cash and due from banks</t>
        </is>
      </c>
      <c r="B24" s="6" t="n">
        <v>16559</v>
      </c>
      <c r="C24" s="6" t="n">
        <v>48868</v>
      </c>
    </row>
    <row r="25">
      <c r="A25" s="4" t="inlineStr">
        <is>
          <t>Investments in subsidiaries</t>
        </is>
      </c>
      <c r="B25" s="6" t="n">
        <v>840866</v>
      </c>
      <c r="C25" s="6" t="n">
        <v>815204</v>
      </c>
    </row>
    <row r="26">
      <c r="A26" s="4" t="inlineStr">
        <is>
          <t>U.S. treasury securities</t>
        </is>
      </c>
      <c r="B26" s="6" t="n">
        <v>2512</v>
      </c>
      <c r="C26" s="6" t="n">
        <v>998</v>
      </c>
    </row>
    <row r="27">
      <c r="A27" s="4" t="inlineStr">
        <is>
          <t>Other assets</t>
        </is>
      </c>
      <c r="B27" s="6" t="n">
        <v>5592</v>
      </c>
      <c r="C27" s="6" t="n">
        <v>7281</v>
      </c>
    </row>
    <row r="28">
      <c r="A28" s="4" t="inlineStr">
        <is>
          <t>Total assets</t>
        </is>
      </c>
      <c r="B28" s="6" t="n">
        <v>865529</v>
      </c>
      <c r="C28" s="6" t="n">
        <v>872351</v>
      </c>
    </row>
    <row r="29">
      <c r="A29" s="3" t="inlineStr">
        <is>
          <t>Liabilities and Stockholders' Equity</t>
        </is>
      </c>
    </row>
    <row r="30">
      <c r="A30" s="4" t="inlineStr">
        <is>
          <t>Junior subordinated debentures held by trust subsidiaries</t>
        </is>
      </c>
      <c r="B30" s="6" t="n">
        <v>64178</v>
      </c>
      <c r="C30" s="6" t="n">
        <v>92246</v>
      </c>
    </row>
    <row r="31">
      <c r="A31" s="4" t="inlineStr">
        <is>
          <t>Other liabilities</t>
        </is>
      </c>
      <c r="B31" s="6" t="n">
        <v>3012</v>
      </c>
      <c r="C31" s="6" t="n">
        <v>3732</v>
      </c>
    </row>
    <row r="32">
      <c r="A32" s="4" t="inlineStr">
        <is>
          <t>Stockholders' equity</t>
        </is>
      </c>
      <c r="B32" s="6" t="n">
        <v>798339</v>
      </c>
      <c r="C32" s="6" t="n">
        <v>776373</v>
      </c>
    </row>
    <row r="33">
      <c r="A33" s="4" t="inlineStr">
        <is>
          <t>Total liabilities and stockholders' equity</t>
        </is>
      </c>
      <c r="B33" s="5" t="n">
        <v>865529</v>
      </c>
      <c r="C33" s="5" t="n">
        <v>8723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Unconsolidated Holding Companies’ Financial Statements - Income Statement Information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Interest</t>
        </is>
      </c>
      <c r="B4" s="5" t="n">
        <v>260554</v>
      </c>
      <c r="C4" s="5" t="n">
        <v>312974</v>
      </c>
      <c r="D4" s="5" t="n">
        <v>309358</v>
      </c>
    </row>
    <row r="5">
      <c r="A5" s="3" t="inlineStr">
        <is>
          <t>Expenses</t>
        </is>
      </c>
    </row>
    <row r="6">
      <c r="A6" s="4" t="inlineStr">
        <is>
          <t>Interest expense</t>
        </is>
      </c>
      <c r="B6" s="6" t="n">
        <v>71002</v>
      </c>
      <c r="C6" s="6" t="n">
        <v>99886</v>
      </c>
      <c r="D6" s="6" t="n">
        <v>90319</v>
      </c>
    </row>
    <row r="7">
      <c r="A7" s="4" t="inlineStr">
        <is>
          <t>Provision for (reversal of) loan losses</t>
        </is>
      </c>
      <c r="B7" s="6" t="n">
        <v>88620</v>
      </c>
      <c r="C7" s="6" t="n">
        <v>-3150</v>
      </c>
      <c r="D7" s="6" t="n">
        <v>375</v>
      </c>
    </row>
    <row r="8">
      <c r="A8" s="4" t="inlineStr">
        <is>
          <t>Other expenses</t>
        </is>
      </c>
      <c r="B8" s="6" t="n">
        <v>7727</v>
      </c>
      <c r="C8" s="6" t="n">
        <v>15420</v>
      </c>
      <c r="D8" s="6" t="n">
        <v>10365</v>
      </c>
    </row>
    <row r="9">
      <c r="A9" s="4" t="inlineStr">
        <is>
          <t>(Loss) income before income tax benefit (expense)</t>
        </is>
      </c>
      <c r="B9" s="6" t="n">
        <v>-4334</v>
      </c>
      <c r="C9" s="6" t="n">
        <v>64031</v>
      </c>
      <c r="D9" s="6" t="n">
        <v>57566</v>
      </c>
    </row>
    <row r="10">
      <c r="A10" s="4" t="inlineStr">
        <is>
          <t>Income tax benefit (expense)</t>
        </is>
      </c>
      <c r="B10" s="6" t="n">
        <v>2612</v>
      </c>
      <c r="C10" s="6" t="n">
        <v>-12697</v>
      </c>
      <c r="D10" s="6" t="n">
        <v>-11733</v>
      </c>
    </row>
    <row r="11">
      <c r="A11" s="4" t="inlineStr">
        <is>
          <t>Net (loss) income</t>
        </is>
      </c>
      <c r="B11" s="6" t="n">
        <v>-1722</v>
      </c>
      <c r="C11" s="6" t="n">
        <v>51334</v>
      </c>
      <c r="D11" s="6" t="n">
        <v>45833</v>
      </c>
    </row>
    <row r="12">
      <c r="A12" s="4" t="inlineStr">
        <is>
          <t>Mercantil Bank Holding Corporation | Parent Company | Reportable Legal Entities</t>
        </is>
      </c>
    </row>
    <row r="13">
      <c r="A13" s="3" t="inlineStr">
        <is>
          <t>Income</t>
        </is>
      </c>
    </row>
    <row r="14">
      <c r="A14" s="4" t="inlineStr">
        <is>
          <t>Interest</t>
        </is>
      </c>
      <c r="B14" s="6" t="n">
        <v>265</v>
      </c>
      <c r="C14" s="6" t="n">
        <v>40</v>
      </c>
      <c r="D14" s="6" t="n">
        <v>9</v>
      </c>
    </row>
    <row r="15">
      <c r="A15" s="4" t="inlineStr">
        <is>
          <t>Equity in earnings of subsidiary</t>
        </is>
      </c>
      <c r="B15" s="6" t="n">
        <v>2520</v>
      </c>
      <c r="C15" s="6" t="n">
        <v>56755</v>
      </c>
      <c r="D15" s="6" t="n">
        <v>53939</v>
      </c>
    </row>
    <row r="16">
      <c r="A16" s="4" t="inlineStr">
        <is>
          <t>Total income</t>
        </is>
      </c>
      <c r="B16" s="6" t="n">
        <v>2785</v>
      </c>
      <c r="C16" s="6" t="n">
        <v>56795</v>
      </c>
      <c r="D16" s="6" t="n">
        <v>53948</v>
      </c>
    </row>
    <row r="17">
      <c r="A17" s="3" t="inlineStr">
        <is>
          <t>Expenses</t>
        </is>
      </c>
    </row>
    <row r="18">
      <c r="A18" s="4" t="inlineStr">
        <is>
          <t>Interest expense</t>
        </is>
      </c>
      <c r="B18" s="6" t="n">
        <v>1968</v>
      </c>
      <c r="C18" s="6" t="n">
        <v>0</v>
      </c>
      <c r="D18" s="6" t="n">
        <v>0</v>
      </c>
    </row>
    <row r="19">
      <c r="A19" s="4" t="inlineStr">
        <is>
          <t>Other expenses</t>
        </is>
      </c>
      <c r="B19" s="6" t="n">
        <v>3688</v>
      </c>
      <c r="C19" s="6" t="n">
        <v>7434</v>
      </c>
      <c r="D19" s="6" t="n">
        <v>8018</v>
      </c>
    </row>
    <row r="20">
      <c r="A20" s="4" t="inlineStr">
        <is>
          <t>Total expense</t>
        </is>
      </c>
      <c r="B20" s="6" t="n">
        <v>5656</v>
      </c>
      <c r="C20" s="6" t="n">
        <v>7434</v>
      </c>
      <c r="D20" s="6" t="n">
        <v>8018</v>
      </c>
    </row>
    <row r="21">
      <c r="A21" s="4" t="inlineStr">
        <is>
          <t>(Loss) income before income tax benefit (expense)</t>
        </is>
      </c>
      <c r="B21" s="6" t="n">
        <v>-2871</v>
      </c>
      <c r="C21" s="6" t="n">
        <v>49361</v>
      </c>
      <c r="D21" s="6" t="n">
        <v>45930</v>
      </c>
    </row>
    <row r="22">
      <c r="A22" s="4" t="inlineStr">
        <is>
          <t>Income tax benefit (expense)</t>
        </is>
      </c>
      <c r="B22" s="6" t="n">
        <v>1148</v>
      </c>
      <c r="C22" s="6" t="n">
        <v>1973</v>
      </c>
      <c r="D22" s="6" t="n">
        <v>-97</v>
      </c>
    </row>
    <row r="23">
      <c r="A23" s="4" t="inlineStr">
        <is>
          <t>Net (loss) income</t>
        </is>
      </c>
      <c r="B23" s="6" t="n">
        <v>-1723</v>
      </c>
      <c r="C23" s="6" t="n">
        <v>51334</v>
      </c>
      <c r="D23" s="6" t="n">
        <v>45833</v>
      </c>
    </row>
    <row r="24">
      <c r="A24" s="4" t="inlineStr">
        <is>
          <t>Mercantil Florida Bancorp, Inc | Subsidiaries | Reportable Legal Entities</t>
        </is>
      </c>
    </row>
    <row r="25">
      <c r="A25" s="3" t="inlineStr">
        <is>
          <t>Income</t>
        </is>
      </c>
    </row>
    <row r="26">
      <c r="A26" s="4" t="inlineStr">
        <is>
          <t>Interest</t>
        </is>
      </c>
      <c r="B26" s="6" t="n">
        <v>102</v>
      </c>
      <c r="C26" s="6" t="n">
        <v>152</v>
      </c>
      <c r="D26" s="6" t="n">
        <v>182</v>
      </c>
    </row>
    <row r="27">
      <c r="A27" s="4" t="inlineStr">
        <is>
          <t>Equity in earnings of subsidiary</t>
        </is>
      </c>
      <c r="B27" s="6" t="n">
        <v>4810</v>
      </c>
      <c r="C27" s="6" t="n">
        <v>62979</v>
      </c>
      <c r="D27" s="6" t="n">
        <v>60609</v>
      </c>
    </row>
    <row r="28">
      <c r="A28" s="4" t="inlineStr">
        <is>
          <t>Other income</t>
        </is>
      </c>
      <c r="B28" s="6" t="n">
        <v>0</v>
      </c>
      <c r="C28" s="6" t="n">
        <v>6</v>
      </c>
      <c r="D28" s="6" t="n">
        <v>0</v>
      </c>
    </row>
    <row r="29">
      <c r="A29" s="4" t="inlineStr">
        <is>
          <t>Total income</t>
        </is>
      </c>
      <c r="B29" s="6" t="n">
        <v>4912</v>
      </c>
      <c r="C29" s="6" t="n">
        <v>63137</v>
      </c>
      <c r="D29" s="6" t="n">
        <v>60791</v>
      </c>
    </row>
    <row r="30">
      <c r="A30" s="3" t="inlineStr">
        <is>
          <t>Expenses</t>
        </is>
      </c>
    </row>
    <row r="31">
      <c r="A31" s="4" t="inlineStr">
        <is>
          <t>Interest expense</t>
        </is>
      </c>
      <c r="B31" s="6" t="n">
        <v>2533</v>
      </c>
      <c r="C31" s="6" t="n">
        <v>7184</v>
      </c>
      <c r="D31" s="6" t="n">
        <v>8086</v>
      </c>
    </row>
    <row r="32">
      <c r="A32" s="4" t="inlineStr">
        <is>
          <t>Provision for (reversal of) loan losses</t>
        </is>
      </c>
      <c r="B32" s="6" t="n">
        <v>0</v>
      </c>
      <c r="C32" s="6" t="n">
        <v>0</v>
      </c>
      <c r="D32" s="6" t="n">
        <v>0</v>
      </c>
    </row>
    <row r="33">
      <c r="A33" s="4" t="inlineStr">
        <is>
          <t>Other expenses</t>
        </is>
      </c>
      <c r="B33" s="6" t="n">
        <v>444</v>
      </c>
      <c r="C33" s="6" t="n">
        <v>726</v>
      </c>
      <c r="D33" s="6" t="n">
        <v>414</v>
      </c>
    </row>
    <row r="34">
      <c r="A34" s="4" t="inlineStr">
        <is>
          <t>Total expense</t>
        </is>
      </c>
      <c r="B34" s="6" t="n">
        <v>2977</v>
      </c>
      <c r="C34" s="6" t="n">
        <v>7910</v>
      </c>
      <c r="D34" s="6" t="n">
        <v>8500</v>
      </c>
    </row>
    <row r="35">
      <c r="A35" s="4" t="inlineStr">
        <is>
          <t>(Loss) income before income tax benefit (expense)</t>
        </is>
      </c>
      <c r="B35" s="6" t="n">
        <v>1935</v>
      </c>
      <c r="C35" s="6" t="n">
        <v>55227</v>
      </c>
      <c r="D35" s="6" t="n">
        <v>52291</v>
      </c>
    </row>
    <row r="36">
      <c r="A36" s="4" t="inlineStr">
        <is>
          <t>Income tax benefit (expense)</t>
        </is>
      </c>
      <c r="B36" s="6" t="n">
        <v>585</v>
      </c>
      <c r="C36" s="6" t="n">
        <v>1528</v>
      </c>
      <c r="D36" s="6" t="n">
        <v>1661</v>
      </c>
    </row>
    <row r="37">
      <c r="A37" s="4" t="inlineStr">
        <is>
          <t>Net (loss) income</t>
        </is>
      </c>
      <c r="B37" s="5" t="n">
        <v>2520</v>
      </c>
      <c r="C37" s="5" t="n">
        <v>56755</v>
      </c>
      <c r="D37" s="5" t="n">
        <v>539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Unconsolidated Holding Companies’ Financial Statements - Cash Flow Information (Details) - USD ($) $ in Thousands</t>
        </is>
      </c>
      <c r="B1" s="2" t="inlineStr">
        <is>
          <t>Mar. 13, 2018</t>
        </is>
      </c>
      <c r="C1" s="2" t="inlineStr">
        <is>
          <t>Dec. 31, 2020</t>
        </is>
      </c>
      <c r="D1" s="2" t="inlineStr">
        <is>
          <t>Dec. 31, 2019</t>
        </is>
      </c>
      <c r="E1" s="2" t="inlineStr">
        <is>
          <t>Dec. 31, 2018</t>
        </is>
      </c>
    </row>
    <row r="2">
      <c r="A2" s="3" t="inlineStr">
        <is>
          <t>Cash flows from operating activities</t>
        </is>
      </c>
    </row>
    <row r="3">
      <c r="A3" s="4" t="inlineStr">
        <is>
          <t>Net (loss) income</t>
        </is>
      </c>
      <c r="C3" s="5" t="n">
        <v>-1722</v>
      </c>
      <c r="D3" s="5" t="n">
        <v>51334</v>
      </c>
      <c r="E3" s="5" t="n">
        <v>45833</v>
      </c>
    </row>
    <row r="4">
      <c r="A4" s="4" t="inlineStr">
        <is>
          <t>Stock-based compensation expense</t>
        </is>
      </c>
      <c r="C4" s="6" t="n">
        <v>2307</v>
      </c>
      <c r="D4" s="6" t="n">
        <v>6365</v>
      </c>
      <c r="E4" s="6" t="n">
        <v>166</v>
      </c>
    </row>
    <row r="5">
      <c r="A5" s="4" t="inlineStr">
        <is>
          <t>Net cash provided by operating activities</t>
        </is>
      </c>
      <c r="C5" s="6" t="n">
        <v>57247</v>
      </c>
      <c r="D5" s="6" t="n">
        <v>78392</v>
      </c>
      <c r="E5" s="6" t="n">
        <v>62161</v>
      </c>
    </row>
    <row r="6">
      <c r="A6" s="3" t="inlineStr">
        <is>
          <t>Cash flows from investing activities</t>
        </is>
      </c>
    </row>
    <row r="7">
      <c r="A7" s="4" t="inlineStr">
        <is>
          <t>Purchases of available for sale securities</t>
        </is>
      </c>
      <c r="C7" s="6" t="n">
        <v>-399202</v>
      </c>
      <c r="D7" s="6" t="n">
        <v>-445892</v>
      </c>
      <c r="E7" s="6" t="n">
        <v>-216237</v>
      </c>
    </row>
    <row r="8">
      <c r="A8" s="4" t="inlineStr">
        <is>
          <t>Maturities of available for sale securities</t>
        </is>
      </c>
      <c r="C8" s="6" t="n">
        <v>781983</v>
      </c>
      <c r="D8" s="6" t="n">
        <v>497709</v>
      </c>
      <c r="E8" s="6" t="n">
        <v>279959</v>
      </c>
    </row>
    <row r="9">
      <c r="A9" s="4" t="inlineStr">
        <is>
          <t>Net cash provided by investing activities</t>
        </is>
      </c>
      <c r="C9" s="6" t="n">
        <v>286339</v>
      </c>
      <c r="D9" s="6" t="n">
        <v>205843</v>
      </c>
      <c r="E9" s="6" t="n">
        <v>206509</v>
      </c>
    </row>
    <row r="10">
      <c r="A10" s="3" t="inlineStr">
        <is>
          <t>Cash flows from financing activities</t>
        </is>
      </c>
    </row>
    <row r="11">
      <c r="A11" s="4" t="inlineStr">
        <is>
          <t>Dividend paid</t>
        </is>
      </c>
      <c r="B11" s="5" t="n">
        <v>40000</v>
      </c>
      <c r="C11" s="6" t="n">
        <v>0</v>
      </c>
      <c r="D11" s="6" t="n">
        <v>0</v>
      </c>
      <c r="E11" s="6" t="n">
        <v>40000</v>
      </c>
    </row>
    <row r="12">
      <c r="A12" s="4" t="inlineStr">
        <is>
          <t>Proceeds from common stock issued - Class A</t>
        </is>
      </c>
      <c r="C12" s="6" t="n">
        <v>0</v>
      </c>
      <c r="D12" s="6" t="n">
        <v>29218</v>
      </c>
      <c r="E12" s="6" t="n">
        <v>17908</v>
      </c>
    </row>
    <row r="13">
      <c r="A13" s="4" t="inlineStr">
        <is>
          <t>Repurchase of common stock - Class B</t>
        </is>
      </c>
      <c r="C13" s="6" t="n">
        <v>-69378</v>
      </c>
      <c r="D13" s="6" t="n">
        <v>-28465</v>
      </c>
      <c r="E13" s="6" t="n">
        <v>-17908</v>
      </c>
    </row>
    <row r="14">
      <c r="A14" s="4" t="inlineStr">
        <is>
          <t>Redemption of junior subordinated debentures</t>
        </is>
      </c>
      <c r="C14" s="6" t="n">
        <v>-28068</v>
      </c>
      <c r="D14" s="6" t="n">
        <v>-25864</v>
      </c>
      <c r="E14" s="6" t="n">
        <v>0</v>
      </c>
    </row>
    <row r="15">
      <c r="A15" s="4" t="inlineStr">
        <is>
          <t>Proceeds from issuance of Senior Notes, net of issuance costs</t>
        </is>
      </c>
      <c r="C15" s="6" t="n">
        <v>58412</v>
      </c>
      <c r="D15" s="6" t="n">
        <v>0</v>
      </c>
      <c r="E15" s="6" t="n">
        <v>0</v>
      </c>
    </row>
    <row r="16">
      <c r="A16" s="4" t="inlineStr">
        <is>
          <t>Net cash used in financing activities</t>
        </is>
      </c>
      <c r="C16" s="6" t="n">
        <v>-250524</v>
      </c>
      <c r="D16" s="6" t="n">
        <v>-248621</v>
      </c>
      <c r="E16" s="6" t="n">
        <v>-336405</v>
      </c>
    </row>
    <row r="17">
      <c r="A17" s="4" t="inlineStr">
        <is>
          <t>Net increase (decrease) in cash and cash equivalents</t>
        </is>
      </c>
      <c r="C17" s="6" t="n">
        <v>93062</v>
      </c>
      <c r="D17" s="6" t="n">
        <v>35614</v>
      </c>
      <c r="E17" s="6" t="n">
        <v>-67735</v>
      </c>
    </row>
    <row r="18">
      <c r="A18" s="3" t="inlineStr">
        <is>
          <t>Cash and cash equivalents</t>
        </is>
      </c>
    </row>
    <row r="19">
      <c r="A19" s="4" t="inlineStr">
        <is>
          <t>Beginning of period</t>
        </is>
      </c>
      <c r="C19" s="6" t="n">
        <v>121324</v>
      </c>
      <c r="D19" s="6" t="n">
        <v>85710</v>
      </c>
      <c r="E19" s="6" t="n">
        <v>153445</v>
      </c>
    </row>
    <row r="20">
      <c r="A20" s="4" t="inlineStr">
        <is>
          <t>End of period</t>
        </is>
      </c>
      <c r="C20" s="6" t="n">
        <v>214386</v>
      </c>
      <c r="D20" s="6" t="n">
        <v>121324</v>
      </c>
      <c r="E20" s="6" t="n">
        <v>85710</v>
      </c>
    </row>
    <row r="21">
      <c r="A21" s="4" t="inlineStr">
        <is>
          <t>Mercantil Bank Holding Corporation | Parent Company | Reportable Legal Entities</t>
        </is>
      </c>
    </row>
    <row r="22">
      <c r="A22" s="3" t="inlineStr">
        <is>
          <t>Cash flows from operating activities</t>
        </is>
      </c>
    </row>
    <row r="23">
      <c r="A23" s="4" t="inlineStr">
        <is>
          <t>Net (loss) income</t>
        </is>
      </c>
      <c r="C23" s="6" t="n">
        <v>-1723</v>
      </c>
      <c r="D23" s="6" t="n">
        <v>51334</v>
      </c>
      <c r="E23" s="6" t="n">
        <v>45833</v>
      </c>
    </row>
    <row r="24">
      <c r="A24" s="4" t="inlineStr">
        <is>
          <t>Adjustments to reconcile net (loss) income to net cash used in operating activities - Equity in earnings of subsidiaries</t>
        </is>
      </c>
      <c r="C24" s="6" t="n">
        <v>-2520</v>
      </c>
      <c r="D24" s="6" t="n">
        <v>-56755</v>
      </c>
      <c r="E24" s="6" t="n">
        <v>-53939</v>
      </c>
    </row>
    <row r="25">
      <c r="A25" s="4" t="inlineStr">
        <is>
          <t>Stock-based compensation expense</t>
        </is>
      </c>
      <c r="C25" s="6" t="n">
        <v>375</v>
      </c>
      <c r="D25" s="6" t="n">
        <v>422</v>
      </c>
      <c r="E25" s="6" t="n">
        <v>0</v>
      </c>
    </row>
    <row r="26">
      <c r="A26" s="4" t="inlineStr">
        <is>
          <t>Net change in other assets and liabilities</t>
        </is>
      </c>
      <c r="C26" s="6" t="n">
        <v>57</v>
      </c>
      <c r="D26" s="6" t="n">
        <v>-1339</v>
      </c>
      <c r="E26" s="6" t="n">
        <v>438</v>
      </c>
    </row>
    <row r="27">
      <c r="A27" s="4" t="inlineStr">
        <is>
          <t>Net cash provided by operating activities</t>
        </is>
      </c>
      <c r="C27" s="6" t="n">
        <v>-3811</v>
      </c>
      <c r="D27" s="6" t="n">
        <v>-6338</v>
      </c>
      <c r="E27" s="6" t="n">
        <v>-7668</v>
      </c>
    </row>
    <row r="28">
      <c r="A28" s="3" t="inlineStr">
        <is>
          <t>Cash flows from investing activities</t>
        </is>
      </c>
    </row>
    <row r="29">
      <c r="A29" s="4" t="inlineStr">
        <is>
          <t>Cash received upon Voting Trust termination</t>
        </is>
      </c>
      <c r="C29" s="6" t="n">
        <v>0</v>
      </c>
      <c r="D29" s="6" t="n">
        <v>0</v>
      </c>
      <c r="E29" s="6" t="n">
        <v>639</v>
      </c>
    </row>
    <row r="30">
      <c r="A30" s="4" t="inlineStr">
        <is>
          <t>Dividends received from subsidiary</t>
        </is>
      </c>
      <c r="C30" s="6" t="n">
        <v>0</v>
      </c>
      <c r="D30" s="6" t="n">
        <v>61500</v>
      </c>
      <c r="E30" s="6" t="n">
        <v>47500</v>
      </c>
    </row>
    <row r="31">
      <c r="A31" s="4" t="inlineStr">
        <is>
          <t>Net cash provided by investing activities</t>
        </is>
      </c>
      <c r="C31" s="6" t="n">
        <v>0</v>
      </c>
      <c r="D31" s="6" t="n">
        <v>61500</v>
      </c>
      <c r="E31" s="6" t="n">
        <v>48139</v>
      </c>
    </row>
    <row r="32">
      <c r="A32" s="3" t="inlineStr">
        <is>
          <t>Cash flows from financing activities</t>
        </is>
      </c>
    </row>
    <row r="33">
      <c r="A33" s="4" t="inlineStr">
        <is>
          <t>Dividend paid</t>
        </is>
      </c>
      <c r="C33" s="6" t="n">
        <v>0</v>
      </c>
      <c r="D33" s="6" t="n">
        <v>0</v>
      </c>
      <c r="E33" s="6" t="n">
        <v>40000</v>
      </c>
    </row>
    <row r="34">
      <c r="A34" s="4" t="inlineStr">
        <is>
          <t>Proceeds from common stock issued - Class A</t>
        </is>
      </c>
      <c r="C34" s="6" t="n">
        <v>0</v>
      </c>
      <c r="D34" s="6" t="n">
        <v>29218</v>
      </c>
      <c r="E34" s="6" t="n">
        <v>17908</v>
      </c>
    </row>
    <row r="35">
      <c r="A35" s="4" t="inlineStr">
        <is>
          <t>Repurchase of common stock - Class B</t>
        </is>
      </c>
      <c r="C35" s="6" t="n">
        <v>-69378</v>
      </c>
      <c r="D35" s="6" t="n">
        <v>-28465</v>
      </c>
      <c r="E35" s="6" t="n">
        <v>-17908</v>
      </c>
    </row>
    <row r="36">
      <c r="A36" s="4" t="inlineStr">
        <is>
          <t>Net cash used in financing activities</t>
        </is>
      </c>
      <c r="C36" s="6" t="n">
        <v>-10966</v>
      </c>
      <c r="D36" s="6" t="n">
        <v>753</v>
      </c>
      <c r="E36" s="6" t="n">
        <v>-40000</v>
      </c>
    </row>
    <row r="37">
      <c r="A37" s="4" t="inlineStr">
        <is>
          <t>Net increase (decrease) in cash and cash equivalents</t>
        </is>
      </c>
      <c r="C37" s="6" t="n">
        <v>-14777</v>
      </c>
      <c r="D37" s="6" t="n">
        <v>55915</v>
      </c>
      <c r="E37" s="6" t="n">
        <v>471</v>
      </c>
    </row>
    <row r="38">
      <c r="A38" s="3" t="inlineStr">
        <is>
          <t>Cash and cash equivalents</t>
        </is>
      </c>
    </row>
    <row r="39">
      <c r="A39" s="4" t="inlineStr">
        <is>
          <t>Beginning of period</t>
        </is>
      </c>
      <c r="C39" s="6" t="n">
        <v>57806</v>
      </c>
      <c r="D39" s="6" t="n">
        <v>1891</v>
      </c>
      <c r="E39" s="6" t="n">
        <v>1420</v>
      </c>
    </row>
    <row r="40">
      <c r="A40" s="4" t="inlineStr">
        <is>
          <t>End of period</t>
        </is>
      </c>
      <c r="C40" s="6" t="n">
        <v>43029</v>
      </c>
      <c r="D40" s="6" t="n">
        <v>57806</v>
      </c>
      <c r="E40" s="6" t="n">
        <v>1891</v>
      </c>
    </row>
    <row r="41">
      <c r="A41" s="4" t="inlineStr">
        <is>
          <t>Mercantil Florida Bancorp, Inc | Subsidiaries | Reportable Legal Entities</t>
        </is>
      </c>
    </row>
    <row r="42">
      <c r="A42" s="3" t="inlineStr">
        <is>
          <t>Cash flows from operating activities</t>
        </is>
      </c>
    </row>
    <row r="43">
      <c r="A43" s="4" t="inlineStr">
        <is>
          <t>Net (loss) income</t>
        </is>
      </c>
      <c r="C43" s="6" t="n">
        <v>2520</v>
      </c>
      <c r="D43" s="6" t="n">
        <v>56755</v>
      </c>
      <c r="E43" s="6" t="n">
        <v>53952</v>
      </c>
    </row>
    <row r="44">
      <c r="A44" s="4" t="inlineStr">
        <is>
          <t>Adjustments to reconcile net (loss) income to net cash used in operating activities - Equity in earnings of subsidiaries</t>
        </is>
      </c>
      <c r="C44" s="6" t="n">
        <v>-1433</v>
      </c>
      <c r="D44" s="6" t="n">
        <v>-60555</v>
      </c>
      <c r="E44" s="6" t="n">
        <v>-60609</v>
      </c>
    </row>
    <row r="45">
      <c r="A45" s="4" t="inlineStr">
        <is>
          <t>Net change in other assets and liabilities</t>
        </is>
      </c>
      <c r="C45" s="6" t="n">
        <v>-3823</v>
      </c>
      <c r="D45" s="6" t="n">
        <v>3108</v>
      </c>
      <c r="E45" s="6" t="n">
        <v>490</v>
      </c>
    </row>
    <row r="46">
      <c r="A46" s="4" t="inlineStr">
        <is>
          <t>Net cash provided by operating activities</t>
        </is>
      </c>
      <c r="C46" s="6" t="n">
        <v>-2736</v>
      </c>
      <c r="D46" s="6" t="n">
        <v>-692</v>
      </c>
      <c r="E46" s="6" t="n">
        <v>-6167</v>
      </c>
    </row>
    <row r="47">
      <c r="A47" s="3" t="inlineStr">
        <is>
          <t>Cash flows from investing activities</t>
        </is>
      </c>
    </row>
    <row r="48">
      <c r="A48" s="4" t="inlineStr">
        <is>
          <t>Dividends received from subsidiary</t>
        </is>
      </c>
      <c r="C48" s="6" t="n">
        <v>0</v>
      </c>
      <c r="D48" s="6" t="n">
        <v>105000</v>
      </c>
      <c r="E48" s="6" t="n">
        <v>47500</v>
      </c>
    </row>
    <row r="49">
      <c r="A49" s="4" t="inlineStr">
        <is>
          <t>Dividends paid</t>
        </is>
      </c>
      <c r="C49" s="6" t="n">
        <v>0</v>
      </c>
      <c r="D49" s="6" t="n">
        <v>0</v>
      </c>
      <c r="E49" s="6" t="n">
        <v>-47500</v>
      </c>
    </row>
    <row r="50">
      <c r="A50" s="4" t="inlineStr">
        <is>
          <t>Purchases of available for sale securities</t>
        </is>
      </c>
      <c r="C50" s="6" t="n">
        <v>-3505</v>
      </c>
      <c r="D50" s="6" t="n">
        <v>-998</v>
      </c>
      <c r="E50" s="6" t="n">
        <v>0</v>
      </c>
    </row>
    <row r="51">
      <c r="A51" s="4" t="inlineStr">
        <is>
          <t>Maturities of available for sale securities</t>
        </is>
      </c>
      <c r="C51" s="6" t="n">
        <v>2000</v>
      </c>
      <c r="D51" s="6" t="n">
        <v>0</v>
      </c>
      <c r="E51" s="6" t="n">
        <v>0</v>
      </c>
    </row>
    <row r="52">
      <c r="A52" s="4" t="inlineStr">
        <is>
          <t>Net cash provided by investing activities</t>
        </is>
      </c>
      <c r="C52" s="6" t="n">
        <v>-1505</v>
      </c>
      <c r="D52" s="6" t="n">
        <v>104002</v>
      </c>
      <c r="E52" s="6" t="n">
        <v>0</v>
      </c>
    </row>
    <row r="53">
      <c r="A53" s="3" t="inlineStr">
        <is>
          <t>Cash flows from financing activities</t>
        </is>
      </c>
    </row>
    <row r="54">
      <c r="A54" s="4" t="inlineStr">
        <is>
          <t>Dividend paid</t>
        </is>
      </c>
      <c r="C54" s="6" t="n">
        <v>0</v>
      </c>
      <c r="D54" s="6" t="n">
        <v>61500</v>
      </c>
      <c r="E54" s="6" t="n">
        <v>0</v>
      </c>
    </row>
    <row r="55">
      <c r="A55" s="4" t="inlineStr">
        <is>
          <t>Redemption of junior subordinated debentures</t>
        </is>
      </c>
      <c r="C55" s="6" t="n">
        <v>-28068</v>
      </c>
      <c r="D55" s="6" t="n">
        <v>-25864</v>
      </c>
      <c r="E55" s="6" t="n">
        <v>0</v>
      </c>
    </row>
    <row r="56">
      <c r="A56" s="4" t="inlineStr">
        <is>
          <t>Net cash used in financing activities</t>
        </is>
      </c>
      <c r="C56" s="6" t="n">
        <v>-28068</v>
      </c>
      <c r="D56" s="6" t="n">
        <v>-87364</v>
      </c>
      <c r="E56" s="6" t="n">
        <v>0</v>
      </c>
    </row>
    <row r="57">
      <c r="A57" s="4" t="inlineStr">
        <is>
          <t>Net increase (decrease) in cash and cash equivalents</t>
        </is>
      </c>
      <c r="C57" s="6" t="n">
        <v>-32309</v>
      </c>
      <c r="D57" s="6" t="n">
        <v>15946</v>
      </c>
      <c r="E57" s="6" t="n">
        <v>-6167</v>
      </c>
    </row>
    <row r="58">
      <c r="A58" s="3" t="inlineStr">
        <is>
          <t>Cash and cash equivalents</t>
        </is>
      </c>
    </row>
    <row r="59">
      <c r="A59" s="4" t="inlineStr">
        <is>
          <t>Beginning of period</t>
        </is>
      </c>
      <c r="C59" s="6" t="n">
        <v>48868</v>
      </c>
      <c r="D59" s="6" t="n">
        <v>32922</v>
      </c>
      <c r="E59" s="6" t="n">
        <v>39089</v>
      </c>
    </row>
    <row r="60">
      <c r="A60" s="4" t="inlineStr">
        <is>
          <t>End of period</t>
        </is>
      </c>
      <c r="C60" s="5" t="n">
        <v>16559</v>
      </c>
      <c r="D60" s="5" t="n">
        <v>48868</v>
      </c>
      <c r="E60" s="5" t="n">
        <v>329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Allowance for Loan Losses The analyses by loan segment of the changes in the ALL for the three years ended December 31, 2020 and its allocation by impairment methodology and the related investment in loans, net as of December 31, 2020, 2019 and 2018 are summarized in the following tables: December 31, 2020 (in thousands) Real Estate Commercial Financial Consumer Total Balances at beginning of the year $ 25,040 $ 22,482 $ 42 $ 4,659 $ 52,223 Provision for (reversal of) loan losses 25,187 55,197 (41) 8,277 88,620 Loans charged-off Domestic — (29,958) — (600) (30,558) International — (34) — (269) (303) Recoveries — 443 — 477 920 Balances at end of the year $ 50,227 $ 48,130 $ 1 $ 12,544 $ 110,902 Allowance for loan losses by impairment methodology Individually evaluated $ 3,175 $ 25,394 $ — $ 1,379 $ 29,948 Collectively evaluated 47,052 22,736 1 11,165 80,954 $ 50,227 $ 48,130 $ 1 $ 12,544 $ 110,902 Investment in loans, net of unearned income Individually evaluated $ 19,560 $ 60,130 $ — $ 8,051 $ 87,741 Collectively evaluated 2,796,092 2,210,601 17,574 730,329 5,754,596 $ 2,815,652 $ 2,270,731 $ 17,574 $ 738,380 $ 5,842,337 December 31, 2019 (in thousands) Real Estate Commercial Financial Consumer Total Balances at beginning of the year $ 22,778 $ 30,018 $ 445 $ 8,521 $ 61,762 Provision for (reversal of) loan losses 2,072 (6,165) (403) 1,346 (3,150) Loans charged-off Domestic — (3,020) — (724) (3,744) International — (62) — (5,033) (5,095) Recoveries 190 1,711 — 549 2,450 Balances at end of the year $ 25,040 $ 22,482 $ 42 $ 4,659 $ 52,223 Allowance for loan losses by impairment methodology Individually evaluated $ 1,161 $ 1,789 $ — $ 1,324 $ 4,274 Collectively evaluated 23,879 20,693 42 3,335 47,949 $ 25,040 $ 22,482 $ 42 $ 4,659 $ 52,223 Investment in loans, net of unearned income Individually evaluated $ 1,936 $ 22,790 $ — $ 5,585 $ 30,311 Collectively evaluated 2,968,589 2,206,566 16,552 522,321 5,714,028 $ 2,970,525 $ 2,229,356 $ 16,552 $ 527,906 $ 5,744,339 December 31, 2018 (in thousands) Real Estate Commercial Financial Consumer Total Balances at beginning of the year $ 31,290 $ 32,687 $ 4,362 $ 3,661 $ 72,000 (Reversal of) provision for loan losses (2,885) 1,099 (3,917) 6,078 375 Loans charged-off Domestic (5,839) (3,662) — (194) (9,695) International — (1,473) — (1,392) (2,865) Recoveries 212 1,367 — 368 1,947 Balances at end of the year $ 22,778 $ 30,018 $ 445 $ 8,521 $ 61,762 Allowance for loan losses by impairment methodology Individually evaluated $ — $ 1,282 $ — $ 1,091 $ 2,373 Collectively evaluated 22,778 28,736 445 7,430 59,389 $ 22,778 $ 30,018 $ 445 $ 8,521 $ 61,762 Investment in loans, net of unearned income Individually evaluated $ 717 $ 9,652 $ — $ 3,089 $ 13,458 Collectively evaluated 3,037,604 2,254,607 69,003 545,503 5,906,717 $ 3,038,321 $ 2,264,259 $ 69,003 $ 548,592 $ 5,920,175 The following is a summary of the recorded investment amount of loan sales by portfolio segment in the three years ended December 31, 2020: (in thousands) Real Estate Commercial Financial Consumer Total 2020 $ — $ 65,386 $ — $ 6,253 $ 71,639 2019 $ 23,475 $ 236,373 $ — $ 7,917 $ 267,765 2018 $ 20,248 $ 138,244 $ — $ 14,981 $ 173,473 The following is a summary of impaired loans as of December 31, 2020 and 2019: December 31, 2020 Recorded Investment (in thousands) With a Valuation Allowance Without a Valuation Allowance Total Year Average Total Unpaid Principal Balance Valuation Allowance Interest Income Recognized Real estate loans Commercial real estate Nonowner occupied $ 8,219 $ — $ 8,219 $ 6,718 $ 8,227 $ 3,175 $ — Multi-family residential — 11,341 11,341 3,206 11,306 — — Land development and construction — — — — — — — 8,219 11,341 19,560 9,924 19,533 3,175 — Single-family residential 5,675 5,250 10,925 9,457 10,990 1,232 84 Owner-occupied 636 12,178 12,814 13,295 12,658 214 4 14,530 28,769 43,299 32,676 43,181 4,621 88 Commercial loans 33,110 11,100 44,210 38,534 66,010 25,180 53 Consumer loans and overdrafts 232 — 232 221 229 147 — $ 47,872 $ 39,869 $ 87,741 $ 71,431 $ 109,420 $ 29,948 $ 141 December 31, 2019 Recorded Investment (in thousands) With a Valuation Allowance Without a Valuation Allowance Total Year Average Total Unpaid Principal Balance Valuation Allowance Interest Income Recognized Real estate loans Commercial real estate Nonowner occupied $ 1,936 $ — $ 1,936 $ 1,459 $ 1,936 $ 1,161 $ 37 Multi-family residential — — — 342 — — 10 Land development and construction — — — — — — — 1,936 — 1,936 1,801 1,936 1,161 47 Single-family residential 4,739 729 5,468 5,564 5,598 946 21 Owner-occupied 6,169 7,906 14,075 9,548 13,974 501 48 12,844 8,635 21,479 16,913 21,508 2,608 116 Commercial loans 8,415 13 8,428 8,552 8,476 1,288 58 Consumer loans and overdrafts 395 9 404 153 402 378 — $ 21,654 $ 8,657 $ 30,311 $ 25,618 $ 30,386 $ 4,274 $ 174 Troubled Debt Restructurings The following table shows information about loans modified in TDRs as of December 31, 2020 and 2019: As of December 31, 2020 As of December 31, 2019 (in thousands) Number of Contracts Recorded Investment Number of Contracts Recorded Investment Real estate loans Commercial real estate Non-owner occupied 1 $ 1,729 1 $ 1,936 Single-family residential 2 267 4 438 Owner occupied 4 6,784 4 6,580 7 8,780 9 8,954 Commercial loans 11 3,851 2 2,682 Consumer loans and overdrafts — — 1 9 Total (1) 18 12,631 12 $ 11,645 _________________ (1) As of December 31, 2020 and 2019, include a multiple loan relationship with a South Florida customer consisting of CRE, owner occupied and commercial loans totaling $8.4 million and $9.8 million, respectively. This TDR consisted of extending repayment terms and adjusting future periodic payments which resulted in no additional reserves. As of December 31, 2020 and 2019, this relationship included two and four residential loans totaling $1.5 million and $2.2 million, respectively, which were not modified. During 2020, the company charged off $1.9 million against the ALL associated with this commercial loan relationship. The Company believes the specific reserves associated with these loans, which total $1.0 million at December 31, 2020, are adequate to cover probable losses given current facts and circumstances. The following table shows information about loans that were modified and met the definition of TDR during the three years ended December 31, 2020: 2020 2019 2018 (in thousands, except number of contracts) Number of Contracts Recorded Investment Number of Contracts Recorded Investment Number of Contracts Recorded Investment Real estate loans Commercial real estate “CRE” Nonowner occupied (1) — $ — 1 $ 1,936 1 $ — Single-family residential — — 1 172 — — Owner occupied 1 813 2 4,797 1 1,831 1 813 4 6,905 2 1,831 Commercial loans 9 3,187 1 2,669 2 622 Consumer loans and overdrafts — — 1 357 1 10 Total (2) 10 $ 4,000 6 $ 9,931 5 $ 2,463 _________________ (1) In the fourth quarter of 2018, the Company sold one non-performing loan in the Houston area with a carrying value of $10.2 million, and charged off $5.8 million against the ALL. This loan had been modified and met the definition of a TDR during the second quarter of 2018. (2) During 2020 and 2018, the Company charged off a total of approximately $1.9 million and $6.9 million, respectively, against the ALL as a result of these TDR loans.There were no charge-offs against the ALL as a result of these TDRs during 2019. TDR loans that subsequently defaulted within the 12 months of restructuring during the three years ended December 31, 2020 were as follows: 2020 2019 2018 (in thousands, except number of contracts) Number of Contracts Recorded Investment Number of Contracts Recorded Investment Number of Contracts Recorded Investment Real estate loans Commercial real estate Nonowner occupied — $ — 1 $ 1,936 — $ — Owner-occupied 1 813 2 4,797 1 1,831 1 813 3 6,733 1 1,831 Commercial loans 1 70 1 2,669 1 589 Consumer loans and overdrafts — — 1 357 1 10 Total 2 $ 883 5 $ 9,759 3 $ 2,430 Credit Risk Quality The sufficiency of the ALL is reviewed monthly by the Chief Risk Officer and the Chief Financial Officer. The Board of Directors considers the ALL as part of its review of the Company’s consolidated financial statements. As of December 31, 2020 and 2019, the Company believes the ALL to be sufficient to absorb losses in the loans portfolio in accordance with GAAP. Loans may be classified but not considered impaired due to one of the following reasons: (1) the Company has established minimum dollar amount thresholds for loan impairment testing, which results in loans under those thresholds being excluded from impairment testing and therefore not included in impaired loans; and (2) classified loans may be considered nonimpaired because collection of all amounts due is probabl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mpairment. The Company utilizes a credit risk rating system to identify the risk characteristics of each of its loans, or group of homogeneous loans such as consumer loans. Loans are rated on a quarterly basis (or more frequently when the circumstances require it)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by Credit Quality Indicators Loans by credit quality indicators as of December 31, 2020 and 2019 are summarized in the following tables: December 31, 2020 Credit Risk Rating Nonclassified Classified (in thousands) Pass Special Mention Substandard Doubtful Loss Total Real estate loans Commercial real estate Nonowner occupied $ 1,694,004 $ 46,872 $ 4,994 $ 3,969 $ — $ 1,749,839 Multi-family residential 726,356 — 11,340 — — 737,696 Land development and construction loans 342,636 7,164 — — — 349,800 2,762,996 54,036 16,334 3,969 — 2,837,335 Single-family residential 628,902 — 10,667 — — 639,569 Owner occupied 911,867 22,343 12,917 — — 947,127 4,303,765 76,379 39,918 3,969 — 4,424,031 Commercial loans 1,067,708 42,434 21,152 23,256 — 1,154,550 Loans to financial institutions and acceptances 16,636 — — — — 16,636 Consumer loans and overdrafts 246,882 — 238 — — 247,120 $ 5,634,991 $ 118,813 $ 61,308 $ 27,225 $ — $ 5,842,337 December 31, 2019 Credit Risk Rating Nonclassified Classified (in thousands) Pass Special Mention Substandard Doubtful Loss Total Real estate loans Commercial real estate Nonowner occupied $ 1,879,780 $ 9,324 $ 762 $ 1,936 $ — $ 1,891,802 Multi-family residential 801,626 — — — — 801,626 Land development and construction loans 268,733 9,955 — — — 278,688 2,950,139 19,279 762 1,936 — 2,972,116 Single-family residential 531,811 — 7,291 — — 539,102 Owner occupied 871,682 8,138 14,240 — — 894,060 4,353,632 27,417 22,293 1,936 — 4,405,278 Commercial loans 1,217,399 5,569 8,406 2,669 — 1,234,043 Loans to financial institutions and acceptances 16,552 — — — — 16,552 Consumer loans and overdrafts 88,042 — 67 357 — 88,466 $ 5,675,625 $ 32,986 $ 30,766 $ 4,962 $ — $ 5,744,339 Credit Risk Quality Indicators - Consumer Loan Classes The credit risk quality of the Company’s residential real estate and consumer loan portfolios is evaluated by considering the repayment performance of individual borrowers, and then classified on an aggregate or pool basis. Loan secured by real estate in these classes which have been past due 90 days or more, and 120 days (non-real estate secured) or 180 days or more, are classified as Substandard and Loss, respectively. When the Company has documented that past due loans in these classes are well-secured and in the process of collection, then the loans may not be classified. These indicators are updated at least quarterly. Single-family residential loans: December 31, (in thousands, except percentages) 2020 2019 2018 Loan Balance % Loan Balance % Loan Balance % Accrual Loans Current $ 626,468 97.95 % $ 526,497 97.67 % $ 518,106 97.12 % 30-59 Days Past Due 1,807 0.28 % 4,332 0.80 % 7,634 1.43 % 60-89 Days Past Due 627 0.10 % 982 0.18 % 633 0.12 % 90+ Days Past Due — — % — — % 419 0.08 % 2,434 0.38 % 5,314 0.98 % 8,686 1.63 % Total Accrual Loans $ 628,902 98.33 % $ 531,811 98.65 % $ 526,792 98.75 % Non-Accrual Loans Current $ 5,333 0.83 % $ 3,902 0.72 % $ 1,624 0.30 % 30-59 Days Past Due 1,336 0.21 % 253 0.05 % 276 0.05 % 60-89 Days Past Due 44 0.01 % 266 0.05 % 1,703 0.32 % 90+ Days Past Due 3,954 0.62 % 2,870 0.53 % 3,086 0.58 % 5,334 0.84 % 3,389 0.63 % 5,065 0.95 % Total Non-Accrual Loans 10,667 1.67 % 7,291 1.35 % 6,689 1.25 % $ 639,569 100.00 % $ 539,102 100.00 % $ 533,481 100.00 % Consumer loans and overdrafts: December 31, (in thousands, except percentages) 2020 2019 2018 Loan Balance % Loan Balance % Loan Balance % Accrual Loans Current $ 246,794 99.88 % $ 87,656 99.08 % $ 113,211 98.58 % 30-59 Days Past Due 85 0.03 % 215 0.24 % 466 0.41 % 60-89 Days Past Due 6 — % 174 0.20 % 243 0.21 % 90+ Days Past Due 2 — % 5 0.01 % 885 0.77 % 93 0.03 % 394 0.45 % 1,594 1.39 % Total Accrual Loans $ 246,887 99.91 % $ 88,050 99.53 % $ 114,805 99.97 % Non-Accrual Loans Current $ 203 0.08 % $ 374 0.42 % $ 16 0.01 % 30-59 Days Past Due — — % — — % 8 0.01 % 60-89 Days Past Due — — % 2 — % — — % 90+ Days Past Due 30 0.01 % 40 0.05 % 11 0.01 % 30 0.01 % 42 0.05 % 19 0.02 % Total Non-Accrual Loans 233 0.09 % 416 0.47 % 35 0.03 % $ 247,120 100.00 % $ 88,466 100.00 % $ 114,84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Premises and Equipment, Net Premises and equipment, net include the following: December 31, Estimated (in thousands) 2020 2019 (in years) Land $ 18,307 $ 19,713 NA Buildings and improvements 81,017 99,457 10–30 Furniture and equipment 25,204 23,718 3–10 Computer equipment and software 27,053 25,897 3 Leasehold improvements 21,708 22,740 5–10 Work in progress 2,733 9,523 NA $ 176,022 $ 201,048 Less: Accumulated depreciation and amortization (66,032) (72,224) $ 109,990 $ 128,824 In 2020, the Company sold its operations center in the Beacon Industrial Park area of Doral, Florida (the “Beacon Operations Center”) with a carrying value of approximately $13.7 million and realized a loss of $1.7 million. Following the sale of the Beacon Operations Center, the Company leased-back the the property for a two-year term. In 2019, the Company sold vacant land adjacent to its Beacon Operations Center (the “vacant land”) with a carrying value of approximately $0.5 million, and realized a gain of approximately $2.8 million. Depreciation and amortization expense was approximately $9.4 million, $7.1 million and $8.5 million in the years ended December 31, 2020, 2019 and 2018, respectively. In 2020, 2019 and 2018 fully-depreciated equipment with an original cost of approximately $5.1 million, $6.9 million and $0.8 million, respectively, were written-off and charged against their respective accumulated depreciation. Depreciation expense in 2020 includes approximately $1.3 million of accelerated depreciation of leasehold improvements resulting from branch closures. Depreciation expense in 2019 includes a reduction of approximately $0.7 million as a result of the correction of an error in the accounting for land in the Company’s Beacon Operations Center and the vacant l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12 Months Ended</t>
        </is>
      </c>
    </row>
    <row r="2">
      <c r="B2" s="2" t="inlineStr">
        <is>
          <t>Dec. 31, 2020</t>
        </is>
      </c>
    </row>
    <row r="3">
      <c r="A3" s="3" t="inlineStr">
        <is>
          <t>Time Deposits Disclosure [Abstract]</t>
        </is>
      </c>
    </row>
    <row r="4">
      <c r="A4" s="4" t="inlineStr">
        <is>
          <t>Time Deposits</t>
        </is>
      </c>
      <c r="B4" s="4" t="inlineStr">
        <is>
          <t>Time Deposits Time deposits in denominations of $100,000 or more amounted to approximately $1.3 billion and $1.4 billion at December 31, 2020 and 2019, respectively. Time deposits in denominations of more than $250,000 amounted to approximately $661 million and $733 million at December 31, 2020 and 2019, respectively. The average interest rate paid on time deposits was approximately 2.12% in 2020 and 2.72% in 2019. As of December 31, 2020 and 2019 brokered time deposits amounted to $494 million and $662 million, respectively. At December 31, 2020 and 2019 the maturity of time deposits were as follows: (in thousands, except percentages) 2020 2019 Year of Maturity Amount % Amount % 2020 $ — — % $ 1,568,699 64.8 % 2021 1,359,022 66.6 % 294,463 12.2 % 2022 289,324 14.2 % 233,227 9.6 % 2023 301,907 14.8 % 253,382 10.5 % 2024 54,831 2.7 % 53,297 2.2 % 2025 and thereafter 36,478 1.7 % 17,271 0.7 % Total $ 2,041,562 100.0 % $ 2,420,339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the Federal Home Loan Bank and Other Borrowings</t>
        </is>
      </c>
      <c r="B1" s="2" t="inlineStr">
        <is>
          <t>12 Months Ended</t>
        </is>
      </c>
    </row>
    <row r="2">
      <c r="B2" s="2" t="inlineStr">
        <is>
          <t>Dec. 31, 2020</t>
        </is>
      </c>
    </row>
    <row r="3">
      <c r="A3" s="3" t="inlineStr">
        <is>
          <t>Federal Home Loan Bank Advances, Disclosure [Abstract]</t>
        </is>
      </c>
    </row>
    <row r="4">
      <c r="A4" s="4" t="inlineStr">
        <is>
          <t>Advances From the Federal Home Loan Bank and Other Borrowings</t>
        </is>
      </c>
      <c r="B4" s="4" t="inlineStr">
        <is>
          <t>Advances From the Federal Home Loan Bank and Other Borrowings At December 31, 2020 and 2019, the Company had outstanding advances from the FHLB and other borrowings as follows: Outstanding Balance at December 31, Year of Maturity Interest Interest 2020 2019 (in thousands) 2020 1.84% to 2.03% Variable $ — $ 150,000 2020 1.50% to 2.35% Fixed — 135,000 2021 1.75% to 3.08% Fixed — 210,000 2022 0.65% to 2.80% Fixed 50,000 120,000 2023 0.87% to 3.23% Fixed 70,000 90,000 2024 and after (1) 0.62% to 2.42% Fixed 930,000 530,000 $ 1,050,000 $ 1,235,000 __________________ (1) As of December 31, 2020 and 2019, includes $530 million (interest rate - from 0.62% to 0.97%) in advances from the FHLB that are callable prior to maturity. At December 31, 2020 and 2019, the Company held stock of the FHLB for approximately $52 million and $60 million, respectively. The terms of the Company’s advance agreement with the FHLB require the Company to maintain certain investment securities and loans as collateral for these advances. At December 31, 2020 and 2019 the Company was in compliance with this requirement. There were no other borrowings at December 31, 2020 and 2019. In early April 2020, the Company restructured $420.0 million of its fixed-rate FHLB advances maturing from 2021 to 2023 by extending their original maturities’s range from 2023 to 2029 at lower interest rates. The Company incurred a loss of $17.0 million as a result of this restructuring which was blended into the new interest rates of these advances affecting the yields through their remaining maturities. The modifications were not considered substantial in accordance with GA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Dec. 31, 2020</t>
        </is>
      </c>
    </row>
    <row r="3">
      <c r="A3" s="3" t="inlineStr">
        <is>
          <t>Debt Disclosure [Abstract]</t>
        </is>
      </c>
    </row>
    <row r="4">
      <c r="A4" s="4" t="inlineStr">
        <is>
          <t>Senior Notes</t>
        </is>
      </c>
      <c r="B4" s="4" t="inlineStr">
        <is>
          <t>Senior NotesOn June 23, 2020, the Company completed a $60.0 million offering of senior notes with a coupon rate of 5.75% and a maturity date of June 30, 2025 (the “Senior Notes”). The net proceeds, after direct issuance costs of $1.6 million, totaled $58.4 million. As of December 31, 2020, these Senior Notes amounted to $58.6 million, net of direct unamortized issuance costs of $1.4 million.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and are fully and unconditionally guaranteed by our wholly-owned intermediate holding company subsidiary Amerant Florida Bancorp (“Amerant Flori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12 Months Ended</t>
        </is>
      </c>
    </row>
    <row r="2">
      <c r="B2" s="2" t="inlineStr">
        <is>
          <t>Dec. 31, 2020</t>
        </is>
      </c>
    </row>
    <row r="3">
      <c r="A3" s="3" t="inlineStr">
        <is>
          <t>Debt Disclosure [Abstract]</t>
        </is>
      </c>
    </row>
    <row r="4">
      <c r="A4" s="4" t="inlineStr">
        <is>
          <t>Junior Subordinated Debentures Held by Trust Subsidiaries</t>
        </is>
      </c>
      <c r="B4" s="4" t="inlineStr">
        <is>
          <t>Junior Subordinated Debentures Held by Trust Subsidiaries At December 31, 2020 and 2019, the Company owns all of the common capital securities issued by 5 and 6 statutory trust subsidiaries (“the Trust Subsidiaries”), respectively. These Trust Subsidiaries were first formed by the Company for the purpose of issuing trust preferred securities (“the Trust Preferred Securities”) and investing the proceeds in junior subordinated debentures issued by the Company. The debentures are guaranteed by the Company. The Company records the common capital securities issued by the Trust Subsidiaries in other assets in its consolidated balance sheets using the equity method. The junior subordinated debentures issued to the Trust Subsidiaries, less the common securities of the Trust Subsidiaries, qualify as Tier 1 regulatory capital. The following table provides information on the outstanding Trust Preferred Securities issued by, and the junior subordinated debentures issued to, each of the Trust Subsidiaries as of December 31, 2020 and 2019: December 31, 2020 December 31, 2019 (in thousands) Amount of Principal Amount of Principal Year of Annual Rate of Trust Year of Commercebank Capital Trust I $ — $ — $ 26,830 $ 28,068 1998 8.90% 2028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89,080 $ 92,246 The Company and the Trust Subsidiaries have the option to defer payment of interest on the obligations for up to 10 semi-annual periods. In 2020 and 2019, no payments of interest have been deferred on these obligations. The Trust Preferred Securities are subject to mandatory redemption, in whole or in part, upon the maturity or early redemption of the debentures. Early redemption premiums may be payable. On January 30, 2020, the Company redeemed all $26.8 million of its outstanding 8.90% trust preferred capital securities issued by Commercebank Capital Trust I (“Capital Trust I”) at a redemption price of 100%. The Company simultaneously redeemed all junior subordinated debentures held by Capital Trust I as part of this redemption transaction. This redemption reduced total cash and cash equivalents by $27.1 million, financial liabilities by $28.1 million, other assets by $3.4 million, and other liabilities by $2.2 million during the three months ended March 31, 2020. In addition, the Company recorded a charge of $0.3 million during the same period for the unamortized issuance costs. This redemption reduced the Company’s Tier 1 equity capital by a net amount of $2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From time to time, the Company enters into derivative financial instruments as part of its interest rate management activities and to facilitate customer transactions. Those instruments may or may not be designated and qualify as part of a hedging relationship. The customer derivatives we use for the Company’s account are generally matched against derivatives from third parties, but are not designated as hedging instruments. At December 31, 2020 and 2019 the fair value of the Company’s derivative instruments was as follows: December 31, 2020 December 31, 2019 (in thousands) Other Assets Other Liabilities Other Assets Other Liabilities Interest rate swaps designated as cash flow hedges $ — $ 1,658 $ 301 $ — Interest rate swaps not designated as hedging instruments: Customers 39,715 — 11,236 527 Third party broker — 39,715 527 11,236 39,715 39,715 11,763 11,763 Interest rate caps not designated as hedging instruments: Customers — 58 — 46 Third party broker 6 — 33 — 6 58 33 46 $ 39,721 $ 41,431 $ 12,097 $ 11,809 Derivatives Designated as Hedging Instruments The Company enters into interest rate swap contracts which the Company designates and qualify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December 31, 2020 and 2019, the Company had five interest rate swap contracts with notional amounts totaling $64.2 million that were designated as cash flow hedges to manage the exposure of variable rate interest payments on all of the Company’s outstanding variable-rate junior subordinated debentures with principal amounts at December 31, 2020 and 2019 totaling $64.2 million. The Company expects these interest rate swaps to be highly effective in offsetting the effects of changes in interest rates on cash flows associated with the Company’s variable-rate junior subordinated debentures. In 2020, we recognized unrealized losses of $0.3 million in connection with these interest rate swap contracts (unrealized gains of $0.1 million in 2019), which were included as as part of interest expense on junior subordinated debentures in the Company’s consolidated statement of operations and comprehensive income. As of December 31, 2020, the estimated net unrealized losses in accumulated other comprehensive expected to be reclassified into expense in the next twelve months amounted to $0.3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d approximately $1.4 million and $1.2 million as a reduction of interest expense on FHLB advances in 2020 and 2019 as a result of this amortization. Credit Risk-Related Contingent Features Some agreements may require the posting of pledged securities when the valuation of the interest rate swap falls below a certain amount. At December 31, 2020 and 2019 the derivative contracts subject to credit-risk related contingent features was as follows: (in thousands) December 31, 2020 December 31, 2019 Fair value of derivative contracts $ 41,373 $ 11,763 Securities Pledged 52,857 15,102 Liquidity exposure $ (11,484) $ (3,339) Derivatives Not Designated as Hedging Instruments Interest Rate Swaps At December 31, 2020 and 2019, the Company had 76 and 49 interest rate swap contracts with customers with a total notional amount of $475.6 million and $405.2 million, respectively. These instruments involve the Company’s payment of fixed-rate amounts in exchange for the Company receiving variable-rate payments over the life of the contracts without exchange of the underlying notional amount. In addition, at December 31, 2020 and 2019, the Company had interest rate swap mirror contracts with third party brokers and similar terms. These instruments have maturities ranging from 3 to 14 years in 2020 (4 to 10 years in 2019). In 2019, we entered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December 31, 2020 and 2019, we had two and three swap participation agreements with an aggregate notional amount of approximately $32.0 million and $50.2 million, respectively. The notional amount of these agreements is based on the Company’s pro-rata share of the related interest rate swap contracts. As of December 31, 2020 and 2019, the fair value of swap participation agreements was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entive Compensation and Benefit Plans</t>
        </is>
      </c>
      <c r="B1" s="2" t="inlineStr">
        <is>
          <t>12 Months Ended</t>
        </is>
      </c>
    </row>
    <row r="2">
      <c r="B2" s="2" t="inlineStr">
        <is>
          <t>Dec. 31, 2020</t>
        </is>
      </c>
    </row>
    <row r="3">
      <c r="A3" s="3" t="inlineStr">
        <is>
          <t>Retirement Benefits [Abstract]</t>
        </is>
      </c>
    </row>
    <row r="4">
      <c r="A4" s="4" t="inlineStr">
        <is>
          <t>Incentive Compensation and Benefit Plans</t>
        </is>
      </c>
      <c r="B4" s="4" t="inlineStr">
        <is>
          <t>Incentive Compensation and Benefit Plans a) Stock-based Incentive Compensation Plan On March 12, 2018, the Former Parent, our sole shareholder at that time, approved the Amerant Bancorp Inc. 2018 Equity and Incentive Compensation Plan (the “2018 Equity Plan”). The 2018 Equity Plan was renamed as of August 8, 2019 to reflect the change of the Company’s name to Amerant Bancorp Inc. on June 5, 2019. The Company has reserved up to 3,333,333 shares of Class A common stock for issuance pursuant to the grant of options, rights, appreciation rights, restricted stock, restricted stock units and other awards under the 2018 Equity Plan. On December 21, 2018, in connection with the closing of the Company’s IPO, the Company’s directors were granted restricted stock units, or RSUs, and various Company officers and employees were granted restricted Class A common stock awards, or RSAs, under the 2018 Equity Plan. Restricted Stock Awards On March 25, 2020, the Company granted 6,591 shares of restricted Class A common stock to one employee.These shares of restricted stock will vest in three On October 7, 2019 the Company granted 2,583 shares of restricted Class A common stock to a new employee. These shares of restricted stock will vest in three On January 22, 2019, the Company granted 1,299 shares of restricted Class A common stock to an employee who was not included in the December 21, 2018 restricted stock award. These shares of restricted stock will vest in three On December 21, 2018, the Company granted 736,839 shares of restricted Class A common stock to officers and employees. These shares of restricted stock will vest in three The following table shows the activity of restricted stock awards in 2020: Number of restricted shares Weighted-average grant date fair value Non-vested shares, beginning of year 495,131 $ 13.48 Granted 6,591 15.17 Vested (204,618) 13.48 Forfeited (86,681) 13.45 Non-vested shares, end of year 210,423 $ 13.55 Restricted Stock Units Awards On June 3, 2020, the Company granted 33,453 RSUs to its non-employee directors. Of the 33,453 RSUs, 22,302 RSUs are settled in shares of Class A common stock while the remaining 11,151 are settled in cash, both upon vesting. These RSUs will vest on June 3, 2021. On June 4, 2019 the Company granted 3,439 RSUs to one of its non-employee directors. These 3,439 RSUs are settled in shares of Class A common stock and vested on June 4, 2020. On December 21, 2018, the Company granted 86,535 RSUs to its non-employee directors. Of the 86,535 RSUs, 57,690 RSUs are settled in shares of Class A common stock while the remaining 28,845 RSUs are settled in cash, both upon vesting. These RSUs vest in three In 2020 and 2019, the Company recorded $0.5 million and $0.8 million, respectively, of director’s compensation related to these RSUs. The total unearned directors compensation of $0.2 million for all unvested stock-settled RSUs at December 31, 2020 will be recognized over a weighted average period of 0.6 years. The following table shows the activity of RSUs in 2020: Stock-settled RSUs Cash-settled RSUs Total RSUs Number of RSUs Weighted-average grant date fair value Number of RSUs Weighted-average grant date fair value Number of RSUs Weighted-average grant date fair value Nonvested, beginning of year 35,489 $ 13.91 19,230 $ 13.45 54,719 $ 13.75 Granted 22,302 13.45 11,151 13.45 33,453 13.45 Vested (19,464) 14.28 (9,615) 13.45 (29,079) 13.45 Forfeited — — — — — — Non-vested, end of year 38,327 $ 13.45 20,766 $ 13.45 $ 59,093 $ 13.72 b) Employee Benefit Plan The Amerant Bank U.S.A. Retirement Plan (the “401(k) Plan”) is a 401(k) benefit plan covering substantially all employees of the Company. The Company matches 100% of each participant’s contribution up to a maximum of 5% of their annual salary. Contributions by the Company to the Plan are based upon a fixed percentage of participants’ salaries as defined by the Plan. The Plan enables Highly Compensated employees to contribute up to the maximum allowed without further restrictions. All contributions made by the Company to the participants’ accounts are vested immediately. In addition, employees with at least three The Company maintains the Amerant Bank, N.A. Executive Deferred Compensation Plan as a non-qualified plan for eligible highly compensated employees (the “Deferred Compensation Plan”). The Deferred Compensation Plan permits deferrals of compensation above the amounts that can be contributed for retirement under the 401(k) Plan. Under the Deferred Compensation Plan, eligible employees may elect to defer a portion of their annual salary and cash incentive awards and allows them to receive matching contributions up to 5% of their annual salary if the maximum amount allowed in the 401k has been reached. All deferrals, employer contributions, earnings, and gains on each participant’s account in the Deferred Compensation Plan are vested immediately. The 2018 Spin-off caused an unexpected early distribution for U.S. federal income tax purposes from the Deferred Compensation Plan. The Company partially compensated plan participants, in the aggregate amount of $1.2 million, for the higher tax expense they incurred as a result of the distribution increasing the plan participants’ estimated effective federal income tax rates by recording a contribution to the plan on behalf of its participants. c) Subsequent Events: On February 11, 2021, the Company adopted a new form of performance based restricted stock unit agreement (“PSU Agreement”), and a new form of restricted stock unit agreement (the “RSU Agreement”) that will be used in connection with a Long-Term Incentive Plan (the “LTI Plan”), a sub-plan under the 2018 Equity Plan. On February 16, 2021, in connection with the LTI Plan, the Company entered into five separate PSU Agreements with five executives which granted awards consisting of the opportunity to earn, in the aggregate, a maximum of 87,205 performance based restricted stock units, or PSUs. These PSUs generally vests at the end of a three On February 16, 2021, in connection with the LTI Plan, the Company entered into five separate RSU Agreements with five executive which granted, in the aggregate, 58,136 RSUs that will vest in three three granted was based on the market price of the shares of the Company’s Class A common stock at the grant date which was $16.65. On February 16, 2021, in connection with a sign-on grant, the Company entered into a PSU Agreement with one executive which granted an award consisting of the opportunity to earn a maximum 62,377 performance based restricted stock units, or PSUs. These PSUs generally vests at the end of a three three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the income tax (benefit) expense for the years ended December 31, 2020, 2019 and 2018 are as follows: (in thousands) 2020 2019 2018 Current tax expense: Federal $ 7,401 $ 9,748 $ 7,298 State 2,163 2,279 1,964 Deferred tax (benefit) expense (12,176) 670 2,471 $ (2,612) $ 12,697 $ 11,733 The following table shows a reconciliation of the income tax (benefit) expense at the statutory federal income tax rate to the Company’s effective income tax rate for the three years ended December 31, 2020: 2020 2019 2018 (in thousands, except percentages) Amount % Amount % Amount % Tax (benefit) expense calculated at the statutory federal income tax rate $ (910) 21.00 % $ 13,447 21.00 % $ 12,089 21.00 % Increases (decreases) resulting from: Non-taxable interest income (634) 14.62 % (1,132) (1.77) % (1,507) (2.62) % Non-taxable BOLI income (1,196) 27.59 % (1,199) (1.87) % (1,223) (2.12) % Stock-based compensation (55) 1.27 % (454) (0.71) % — — % Non-deductible Spin-off costs — — % — — % 1,711 2.97 % Disallowed interest expense allocable to tax exempt securities and other expenses 396 (9.14) % 624 0.97 % 627 1.09 % State and city income taxes, net of federal income tax benefit 1,709 (39.43) % 1,800 2.81 % (131) (0.23) % Rate differential on deferred items (1,907) 44.00 % 162 0.25 % 179 0.31 % Other, net (15) 0.36 % (551) (0.85) % (12) (0.02) % $ (2,612) 60.27 % $ 12,697 19.83 % $ 11,733 20.38 % The composition of the net deferred tax asset is as follows: December 31, (in thousands) 2020 2019 Tax effect of temporary differences Provision for loan losses $ 25,548 $ 11,487 Deferred compensation expense 2,509 3,457 Interest income on nonaccrual loans 1,317 660 Dividend income 803 301 Stock-based compensation expense 583 769 Goodwill amortization (4,603) (4,293) Depreciation and amortization (5,166) (3,881) Net unrealized gains in other comprehensive income (10,246) (4,282) Other 946 1,262 Net deferred tax assets $ 11,691 $ 5,480 The Company evaluates the deferred tax asset for recoverability using a consistent approach which considers the relative impact of negative and positive evidence, including its own historical financial performance and that of its operating subsidiaries and projections of future taxable income. This evaluation involves significant judgment by management about assumptions that are subject to change from period to period. Management believes that the weight of all the positive evidence currently available exceeds the negative evidence in support of the realization of the future tax benefits associated with the federal net deferred tax asset. As a result, management has concluded that the federal net deferred tax asset in its entirety will more likely than not be realized. Therefore, a valuation allowance is not considered necessary. If future results differ significantly from the Company’s current projections, a valuation allowance against the net deferred tax asset may be required. At December 31, 2020 and 2019, the Company had accumulated net operating losses (“NOLs”) in the State of Florida of approximately $163.2 million and $161.8 million, respectively. These NOLs are carried forward for a maximum of 20 years based on applicable Florida law. The deferred tax asset related to these NOLs at December 31, 2020 and 2019 is approximately $7.1 million and $7.0 million, respectively. A full valuation allowance has been recorded against the state deferred tax asset related to these NOLs as management believes it is more likely than not that the tax benefit will not be re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30179</v>
      </c>
      <c r="C3" s="5" t="n">
        <v>28035</v>
      </c>
    </row>
    <row r="4">
      <c r="A4" s="4" t="inlineStr">
        <is>
          <t>Interest earning deposits with banks</t>
        </is>
      </c>
      <c r="B4" s="6" t="n">
        <v>184207</v>
      </c>
      <c r="C4" s="6" t="n">
        <v>93289</v>
      </c>
    </row>
    <row r="5">
      <c r="A5" s="4" t="inlineStr">
        <is>
          <t>Cash and cash equivalents</t>
        </is>
      </c>
      <c r="B5" s="6" t="n">
        <v>214386</v>
      </c>
      <c r="C5" s="6" t="n">
        <v>121324</v>
      </c>
    </row>
    <row r="6">
      <c r="A6" s="3" t="inlineStr">
        <is>
          <t>Securities</t>
        </is>
      </c>
    </row>
    <row r="7">
      <c r="A7" s="4" t="inlineStr">
        <is>
          <t>Debt securities available for sale</t>
        </is>
      </c>
      <c r="B7" s="6" t="n">
        <v>1225083</v>
      </c>
      <c r="C7" s="6" t="n">
        <v>1568752</v>
      </c>
    </row>
    <row r="8">
      <c r="A8" s="4" t="inlineStr">
        <is>
          <t>Debt securities held to maturity</t>
        </is>
      </c>
      <c r="B8" s="6" t="n">
        <v>58127</v>
      </c>
      <c r="C8" s="6" t="n">
        <v>73876</v>
      </c>
    </row>
    <row r="9">
      <c r="A9" s="4" t="inlineStr">
        <is>
          <t>Equity securities with readily determinable fair values not held for trading</t>
        </is>
      </c>
      <c r="B9" s="6" t="n">
        <v>24342</v>
      </c>
      <c r="C9" s="6" t="n">
        <v>23848</v>
      </c>
    </row>
    <row r="10">
      <c r="A10" s="4" t="inlineStr">
        <is>
          <t>Federal Reserve Bank and Federal Home Loan Bank stock</t>
        </is>
      </c>
      <c r="B10" s="6" t="n">
        <v>65015</v>
      </c>
      <c r="C10" s="6" t="n">
        <v>72934</v>
      </c>
    </row>
    <row r="11">
      <c r="A11" s="4" t="inlineStr">
        <is>
          <t>Securities</t>
        </is>
      </c>
      <c r="B11" s="6" t="n">
        <v>1372567</v>
      </c>
      <c r="C11" s="6" t="n">
        <v>1739410</v>
      </c>
    </row>
    <row r="12">
      <c r="A12" s="4" t="inlineStr">
        <is>
          <t>Loans held for investment, gross</t>
        </is>
      </c>
      <c r="B12" s="6" t="n">
        <v>5842337</v>
      </c>
      <c r="C12" s="6" t="n">
        <v>5744339</v>
      </c>
    </row>
    <row r="13">
      <c r="A13" s="4" t="inlineStr">
        <is>
          <t>Less: Allowance for loan losses</t>
        </is>
      </c>
      <c r="B13" s="6" t="n">
        <v>110902</v>
      </c>
      <c r="C13" s="6" t="n">
        <v>52223</v>
      </c>
    </row>
    <row r="14">
      <c r="A14" s="4" t="inlineStr">
        <is>
          <t>Loans held for investment, net</t>
        </is>
      </c>
      <c r="B14" s="6" t="n">
        <v>5731435</v>
      </c>
      <c r="C14" s="6" t="n">
        <v>5692116</v>
      </c>
    </row>
    <row r="15">
      <c r="A15" s="4" t="inlineStr">
        <is>
          <t>Bank owned life insurance</t>
        </is>
      </c>
      <c r="B15" s="6" t="n">
        <v>217547</v>
      </c>
      <c r="C15" s="6" t="n">
        <v>211852</v>
      </c>
    </row>
    <row r="16">
      <c r="A16" s="4" t="inlineStr">
        <is>
          <t>Premises and equipment, net</t>
        </is>
      </c>
      <c r="B16" s="6" t="n">
        <v>109990</v>
      </c>
      <c r="C16" s="6" t="n">
        <v>128824</v>
      </c>
    </row>
    <row r="17">
      <c r="A17" s="4" t="inlineStr">
        <is>
          <t>Deferred tax assets, net</t>
        </is>
      </c>
      <c r="B17" s="6" t="n">
        <v>11691</v>
      </c>
      <c r="C17" s="6" t="n">
        <v>5480</v>
      </c>
    </row>
    <row r="18">
      <c r="A18" s="4" t="inlineStr">
        <is>
          <t>Goodwill</t>
        </is>
      </c>
      <c r="B18" s="6" t="n">
        <v>19506</v>
      </c>
      <c r="C18" s="6" t="n">
        <v>19506</v>
      </c>
    </row>
    <row r="19">
      <c r="A19" s="4" t="inlineStr">
        <is>
          <t>Accrued interest receivable and other assets</t>
        </is>
      </c>
      <c r="B19" s="6" t="n">
        <v>93771</v>
      </c>
      <c r="C19" s="6" t="n">
        <v>66887</v>
      </c>
    </row>
    <row r="20">
      <c r="A20" s="4" t="inlineStr">
        <is>
          <t>Total assets</t>
        </is>
      </c>
      <c r="B20" s="6" t="n">
        <v>7770893</v>
      </c>
      <c r="C20" s="6" t="n">
        <v>7985399</v>
      </c>
    </row>
    <row r="21">
      <c r="A21" s="3" t="inlineStr">
        <is>
          <t>Deposits</t>
        </is>
      </c>
    </row>
    <row r="22">
      <c r="A22" s="4" t="inlineStr">
        <is>
          <t>Noninterest bearing</t>
        </is>
      </c>
      <c r="B22" s="6" t="n">
        <v>872151</v>
      </c>
      <c r="C22" s="6" t="n">
        <v>763224</v>
      </c>
    </row>
    <row r="23">
      <c r="A23" s="4" t="inlineStr">
        <is>
          <t>Interest bearing</t>
        </is>
      </c>
      <c r="B23" s="6" t="n">
        <v>1230054</v>
      </c>
      <c r="C23" s="6" t="n">
        <v>1098323</v>
      </c>
    </row>
    <row r="24">
      <c r="A24" s="4" t="inlineStr">
        <is>
          <t>Savings and money market</t>
        </is>
      </c>
      <c r="B24" s="6" t="n">
        <v>1587876</v>
      </c>
      <c r="C24" s="6" t="n">
        <v>1475257</v>
      </c>
    </row>
    <row r="25">
      <c r="A25" s="4" t="inlineStr">
        <is>
          <t>Time</t>
        </is>
      </c>
      <c r="B25" s="6" t="n">
        <v>2041562</v>
      </c>
      <c r="C25" s="6" t="n">
        <v>2420339</v>
      </c>
    </row>
    <row r="26">
      <c r="A26" s="4" t="inlineStr">
        <is>
          <t>Total deposits</t>
        </is>
      </c>
      <c r="B26" s="6" t="n">
        <v>5731643</v>
      </c>
      <c r="C26" s="6" t="n">
        <v>5757143</v>
      </c>
    </row>
    <row r="27">
      <c r="A27" s="4" t="inlineStr">
        <is>
          <t>Advances from the Federal Home Loan Bank and other borrowings</t>
        </is>
      </c>
      <c r="B27" s="6" t="n">
        <v>1050000</v>
      </c>
      <c r="C27" s="6" t="n">
        <v>1235000</v>
      </c>
    </row>
    <row r="28">
      <c r="A28" s="4" t="inlineStr">
        <is>
          <t>Senior notes</t>
        </is>
      </c>
      <c r="B28" s="6" t="n">
        <v>58577</v>
      </c>
      <c r="C28" s="6" t="n">
        <v>0</v>
      </c>
    </row>
    <row r="29">
      <c r="A29" s="4" t="inlineStr">
        <is>
          <t>Junior subordinated debentures held by trust subsidiaries</t>
        </is>
      </c>
      <c r="B29" s="6" t="n">
        <v>64178</v>
      </c>
      <c r="C29" s="6" t="n">
        <v>92246</v>
      </c>
    </row>
    <row r="30">
      <c r="A30" s="4" t="inlineStr">
        <is>
          <t>Accounts payable, accrued liabilities and other liabilities</t>
        </is>
      </c>
      <c r="B30" s="6" t="n">
        <v>83074</v>
      </c>
      <c r="C30" s="6" t="n">
        <v>66309</v>
      </c>
    </row>
    <row r="31">
      <c r="A31" s="4" t="inlineStr">
        <is>
          <t>Total liabilities</t>
        </is>
      </c>
      <c r="B31" s="6" t="n">
        <v>6987472</v>
      </c>
      <c r="C31" s="6" t="n">
        <v>7150698</v>
      </c>
    </row>
    <row r="32">
      <c r="A32" s="4" t="inlineStr">
        <is>
          <t>Commitments and contingencies (Note 17)</t>
        </is>
      </c>
      <c r="B32" s="4" t="inlineStr">
        <is>
          <t xml:space="preserve"> </t>
        </is>
      </c>
      <c r="C32" s="4" t="inlineStr">
        <is>
          <t xml:space="preserve"> </t>
        </is>
      </c>
    </row>
    <row r="33">
      <c r="A33" s="3" t="inlineStr">
        <is>
          <t>Stockholders’ equity</t>
        </is>
      </c>
    </row>
    <row r="34">
      <c r="A34" s="4" t="inlineStr">
        <is>
          <t>Additional paid in capital</t>
        </is>
      </c>
      <c r="B34" s="6" t="n">
        <v>305569</v>
      </c>
      <c r="C34" s="6" t="n">
        <v>419048</v>
      </c>
    </row>
    <row r="35">
      <c r="A35" s="4" t="inlineStr">
        <is>
          <t>Treasury stock, at cost; 3,532,457 shares of Class B common stock in 2019</t>
        </is>
      </c>
      <c r="B35" s="6" t="n">
        <v>0</v>
      </c>
      <c r="C35" s="6" t="n">
        <v>-46373</v>
      </c>
    </row>
    <row r="36">
      <c r="A36" s="4" t="inlineStr">
        <is>
          <t>Retained earnings</t>
        </is>
      </c>
      <c r="B36" s="6" t="n">
        <v>442402</v>
      </c>
      <c r="C36" s="6" t="n">
        <v>444124</v>
      </c>
    </row>
    <row r="37">
      <c r="A37" s="4" t="inlineStr">
        <is>
          <t>Accumulated other comprehensive income</t>
        </is>
      </c>
      <c r="B37" s="6" t="n">
        <v>31664</v>
      </c>
      <c r="C37" s="6" t="n">
        <v>13234</v>
      </c>
    </row>
    <row r="38">
      <c r="A38" s="4" t="inlineStr">
        <is>
          <t>Total stockholders' equity</t>
        </is>
      </c>
      <c r="B38" s="6" t="n">
        <v>783421</v>
      </c>
      <c r="C38" s="6" t="n">
        <v>834701</v>
      </c>
    </row>
    <row r="39">
      <c r="A39" s="4" t="inlineStr">
        <is>
          <t>Total liabilities and stockholders' equity</t>
        </is>
      </c>
      <c r="B39" s="6" t="n">
        <v>7770893</v>
      </c>
      <c r="C39" s="6" t="n">
        <v>7985399</v>
      </c>
    </row>
    <row r="40">
      <c r="A40" s="4" t="inlineStr">
        <is>
          <t>Class A common stock</t>
        </is>
      </c>
    </row>
    <row r="41">
      <c r="A41" s="3" t="inlineStr">
        <is>
          <t>Stockholders’ equity</t>
        </is>
      </c>
    </row>
    <row r="42">
      <c r="A42" s="4" t="inlineStr">
        <is>
          <t>Common stock</t>
        </is>
      </c>
      <c r="B42" s="6" t="n">
        <v>2882</v>
      </c>
      <c r="C42" s="6" t="n">
        <v>2893</v>
      </c>
    </row>
    <row r="43">
      <c r="A43" s="4" t="inlineStr">
        <is>
          <t>Class B common stock</t>
        </is>
      </c>
    </row>
    <row r="44">
      <c r="A44" s="3" t="inlineStr">
        <is>
          <t>Stockholders’ equity</t>
        </is>
      </c>
    </row>
    <row r="45">
      <c r="A45" s="4" t="inlineStr">
        <is>
          <t>Common stock</t>
        </is>
      </c>
      <c r="B45" s="5" t="n">
        <v>904</v>
      </c>
      <c r="C45" s="5" t="n">
        <v>1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12 Months Ended</t>
        </is>
      </c>
    </row>
    <row r="2">
      <c r="B2" s="2" t="inlineStr">
        <is>
          <t>Dec. 31, 2020</t>
        </is>
      </c>
    </row>
    <row r="3">
      <c r="A3" s="3" t="inlineStr">
        <is>
          <t>Equity [Abstract]</t>
        </is>
      </c>
    </row>
    <row r="4">
      <c r="A4" s="4" t="inlineStr">
        <is>
          <t>Accumulated Other Comprehensive Income (“AOCI”)</t>
        </is>
      </c>
      <c r="B4" s="4" t="inlineStr">
        <is>
          <t>Accumulated Other Comprehensive Income (“AOCI”): The components of AOCI are summarized as follows using applicable blended average federal and state tax rates for each period: December 31, 2020 December 31, 2019 (in thousands) Before Tax Tax Net of Tax Before Tax Tax Net of Tax Net unrealized gains on available for sale securities $ 37,305 $ (9,120) $ 28,185 $ 9,563 $ (2,338) $ 7,225 Net unrealized gains on interest rate swaps designated as cash flow hedges 4,605 (1,126) $ 3,479 7,953 (1,944) 6,009 Total AOCI $ 41,910 $ (10,246) $ 31,664 $ 17,516 $ (4,282) $ 13,234 The components of other comprehensive income (loss) for the three-year period ended December 31, 2020 is summarized as follows: December 31, 2020 (in thousands) Before Tax Tax Net of Tax Net unrealized gains on available for sale securities: Change in fair value arising during the period $ 52,866 $ (12,925) $ 39,941 Reclassification adjustment for net gains included in net income (25,124) 6,143 (18,981) 27,742 (6,782) 20,960 Net unrealized losses on interest rate swaps designated as cash flow hedges: Change in fair value arising during the period (2,289) 559 (1,730) Reclassification adjustment for net interest income included in net income (1,059) 259 (800) (3,348) 818 (2,530) Total other comprehensive income $ 24,394 $ (5,964) $ 18,430 December 31, 2019 (in thousands) Before Tax Tax Net of Tax Net unrealized gains on available for sale securities: Change in fair value arising during the period $ 43,427 $ (10,617) $ 32,810 Cumulative effect of change in accounting principle 1,155 (283) 872 Reclassification adjustment for net gains included in net income (1,874) 458 (1,416) 42,708 (10,442) 32,266 Net unrealized gains on interest rate swaps designated as cash flow hedges: Change in fair value arising during the period 379 (92) 287 Reclassification adjustment for net interest income included in net income (1,529) 374 (1,155) (1,150) 282 (868) Total other comprehensive income $ 41,558 $ (10,160) $ 31,398 December 31, 2018 (in thousands) Before Tax Tax Net of Tax Net unrealized losses on available for sale securities: Change in fair value arising during the period $ (20,730) $ 5,465 $ (15,265) Reclassification adjustment for net losses included in net income 999 (244) 755 (19,731) 5,221 (14,510) Net unrealized gains on interest rate swaps designated as cash flow hedges: Change in fair value arising during the period 3,744 (1,081) 2,663 Reclassification adjustment for net interest income included in net income (243) 59 (184) 3,501 (1,022) 2,479 Total other comprehensive loss $ (16,230) $ 4,199 $ (1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was a wholly-owned subsidiary of the Former Parent through August 10, 2018 when the Distributed Shares were distributed to the Former Parent’s shareholders. The Former Parent sold all of its voting Class A common stock in the IPO, and reduced its nonvoting Class B common stock to less than 5% of the Company’s total common stock on December 28, 2018. As a result, at year end 2018, the Former Parent no longer controlled the Company or the Bank. In March 2019, we completed the repurchase of the remaining Class B Retained Shares from the Former Parent. Following this repurchase, the Former Parent no longer owns any Company Shares. The Company’s related parties include directors, executive officers, holders of 5% or more of the Company’s common stock, or any member of the immediate family of these persons. Transactions with related parties were entered into pursuant to the Company’s policies and procedures and applicable law, including Federal Reserve Regulation W, on substantially the same terms and conditions as transactions with unaffiliated third parties. In addition to loans to related parties and associated interest income, which are described below, consolidated balance sheets and the consolidated statements of operations include the following amounts with related parties: December 31, (in thousands) 2020 2019 Liabilities Demand deposits, noninterest bearing $ 3,891 $ 4,007 Demand deposits, interest bearing 4,704 3,457 Savings and money market 1,771 1,090 Time deposits and accounts payable 1,991 5,246 Total due to related parties $ 12,357 $ 13,800 Years Ended December 31, (in thousands) 2020 2019 2018 Income Data processing and other services $ — $ 955 $ 2,168 Rental income from operating lease — — 248 Service charges — — 95 $ — $ 955 $ 2,511 Expenses Interest expense $ 36 $ 34 $ 126 Fees and other expenses 26 501 623 62 535 749 $ (62) $ 420 $ 1,762 The Cayman Bank Acquisition On November 15, 2019, the Bank completed the acquisition of Grand Cayman-based Mercantil Bank and Trust Limited, or the Cayman Bank, from Mercantil Holding Financiero Internacional (the “Cayman Bank Acquisition.”) The Cayman Bank is now a wholly owned subsidiary of the Bank and was rebranded “Elant Bank and Trust Ltd.” The purchase price of approximately $15.0 million was paid in cash and represented the Cayman Bank’s fair market value of its shareholder’s equity, adjusted to reflect income and losses to the closing date and purchase accounting adjustments, including the mark to market of all assets acquired and liabilities assumed at the closing date, plus a premium of $885,000. Net assets acquired consisted of $0.6 million in cash and due from banks, debt securities available for sale of $27.9 million and time deposits of $14.4 million. The Cayman Bank Acquisition was recorded as a business acquisition using the acquisition method of accounting. All assets and liabilities of the Cayman Bank were remeasured at their fair value as of the acquisition date. The Cayman Bank Acquisition resulted in goodwill of approximately $0.3 million and an identifiable intangible asset of approximately $0.5 million. The identifiable intangible asset corresponds to the fair value of established customer relationships as of the date of the acquisition and is amortized over its estimated useful life of 14 years on a straight-line basis. Securities transactions On December 29, 2018, the Company repurchased Class B common stock from the Former Parent. In addition, on March 7, 2019 the Company repurchased all the remaining Class B common stock from the Former Parent. See Note 15 for more details. In connection with the tender offer completed in December 2020, the Company paid an aggregate cash amount of approximately $1.1 million for the shares of Class B common stock tendered by and purchased from certain related parties. Loan transactions The Company originates loans in the normal course of business to certain related parties. At December 31, 2020 and 2019, these loans amounted to $4.7 million and $3.9 million, respectively. These loans are generally made to persons who participate or have authority to participate (other than in the capacity of a director) in major policymaking functions of the Company or its affiliates, such as principal owners and management of the Company and their immediate families. Interest income on these loans was approximately $0.1 million and $0.2 million in 2020 and 2019, respectively. There were no sales of participations to affiliates in 2020 and 2019. In 2018, the Company sold approximately $10.0 million of participations in financial institution loans to non-U.S. affiliates. These participated loans were made to unaffiliated borrowers under terms consistent with the Company’s normal lending practices. The Company recorded no gain or loss on these loan participation transactions. There were no participations purchased from affiliates in 2020 and 2019. Services provided and received The Company had historically provided certain data processing and corporate services to non-U.S. subsidiaries of the Former Parent under the terms of certain service and transition agreements. Fee income for those services are included in data processing and other fees above. These services ended in 2019. The Former Parent granted the Company a two Effective on August 2018, the Company entered into a Book-Entry Securities Custody Agreement with a wholly owned Venezuelan bank of the Former Parent. As a service to its smaller shareholders and to promote shareholder liquidity generally, the Company paid fees in consideration for assistance with the separation and distribution of the Company Shares, as well as for the custody, safekeeping and information agent services provided to smaller shareholders. These initial services were terminated on June 30, 2019. Under the terms of the agreement, the Company continues to receive custody, safekeeping and information agent services to smaller shareholders. The agreement, which had an initial term of 18 months, was renewed in February 2019 for an additional year, and provides for a monthly fee payable by the Company. The Company incurred a total of approximately $0.1 million and $0.4 million as a result of this agreement in 2020 and 2019, respectively. Leasing subsidiary On February 15, 2018, the Company sold its membership interest in G200 Leasing, LLC (“G200 Leasing”) to a subsidiary of the Former Parent. Prior to the sale, G200 Leasing distributed $19.8 million in cash to the Bank. All of the membership interests in G200 Leasing were sold for $8.5 million, which approximated the fair value of net assets sold. Net assets sold were mainly comprised of approximately $1 million cash held at the Bank and approximately $7.5 million corresponding to the net book value of an aircraft owned by G200 Leasing. The Company recorded no gain or loss on this sale. G200 Leasing had leased its aircraft to the Former Parent. Under the terms of the lease agreement between G200 Leasing and the Former Parent, the Former Parent had sole use of the aircraft and provided for all of its scheduled maintenance, including maintaining sufficient qualified collateral in accordance with U.S. banking regulatory requirements. The Former Parent had time deposits with the Company sufficient to meet those collateral requirements. Income from this lease agreement was included in rental income from the operating lease in the preceding table. Other assets and liabilities In connection with litigation between the Bank, Amerant Trust and Kunde Management, LLC (”Kunde”), the parties entered into a confidential settlement agreement and the court entered an agreed order of dismissal with prejudice on July 6, 2020. The Company incurred approximately $1.1 million in legal fees through June 30, 2020 litigating this case. In connection with this litigation and settlement, certain related parties agreed to reimburse Amerant Trust, a maximum of $1.0 million of all legal fees and costs related to and arising from the litigation. The Company expects to be reimbursed up to $750,000 of these legal fees. The terms of the settlement agreement did not have a material impact on the Company's financial condition or operating results. The Company had approximately $1.1 million and $3.2 million, respectively, due to its Trust Subsidiaries as of December 31, 2020 and 2019. This amount is included in other liabilities in the precedent table. The Company has repaid approximately $2.1 million through March 5, 2021. Dividends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 Amended and Restated Articles of Incorporation On February 6, 2018, the Company filed amended and restated articles of incorporation with the Secretary of State of Florida. Pursuant to the amended and restated articles, the total number of authorized Company shares of all classes is 550,000,000, consisting of the following classes: Class Number of Par Value Common Stock: Class A 400,000,000 $ 0.10 Class B 100,000,000 0.10 500,000,000 Preferred Stock 50,000,000 0.10 550,000,000 Common Stock Holders of shares of Class A common stock and shares of Class B common stock have identical rights in all respects other than voting rights. Shares of Class B common stock are not convertible into shares of Class A common stock or vice versa. Holders of shares of Class A common stock are entitled to one vote per share on all matters. Holders of Class B common stock are entitled to one-tenth of a vote per share of Class B common stock, voting (i) together with the Class A common stock as a single voting group on proposals to appoint the Company’s independent auditors, if the Company seeks such a vote, (ii) as required by the Florida Business Corporation Act, and (iii) as a single voting group in other circumstances, including a reorganization event that adversely affects the rights of the Class B common stock. Preferred Stock The Board of Directors is authorized to provide for and designate, out of the authorized but unissued shares of Preferred Stock, one or more series of Preferred Stock and, with respect to each such series, to fix the number of shares, the price, dividend rates, rights, preferences, privileges and restrictions, including voting rights, of one or more series of preferred stock from time to time, without any vote or further action by the shareholders. There are currently no outstanding shares of preferred stock. Dividends Dividends shall be payable only when, as and if declared by the Board of Directors from lawful available funds, and may be paid in cash, property, or shares of any class or series or other securities or evidences of indebtedness of the Company or any other issuer, as may be determined by resolution or resolutions of the Board of Directors. Shares of Class B common stock are not entitled to receive dividends or distributions payable in shares of Class A common stock. b) Stock Splits On February 6, 2018, the Company exchanged 100% of the 298,570,328 shares of Class A common stock and 215,188,764 shares of Class B common stock outstanding, for 74,212,408 shares of Class A common stock and 53,253,157 shares of Class B common stock (the “Exchange”). This facilitated the distribution in the Spin-off of one share of Class A and Class B common stock for each outstanding share of the Former Parent Class A and Class B common stock, respectively. On October 23, 2018, the Company completed a 1-for-3 reverse stock split of the Company’s issued and outstanding shares of its Class A and Class B common stock (the “Stock Split”). As a result of the Stock Split, every three shares of issued and outstanding Class A common stock were combined into one issued and outstanding share of Class A common stock, and every three shares of issued and outstanding Class B common stock were combined into one issued and outstanding share of Class B common stock, without any change in the par value per share. Fractional shares were issued and no cash was paid by the Company in respect of fractional shares or otherwise in the Stock Split. The Stock Split reduced the number of shares of Class A common stock issued and outstanding from 74,212,408 shares to 24,737,470 shares, and reduced the number of shares of Class B common stock issued and outstanding from 53,253,157 shares to 17,751,053 shares. As a result of the rebranding discussed in Note 1 to these consolidated financial statements, and in connection with the Stock Split, the Company's Class A and Class B common stock began trading on a Stock Split-adjusted basis on October 24, 2018 under the symbols “AMTB” (for the Class A shares) and “AMTBB” (for the Class B shares). The Company’s Class A and Class B shares had previously traded under the symbols “” and “MBNAB”, respectively. All references made to share or per share amounts in the consolidated financial statements for the periods presented and applicable disclosures have been retroactively adjusted to reflect the Exchange and Stock Split. In addition, as a result of the Exchange and Stock Split, the Company reclassified an amount equal to the reduction in the number of Company Shares at par value to additional paid-in capital on its consolidated financial statements for the periods presented. c) Class A Common Stock Shares of the Company’s Class A common stock issued and outstanding as of December 31, 2020 and 2019 were 28,806,344 and 28,927,576, respectively. IPO On December 21, 2018, the Company closed the IPO of 6,300,000 shares of its Class A common stock at a public offering price of $13.00 per share. Of the 6,300,000 shares of Class A common stock sold in the offering, the Company sold 1,377,523 shares of Class A common stock and the Former Parent sold all of its 4,922,477 shares of Class A common stock. In addition, the Company granted the underwriters a 30-day option to purchase up to an additional 945,000 shares of Class A common stock at the public offering price, less the underwriting discount, to cover over-allotment. The net proceeds to the Company from the sale of its shares of Class A common stock in the IPO were approximately $17.9 million. The Company received no proceeds from the sale of its shares of Class A common stock in the IPO by the Former Parent. On January 23, 2019, the Underwriters partially exercised their over-allotment option by purchasing 229,019 shares of the Company’s Class A common stock at the public offering price of $13.00 per shares of Class A common stock. The net proceeds to the Company from this transaction were approximately $3.0 million. The Former Parent paid all underwriting discounts, commissions and offering expenses with respect to the IPO. Private Placements On February 1, 2019 and February 28, 2019, the Company issued and sold 153,846 and 1,750,000 shares of its Class A common stock, respectively, in private placements exempt from registration under Section 4(a)(2) of the Securities Act and Securities and SEC Rule 506 (the “Private Placements”). The net proceeds to the Company from the Private Placements totaled approximately $26.7 million. Stock-Based Compensation Awards On December 21, 2018, in connection with the closing of the Company’s IPO, the Company’s directors were granted restricted stock units, or RSUs, and various Company officers and employees were granted restricted Class A common stock awards, or RSAs, under the 2018 Equity Plan. Under this plan, the Company issued an aggregate of 736,839 shares of restricted stock during 2018. Refer to Note 11 to our consolidated financial statements for additional information about common stock transactions under the 2018 Equity Plan. d) Class B Common Stock and Treasury Stock The Company had 9,036,352 and 17,751,053 shares of Class B common stock issued as of December 31, 2020 and 2019, respectively. As of December 31, 2020 and 2019, there were 9,036,352 shares and 14,218,596 shares, respectively, of Class B common stock outstanding. As of December 31, 2020, the Company had no shares of Class B common stock held as treasury stock. As of December 31, 2019, the Company had 3,532,457 shares of Class B common stock held as treasury stock under the cost method. On December 27, 2018, following the December 21, 2018 closing of the Company’s IPO, the Company and the Former Parent entered into the Class B Purchase Agreement. Pursuant to the Class B Purchase Agreement, the Company agreed to purchase up to all 3,532,457 shares of its nonvoting Class B common stock from the Former Parent using the net proceeds from the Company’s sale of its Class A common stock. On December 28, 2018, the Company completed the purchase of the aforementioned 1,420,136 shares of Class B common stock from the Former Parent for $12.61 per shares of Class B common stock, representing an aggregate purchase price of approximately $17.9 million. On March 7, 2019, the Company repurchased all of the Former Parent’s 2,112,321 remaining shares of nonvoting Class B common stock at a weighted average price of $13.48 per share with proceeds from the IPO over-allotment exercise and the Private Placements, representing an aggregate purchase price of approximately $28.5 million. The aforementioned 2,112,321 shares of Class B common stock are held in treasury stock under the cost method. On February 14 and February 21, 2020, the Company repurchased an aggregate of 932,459 shares of nonvoting Class B common stock in two privately negotiated transactions (collectively, the “2020 Repurchase”) for $16.00 per share of Class B common stock. The aggregate purchase price for these transactions was approximately $15.2 million, including $0.3 million in broker fees and other expenses.The Company funded the 2020 Repurchase with available cash. In March 2020, the Company’s Board of Directors authorized the cancellation of all 4,464,916 shares of Class B Common Stock previously held as treasury stock, including shares repurchased during 2018, 2019 and 2020, effective March 31, 2020. On December 23, 2020, the Company completed a modified “Dutch auction” tender offer to purchase, for cash, up to $50.0 million of shares of its Class B common stock. The tender offer was oversubscribed and, as result, we accepted to purchase 4,249,785 shares of Class B common stock in the tender offer, which includes an additional 2% of outstanding shares of Class B common stock as permitted under the tender offer rules. The 4,249,785 shares of Class B common stock were purchased at a price of $12.55 per share. The total purchase price for this transaction was $54.1 million, including $0.8 million in related fees and expenses. Following the completion of the tender offer, the Company’s Board of Directors authorized the cancellation of all 4,249,785 shares of Class B common stock purchased in the tender offer. Subsequent event. On March 10, 2021, the Company’s Board of Directors approved a stock repurchase program which provides for the potential repurchase of up to $40 million of shares of the Company’s Class B common stock (the “2021 Stock Repurchase Program”) . Under the 2021 Stock Repurchase Program, the Company may repurchase shares of Class B common stock through open market purchases, by block purchase, in privately-negotiated transactions, or otherwise in compliance with Rule 10b-18 under the Exchange Act. The extent to which the Company repurchases its shares of Class B common stock and the timing of such purchases will depend upon market conditions, regulatory requirements, other corporate liquidity requirements and priorities and other factors as may be considered in the Company’s sole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2021 Stock Repurchase Program does not obligate the Company to repurchase any particular amount of shares of Class B common stock, and may be suspended or discontinued at any time without notice. e)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and its subsidiaries are party to various legal actions arising in the ordinary course of business. In the opinion of management, the outcome of these proceedings will not have a significant effect on the Company’s consolidated financial position or results of operations. The Company occupies various premises under noncancelable lease agreements expiring through the year 2046. Actual rental expenses may include deferred rents that are recognized as rent expense on a straight line basis. Rent expense under these leases was approximately $7.5 million, $5.5 million and $6.4 million for the years ended December 31, 2020, 2019 and 2018, respectively. Rent expenses includes taxes and other expenses outside of rent. In 2020, rent expense included an additional expense of $1.1 million for the remaining lease obligation in connection with the closure of two of our branches. In 2019, rent expense included a reduction $0.5 million related to the amortization of $1.0 million received in compensation for business interruption at one of our branches. Future minimum annual lease payments under such leases are as follows: Years Approximate (in thousands) 2021 $ 8,193 2022 7,587 2023 5,210 2024 5,233 2025 4,783 Thereafter 31,983 $ 62,989 The Company is a party to financial instruments with off-balance sheet risk in the normal course of business to meet the financing needs of its customers. These financial instruments include commitments to extend credit, credit card facilities and letters of credit. The Company’s exposure to credit loss in the event of nonperformance by the other party to the financial instrument for loan commitments and letters of credit is represented by the contractual amount of those instruments. The Company uses the same credit policies in making loan commitments and letters of credit as it does for on-balance sheet instruments. The Company controls the credit risk of loan commitments and letters of credit through credit approvals, customer limits, and monitoring procedures. Loan commitments are agreements to lend to a customer as long as there is no violation of any condition established in the contract. Loan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Collateral held varies but may include cash, accounts receivable, inventory, property and equipment, real estate in varying stages of development and occupancy, and income-producing commercial properties. Standby letters of credit are conditional commitments issued by the Company to guarantee the performance of a customer to a third party. Those guarantees are primarily issued to support borrowing arrangements. They generally have one year terms and are renewable annually, if agreed. The credit risk involved in issuing standby letters of credit is generally the same as that involved in extending loan facilities to customers. The Company generally holds deposits, investments and real estate as collateral supporting those commitments. The extent of collateral held for those commitments at December 31, 2020 ranges from unsecured commitments to commitments fully collateralized by cash and securities. Commercial letters of credit are conditional commitments issued by the Company to guarantee payment by a customer to a third party, and are used primarily for importing or exporting goods and are terminated when proper payment is made by the customer. The Company phased out its legacy credit card products to further strengthen its credit quality in 2020. In April 2019, the Company stopped the charging privileges to its smallest and riskiest cardholders and required repayment of their balances by November 2019. Other cardholders’ charging privileges ended in October 2019 and they were required to repay all balances by January 2020. During the first quarter of 2020, the remaining balances related to the credit card product were repaid, therefore, there are no outstanding credit card balances as of December 31, 2020. As a result of these actions, the Company no longer carries off-balance sheet credit risk associated with its former credit card programs. Financial instruments whose contract amount represents off-balance sheet credit risk at December 31, 2020 are generally short-term and are as follows: (in thousands) Approximate Commitments to extend credit $ 763,880 Standby letters of credit 9,326 Commercial letters of credit 1,831 $ 775,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sets and liabilities measured at fair value on a recurring basis are summarized below: December 31, 2020 (in thousands) Quoted Third-Party Internal Total Assets Securities available for sale U.S. government 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December 31, 2019 (in thousands) Quoted Third-Party Internal Total Assets Securities available for sale U.S. government sponsored enterprise debt securities $ — $ 933,112 $ — $ 933,112 Corporate debt securities — 252,836 — 252,836 U.S. government agency debt securities — 228,397 — 228,397 U.S. treasury securities — 104,236 — 104,236 Municipal bonds — 50,171 — 50,171 — 1,568,752 — 1,568,752 Equity securities with readily determinable fair values not held for trading — 23,848 — 23,848 Bank owned life insurance — 211,852 — 211,852 Derivative instruments — 12,097 — 12,097 $ — $ 1,816,549 $ — $ 1,816,549 Liabilities Derivative instruments $ — $ 11,809 $ — $ 11,809 Level 2 Valuation Techniques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Assets and Liabilities Measured at Fair Value on a Nonrecurring Basis The following tables present the major categories of assets measured at fair value on a non-recurring basis at December 31, 2020 and 2019: December 31, 2020 (in thousands) December 31, 2020 Quoted Significant Significant Total Impairments Description Loans measured for impairments using the fair value of the collateral $ 50,199 $ — $ — $ 50,199 $ 19,843 December 31, 2019 (in thousands) December 31, 2019 Quoted Significant Significant Total Impairments Description Loans measured for impairments using the fair value of the collateral $ 17,830 $ — $ — $ 17,830 $ 52 Collateral Dependent Loans Measured For Impairment The Company measures the impairment of collateral dependent loans based on the fair value of the collateral in accordance with the provisions of ASC-310-35 “Impairment of Loans and Receivables”. The Company primarily uses third party appraisals to assist in measuring impairment on collateral dependent impaired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17. • The fair value of commitments and letters of credit is based on the assumption that the Company will be required to perform on all such instruments. The commitment amount approximates estimated fair value. • The fair value of fixed-rate loans, advances from the FHLB, senior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0 December 31, 2019 (in thousands) Carrying Estimated Carrying Estimated Financial assets Loans $ 2,884,550 $ 2,801,279 $ 2,819,477 $ 2,721,291 Financial liabilities Time deposits 1,547,396 1,569,897 1,745,735 1,759,347 Advances from the FHLB 1,050,000 1,078,786 1,235,000 1,244,515 Senior notes 58,577 61,528 — — Junior subordinated debentures 64,178 55,912 92,246 86,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Measurements Assets and liabilities measured at fair value on a recurring basis are summarized below: December 31, 2020 (in thousands) Quoted Third-Party Internal Total Assets Securities available for sale U.S. government 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December 31, 2019 (in thousands) Quoted Third-Party Internal Total Assets Securities available for sale U.S. government sponsored enterprise debt securities $ — $ 933,112 $ — $ 933,112 Corporate debt securities — 252,836 — 252,836 U.S. government agency debt securities — 228,397 — 228,397 U.S. treasury securities — 104,236 — 104,236 Municipal bonds — 50,171 — 50,171 — 1,568,752 — 1,568,752 Equity securities with readily determinable fair values not held for trading — 23,848 — 23,848 Bank owned life insurance — 211,852 — 211,852 Derivative instruments — 12,097 — 12,097 $ — $ 1,816,549 $ — $ 1,816,549 Liabilities Derivative instruments $ — $ 11,809 $ — $ 11,809 Level 2 Valuation Techniques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Assets and Liabilities Measured at Fair Value on a Nonrecurring Basis The following tables present the major categories of assets measured at fair value on a non-recurring basis at December 31, 2020 and 2019: December 31, 2020 (in thousands) December 31, 2020 Quoted Significant Significant Total Impairments Description Loans measured for impairments using the fair value of the collateral $ 50,199 $ — $ — $ 50,199 $ 19,843 December 31, 2019 (in thousands) December 31, 2019 Quoted Significant Significant Total Impairments Description Loans measured for impairments using the fair value of the collateral $ 17,830 $ — $ — $ 17,830 $ 52 Collateral Dependent Loans Measured For Impairment The Company measures the impairment of collateral dependent loans based on the fair value of the collateral in accordance with the provisions of ASC-310-35 “Impairment of Loans and Receivables”. The Company primarily uses third party appraisals to assist in measuring impairment on collateral dependent impaired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17. • The fair value of commitments and letters of credit is based on the assumption that the Company will be required to perform on all such instruments. The commitment amount approximates estimated fair value. • The fair value of fixed-rate loans, advances from the FHLB, senior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0 December 31, 2019 (in thousands) Carrying Estimated Carrying Estimated Financial assets Loans $ 2,884,550 $ 2,801,279 $ 2,819,477 $ 2,721,291 Financial liabilities Time deposits 1,547,396 1,569,897 1,745,735 1,759,347 Advances from the FHLB 1,050,000 1,078,786 1,235,000 1,244,515 Senior notes 58,577 61,528 — — Junior subordinated debentures 64,178 55,912 92,246 86,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Disclosure [Abstract]</t>
        </is>
      </c>
    </row>
    <row r="4">
      <c r="A4" s="4" t="inlineStr">
        <is>
          <t>Regulatory Matters</t>
        </is>
      </c>
      <c r="B4" s="4" t="inlineStr">
        <is>
          <t>Regulatory Matters The Company and the Bank are subject to various regulatory requirements administered by federal banking agencies. The following is a summary of restrictions related to dividend payments and capital adequacy. Dividend Restrictions Dividends payable by the Bank as a national bank subsidiary of the Company, are limited by law and Office of the Comptroller of the Currency (“OCC”) regulations. A dividend may not be paid if the total of all dividends declared by a bank in any calendar year is in excess of the current year’s net income combined with the retained net income of the two preceding years, unless the national bank obtains the approval of the OCC. At December 31, 2020 and 2019, the Bank could have paid dividends of $17.6 million and $15.3 million, respectively, without prior OCC approval. In addition, the Company and the Bank are subject to various general regulatory policies and requirements relating to the payment of dividends, including requirements to maintain capital above regulatory minimums and the maintenance of capital in excess of capital conservation buffers required by the Federal Reserve and OCC capital regulations. Capital Adequacy Under the Basel III capital and prompt corrective action rules, the Company and the Bank must meet specific capital guidelines that involve quantitative measures and qualitative judgments about capital components, risk weightings, and other factors. The Basel III rules became effective for the Company and the Bank on January 1, 2015 with full compliance with all of the requirements being phased in over a multi-year schedule and were fully phased in by January 1, 2019. The Company and the Bank opted to not include the AOCI in computing regulatory capital. As of December 31, 2020, management believes that the Company and the Bank meet all capital adequacy requirements to which they are subject, and are well capitalized. In addition, Basel III rules required the Company and the Bank to hold a minimum capital conservation buffer of 2.50% by 2019. The Company’s capital conservation buffer at year end 2020 and 2019 was 6.0% and 6.8%, respectively, and therefore no regulatory restrictions exist under the applicable capital rules on dividends or discretionary bonuses or other payments. The Bank’s actual capital amounts and ratios are presented in the following table: Actual Minimums Required for Capital Adequacy Purposes Regulatory Minimums to be Well Capitalized (in thousands, except percentages) Amount Ratio Amount Ratio Amount Ratio December 31, 2020 Total capital ratio $ 873,152 13.91 % $ 502,214 8.00 % $ 627,768 10.00 % Tier 1 capital ratio 794,257 12.65 % 376,661 6.00 % 502,214 8.00 % Tier 1 leverage ratio 794,257 10.07 % 315,569 4.00 % 394,461 5.00 % Common equity tier 1 (CET1) capital ratio 794,257 12.65 % 282,495 4.50 % 408,049 6.50 % December 31, 2019 Total capital ratio $ 841,305 13.15 % $ 511,638 8.00 % $ 639,547 10.00 % Tier 1 capital ratio 787,908 12.32 % 383,728 6.00 % 511,638 8.00 % Tier 1 leverage ratio 787,908 10.01 % 314,800 4.00 % 393,500 5.00 % CET1 capital ratio 787,908 12.32 % 287,796 4.50 % 415,706 6.50 % The Company’s actual capital amounts and ratios are presented in the following table: Actual Minimums Required for Capital Adequacy Purposes Regulatory Minimums To be Well Capitalized (in thousands, except percentages) Amount Ratio Amount Ratio Amount Ratio December 31, 2020 Total capital ratio $ 876,966 13.96 % $ 502,463 8.00 % $ 628,078 10.00 % Tier 1 capital ratio 798,033 12.71 % 376,847 6.00 % 502,463 8.00 % Tier 1 leverage ratio 798,033 10.11 % 315,770 4.00 % 394,713 5.00 % CET1 capital ratio 736,930 11.73 % 282,635 4.50 % 408,251 6.50 % December 31, 2019 Total capital ratio $ 945,310 14.78 % $ 511,760 8.00 % $ 639,699 10.00 % Tier 1 capital ratio 891,913 13.94 % 383,820 6.00 % 511,760 8.00 % Tier 1 leverage ratio 891,913 11.32 % 315,055 4.00 % 393,819 5.00 % CET1 capital ratio 806,050 12.60 % 287,865 4.50 % 415,805 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following table shows the calculation of basic and diluted earnings per share: (in thousands, except per share data) 2020 2019 2018 Numerator: Net (loss) income available to common stockholders $ (1,722) $ 51,334 $ 45,833 Denominator: Basic weighted averages shares outstanding 41,737 42,543 42,487 Dilutive effect of shared-based compensation awards — 396 — Diluted weighted average shares outstanding 41,737 42,939 42,487 Basic (loss) earnings per common share $ (0.04) $ 1.21 $ 1.08 Diluted (loss) earnings per common share $ (0.04) $ 1.20 $ 1.08 As of December 31, 2020, 2019 and 2018, potential dilutive instruments consisted of unvested shares of restricted stock and restricted stock units mainly related to the Company’s IPO in 2018, totaling 248,750, 530,620 and 794,529, respectively. As of December 31, 2020, potential dilutive instruments were excluded from the diluted earnings per share computation because the Company reported a net loss and their inclusion would have an anti-dilutive effect in per share earnings in 2020. As of December 31, 2019, potential dilutive instruments were included in the diluted earnings per share computation because, when the unamortized deferred compensation cost related to these shares was divided by the average market price per share at that date, fewer shares would have been purchased than restricted shares assumed issued. Therefore, at that date, such awards resulted in higher diluted weighted average shares outstanding than basic weighted average shares outstanding, and had a dilutive effect in per share earnings in 2019. As of December 31, 2018, potential dilutive instruments were excluded from the diluted earnings per share computation because when the unamortized deferred compensation cost related to these shares was divided by the average market price per share at that date, more shares would have been purchased than restricted shares assumed issued. Therefore, at that date, such awards resulted in lower diluted weighted average shares outstanding than basic weighted average shares outstanding, and would have an anti-dilutive effect in per share earnings in 2018. See Note 12 to these audited annual consolidated financial statements for more information on restricted stock and restricted stock units transactions in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Unconsolidated Holding Companies’ Financial Statements</t>
        </is>
      </c>
      <c r="B1" s="2" t="inlineStr">
        <is>
          <t>12 Months Ended</t>
        </is>
      </c>
    </row>
    <row r="2">
      <c r="B2" s="2" t="inlineStr">
        <is>
          <t>Dec. 31, 2020</t>
        </is>
      </c>
    </row>
    <row r="3">
      <c r="A3" s="3" t="inlineStr">
        <is>
          <t>Condensed Financial Information Disclosure [Abstract]</t>
        </is>
      </c>
    </row>
    <row r="4">
      <c r="A4" s="4" t="inlineStr">
        <is>
          <t>Condensed Unconsolidated Holding Companies’ Financial Statements</t>
        </is>
      </c>
      <c r="B4" s="4" t="inlineStr">
        <is>
          <t xml:space="preserve">Condensed Unconsolidated Holding Companies’ Financial Statements The separate condensed unconsolidated financial statements of each of the Company and its wholly-owned subsidiary Amerant Florida have been prepared using the same basis of accounting that the Company used to prepare its consolidated financial statements described in Note 1, except for its investment in subsidiaries which is accounted for using the equity method. Under the equity method, investments in subsidiaries are initially recorded at cost, and they are periodically adjusted due to changes in the interest of the parent company over the net assets of the subsidiaries. The Company records in the results for the period, its participation in the profit or loss of the subsidiaries, and in AOCI its participation in the “Other comprehensive income account” of the subsidiary. In applying the equity method the Company uses the subsidiaries consolidated financial statements at the end of the period prepared under GAAP. Condensed financial statements of Amerant Bancorp Inc. are presented below: Condensed Balance Sheets: December 31, (in thousands) 2020 2019 Assets Cash and due from banks $ 43,029 $ 57,806 Investments in subsidiaries 798,339 776,372 Other assets 1,617 1,800 $ 842,985 $ 835,978 Liabilities and Stockholders' Equity Senior notes $ 58,577 $ — Other liabilities 987 1,277 Stockholders' equity 783,421 834,701 $ 842,985 $ 835,978 Condensed Statements of (Loss) Income: Years ended December 31 (in thousands) 2020 2019 2018 Income: Interest $ 265 $ 40 $ 9 Equity in earnings of subsidiary 2,520 56,755 53,939 Total income 2,785 56,795 53,948 Expenses: Interest expense 1,968 — — Other expenses (1) 3,688 7,434 8,018 Total expense 5,656 7,434 8,018 (Loss) income before income tax benefit (expense) (2,871) 49,361 45,930 Income tax benefit (expense) 1,148 1,973 (97) Net (loss) income $ (1,723) $ 51,334 $ 45,833 __________________ (1) Other expenses mainly consist of professional and other service fees. Condensed Statements of Cash Flows: Years ended December 31, (in thousands) 2020 2019 2018 Cash flows from operating activities Net (loss) income $ (1,723) $ 51,334 $ 45,833 Adjustments to reconcile net (loss) income to net cash used in operating activities - Equity in earnings of subsidiaries (2,520) (56,755) (53,939) Stock-based compensation expense 375 422 — Net change in other assets and liabilities 57 (1,339) 438 Net cash used in operating activities (3,811) (6,338) (7,668) Cash flows from investing activities Cash received upon Voting Trust termination — — 639 Dividends from subsidiary — 61,500 47,500 Net cash provided by investment activities — 61,500 48,139 Cash flows from financing activities Dividends paid — — (40,000) Common stock issued - Class A — 29,218 17,908 Repurchase of common stock - Class B (69,378) (28,465) (17,908) Proceeds from issuance of Senior Notes, net of issuance costs 58,412 — — Net cash (used in) provided by financing activities (10,966) 753 (40,000) Net (decrease) increase in cash and cash equivalents (14,777) 55,915 471 Cash and cash equivalents Beginning of year 57,806 1,891 1,420 End of year $ 43,029 $ 57,806 $ 1,891 Condensed financial statements of Amerant Florida are presented below: Condensed Balance Sheets: December 31, (in thousands) 2020 2019 Assets Cash and due from banks $ 16,559 $ 48,868 Investments in subsidiaries 840,866 815,204 U.S. treasury securities 2,512 998 Other assets 5,592 7,281 $ 865,529 $ 872,351 Liabilities and Stockholder’s Equity Junior subordinated debentures held by trust subsidiaries $ 64,178 $ 92,246 Other liabilities 3,012 3,732 Stockholder’s equity 798,339 776,373 $ 865,529 $ 872,351 Condensed Statements of Income: Years ended December 31 (in thousands) 2020 2019 2018 Income: Interest $ 102 $ 152 $ 182 Equity in earnings of subsidiary 4,810 62,979 60,609 Other income — 6 — Total income 4,912 63,137 60,791 Expenses: Interest expense 2,533 7,184 8,086 Provision for loan losses — — — Other expenses 444 726 414 Total expenses 2,977 7,910 8,500 Income before income tax benefit 1,935 55,227 52,291 Income tax benefit 585 1,528 1,661 Net income $ 2,520 $ 56,755 $ 53,952 Condensed Statements of Cash Flows: Years ended December 31, (in thousands) 2020 2019 2018 Cash flows from operating activities Net income $ 2,520 $ 56,755 $ 53,952 Adjustments to reconcile net income to net cash used in operating activities - Equity in earnings of subsidiaries (1,433) (60,555) (60,609) Net change in other assets and liabilities (3,823) 3,108 490 Net cash used in operating activities (2,736) (692) (6,167) Cash flows from investing activities Dividends received from subsidiary — 105,000 47,500 Dividends paid — — (47,500) Purchases of available for sale securities (3,505) (998) — Maturities of available for sale securities 2,000 — — Net cash (used in) provided by investing activities (1,505) 104,002 — Cash flows from financing activities Redemption of junior subordinated debentures (28,068) (25,864) — Dividends paid — (61,500) — Net cash used in financing activities (28,068) (87,364) — Net (decrease) increase in cash and cash equivalents (32,309) 15,946 (6,167) Cash and cash equivalents Beginning of year 48,868 32,922 39,089 End of year $ 16,559 $ 48,868 $ 32,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Segment Reporting</t>
        </is>
      </c>
      <c r="B4" s="4" t="inlineStr">
        <is>
          <t>Segment Reporting The Company is managed using a single segment concept, on a consolidated basis, and management determined that no separate current or historical reportable segment disclosures are required under GAAP.</t>
        </is>
      </c>
    </row>
    <row r="5">
      <c r="A5" s="4" t="inlineStr">
        <is>
          <t>Principles of Consolidation</t>
        </is>
      </c>
      <c r="B5" s="4" t="inlineStr">
        <is>
          <t>Principles of Consolidation The accompanying consolidated financial statements include the accounts of the Company and its subsidiaries. All significant intercompany balances and transactions have been eliminated in consolidation. The Company evaluates whether it has a controlling financial interest in an entity in the form of a variable-interest entity, or a voting interest entity.</t>
        </is>
      </c>
    </row>
    <row r="6">
      <c r="A6" s="4" t="inlineStr">
        <is>
          <t>Estimates</t>
        </is>
      </c>
      <c r="B6"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t>
        </is>
      </c>
    </row>
    <row r="7">
      <c r="A7" s="4" t="inlineStr">
        <is>
          <t>Income Recognition, Interest</t>
        </is>
      </c>
      <c r="B7" s="4" t="inlineStr">
        <is>
          <t>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t>
        </is>
      </c>
    </row>
    <row r="8">
      <c r="A8" s="4" t="inlineStr">
        <is>
          <t>Income Recognition, Fees</t>
        </is>
      </c>
      <c r="B8" s="4" t="inlineStr">
        <is>
          <t>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card issuance and credit and debit card interchange fees. Credit card issuance fees are generally recognized over the period in which the cardholders are entitled to use the card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t>
        </is>
      </c>
    </row>
    <row r="9">
      <c r="A9" s="4" t="inlineStr">
        <is>
          <t>Earnings Per Share</t>
        </is>
      </c>
      <c r="B9" s="4" t="inlineStr">
        <is>
          <t xml:space="preserve">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and restricted stock units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t>
        </is>
      </c>
    </row>
    <row r="10">
      <c r="A10" s="4" t="inlineStr">
        <is>
          <t>Stock-based Compensation</t>
        </is>
      </c>
      <c r="B10" s="4" t="inlineStr">
        <is>
          <t>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 -line basis over the requisite service period or vesting period. The fair value of the unvested shares of restricted stock is based on the market price of the Company’s Class A common stock at the date of the grant.</t>
        </is>
      </c>
    </row>
    <row r="11">
      <c r="A11" s="4" t="inlineStr">
        <is>
          <t>Advertising Expenses</t>
        </is>
      </c>
      <c r="B11" s="4" t="inlineStr">
        <is>
          <t>Advertising ExpensesAdvertising expenses are expensed as incurred and are included in other noninterest expenses.</t>
        </is>
      </c>
    </row>
    <row r="12">
      <c r="A12" s="4" t="inlineStr">
        <is>
          <t>Voluntary and Involuntary Early Retirement Plan Expenses</t>
        </is>
      </c>
      <c r="B12" s="4" t="inlineStr">
        <is>
          <t>Voluntary and Involuntary Early Retirement Plan Expenses The Company accounts for voluntary and involuntary early retirement plan expenses by establishing a liability for costs associated with the exit or disposal activity, including severance and other related costs, when the liability is incurred, rather than when we commit to an exit plan.</t>
        </is>
      </c>
    </row>
    <row r="13">
      <c r="A13" s="4" t="inlineStr">
        <is>
          <t>Offering Expenses</t>
        </is>
      </c>
      <c r="B13" s="4" t="inlineStr">
        <is>
          <t>Offering ExpensesSpecific, non-reimbursable, incremental costs directly attributable to a proposed or actual securities offerings are deferred and charged against the gross proceeds of the offering.</t>
        </is>
      </c>
    </row>
    <row r="14">
      <c r="A14" s="4" t="inlineStr">
        <is>
          <t>Cash and Cash Equivalents</t>
        </is>
      </c>
      <c r="B14" s="4" t="inlineStr">
        <is>
          <t xml:space="preserve">Cash and Cash Equivalents The Company has defined as cash equivalents those highly liquid instruments purchased with an original maturity of three months or less and include cash and cash due from banks, federal funds sold and deposits with banks. </t>
        </is>
      </c>
    </row>
    <row r="15">
      <c r="A15" s="4" t="inlineStr">
        <is>
          <t>Securities</t>
        </is>
      </c>
      <c r="B15" s="4" t="inlineStr">
        <is>
          <t xml:space="preserve">Securities The Company classifies its investments in securities as debt securities available for sale, debt securities held to maturity and equity securities with readily determinable fair value not held for trading. Securities classified as debt securities available for sale are carried at fair value with unrealized gains and losses included in accumulated other comprehensive income (“AOCI”) or accumulated other comprehensive loss (“AOCL”) in stockholders’ equity on an after-tax basis. Equity securities with readily determinable fair value not held for trading primarily consists of mutual funds carried at fair value with unrealized gains and losses included in earnings. Equity securities were classified as available for sale at December 31, 2018 in accordance with GAAP. Securities classified as debt securitie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or sold are recorded on the consolidated balance sheets as of the trade date. Receivables and payables to and from clearing organizations relating to outstanding transactions are included in other assets or other liabilities. At December 31, 2020 and 2019 securities receivables amounted to $1.9 million and $2.2 million, respectively. The Company considers an investment in debt securities to be impaired when a decline in fair value below the amortized cost basis is other-than-temporary. When an investment in debt securities is considered to be other-than-temporarily impaired, the cost basis of the individual debt security is written down through earnings by an amount that corresponds to the credit component of the other-than-temporary impairment. The amount of the other-than-temporary impairment that corresponds to the noncredit component of the other-than-temporary impairment is recorded in AOCI and is associated with debt securities which the Company does not intend to sell and it is more likely than not that the Company will not be required to sell the debt securities prior to the recovery of its fair value. </t>
        </is>
      </c>
    </row>
    <row r="16">
      <c r="A16" s="4" t="inlineStr">
        <is>
          <t>Loans Held for Sale</t>
        </is>
      </c>
      <c r="B16" s="4" t="inlineStr">
        <is>
          <t>Loans Held for Sale Loans are transferred into the held for sale classification at the lower of carrying amount or fair value when they are specifically identified for sale and a formal plan exists to sell them.</t>
        </is>
      </c>
    </row>
    <row r="17">
      <c r="A17" s="4" t="inlineStr">
        <is>
          <t>Loans</t>
        </is>
      </c>
      <c r="B17" s="4" t="inlineStr">
        <is>
          <t xml:space="preserve">Loans Loans represent extensions of credit which the Company has the intent and ability to hold for the foreseeable future or until maturity or payoff. These extensions of credit consist of commercial real estate loans, or CRE loans, (including land acquisition, development and construction loans), owner occupied real estate loans, single-family residential loans, commercial loans, loans to financial institutions and acceptances, and consumer loans. Amounts included in the loan portfolio are stated at the amount of unpaid principal, reduced by unamortized net deferred loan fees and origination costs and an allowance for loan losses. Unamortized deferred loan origination costs, net of deferred fees, amounted to $15.5 million and $7.7 million at December 31, 2020 and 2019,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the borrower has the capacity to continue to perform into the near future. The total outstanding principal amount of a loan is reported as past due thirty days following the date of a missed scheduled payment, based on the contractual terms of the loan. </t>
        </is>
      </c>
    </row>
    <row r="18">
      <c r="A18" s="4" t="inlineStr">
        <is>
          <t>Allowance for Loan Losses</t>
        </is>
      </c>
      <c r="B18" s="4" t="inlineStr">
        <is>
          <t xml:space="preserve">Allowance for Loan Losses The allowance for loan losses (“ALL”) represents an estimate of the current amount of principal that is probable the Company will be unable to collect given facts and circumstances as of the evaluation date, and includes amounts arising from loans individually and collectively evaluated for impairment. These estimated amounts are recorded through a provision for loan losses charged against income. Management periodically evaluates the adequacy of the ALL to maintain it at a level believed reasonable to provide for recognized and unrecognized but inherent losses in the loan portfolio. The Company uses the same methods used to determine the ALL to assess any reserves needed for off-balance sheet credit risks such as unfunded loan commitments and contingent obligations on letters of credit. These reserves for off-balance sheet credit risks are presented in the liabilities section in the consolidated balance sheets. The Company develops and documents its methodology to determine the ALL at the portfolio segment level. The Company determines its loan portfolio segments based on the type of loans it carries and their associated risk characteristics. The Company’s loan portfolio segments are: Real Estate, Commercial, Financial Institutions, Consumer and Other. Loans in these portfolio segments have distinguishing borrower needs and differing risks associated with each product typ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facilities granted to fund certain transactions classified according to their risk level, and primarily include trade financing facilities through letters of credits, bankers’ acceptances, pre- and post-export financing, and working capital loans, among others. Loans in this portfolio segment are generally granted for terms not exceeding three years and on an unsecured basis under the limits of an existing credit program, primarily to large financial institutions in Latin America which the Company believes are of high quality. Prior to approval, management also considers cross-border and portfolio limits set forth in its programs and credit policies. Consumer and other loans are retail open-end and closed-end credits extended to individuals for household, family and other personal expenditures. These loans include loans to individuals secured by their personal residence, including first mortgage, home equity and home improvement loans as well as revolving credit card agreements. Because these loans generally consist of a large number of relatively small-balance, homogeneous loans for each type, their risks are generally evaluated collectively. An individual loan is considered impaired when it is probable that the Company will be unable to collect all amounts due, including both principal and interest, according to the contractual terms of the loan agreement. The Company generally considers as impaired all loans in nonaccrual status, and other loans classified in accordance with an internal risk grading system exceeding a defined threshold when it is probable that an impairment exists and the amount of the potential impairment is reasonably estimable. To determine when it is probable that an impairment exists, the Company considers the extent to which a loan may be inadequately protected by the current net worth and paying capacity of the borrower or any guarantor, or by the current value of the collateral. When a loan is considered impaired, the potential impairment is measured as the excess of the carrying value of the loan over the present value of expected future cash flows at the measurement date, or the fair value of the collateral in the case where the loan is considered collateral-dependent. If the amount of the present value of the loan’s expected future cash flows exceeds the loan’s carrying amount, the loan is still considered impaired but no impairment is recorded. The present value of an impaired loan results from estimating its future cash flows, discounted at the loan’s effective interest rate. In the case of loans considered collateral-dependent, which are generally certain real estate loans for which repayment is expected to be provided solely by the operation or sale of the underlying collateral, the potential impairment is measured based on the fair value of the asset pledged as collateral. The ALL on loans considered TDR is generally determined by discounting the restructured cash flows by the original effective interest rate on the loan. Loans that do not meet the criteria of an individually impaired loan are collectively evaluated for impairment. These loans include large groups of smaller homogeneous loan balances, such as loans in the consumer and other loan portfolio segment, and all other loans that have not been individually identified as impaired. This group of collective loans is evaluated for impairment based on measures of historical losses associated with loans within their respective portfolio segments adjusted by a variety of qualitative factors. These qualitative factors incorporate the most recent data reflecting current economic conditions, industry performance trends or obligor concentrations within each portfolio segment, among other factors. Other adjustments may be made to the allowance for loans collectively evaluated for impairment based on any other pertinent information that management considers may affect the estimation of the ALL, including a judgmental assessment of internal and external influences on credit quality that are not fully reflected in historical loss or their risk rating data. The measures of historical losses and the related qualitative adjustments are updated quarterly and semi-annually, respectively, to incorporate the most recent loan loss data reflecting current economic conditions. Loans to borrowers that are domiciled in foreign countries, primarily loans in the Consumer and Financial Institutions portfolio segments, are also evaluated for impairment by assessing the probability of additional losses arising from the Company’s exposure to transfer risk. The Company defines transfer risk exposure as the possibility that a loan obligation cannot be serviced in the currency of payment (U.S. Dollars) because the borrower’s country of origin may not have sufficient available currency of payment or may have put restraints on its availability, such as currency controls. To determine an individual country’s transfer risk probability, the Company assigns numerical values corresponding to the perceived performance of that country in certain macroeconomic, social and political factors generally considered in the banking industry for evaluating a country’s transfer risk. A defined country’s transfer risk probability is assigned to that country based on an average of the individual scores given to those factors, calculated using an interpolation formula. The results of this evaluation are also updated semi-annually. Loans in the Real Estate, Commercial and Financial Institutions portfolio segments are charged off against the ALL when they are considered uncollectable. These loans are considered uncollectable when a loss becomes evident to management, which generally occurs when the following conditions are present, among others: (1) a loan or portions of a loan are classified as “loss” in accordance with the internal risk grading system; (2) a collection attorney has provided a written statement indicating that a loan or portions of a loan are considered uncollectible; and (3) the carrying value of a collateral-dependent loan exceeds the appraised value of the asset held as collateral. </t>
        </is>
      </c>
    </row>
    <row r="19">
      <c r="A19" s="4" t="inlineStr">
        <is>
          <t>Transfers of Financial Assets</t>
        </is>
      </c>
      <c r="B19" s="4" t="inlineStr">
        <is>
          <t>Transfers of Financial Assets Transfers of financial assets are accounted for as sales or purchases when control over the assets has been surrendered by the transferor. Control over transferred assets is deemed to be surrendered when the assets have been isolated from the transferor, the transferee obtains the right (free of conditions that constrain it from taking advantage of that right) to pledge or exchange the transferred assets, and the transferor does not maintain effective control over the transferred assets.</t>
        </is>
      </c>
    </row>
    <row r="20">
      <c r="A20" s="4" t="inlineStr">
        <is>
          <t>Debt Modification</t>
        </is>
      </c>
      <c r="B20" s="4" t="inlineStr">
        <is>
          <t>Debt Modifications Debt modifications or restructures, which are not considered a TDR, are accounted for as modifications if the terms of the new debt and original instrument are not considered substantially different. The debt is not considered substantially different when the present value of cash flows under the terms of the new debt instrument are less than 10% different from the present value of remaining cash flows under the terms of the original instrument. If the new debt is not considered substantially different, the original debt is derecognized and the new debt is recorded at fair value, with any prepayment penalty being amortized over the life of the new borrowing.</t>
        </is>
      </c>
    </row>
    <row r="21">
      <c r="A21" s="4" t="inlineStr">
        <is>
          <t>Premises and Equipment, Net</t>
        </is>
      </c>
      <c r="B21" s="4" t="inlineStr">
        <is>
          <t>Premises and Equipment, Net Premises and equipment are stated at cost, less accumulated depreciation and amortization. Depreciation is computed on the straight-line basis over the estimated useful lives of the related assets. Repairs and maintenance are charged to operations as incurred; renewals, betterments and interest during construction are capitalized. Gains or losses on sales of premises and equipment are recorded as other noninterest income at the date of sale. The Company leases various premises for bank branches under operating leases. The leases have varying terms, with most containing renewal options and annual increases in base rents. Leasehold improvements are amortized over the remaining term of the lease.</t>
        </is>
      </c>
    </row>
    <row r="22">
      <c r="A22" s="4" t="inlineStr">
        <is>
          <t>Bank Owned Life Insurance</t>
        </is>
      </c>
      <c r="B22" s="4" t="inlineStr">
        <is>
          <t>Bank Owned Life Insurance Bank owned life insurance policies (“BOLI”) are recorded at the cash surrender value of the insurance contracts, which represent the amount that may be realizable under the contracts, at the consolidated balance sheet dates. Changes to the cash surrender value are recorded as other noninterest income in the consolidated statements of operations.</t>
        </is>
      </c>
    </row>
    <row r="23">
      <c r="A23" s="4" t="inlineStr">
        <is>
          <t>Income Taxes</t>
        </is>
      </c>
      <c r="B23" s="4" t="inlineStr">
        <is>
          <t xml:space="preserve">Income Taxes Deferred income tax assets and liabilities are determined using the balance sheet method. Under this method, the resulting net deferred tax asset is determined based on the future tax consequences attributable to differences between the financial statement carrying amount of existing assets and liabilities and their respective tax basis. The effect of changes in tax laws or rates is recognized in results in the period that includes the legislation enactment date. A valuation allowance is established against the deferred tax asset to the extent that management believes that it is more likely than not that any tax benefit will not be realized. Income tax expense is recognized on the periodic change in deferred tax assets and liabilities at the current statutory rates. The results of operations of the Company and the majority of its wholly owned subsidiaries are included in the consolidated federal income tax return of the Company and its subsidiaries as members of the same consolidated tax group. </t>
        </is>
      </c>
    </row>
    <row r="24">
      <c r="A24" s="4" t="inlineStr">
        <is>
          <t>Goodwill</t>
        </is>
      </c>
      <c r="B24" s="4" t="inlineStr">
        <is>
          <t>Goodwill Goodwill represents the excess of consideration paid over the fair value of the net assets of a savings bank acquired in 2006 and the Cayman Bank in 2019. Goodwill is not amortized but is reviewed for potential impairment at the reporting unit level on an annual basis in the fourth quarter, or on an interim basis if events or circumstances indicate a potential impairment. As part of its testing, the Company may elect to first assess qualitative factors to determine whether it is more likely than not that the fair value of the reporting unit is less than its carrying amount (“Step 0”). If the results of Step 0 indicate that more likely than not the reporting unit’s fair value is less than its carrying amount, the Company determines the fair value of the reporting unit relative to its carrying amount, including goodwill (“Step 1”). The Company may also elect to bypass Step 0 and begin with Step 1. If the fair value of the reporting unit exceeds its carrying amount, goodwill of the reporting unit is considered not impaired. However, if the carrying amount of the reporting unit exceeds its fair value, an additional procedure must be performed (“Step 2”). In Step 2, the implied fair value of the reporting unit’s goodwill is compared to the carrying amount of goodwill allocated to that reporting unit. An impairment loss is recorded to the extent that the carrying amount of goodwill exceeds its implied fair value at the measurement date.</t>
        </is>
      </c>
    </row>
    <row r="25">
      <c r="A25" s="4" t="inlineStr">
        <is>
          <t>Securities Sold Under Agreements to Repurchase</t>
        </is>
      </c>
      <c r="B25" s="4" t="inlineStr">
        <is>
          <t>Securities Sold Under Agreements to Repurchase Securities sold under agreements to repurchase are classified as secured borrowings and are reflected at the amount of cash received in connection with the transaction.</t>
        </is>
      </c>
    </row>
    <row r="26">
      <c r="A26" s="4" t="inlineStr">
        <is>
          <t>Derivative Instruments</t>
        </is>
      </c>
      <c r="B26" s="4" t="inlineStr">
        <is>
          <t xml:space="preserve">Derivative Instruments Derivative instruments are recognized on the consolidated balance sheet as other assets or other liabilities, at their respective fair values. The accounting for changes in the fair value of a derivative instrument is dependent upon whether the derivative has been designated and qualifies as part of a hedging relationship. For derivative instruments that have not been designated and qualified as hedging relationships, the change in their fair value is recognized in current period earnings. For derivative instruments that are designated and qualify as cash flow hedges, the effective portion of the gain or loss on the derivative instruments is initially recognized as a component of AOCI or AOCL, and subsequently reclassified into earnings in the same period during which the hedged transactions affect earnings. The ineffective portion of the gain or loss, if any, is recognized immediately in earnings. The Company has designated certain derivatives as cash flow hedges. Management periodically evaluates the effectiveness of these hedges in offsetting the fluctuations in cash flows due to changes in benchmark interest rates. </t>
        </is>
      </c>
    </row>
    <row r="27">
      <c r="A27" s="4" t="inlineStr">
        <is>
          <t>Fair Value Measurement</t>
        </is>
      </c>
      <c r="B27" s="4" t="inlineStr">
        <is>
          <t>Fair Value Measurement Financial instruments are classified based on a three-level valuation hierarchy required by GAAP. The valuation hierarchy is based upon the transparency of inputs to the valuation of an asset or liability as of the measurement date. The three levels are defined as follows: Level 1 Inputs to the valuation methodology are quoted prices in active markets for identical assets or liabilities. Level 1 assets and liabilities may include debt and equity securities that are traded in an active exchange market, as well as certain U.S.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2 assets and liabilities include debt securities with quoted prices that are traded less frequently than exchange traded instruments which value is determined by using a pricing model with inputs that are observable in the market or can be derived principally from, or corroborated by, observable market data. This category generally may include U.S. government and U.S. Government Sponsored Enterprise mortgage backed debt securities and corporate debt securities. Level 3 Unobservable inputs that are supported by little or no market activity and that are significant to the fair value of the assets or liabilities. Level 3 assets and liabilities may include financial instruments whose value is determined using pricing models, discounted cash flow methodologies, or similar techniques, as well as instruments for which the determination of fair value requires significant management judgment or estimation.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t>
        </is>
      </c>
    </row>
    <row r="28">
      <c r="A28" s="4" t="inlineStr">
        <is>
          <t>Recently Issued Accounting Pronouncements</t>
        </is>
      </c>
      <c r="B28" s="4" t="inlineStr">
        <is>
          <t>Recently Issued Accounting Pronouncements Issued and Adopted Changes to the Disclosure Requirements for Fair Value Measurements In August 2018, the FASB issued amendments to the disclosure requirements for fair value measurements. The amendments modify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se amendments are effective for all entities for fiscal years, and interim periods within those fiscal years, beginning after December 15, 2019. Early adoption is permitted. The Company adopted these amendments during the year ended December 31, 2020 with no material impact to its consolidated financial statements. Issued and Not Yet Adopted Facilitation of the Effects of Reference Rate Reform on Financial Reporting On March 12, 2020, the FASB issued amendments to guidance applicable to contracts, hedging relationships, and other transactions affected by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s entities to make a one-time election to sell, transfer, or both sell and transfer debt securities classified as held to maturity that reference a rate affected by reference rate reform and that are classified as held to maturity before January 1, 2020. These amendments are effective for all entities as of March 12, 2020 through December 31, 2022. The Company is in the process of evaluating the implications of these amendments to its current efforts for reference rate reform implementation. New Guidance on Leases In December 2018, the FASB issued amendments to pending new guidance issued in February 2016 for the recognition and measurement of all leases which has not yet been adopted by the Company. Thes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and a lease liability for most leases within the scope of the guidance. There were no significant changes to the guidance for lessors. These amendments, and the related pending new guidance, can be adopted using a modified retrospective transition at the beginning of the earliest comparative period presented, and provides for certain practical expedients. In May 2020, the FASB again amended the effective date of the new guidance on leases. Previously, the amendments and related new guidance on leases were effective for fiscal years beginning after December 15, 2020, and interim periods within fiscal years beginning after December 15, 2021, for private companies. The new guidance on leases is now effective for fiscal years beginning after December 15, 2021 and interim periods within fiscal years beginning after December 15, 2022. Early adoption is still permitted. The Company has completed the process of gathering a complete inventory of its lease contracts, migrating identified lease data onto a new system, and is in the final stages of testing and evaluating the results of testing. Based on these results, we currently expect to recognize an asset and a corresponding lease liability for an amount to be less than 1% of the Company’s total consolidated assets at adoption. The Company plans to adopt the new guidance in its consolidated financial statements in the first quarter of 2021.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In June 2020, the FASB amended the effective date of the new guidance on hedging. This guidance is effective for fiscal years beginning after December 15, 2018, and interim periods within those fiscal years for public business entities. For all other entities, the amendments are effective for fiscal years beginning after December 15, 2020, and interim periods within fiscal years beginning after December 15, 2021. The Company currently believes adoption of these amendments will not have a material impact to its consolidated financial statements when adopted in the first quarter of 2021. The Company is currently assessing the impact this new guidance may have on the Company’s footnote disclosures to its consolidated financial statements when adopted. New Guidance on Accounting for Credit Losses on Financial Instruments In June 2016, the FASB issued the new guidance on accounting for current expected credit losses on financial instruments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In November 2018, the FASB issued amendments to pending new guidance on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those fiscal years, for private companies. In November 2019, the FASB amended the effective date of the new guidance on CECL. Previously, the amendments and related new guidance on CECL was effective for fiscal years beginning after December 15, 2021, and interim periods within fiscal to those years, for private companies. The new guidance on CECL is now effective for fiscal years beginning after December 15, 2022 and interim periods within those years. Early adoption is still permitted. The new guidance on CECL is effective for fiscal years beginning after December 15, 2019, and interim periods within those years, for public companies. The Company is currently assessing the impact that these changes will have on its consolidated financial statements, when adopted. As an EGC, the Company currently plans to adopt the new guidance on CECL in its consolidated financial statements for the year ending December 31, 2023, or earlier in the event the Company ceases to be an EGC.</t>
        </is>
      </c>
    </row>
    <row r="29">
      <c r="A29" s="4" t="inlineStr">
        <is>
          <t>Subsequent Events</t>
        </is>
      </c>
      <c r="B29" s="4" t="inlineStr">
        <is>
          <t>Subsequent EventsThe effects of significant subsequent events, if any, have been recognized or disclosed in these  consolidated financial statements.</t>
        </is>
      </c>
    </row>
    <row r="30">
      <c r="A30" s="4" t="inlineStr">
        <is>
          <t>Fair Value of Financial Instruments</t>
        </is>
      </c>
      <c r="B30" s="4" t="inlineStr">
        <is>
          <t>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17. • The fair value of commitments and letters of credit is based on the assumption that the Company will be required to perform on all such instruments. The commitment amount approximates estimated fair value. • The fair value of fixed-rate loans, advances from the FHLB, senior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Dec. 31, 2019</t>
        </is>
      </c>
      <c r="D1" s="2" t="inlineStr">
        <is>
          <t>Oct. 23, 2018</t>
        </is>
      </c>
      <c r="E1" s="2" t="inlineStr">
        <is>
          <t>Feb. 06, 2018</t>
        </is>
      </c>
    </row>
    <row r="2">
      <c r="A2" s="4" t="inlineStr">
        <is>
          <t>Common stock, shares authorized (in shares)</t>
        </is>
      </c>
      <c r="B2" s="6" t="n">
        <v>500000000</v>
      </c>
    </row>
    <row r="3">
      <c r="A3" s="4" t="inlineStr">
        <is>
          <t>Class A common stock</t>
        </is>
      </c>
    </row>
    <row r="4">
      <c r="A4" s="4" t="inlineStr">
        <is>
          <t>Common stock, par value (in dollars per share)</t>
        </is>
      </c>
      <c r="B4" s="7" t="n">
        <v>0.1</v>
      </c>
      <c r="C4" s="7" t="n">
        <v>0.1</v>
      </c>
    </row>
    <row r="5">
      <c r="A5" s="4" t="inlineStr">
        <is>
          <t>Common stock, shares authorized (in shares)</t>
        </is>
      </c>
      <c r="B5" s="6" t="n">
        <v>400000000</v>
      </c>
      <c r="C5" s="6" t="n">
        <v>400000000</v>
      </c>
    </row>
    <row r="6">
      <c r="A6" s="4" t="inlineStr">
        <is>
          <t>Common stock, shares issued (in shares)</t>
        </is>
      </c>
      <c r="B6" s="6" t="n">
        <v>28806344</v>
      </c>
      <c r="C6" s="6" t="n">
        <v>28927576</v>
      </c>
      <c r="D6" s="6" t="n">
        <v>24737470</v>
      </c>
      <c r="E6" s="6" t="n">
        <v>74212408</v>
      </c>
    </row>
    <row r="7">
      <c r="A7" s="4" t="inlineStr">
        <is>
          <t>Common stock, shares outstanding (in shares)</t>
        </is>
      </c>
      <c r="B7" s="6" t="n">
        <v>28806344</v>
      </c>
      <c r="C7" s="6" t="n">
        <v>28927576</v>
      </c>
      <c r="D7" s="6" t="n">
        <v>24737470</v>
      </c>
    </row>
    <row r="8">
      <c r="A8" s="4" t="inlineStr">
        <is>
          <t>Class B common stock</t>
        </is>
      </c>
    </row>
    <row r="9">
      <c r="A9" s="4" t="inlineStr">
        <is>
          <t>Common stock, par value (in dollars per share)</t>
        </is>
      </c>
      <c r="B9" s="7" t="n">
        <v>0.1</v>
      </c>
      <c r="C9" s="7" t="n">
        <v>0.1</v>
      </c>
    </row>
    <row r="10">
      <c r="A10" s="4" t="inlineStr">
        <is>
          <t>Common stock, shares authorized (in shares)</t>
        </is>
      </c>
      <c r="B10" s="6" t="n">
        <v>100000000</v>
      </c>
      <c r="C10" s="6" t="n">
        <v>100000000</v>
      </c>
    </row>
    <row r="11">
      <c r="A11" s="4" t="inlineStr">
        <is>
          <t>Common stock, shares issued (in shares)</t>
        </is>
      </c>
      <c r="B11" s="6" t="n">
        <v>9036352</v>
      </c>
      <c r="C11" s="6" t="n">
        <v>17751053</v>
      </c>
      <c r="D11" s="6" t="n">
        <v>17751053</v>
      </c>
      <c r="E11" s="6" t="n">
        <v>53253157</v>
      </c>
    </row>
    <row r="12">
      <c r="A12" s="4" t="inlineStr">
        <is>
          <t>Common stock, shares outstanding (in shares)</t>
        </is>
      </c>
      <c r="B12" s="6" t="n">
        <v>9036352</v>
      </c>
      <c r="C12" s="6" t="n">
        <v>14218596</v>
      </c>
      <c r="D12" s="6" t="n">
        <v>17751053</v>
      </c>
    </row>
    <row r="13">
      <c r="A13" s="4" t="inlineStr">
        <is>
          <t>Treasury stock (in shares)</t>
        </is>
      </c>
      <c r="B13" s="6" t="n">
        <v>0</v>
      </c>
      <c r="C13" s="6" t="n">
        <v>3532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loan mitigation programs</t>
        </is>
      </c>
      <c r="B4" s="4" t="inlineStr">
        <is>
          <t xml:space="preserve">Program Detail December 31, 2020 (in thousands) 90-day payment deferral; interest added to principal balance upon modification and continues to accrue each month $ 38,627 90-day interest payment deferral with no escrow payments 4,457 90-day interest payment deferral including escrow payments 280 180-day interest payment deferral — $ 43,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vailable for sale securities from amortized cost to fair value</t>
        </is>
      </c>
      <c r="B4" s="4" t="inlineStr">
        <is>
          <t>Amortized cost and approximate fair values of debt securities available for sale are summarized as follows: December 31, 2020 Amortized Gross Unrealized Estimated (in thousands) Gains Losses U.S. government sponsored enterprise debt securities $ 640,796 $ 21,546 $ (1,007) $ 661,335 Corporate debt securities 292,033 10,787 (1,106) 301,714 U.S. government agency debt securities 202,135 4,458 (2,015) 204,578 U.S. treasury securities 2,505 7 — 2,512 Municipal bonds 50,309 4,635 — 54,944 Total debt securities available for sale (1) $ 1,187,778 $ 41,433 $ (4,128) $ 1,225,083 __________________ (1) As of December 31, 2020, includes residential and commercial mortgage-backed securities with amortized cost of $647.0 million and $123.9 million, respectively, and fair value of $666.7 million and $128.4 million, respectively. December 31, 2019 Amortized Gross Unrealized Estimated (in thousands) Gains Losses U.S. government sponsored enterprise debt securities $ 927,205 $ 9,702 $ (3,795) $ 933,112 Corporate debt securities 247,836 5,002 (2) 252,836 U.S. government agency debt securities 230,384 895 (2,882) 228,397 Municipal bonds 47,652 2,519 — 50,171 U.S. treasury securities 106,112 1 (1,877) 104,236 Total debt securities available for sale (1) $ 1,559,189 $ 18,119 $ (8,556) $ 1,568,752 __________________ (1) As of December 31, 2019, includes residential and commercial mortgage-backed securities with amortized cost of $888.1 million and $150.9 million, respectively, and fair value of $894.0 million and $151.5 million, respectively.</t>
        </is>
      </c>
    </row>
    <row r="5">
      <c r="A5" s="4" t="inlineStr">
        <is>
          <t>Schedule of realized gain (loss)</t>
        </is>
      </c>
      <c r="B5" s="4" t="inlineStr">
        <is>
          <t xml:space="preserve">In the years ended December 31, 2020 and 2019, proceeds from sales, redemptions and calls, gross realized gains, gross realized losses of debt securities available for sale were as follows: Years Ended December 31 (in thousands) 2020 2019 Proceeds from sales, redemptions and calls of debt securities available for sale $ 421,175 $ 273,636 Gross realized gains 25,692 2,485 Gross realized losses (147) (611) Realized gains, net $ 25,545 $ 1,874 </t>
        </is>
      </c>
    </row>
    <row r="6">
      <c r="A6" s="4" t="inlineStr">
        <is>
          <t>Schedule of available for sale securities with unrealized losses</t>
        </is>
      </c>
      <c r="B6" s="4" t="inlineStr">
        <is>
          <t>The Company’s investment in debt securities available for sale with unrealized losses that are deemed temporary, aggregated by length of time that individual securities have been in a continuous unrealized loss position, are summarized below: December 31, 2020 Less Than 12 Months 12 Months or More Total (in thousands) Estimated Unrealized Estimated Unrealized Estimated Unrealized U.S. government sponsored enterprise debt securities $ 71,825 $ (661) $ 14,472 $ (346) $ 86,297 $ (1,007) Corporate debt securities 31,777 (1,106) — — 31,777 (1,106) U.S. government agency debt securities 9,254 (62) 80,964 (1,953) 90,218 (2,015) U.S. treasury securities — — — — — — $ 112,856 $ (1,829) $ 95,436 $ (2,299) $ 208,292 $ (4,128) December 31, 2019 Less Than 12 Months 12 Months or More Total (in thousands) Estimated Unrealized Estimated Unrealized Estimated Unrealized U.S. government sponsored enterprise debt securities $ 239,446 $ (1,740) $ 180,274 $ (2,055) $ 419,720 $ (3,795) U.S. government agency debt securities 41,300 (251) 117,040 (2,631) 158,340 (2,882) Corporate debt securities 8,359 (1) 300 (1) 8,659 (2) U.S. treasury securities 97,471 (1,877) — — 97,471 (1,877) $ 386,576 $ (3,869) $ 297,614 $ (4,687) $ 684,190 $ (8,556)</t>
        </is>
      </c>
    </row>
    <row r="7">
      <c r="A7" s="4" t="inlineStr">
        <is>
          <t>Schedule of contractual maturities of securities</t>
        </is>
      </c>
      <c r="B7" s="4" t="inlineStr">
        <is>
          <t xml:space="preserve">Contractual maturities of debt securities at December 31, 2020 are as follows: Available for Sale Held to Maturity (in thousands) Amortized Estimated Amortized Estimated Within 1 year $ 12,959 $ 12,994 $ — $ — After 1 year through 5 years 132,738 136,255 — — After 5 years through 10 years 309,981 325,172 11,409 12,057 After 10 years 732,100 750,662 46,718 49,057 $ 1,187,778 $ 1,225,083 $ 58,127 $ 61,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loan portfolio by classes and countries</t>
        </is>
      </c>
      <c r="B4" s="4" t="inlineStr">
        <is>
          <t>The loan portfolio consists of the following loan classes: (in thousands) December 31, December 31, Real estate loans Commercial real estate Nonowner occupied $ 1,749,839 $ 1,891,802 Multi-family residential 737,696 801,626 Land development and construction loans 349,800 278,688 2,837,335 2,972,116 Single-family residential 639,569 539,102 Owner occupied 947,127 894,060 4,424,031 4,405,278 Commercial loans 1,154,550 1,234,043 Loans to financial institutions and acceptances 16,636 16,552 Consumer loans and overdrafts 247,120 88,466 Total loans held for investment, gross $ 5,842,337 $ 5,744,339 The following table summarizes international loans by country, net of loans fully collateralized with cash of approximately $13.3 million and $15.2 million at December 31, 2020 and 2019, respectively. December 31, 2020 December 31, 2019 (in thousands) Venezuela Others (1) Total Venezuela Others (1) Total Real estate loans Single-family residential (2) $ 86,744 $ 9,749 $ 96,493 $ 103,979 $ 7,692 $ 111,671 Commercial loans — 51,049 51,049 — 43,850 43,850 Loans to financial institutions and acceptances — 7 7 — 5 5 Consumer loans and overdrafts (3)(4) 186 5,163 5,349 8,318 7,593 15,911 $ 86,930 $ 65,968 $ 152,898 $ 112,297 $ 59,140 $ 171,437 __________________ (1) Loans to borrowers in 13 other countries which do not individually exceed 1% of total assets in 2020 (14 countries in 2019). (2) Corresponds to mortgage loans secured by single-family residential properties located in the U.S. (3) At December 31, 2019, Venezuela balances are mostly comprised of credit card extensions of credit to customers with deposits with the Bank. The Company phased out its legacy credit card products to further strengthen its credit quality. During the first quarter of 2020, the remaining balances related to the credit card product were repaid, therefore, there are no outstanding credit card balances as of December 31, 2020. (4) Overdrafts to customers outside the United States were de minimis.</t>
        </is>
      </c>
    </row>
    <row r="5">
      <c r="A5" s="4" t="inlineStr">
        <is>
          <t>Schedule of loan portfolio delinquencies</t>
        </is>
      </c>
      <c r="B5" s="4" t="inlineStr">
        <is>
          <t xml:space="preserve">The age analysis of the loan portfolio by class, including nonaccrual loans, as of December 31, 2020 and 2019 are summarized in the following tables: December 31, 2020 Total Loans, Past Due Total Loans in Total Loans (in thousands) Current 30-59 60-89 Greater than Total Past Real estate loans Commercial real estate Nonowner occupied $ 1,749,839 $ 1,741,862 $ 1,487 $ — $ 6,490 $ 7,977 $ 8,219 $ — Multi-family residential 737,696 737,696 — — — — 11,340 — Land development and construction loans 349,800 349,800 — — — — — — 2,837,335 2,829,358 1,487 — 6,490 7,977 19,559 — Single-family residential 639,569 631,801 3,143 671 3,954 7,768 10,667 — Owner occupied 947,127 941,566 439 — 5,122 5,561 12,815 220 4,424,031 4,402,725 5,069 671 15,566 21,306 43,041 220 Commercial loans 1,154,550 1,113,469 3,675 1,715 35,691 41,081 44,205 — Loans to financial institutions and acceptances 16,636 16,636 — — — — — — Consumer loans and overdrafts 247,120 246,997 85 6 32 123 233 1 $ 5,842,337 $ 5,779,827 $ 8,829 $ 2,392 $ 51,289 $ 62,510 $ 87,479 $ 221 December 31, 2019 Total Loans, Past Due Total Loans in Total Loans (in thousands) Current 30-59 60-89 Greater than Total Past Real estate loans Commercial real estate Nonowner occupied $ 1,891,802 $ 1,891,801 $ 1 $ — $ — $ 1 $ 1,936 $ — Multi-family residential 801,626 801,626 — — — — — — Land development and construction loans 278,688 278,688 — — — — — — 2,972,116 2,972,115 1 — — 1 1,936 — Single-family residential 539,102 530,399 4,585 1,248 2,870 8,703 7,291 — Owner occupied 894,060 888,158 1,360 1,724 2,818 5,902 14,130 — 4,405,278 4,390,672 5,946 2,972 5,688 14,606 23,357 — Commercial loans 1,234,043 1,226,320 4,418 608 2,697 7,723 9,149 — Loans to financial institutions and acceptances 16,552 16,552 — — — — — — Consumer loans and overdrafts 88,466 88,030 215 176 45 436 416 5 $ 5,744,339 $ 5,721,574 $ 10,579 $ 3,756 $ 8,430 $ 22,765 $ 32,922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Schedule of allowance for loan losses</t>
        </is>
      </c>
      <c r="B4" s="4" t="inlineStr">
        <is>
          <t xml:space="preserve">The analyses by loan segment of the changes in the ALL for the three years ended December 31, 2020 and its allocation by impairment methodology and the related investment in loans, net as of December 31, 2020, 2019 and 2018 are summarized in the following tables: December 31, 2020 (in thousands) Real Estate Commercial Financial Consumer Total Balances at beginning of the year $ 25,040 $ 22,482 $ 42 $ 4,659 $ 52,223 Provision for (reversal of) loan losses 25,187 55,197 (41) 8,277 88,620 Loans charged-off Domestic — (29,958) — (600) (30,558) International — (34) — (269) (303) Recoveries — 443 — 477 920 Balances at end of the year $ 50,227 $ 48,130 $ 1 $ 12,544 $ 110,902 Allowance for loan losses by impairment methodology Individually evaluated $ 3,175 $ 25,394 $ — $ 1,379 $ 29,948 Collectively evaluated 47,052 22,736 1 11,165 80,954 $ 50,227 $ 48,130 $ 1 $ 12,544 $ 110,902 Investment in loans, net of unearned income Individually evaluated $ 19,560 $ 60,130 $ — $ 8,051 $ 87,741 Collectively evaluated 2,796,092 2,210,601 17,574 730,329 5,754,596 $ 2,815,652 $ 2,270,731 $ 17,574 $ 738,380 $ 5,842,337 December 31, 2019 (in thousands) Real Estate Commercial Financial Consumer Total Balances at beginning of the year $ 22,778 $ 30,018 $ 445 $ 8,521 $ 61,762 Provision for (reversal of) loan losses 2,072 (6,165) (403) 1,346 (3,150) Loans charged-off Domestic — (3,020) — (724) (3,744) International — (62) — (5,033) (5,095) Recoveries 190 1,711 — 549 2,450 Balances at end of the year $ 25,040 $ 22,482 $ 42 $ 4,659 $ 52,223 Allowance for loan losses by impairment methodology Individually evaluated $ 1,161 $ 1,789 $ — $ 1,324 $ 4,274 Collectively evaluated 23,879 20,693 42 3,335 47,949 $ 25,040 $ 22,482 $ 42 $ 4,659 $ 52,223 Investment in loans, net of unearned income Individually evaluated $ 1,936 $ 22,790 $ — $ 5,585 $ 30,311 Collectively evaluated 2,968,589 2,206,566 16,552 522,321 5,714,028 $ 2,970,525 $ 2,229,356 $ 16,552 $ 527,906 $ 5,744,339 December 31, 2018 (in thousands) Real Estate Commercial Financial Consumer Total Balances at beginning of the year $ 31,290 $ 32,687 $ 4,362 $ 3,661 $ 72,000 (Reversal of) provision for loan losses (2,885) 1,099 (3,917) 6,078 375 Loans charged-off Domestic (5,839) (3,662) — (194) (9,695) International — (1,473) — (1,392) (2,865) Recoveries 212 1,367 — 368 1,947 Balances at end of the year $ 22,778 $ 30,018 $ 445 $ 8,521 $ 61,762 Allowance for loan losses by impairment methodology Individually evaluated $ — $ 1,282 $ — $ 1,091 $ 2,373 Collectively evaluated 22,778 28,736 445 7,430 59,389 $ 22,778 $ 30,018 $ 445 $ 8,521 $ 61,762 Investment in loans, net of unearned income Individually evaluated $ 717 $ 9,652 $ — $ 3,089 $ 13,458 Collectively evaluated 3,037,604 2,254,607 69,003 545,503 5,906,717 $ 3,038,321 $ 2,264,259 $ 69,003 $ 548,592 $ 5,920,175 The following is a summary of the recorded investment amount of loan sales by portfolio segment in the three years ended December 31, 2020: (in thousands) Real Estate Commercial Financial Consumer Total 2020 $ — $ 65,386 $ — $ 6,253 $ 71,639 2019 $ 23,475 $ 236,373 $ — $ 7,917 $ 267,765 2018 $ 20,248 $ 138,244 $ — $ 14,981 $ 173,473 </t>
        </is>
      </c>
    </row>
    <row r="5">
      <c r="A5" s="4" t="inlineStr">
        <is>
          <t>Schedule of impaired loans</t>
        </is>
      </c>
      <c r="B5" s="4" t="inlineStr">
        <is>
          <t xml:space="preserve">The following is a summary of impaired loans as of December 31, 2020 and 2019: December 31, 2020 Recorded Investment (in thousands) With a Valuation Allowance Without a Valuation Allowance Total Year Average Total Unpaid Principal Balance Valuation Allowance Interest Income Recognized Real estate loans Commercial real estate Nonowner occupied $ 8,219 $ — $ 8,219 $ 6,718 $ 8,227 $ 3,175 $ — Multi-family residential — 11,341 11,341 3,206 11,306 — — Land development and construction — — — — — — — 8,219 11,341 19,560 9,924 19,533 3,175 — Single-family residential 5,675 5,250 10,925 9,457 10,990 1,232 84 Owner-occupied 636 12,178 12,814 13,295 12,658 214 4 14,530 28,769 43,299 32,676 43,181 4,621 88 Commercial loans 33,110 11,100 44,210 38,534 66,010 25,180 53 Consumer loans and overdrafts 232 — 232 221 229 147 — $ 47,872 $ 39,869 $ 87,741 $ 71,431 $ 109,420 $ 29,948 $ 141 December 31, 2019 Recorded Investment (in thousands) With a Valuation Allowance Without a Valuation Allowance Total Year Average Total Unpaid Principal Balance Valuation Allowance Interest Income Recognized Real estate loans Commercial real estate Nonowner occupied $ 1,936 $ — $ 1,936 $ 1,459 $ 1,936 $ 1,161 $ 37 Multi-family residential — — — 342 — — 10 Land development and construction — — — — — — — 1,936 — 1,936 1,801 1,936 1,161 47 Single-family residential 4,739 729 5,468 5,564 5,598 946 21 Owner-occupied 6,169 7,906 14,075 9,548 13,974 501 48 12,844 8,635 21,479 16,913 21,508 2,608 116 Commercial loans 8,415 13 8,428 8,552 8,476 1,288 58 Consumer loans and overdrafts 395 9 404 153 402 378 — $ 21,654 $ 8,657 $ 30,311 $ 25,618 $ 30,386 $ 4,274 $ 174 </t>
        </is>
      </c>
    </row>
    <row r="6">
      <c r="A6" s="4" t="inlineStr">
        <is>
          <t>Schedule of troubled debt restructurings</t>
        </is>
      </c>
      <c r="B6" s="4" t="inlineStr">
        <is>
          <t xml:space="preserve">The following table shows information about loans modified in TDRs as of December 31, 2020 and 2019: As of December 31, 2020 As of December 31, 2019 (in thousands) Number of Contracts Recorded Investment Number of Contracts Recorded Investment Real estate loans Commercial real estate Non-owner occupied 1 $ 1,729 1 $ 1,936 Single-family residential 2 267 4 438 Owner occupied 4 6,784 4 6,580 7 8,780 9 8,954 Commercial loans 11 3,851 2 2,682 Consumer loans and overdrafts — — 1 9 Total (1) 18 12,631 12 $ 11,645 _________________ (1) As of December 31, 2020 and 2019, include a multiple loan relationship with a South Florida customer consisting of CRE, owner occupied and commercial loans totaling $8.4 million and $9.8 million, respectively. This TDR consisted of extending repayment terms and adjusting future periodic payments which resulted in no additional reserves. As of December 31, 2020 and 2019, this relationship included two and four residential loans totaling $1.5 million and $2.2 million, respectively, which were not modified. During 2020, the company charged off $1.9 million against the ALL associated with this commercial loan relationship. The Company believes the specific reserves associated with these loans, which total $1.0 million at December 31, 2020, are adequate to cover probable losses given current facts and circumstances. The following table shows information about loans that were modified and met the definition of TDR during the three years ended December 31, 2020: 2020 2019 2018 (in thousands, except number of contracts) Number of Contracts Recorded Investment Number of Contracts Recorded Investment Number of Contracts Recorded Investment Real estate loans Commercial real estate “CRE” Nonowner occupied (1) — $ — 1 $ 1,936 1 $ — Single-family residential — — 1 172 — — Owner occupied 1 813 2 4,797 1 1,831 1 813 4 6,905 2 1,831 Commercial loans 9 3,187 1 2,669 2 622 Consumer loans and overdrafts — — 1 357 1 10 Total (2) 10 $ 4,000 6 $ 9,931 5 $ 2,463 _________________ (1) In the fourth quarter of 2018, the Company sold one non-performing loan in the Houston area with a carrying value of $10.2 million, and charged off $5.8 million against the ALL. This loan had been modified and met the definition of a TDR during the second quarter of 2018. (2) During 2020 and 2018, the Company charged off a total of approximately $1.9 million and $6.9 million, respectively, against the ALL as a result of these TDR loans.There were no charge-offs against the ALL as a result of these TDRs during 2019. TDR loans that subsequently defaulted within the 12 months of restructuring during the three years ended December 31, 2020 were as follows: 2020 2019 2018 (in thousands, except number of contracts) Number of Contracts Recorded Investment Number of Contracts Recorded Investment Number of Contracts Recorded Investment Real estate loans Commercial real estate Nonowner occupied — $ — 1 $ 1,936 — $ — Owner-occupied 1 813 2 4,797 1 1,831 1 813 3 6,733 1 1,831 Commercial loans 1 70 1 2,669 1 589 Consumer loans and overdrafts — — 1 357 1 10 Total 2 $ 883 5 $ 9,759 3 $ 2,430 </t>
        </is>
      </c>
    </row>
    <row r="7">
      <c r="A7" s="4" t="inlineStr">
        <is>
          <t>Schedule of credit quality indicators</t>
        </is>
      </c>
      <c r="B7" s="4" t="inlineStr">
        <is>
          <t xml:space="preserve">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Loans by credit quality indicators as of December 31, 2020 and 2019 are summarized in the following tables: December 31, 2020 Credit Risk Rating Nonclassified Classified (in thousands) Pass Special Mention Substandard Doubtful Loss Total Real estate loans Commercial real estate Nonowner occupied $ 1,694,004 $ 46,872 $ 4,994 $ 3,969 $ — $ 1,749,839 Multi-family residential 726,356 — 11,340 — — 737,696 Land development and construction loans 342,636 7,164 — — — 349,800 2,762,996 54,036 16,334 3,969 — 2,837,335 Single-family residential 628,902 — 10,667 — — 639,569 Owner occupied 911,867 22,343 12,917 — — 947,127 4,303,765 76,379 39,918 3,969 — 4,424,031 Commercial loans 1,067,708 42,434 21,152 23,256 — 1,154,550 Loans to financial institutions and acceptances 16,636 — — — — 16,636 Consumer loans and overdrafts 246,882 — 238 — — 247,120 $ 5,634,991 $ 118,813 $ 61,308 $ 27,225 $ — $ 5,842,337 December 31, 2019 Credit Risk Rating Nonclassified Classified (in thousands) Pass Special Mention Substandard Doubtful Loss Total Real estate loans Commercial real estate Nonowner occupied $ 1,879,780 $ 9,324 $ 762 $ 1,936 $ — $ 1,891,802 Multi-family residential 801,626 — — — — 801,626 Land development and construction loans 268,733 9,955 — — — 278,688 2,950,139 19,279 762 1,936 — 2,972,116 Single-family residential 531,811 — 7,291 — — 539,102 Owner occupied 871,682 8,138 14,240 — — 894,060 4,353,632 27,417 22,293 1,936 — 4,405,278 Commercial loans 1,217,399 5,569 8,406 2,669 — 1,234,043 Loans to financial institutions and acceptances 16,552 — — — — 16,552 Consumer loans and overdrafts 88,042 — 67 357 — 88,466 $ 5,675,625 $ 32,986 $ 30,766 $ 4,962 $ — $ 5,744,339 </t>
        </is>
      </c>
    </row>
    <row r="8">
      <c r="A8" s="4" t="inlineStr">
        <is>
          <t>Schedule of financing receivables, non accrual status</t>
        </is>
      </c>
      <c r="B8" s="4" t="inlineStr">
        <is>
          <t>Single-family residential loans: December 31, (in thousands, except percentages) 2020 2019 2018 Loan Balance % Loan Balance % Loan Balance % Accrual Loans Current $ 626,468 97.95 % $ 526,497 97.67 % $ 518,106 97.12 % 30-59 Days Past Due 1,807 0.28 % 4,332 0.80 % 7,634 1.43 % 60-89 Days Past Due 627 0.10 % 982 0.18 % 633 0.12 % 90+ Days Past Due — — % — — % 419 0.08 % 2,434 0.38 % 5,314 0.98 % 8,686 1.63 % Total Accrual Loans $ 628,902 98.33 % $ 531,811 98.65 % $ 526,792 98.75 % Non-Accrual Loans Current $ 5,333 0.83 % $ 3,902 0.72 % $ 1,624 0.30 % 30-59 Days Past Due 1,336 0.21 % 253 0.05 % 276 0.05 % 60-89 Days Past Due 44 0.01 % 266 0.05 % 1,703 0.32 % 90+ Days Past Due 3,954 0.62 % 2,870 0.53 % 3,086 0.58 % 5,334 0.84 % 3,389 0.63 % 5,065 0.95 % Total Non-Accrual Loans 10,667 1.67 % 7,291 1.35 % 6,689 1.25 % $ 639,569 100.00 % $ 539,102 100.00 % $ 533,481 100.00 % Consumer loans and overdrafts: December 31, (in thousands, except percentages) 2020 2019 2018 Loan Balance % Loan Balance % Loan Balance % Accrual Loans Current $ 246,794 99.88 % $ 87,656 99.08 % $ 113,211 98.58 % 30-59 Days Past Due 85 0.03 % 215 0.24 % 466 0.41 % 60-89 Days Past Due 6 — % 174 0.20 % 243 0.21 % 90+ Days Past Due 2 — % 5 0.01 % 885 0.77 % 93 0.03 % 394 0.45 % 1,594 1.39 % Total Accrual Loans $ 246,887 99.91 % $ 88,050 99.53 % $ 114,805 99.97 % Non-Accrual Loans Current $ 203 0.08 % $ 374 0.42 % $ 16 0.01 % 30-59 Days Past Due — — % — — % 8 0.01 % 60-89 Days Past Due — — % 2 — % — — % 90+ Days Past Due 30 0.01 % 40 0.05 % 11 0.01 % 30 0.01 % 42 0.05 % 19 0.02 % Total Non-Accrual Loans 233 0.09 % 416 0.47 % 35 0.03 % $ 247,120 100.00 % $ 88,466 100.00 % $ 114,840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net include the following: December 31, Estimated (in thousands) 2020 2019 (in years) Land $ 18,307 $ 19,713 NA Buildings and improvements 81,017 99,457 10–30 Furniture and equipment 25,204 23,718 3–10 Computer equipment and software 27,053 25,897 3 Leasehold improvements 21,708 22,740 5–10 Work in progress 2,733 9,523 NA $ 176,022 $ 201,048 Less: Accumulated depreciation and amortization (66,032) (72,224) $ 109,990 $ 128,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12 Months Ended</t>
        </is>
      </c>
    </row>
    <row r="2">
      <c r="B2" s="2" t="inlineStr">
        <is>
          <t>Dec. 31, 2020</t>
        </is>
      </c>
    </row>
    <row r="3">
      <c r="A3" s="3" t="inlineStr">
        <is>
          <t>Time Deposits Disclosure [Abstract]</t>
        </is>
      </c>
    </row>
    <row r="4">
      <c r="A4" s="4" t="inlineStr">
        <is>
          <t>Schedule of Time Deposit Maturities</t>
        </is>
      </c>
      <c r="B4" s="4" t="inlineStr">
        <is>
          <t>At December 31, 2020 and 2019 the maturity of time deposits were as follows: (in thousands, except percentages) 2020 2019 Year of Maturity Amount % Amount % 2020 $ — — % $ 1,568,699 64.8 % 2021 1,359,022 66.6 % 294,463 12.2 % 2022 289,324 14.2 % 233,227 9.6 % 2023 301,907 14.8 % 253,382 10.5 % 2024 54,831 2.7 % 53,297 2.2 % 2025 and thereafter 36,478 1.7 % 17,271 0.7 % Total $ 2,041,562 100.0 % $ 2,420,339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Home Loan Bank and Other Borrowings (Tables)</t>
        </is>
      </c>
      <c r="B1" s="2" t="inlineStr">
        <is>
          <t>12 Months Ended</t>
        </is>
      </c>
    </row>
    <row r="2">
      <c r="B2" s="2" t="inlineStr">
        <is>
          <t>Dec. 31, 2020</t>
        </is>
      </c>
    </row>
    <row r="3">
      <c r="A3" s="3" t="inlineStr">
        <is>
          <t>Federal Home Loan Bank Advances, Disclosure [Abstract]</t>
        </is>
      </c>
    </row>
    <row r="4">
      <c r="A4" s="4" t="inlineStr">
        <is>
          <t>Schedule of outstanding advances from the FHLB</t>
        </is>
      </c>
      <c r="B4" s="4" t="inlineStr">
        <is>
          <t>At December 31, 2020 and 2019, the Company had outstanding advances from the FHLB and other borrowings as follows: Outstanding Balance at December 31, Year of Maturity Interest Interest 2020 2019 (in thousands) 2020 1.84% to 2.03% Variable $ — $ 150,000 2020 1.50% to 2.35% Fixed — 135,000 2021 1.75% to 3.08% Fixed — 210,000 2022 0.65% to 2.80% Fixed 50,000 120,000 2023 0.87% to 3.23% Fixed 70,000 90,000 2024 and after (1) 0.62% to 2.42% Fixed 930,000 530,000 $ 1,050,000 $ 1,235,000 __________________ (1) As of December 31, 2020 and 2019, includes $530 million (interest rate - from 0.62% to 0.97%) in advances from the FHLB that are callable prior to matur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12 Months Ended</t>
        </is>
      </c>
    </row>
    <row r="2">
      <c r="B2" s="2" t="inlineStr">
        <is>
          <t>Dec. 31, 2020</t>
        </is>
      </c>
    </row>
    <row r="3">
      <c r="A3" s="3" t="inlineStr">
        <is>
          <t>Debt Disclosure [Abstract]</t>
        </is>
      </c>
    </row>
    <row r="4">
      <c r="A4" s="4" t="inlineStr">
        <is>
          <t>Summary of the Outstanding Trust Preferred Securities</t>
        </is>
      </c>
      <c r="B4" s="4" t="inlineStr">
        <is>
          <t xml:space="preserve">The following table provides information on the outstanding Trust Preferred Securities issued by, and the junior subordinated debentures issued to, each of the Trust Subsidiaries as of December 31, 2020 and 2019: December 31, 2020 December 31, 2019 (in thousands) Amount of Principal Amount of Principal Year of Annual Rate of Trust Year of Commercebank Capital Trust I $ — $ — $ 26,830 $ 28,068 1998 8.90% 2028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89,080 $ 92,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At December 31, 2020 and 2019 the fair value of the Company’s derivative instruments was as follows: December 31, 2020 December 31, 2019 (in thousands) Other Assets Other Liabilities Other Assets Other Liabilities Interest rate swaps designated as cash flow hedges $ — $ 1,658 $ 301 $ — Interest rate swaps not designated as hedging instruments: Customers 39,715 — 11,236 527 Third party broker — 39,715 527 11,236 39,715 39,715 11,763 11,763 Interest rate caps not designated as hedging instruments: Customers — 58 — 46 Third party broker 6 — 33 — 6 58 33 46 $ 39,721 $ 41,431 $ 12,097 $ 11,809 </t>
        </is>
      </c>
    </row>
    <row r="5">
      <c r="A5" s="4" t="inlineStr">
        <is>
          <t>Schedule of Derivative Contracts Subject to Credit-Risk Related Contingent Features</t>
        </is>
      </c>
      <c r="B5" s="4" t="inlineStr">
        <is>
          <t>At December 31, 2020 and 2019 the derivative contracts subject to credit-risk related contingent features was as follows: (in thousands) December 31, 2020 December 31, 2019 Fair value of derivative contracts $ 41,373 $ 11,763 Securities Pledged 52,857 15,102 Liquidity exposure $ (11,484) $ (3,3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entive Compensation and Benefit Plans (Tables)</t>
        </is>
      </c>
      <c r="B1" s="2" t="inlineStr">
        <is>
          <t>12 Months Ended</t>
        </is>
      </c>
    </row>
    <row r="2">
      <c r="B2" s="2" t="inlineStr">
        <is>
          <t>Dec. 31, 2020</t>
        </is>
      </c>
    </row>
    <row r="3">
      <c r="A3" s="3" t="inlineStr">
        <is>
          <t>Retirement Benefits [Abstract]</t>
        </is>
      </c>
    </row>
    <row r="4">
      <c r="A4" s="4" t="inlineStr">
        <is>
          <t>Schedule of Restricted Stock</t>
        </is>
      </c>
      <c r="B4" s="4" t="inlineStr">
        <is>
          <t xml:space="preserve">The following table shows the activity of restricted stock awards in 2020: Number of restricted shares Weighted-average grant date fair value Non-vested shares, beginning of year 495,131 $ 13.48 Granted 6,591 15.17 Vested (204,618) 13.48 Forfeited (86,681) 13.45 Non-vested shares, end of year 210,423 $ 13.55 The following table shows the activity of RSUs in 2020: Stock-settled RSUs Cash-settled RSUs Total RSUs Number of RSUs Weighted-average grant date fair value Number of RSUs Weighted-average grant date fair value Number of RSUs Weighted-average grant date fair value Nonvested, beginning of year 35,489 $ 13.91 19,230 $ 13.45 54,719 $ 13.75 Granted 22,302 13.45 11,151 13.45 33,453 13.45 Vested (19,464) 14.28 (9,615) 13.45 (29,079) 13.45 Forfeited — — — — — — Non-vested, end of year 38,327 $ 13.45 20,766 $ 13.45 $ 59,093 $ 13.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220898000</v>
      </c>
      <c r="C4" s="5" t="n">
        <v>263011000</v>
      </c>
      <c r="D4" s="5" t="n">
        <v>257611000</v>
      </c>
    </row>
    <row r="5">
      <c r="A5" s="4" t="inlineStr">
        <is>
          <t>Investment securities</t>
        </is>
      </c>
      <c r="B5" s="6" t="n">
        <v>39023000</v>
      </c>
      <c r="C5" s="6" t="n">
        <v>47210000</v>
      </c>
      <c r="D5" s="6" t="n">
        <v>49207000</v>
      </c>
    </row>
    <row r="6">
      <c r="A6" s="4" t="inlineStr">
        <is>
          <t>Interest earning deposits with banks</t>
        </is>
      </c>
      <c r="B6" s="6" t="n">
        <v>633000</v>
      </c>
      <c r="C6" s="6" t="n">
        <v>2753000</v>
      </c>
      <c r="D6" s="6" t="n">
        <v>2540000</v>
      </c>
    </row>
    <row r="7">
      <c r="A7" s="4" t="inlineStr">
        <is>
          <t>Total interest income</t>
        </is>
      </c>
      <c r="B7" s="6" t="n">
        <v>260554000</v>
      </c>
      <c r="C7" s="6" t="n">
        <v>312974000</v>
      </c>
      <c r="D7" s="6" t="n">
        <v>309358000</v>
      </c>
    </row>
    <row r="8">
      <c r="A8" s="3" t="inlineStr">
        <is>
          <t>Interest expense</t>
        </is>
      </c>
    </row>
    <row r="9">
      <c r="A9" s="4" t="inlineStr">
        <is>
          <t>Interest bearing demand deposits</t>
        </is>
      </c>
      <c r="B9" s="6" t="n">
        <v>439000</v>
      </c>
      <c r="C9" s="6" t="n">
        <v>925000</v>
      </c>
      <c r="D9" s="6" t="n">
        <v>657000</v>
      </c>
    </row>
    <row r="10">
      <c r="A10" s="4" t="inlineStr">
        <is>
          <t>Savings and money market deposits</t>
        </is>
      </c>
      <c r="B10" s="6" t="n">
        <v>7128000</v>
      </c>
      <c r="C10" s="6" t="n">
        <v>15690000</v>
      </c>
      <c r="D10" s="6" t="n">
        <v>12911000</v>
      </c>
    </row>
    <row r="11">
      <c r="A11" s="4" t="inlineStr">
        <is>
          <t>Time deposits</t>
        </is>
      </c>
      <c r="B11" s="6" t="n">
        <v>45765000</v>
      </c>
      <c r="C11" s="6" t="n">
        <v>51757000</v>
      </c>
      <c r="D11" s="6" t="n">
        <v>42189000</v>
      </c>
    </row>
    <row r="12">
      <c r="A12" s="4" t="inlineStr">
        <is>
          <t>Advances from the Federal Home Loan Bank</t>
        </is>
      </c>
      <c r="B12" s="6" t="n">
        <v>13168000</v>
      </c>
      <c r="C12" s="6" t="n">
        <v>24325000</v>
      </c>
      <c r="D12" s="6" t="n">
        <v>26470000</v>
      </c>
    </row>
    <row r="13">
      <c r="A13" s="4" t="inlineStr">
        <is>
          <t>Senior notes</t>
        </is>
      </c>
      <c r="B13" s="6" t="n">
        <v>1968000</v>
      </c>
      <c r="C13" s="6" t="n">
        <v>0</v>
      </c>
      <c r="D13" s="6" t="n">
        <v>0</v>
      </c>
    </row>
    <row r="14">
      <c r="A14" s="4" t="inlineStr">
        <is>
          <t>Junior subordinated debentures</t>
        </is>
      </c>
      <c r="B14" s="6" t="n">
        <v>2533000</v>
      </c>
      <c r="C14" s="6" t="n">
        <v>7184000</v>
      </c>
      <c r="D14" s="6" t="n">
        <v>8086000</v>
      </c>
    </row>
    <row r="15">
      <c r="A15" s="4" t="inlineStr">
        <is>
          <t>Securities sold under agreements to repurchase</t>
        </is>
      </c>
      <c r="B15" s="6" t="n">
        <v>1000</v>
      </c>
      <c r="C15" s="6" t="n">
        <v>5000</v>
      </c>
      <c r="D15" s="6" t="n">
        <v>6000</v>
      </c>
    </row>
    <row r="16">
      <c r="A16" s="4" t="inlineStr">
        <is>
          <t>Total interest expense</t>
        </is>
      </c>
      <c r="B16" s="6" t="n">
        <v>71002000</v>
      </c>
      <c r="C16" s="6" t="n">
        <v>99886000</v>
      </c>
      <c r="D16" s="6" t="n">
        <v>90319000</v>
      </c>
    </row>
    <row r="17">
      <c r="A17" s="4" t="inlineStr">
        <is>
          <t>Net interest income</t>
        </is>
      </c>
      <c r="B17" s="6" t="n">
        <v>189552000</v>
      </c>
      <c r="C17" s="6" t="n">
        <v>213088000</v>
      </c>
      <c r="D17" s="6" t="n">
        <v>219039000</v>
      </c>
    </row>
    <row r="18">
      <c r="A18" s="4" t="inlineStr">
        <is>
          <t>Provision for (reversal of) loan losses</t>
        </is>
      </c>
      <c r="B18" s="6" t="n">
        <v>88620000</v>
      </c>
      <c r="C18" s="6" t="n">
        <v>-3150000</v>
      </c>
      <c r="D18" s="6" t="n">
        <v>375000</v>
      </c>
    </row>
    <row r="19">
      <c r="A19" s="4" t="inlineStr">
        <is>
          <t>Net interest income after (provision for) reversal of loan losses</t>
        </is>
      </c>
      <c r="B19" s="6" t="n">
        <v>100932000</v>
      </c>
      <c r="C19" s="6" t="n">
        <v>216238000</v>
      </c>
      <c r="D19" s="6" t="n">
        <v>218664000</v>
      </c>
    </row>
    <row r="20">
      <c r="A20" s="3" t="inlineStr">
        <is>
          <t>Noninterest income</t>
        </is>
      </c>
    </row>
    <row r="21">
      <c r="A21" s="4" t="inlineStr">
        <is>
          <t>Deposits and service fees</t>
        </is>
      </c>
      <c r="B21" s="6" t="n">
        <v>15838000</v>
      </c>
      <c r="C21" s="6" t="n">
        <v>17067000</v>
      </c>
      <c r="D21" s="6" t="n">
        <v>17753000</v>
      </c>
    </row>
    <row r="22">
      <c r="A22" s="4" t="inlineStr">
        <is>
          <t>Brokerage, advisory and fiduciary activities</t>
        </is>
      </c>
      <c r="B22" s="6" t="n">
        <v>16949000</v>
      </c>
      <c r="C22" s="6" t="n">
        <v>14936000</v>
      </c>
      <c r="D22" s="6" t="n">
        <v>16849000</v>
      </c>
    </row>
    <row r="23">
      <c r="A23" s="4" t="inlineStr">
        <is>
          <t>Change in cash surrender value of bank owned life insurance</t>
        </is>
      </c>
      <c r="B23" s="6" t="n">
        <v>5695000</v>
      </c>
      <c r="C23" s="6" t="n">
        <v>5710000</v>
      </c>
      <c r="D23" s="6" t="n">
        <v>5824000</v>
      </c>
    </row>
    <row r="24">
      <c r="A24" s="4" t="inlineStr">
        <is>
          <t>Cards and trade finance servicing fees</t>
        </is>
      </c>
      <c r="B24" s="6" t="n">
        <v>1346000</v>
      </c>
      <c r="C24" s="6" t="n">
        <v>3925000</v>
      </c>
      <c r="D24" s="6" t="n">
        <v>4424000</v>
      </c>
    </row>
    <row r="25">
      <c r="A25" s="4" t="inlineStr">
        <is>
          <t>Data processing and fees for other services</t>
        </is>
      </c>
      <c r="B25" s="6" t="n">
        <v>0</v>
      </c>
      <c r="C25" s="6" t="n">
        <v>955000</v>
      </c>
      <c r="D25" s="6" t="n">
        <v>2517000</v>
      </c>
    </row>
    <row r="26">
      <c r="A26" s="4" t="inlineStr">
        <is>
          <t>Securities gains (losses), net</t>
        </is>
      </c>
      <c r="B26" s="6" t="n">
        <v>26990000</v>
      </c>
      <c r="C26" s="6" t="n">
        <v>2605000</v>
      </c>
      <c r="D26" s="6" t="n">
        <v>-999000</v>
      </c>
    </row>
    <row r="27">
      <c r="A27" s="4" t="inlineStr">
        <is>
          <t>(Loss) gain on early extinguishment of advances from the Federal Home Loan Bank, net</t>
        </is>
      </c>
      <c r="B27" s="6" t="n">
        <v>-73000</v>
      </c>
      <c r="C27" s="6" t="n">
        <v>-886000</v>
      </c>
      <c r="D27" s="6" t="n">
        <v>882000</v>
      </c>
    </row>
    <row r="28">
      <c r="A28" s="4" t="inlineStr">
        <is>
          <t>Other noninterest income</t>
        </is>
      </c>
      <c r="B28" s="6" t="n">
        <v>6725000</v>
      </c>
      <c r="C28" s="6" t="n">
        <v>12798000</v>
      </c>
      <c r="D28" s="6" t="n">
        <v>6625000</v>
      </c>
    </row>
    <row r="29">
      <c r="A29" s="4" t="inlineStr">
        <is>
          <t>Total noninterest income</t>
        </is>
      </c>
      <c r="B29" s="6" t="n">
        <v>73470000</v>
      </c>
      <c r="C29" s="6" t="n">
        <v>57110000</v>
      </c>
      <c r="D29" s="6" t="n">
        <v>53875000</v>
      </c>
    </row>
    <row r="30">
      <c r="A30" s="3" t="inlineStr">
        <is>
          <t>Noninterest expense</t>
        </is>
      </c>
    </row>
    <row r="31">
      <c r="A31" s="4" t="inlineStr">
        <is>
          <t>Salaries and employee benefits</t>
        </is>
      </c>
      <c r="B31" s="6" t="n">
        <v>111469000</v>
      </c>
      <c r="C31" s="6" t="n">
        <v>137380000</v>
      </c>
      <c r="D31" s="6" t="n">
        <v>141801000</v>
      </c>
    </row>
    <row r="32">
      <c r="A32" s="4" t="inlineStr">
        <is>
          <t>Professional and other services fees</t>
        </is>
      </c>
      <c r="B32" s="6" t="n">
        <v>13459000</v>
      </c>
      <c r="C32" s="6" t="n">
        <v>16123000</v>
      </c>
      <c r="D32" s="6" t="n">
        <v>19119000</v>
      </c>
    </row>
    <row r="33">
      <c r="A33" s="4" t="inlineStr">
        <is>
          <t>Occupancy and equipment</t>
        </is>
      </c>
      <c r="B33" s="6" t="n">
        <v>17624000</v>
      </c>
      <c r="C33" s="6" t="n">
        <v>16194000</v>
      </c>
      <c r="D33" s="6" t="n">
        <v>16531000</v>
      </c>
    </row>
    <row r="34">
      <c r="A34" s="4" t="inlineStr">
        <is>
          <t>Telecommunication and data processing</t>
        </is>
      </c>
      <c r="B34" s="6" t="n">
        <v>12931000</v>
      </c>
      <c r="C34" s="6" t="n">
        <v>13063000</v>
      </c>
      <c r="D34" s="6" t="n">
        <v>12399000</v>
      </c>
    </row>
    <row r="35">
      <c r="A35" s="4" t="inlineStr">
        <is>
          <t>Depreciation and amortization</t>
        </is>
      </c>
      <c r="B35" s="6" t="n">
        <v>9385000</v>
      </c>
      <c r="C35" s="6" t="n">
        <v>7094000</v>
      </c>
      <c r="D35" s="6" t="n">
        <v>8543000</v>
      </c>
    </row>
    <row r="36">
      <c r="A36" s="4" t="inlineStr">
        <is>
          <t>FDIC assessments and insurance</t>
        </is>
      </c>
      <c r="B36" s="6" t="n">
        <v>6141000</v>
      </c>
      <c r="C36" s="6" t="n">
        <v>4043000</v>
      </c>
      <c r="D36" s="6" t="n">
        <v>6215000</v>
      </c>
    </row>
    <row r="37">
      <c r="A37" s="4" t="inlineStr">
        <is>
          <t>Other operating expenses</t>
        </is>
      </c>
      <c r="B37" s="6" t="n">
        <v>7727000</v>
      </c>
      <c r="C37" s="6" t="n">
        <v>15420000</v>
      </c>
      <c r="D37" s="6" t="n">
        <v>10365000</v>
      </c>
    </row>
    <row r="38">
      <c r="A38" s="4" t="inlineStr">
        <is>
          <t>Total noninterest expenses</t>
        </is>
      </c>
      <c r="B38" s="6" t="n">
        <v>178736000</v>
      </c>
      <c r="C38" s="6" t="n">
        <v>209317000</v>
      </c>
      <c r="D38" s="6" t="n">
        <v>214973000</v>
      </c>
    </row>
    <row r="39">
      <c r="A39" s="4" t="inlineStr">
        <is>
          <t>(Loss) income before income tax benefit (expense)</t>
        </is>
      </c>
      <c r="B39" s="6" t="n">
        <v>-4334000</v>
      </c>
      <c r="C39" s="6" t="n">
        <v>64031000</v>
      </c>
      <c r="D39" s="6" t="n">
        <v>57566000</v>
      </c>
    </row>
    <row r="40">
      <c r="A40" s="4" t="inlineStr">
        <is>
          <t>Income tax benefit (expense)</t>
        </is>
      </c>
      <c r="B40" s="6" t="n">
        <v>2612000</v>
      </c>
      <c r="C40" s="6" t="n">
        <v>-12697000</v>
      </c>
      <c r="D40" s="6" t="n">
        <v>-11733000</v>
      </c>
    </row>
    <row r="41">
      <c r="A41" s="4" t="inlineStr">
        <is>
          <t>Net (loss) income</t>
        </is>
      </c>
      <c r="B41" s="6" t="n">
        <v>-1722000</v>
      </c>
      <c r="C41" s="6" t="n">
        <v>51334000</v>
      </c>
      <c r="D41" s="6" t="n">
        <v>45833000</v>
      </c>
    </row>
    <row r="42">
      <c r="A42" s="3" t="inlineStr">
        <is>
          <t>Other comprehensive income (loss), net of tax</t>
        </is>
      </c>
    </row>
    <row r="43">
      <c r="A43" s="4" t="inlineStr">
        <is>
          <t>Net unrealized holding gains (losses) on securities available for sale arising during the period</t>
        </is>
      </c>
      <c r="B43" s="6" t="n">
        <v>39941000</v>
      </c>
      <c r="C43" s="6" t="n">
        <v>32810000</v>
      </c>
      <c r="D43" s="6" t="n">
        <v>-15265000</v>
      </c>
    </row>
    <row r="44">
      <c r="A44" s="4" t="inlineStr">
        <is>
          <t>Net unrealized holding (losses) gains on cash flow hedges arising during the period</t>
        </is>
      </c>
      <c r="B44" s="6" t="n">
        <v>-1730000</v>
      </c>
      <c r="C44" s="6" t="n">
        <v>287000</v>
      </c>
      <c r="D44" s="6" t="n">
        <v>2663000</v>
      </c>
    </row>
    <row r="45">
      <c r="A45" s="4" t="inlineStr">
        <is>
          <t>Reclassification adjustment for items included in net income</t>
        </is>
      </c>
      <c r="B45" s="6" t="n">
        <v>-19781000</v>
      </c>
      <c r="C45" s="6" t="n">
        <v>-2571000</v>
      </c>
      <c r="D45" s="6" t="n">
        <v>571000</v>
      </c>
    </row>
    <row r="46">
      <c r="A46" s="4" t="inlineStr">
        <is>
          <t>Cumulative effect of change in accounting principle</t>
        </is>
      </c>
      <c r="B46" s="6" t="n">
        <v>0</v>
      </c>
      <c r="C46" s="6" t="n">
        <v>872000</v>
      </c>
      <c r="D46" s="6" t="n">
        <v>0</v>
      </c>
    </row>
    <row r="47">
      <c r="A47" s="4" t="inlineStr">
        <is>
          <t>Other comprehensive income (loss)</t>
        </is>
      </c>
      <c r="B47" s="6" t="n">
        <v>18430000</v>
      </c>
      <c r="C47" s="6" t="n">
        <v>31398000</v>
      </c>
      <c r="D47" s="6" t="n">
        <v>-12031000</v>
      </c>
    </row>
    <row r="48">
      <c r="A48" s="4" t="inlineStr">
        <is>
          <t>Comprehensive income</t>
        </is>
      </c>
      <c r="B48" s="5" t="n">
        <v>16708000</v>
      </c>
      <c r="C48" s="5" t="n">
        <v>82732000</v>
      </c>
      <c r="D48" s="5" t="n">
        <v>33802000</v>
      </c>
    </row>
    <row r="49">
      <c r="A49" s="3" t="inlineStr">
        <is>
          <t>Earnings (Loss) Per Share (Note 21)</t>
        </is>
      </c>
    </row>
    <row r="50">
      <c r="A50" s="4" t="inlineStr">
        <is>
          <t>Basic (loss) earnings per common share (in dollars per share)</t>
        </is>
      </c>
      <c r="B50" s="7" t="n">
        <v>-0.04</v>
      </c>
      <c r="C50" s="7" t="n">
        <v>1.21</v>
      </c>
      <c r="D50" s="7" t="n">
        <v>1.08</v>
      </c>
    </row>
    <row r="51">
      <c r="A51" s="4" t="inlineStr">
        <is>
          <t>Diluted (loss) earnings per common share (in dollars per share)</t>
        </is>
      </c>
      <c r="B51" s="7" t="n">
        <v>-0.04</v>
      </c>
      <c r="C51" s="7" t="n">
        <v>1.2</v>
      </c>
      <c r="D51" s="7" t="n">
        <v>1.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income tax (benefit) expense for the years ended December 31, 2020, 2019 and 2018 are as follows: (in thousands) 2020 2019 2018 Current tax expense: Federal $ 7,401 $ 9,748 $ 7,298 State 2,163 2,279 1,964 Deferred tax (benefit) expense (12,176) 670 2,471 $ (2,612) $ 12,697 $ 11,733 </t>
        </is>
      </c>
    </row>
    <row r="5">
      <c r="A5" s="4" t="inlineStr">
        <is>
          <t>Schedule of Effective Income Tax Rate Reconciliation</t>
        </is>
      </c>
      <c r="B5" s="4" t="inlineStr">
        <is>
          <t>The following table shows a reconciliation of the income tax (benefit) expense at the statutory federal income tax rate to the Company’s effective income tax rate for the three years ended December 31, 2020: 2020 2019 2018 (in thousands, except percentages) Amount % Amount % Amount % Tax (benefit) expense calculated at the statutory federal income tax rate $ (910) 21.00 % $ 13,447 21.00 % $ 12,089 21.00 % Increases (decreases) resulting from: Non-taxable interest income (634) 14.62 % (1,132) (1.77) % (1,507) (2.62) % Non-taxable BOLI income (1,196) 27.59 % (1,199) (1.87) % (1,223) (2.12) % Stock-based compensation (55) 1.27 % (454) (0.71) % — — % Non-deductible Spin-off costs — — % — — % 1,711 2.97 % Disallowed interest expense allocable to tax exempt securities and other expenses 396 (9.14) % 624 0.97 % 627 1.09 % State and city income taxes, net of federal income tax benefit 1,709 (39.43) % 1,800 2.81 % (131) (0.23) % Rate differential on deferred items (1,907) 44.00 % 162 0.25 % 179 0.31 % Other, net (15) 0.36 % (551) (0.85) % (12) (0.02) % $ (2,612) 60.27 % $ 12,697 19.83 % $ 11,733 20.38 %</t>
        </is>
      </c>
    </row>
    <row r="6">
      <c r="A6" s="4" t="inlineStr">
        <is>
          <t>Schedule of Deferred Tax Assets</t>
        </is>
      </c>
      <c r="B6" s="4" t="inlineStr">
        <is>
          <t xml:space="preserve">The composition of the net deferred tax asset is as follows: December 31, (in thousands) 2020 2019 Tax effect of temporary differences Provision for loan losses $ 25,548 $ 11,487 Deferred compensation expense 2,509 3,457 Interest income on nonaccrual loans 1,317 660 Dividend income 803 301 Stock-based compensation expense 583 769 Goodwill amortization (4,603) (4,293) Depreciation and amortization (5,166) (3,881) Net unrealized gains in other comprehensive income (10,246) (4,282) Other 946 1,262 Net deferred tax assets $ 11,691 $ 5,4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AOCI”) (Tables)</t>
        </is>
      </c>
      <c r="B1" s="2" t="inlineStr">
        <is>
          <t>12 Months Ended</t>
        </is>
      </c>
    </row>
    <row r="2">
      <c r="B2" s="2" t="inlineStr">
        <is>
          <t>Dec. 31, 2020</t>
        </is>
      </c>
    </row>
    <row r="3">
      <c r="A3" s="3" t="inlineStr">
        <is>
          <t>Equity [Abstract]</t>
        </is>
      </c>
    </row>
    <row r="4">
      <c r="A4" s="4" t="inlineStr">
        <is>
          <t>Components of AOCL</t>
        </is>
      </c>
      <c r="B4" s="4" t="inlineStr">
        <is>
          <t xml:space="preserve">The components of AOCI are summarized as follows using applicable blended average federal and state tax rates for each period: December 31, 2020 December 31, 2019 (in thousands) Before Tax Tax Net of Tax Before Tax Tax Net of Tax Net unrealized gains on available for sale securities $ 37,305 $ (9,120) $ 28,185 $ 9,563 $ (2,338) $ 7,225 Net unrealized gains on interest rate swaps designated as cash flow hedges 4,605 (1,126) $ 3,479 7,953 (1,944) 6,009 Total AOCI $ 41,910 $ (10,246) $ 31,664 $ 17,516 $ (4,282) $ 13,234 </t>
        </is>
      </c>
    </row>
    <row r="5">
      <c r="A5" s="4" t="inlineStr">
        <is>
          <t>Components of Other Comprehensive Loss</t>
        </is>
      </c>
      <c r="B5" s="4" t="inlineStr">
        <is>
          <t>The components of other comprehensive income (loss) for the three-year period ended December 31, 2020 is summarized as follows: December 31, 2020 (in thousands) Before Tax Tax Net of Tax Net unrealized gains on available for sale securities: Change in fair value arising during the period $ 52,866 $ (12,925) $ 39,941 Reclassification adjustment for net gains included in net income (25,124) 6,143 (18,981) 27,742 (6,782) 20,960 Net unrealized losses on interest rate swaps designated as cash flow hedges: Change in fair value arising during the period (2,289) 559 (1,730) Reclassification adjustment for net interest income included in net income (1,059) 259 (800) (3,348) 818 (2,530) Total other comprehensive income $ 24,394 $ (5,964) $ 18,430 December 31, 2019 (in thousands) Before Tax Tax Net of Tax Net unrealized gains on available for sale securities: Change in fair value arising during the period $ 43,427 $ (10,617) $ 32,810 Cumulative effect of change in accounting principle 1,155 (283) 872 Reclassification adjustment for net gains included in net income (1,874) 458 (1,416) 42,708 (10,442) 32,266 Net unrealized gains on interest rate swaps designated as cash flow hedges: Change in fair value arising during the period 379 (92) 287 Reclassification adjustment for net interest income included in net income (1,529) 374 (1,155) (1,150) 282 (868) Total other comprehensive income $ 41,558 $ (10,160) $ 31,398 December 31, 2018 (in thousands) Before Tax Tax Net of Tax Net unrealized losses on available for sale securities: Change in fair value arising during the period $ (20,730) $ 5,465 $ (15,265) Reclassification adjustment for net losses included in net income 999 (244) 755 (19,731) 5,221 (14,510) Net unrealized gains on interest rate swaps designated as cash flow hedges: Change in fair value arising during the period 3,744 (1,081) 2,663 Reclassification adjustment for net interest income included in net income (243) 59 (184) 3,501 (1,022) 2,479 Total other comprehensive loss $ (16,230) $ 4,199 $ (12,0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amounts with related parties</t>
        </is>
      </c>
      <c r="B4" s="4" t="inlineStr">
        <is>
          <t xml:space="preserve">In addition to loans to related parties and associated interest income, which are described below, consolidated balance sheets and the consolidated statements of operations include the following amounts with related parties: December 31, (in thousands) 2020 2019 Liabilities Demand deposits, noninterest bearing $ 3,891 $ 4,007 Demand deposits, interest bearing 4,704 3,457 Savings and money market 1,771 1,090 Time deposits and accounts payable 1,991 5,246 Total due to related parties $ 12,357 $ 13,800 Years Ended December 31, (in thousands) 2020 2019 2018 Income Data processing and other services $ — $ 955 $ 2,168 Rental income from operating lease — — 248 Service charges — — 95 $ — $ 955 $ 2,511 Expenses Interest expense $ 36 $ 34 $ 126 Fees and other expenses 26 501 623 62 535 749 $ (62) $ 420 $ 1,7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holders Equity</t>
        </is>
      </c>
      <c r="B4" s="4" t="inlineStr">
        <is>
          <t xml:space="preserve">On February 6, 2018, the Company filed amended and restated articles of incorporation with the Secretary of State of Florida. Pursuant to the amended and restated articles, the total number of authorized Company shares of all classes is 550,000,000, consisting of the following classes: Class Number of Par Value Common Stock: Class A 400,000,000 $ 0.10 Class B 100,000,000 0.10 500,000,000 Preferred Stock 50,000,000 0.10 550,0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Future minimum annual lease payments under such leases are as follows: Years Approximate (in thousands) 2021 $ 8,193 2022 7,587 2023 5,210 2024 5,233 2025 4,783 Thereafter 31,983 $ 62,989 </t>
        </is>
      </c>
    </row>
    <row r="5">
      <c r="A5" s="4" t="inlineStr">
        <is>
          <t>Summary of Financial Instruments Whose Contract Amount Represents Off-Balance Sheet Credit Risk</t>
        </is>
      </c>
      <c r="B5" s="4" t="inlineStr">
        <is>
          <t xml:space="preserve">Financial instruments whose contract amount represents off-balance sheet credit risk at December 31, 2020 are generally short-term and are as follows: (in thousands) Approximate Commitments to extend credit $ 763,880 Standby letters of credit 9,326 Commercial letters of credit 1,831 $ 775,0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December 31, 2020 (in thousands) Quoted Third-Party Internal Total Assets Securities available for sale U.S. government 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December 31, 2019 (in thousands) Quoted Third-Party Internal Total Assets Securities available for sale U.S. government sponsored enterprise debt securities $ — $ 933,112 $ — $ 933,112 Corporate debt securities — 252,836 — 252,836 U.S. government agency debt securities — 228,397 — 228,397 U.S. treasury securities — 104,236 — 104,236 Municipal bonds — 50,171 — 50,171 — 1,568,752 — 1,568,752 Equity securities with readily determinable fair values not held for trading — 23,848 — 23,848 Bank owned life insurance — 211,852 — 211,852 Derivative instruments — 12,097 — 12,097 $ — $ 1,816,549 $ — $ 1,816,549 Liabilities Derivative instruments $ — $ 11,809 $ — $ 11,809 </t>
        </is>
      </c>
    </row>
    <row r="5">
      <c r="A5" s="4" t="inlineStr">
        <is>
          <t>Summary of Major Categories of Assets Measured at Fair Value on a Nonrecurring Basis</t>
        </is>
      </c>
      <c r="B5" s="4" t="inlineStr">
        <is>
          <t xml:space="preserve">The following tables present the major categories of assets measured at fair value on a non-recurring basis at December 31, 2020 and 2019: December 31, 2020 (in thousands) December 31, 2020 Quoted Significant Significant Total Impairments Description Loans measured for impairments using the fair value of the collateral $ 50,199 $ — $ — $ 50,199 $ 19,843 December 31, 2019 (in thousands) December 31, 2019 Quoted Significant Significant Total Impairments Description Loans measured for impairments using the fair value of the collateral $ 17,830 $ — $ — $ 17,830 $ 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Estimated Fair Value of Financial Instruments Where Fair Value Differs from Carrying Value</t>
        </is>
      </c>
      <c r="B4" s="4" t="inlineStr">
        <is>
          <t xml:space="preserve">The estimated fair value of financial instruments where fair value differs from carrying value are as follows: December 31, 2020 December 31, 2019 (in thousands) Carrying Estimated Carrying Estimated Financial assets Loans $ 2,884,550 $ 2,801,279 $ 2,819,477 $ 2,721,291 Financial liabilities Time deposits 1,547,396 1,569,897 1,745,735 1,759,347 Advances from the FHLB 1,050,000 1,078,786 1,235,000 1,244,515 Senior notes 58,577 61,528 — — Junior subordinated debentures 64,178 55,912 92,246 86,7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Disclosure [Abstract]</t>
        </is>
      </c>
    </row>
    <row r="4">
      <c r="A4" s="4" t="inlineStr">
        <is>
          <t>Summary of the Bank's and the Company's Actual Capital Amounts and Ratios</t>
        </is>
      </c>
      <c r="B4" s="4" t="inlineStr">
        <is>
          <t>The Bank’s actual capital amounts and ratios are presented in the following table: Actual Minimums Required for Capital Adequacy Purposes Regulatory Minimums to be Well Capitalized (in thousands, except percentages) Amount Ratio Amount Ratio Amount Ratio December 31, 2020 Total capital ratio $ 873,152 13.91 % $ 502,214 8.00 % $ 627,768 10.00 % Tier 1 capital ratio 794,257 12.65 % 376,661 6.00 % 502,214 8.00 % Tier 1 leverage ratio 794,257 10.07 % 315,569 4.00 % 394,461 5.00 % Common equity tier 1 (CET1) capital ratio 794,257 12.65 % 282,495 4.50 % 408,049 6.50 % December 31, 2019 Total capital ratio $ 841,305 13.15 % $ 511,638 8.00 % $ 639,547 10.00 % Tier 1 capital ratio 787,908 12.32 % 383,728 6.00 % 511,638 8.00 % Tier 1 leverage ratio 787,908 10.01 % 314,800 4.00 % 393,500 5.00 % CET1 capital ratio 787,908 12.32 % 287,796 4.50 % 415,706 6.50 % The Company’s actual capital amounts and ratios are presented in the following table: Actual Minimums Required for Capital Adequacy Purposes Regulatory Minimums To be Well Capitalized (in thousands, except percentages) Amount Ratio Amount Ratio Amount Ratio December 31, 2020 Total capital ratio $ 876,966 13.96 % $ 502,463 8.00 % $ 628,078 10.00 % Tier 1 capital ratio 798,033 12.71 % 376,847 6.00 % 502,463 8.00 % Tier 1 leverage ratio 798,033 10.11 % 315,770 4.00 % 394,713 5.00 % CET1 capital ratio 736,930 11.73 % 282,635 4.50 % 408,251 6.50 % December 31, 2019 Total capital ratio $ 945,310 14.78 % $ 511,760 8.00 % $ 639,699 10.00 % Tier 1 capital ratio 891,913 13.94 % 383,820 6.00 % 511,760 8.00 % Tier 1 leverage ratio 891,913 11.32 % 315,055 4.00 % 393,819 5.00 % CET1 capital ratio 806,050 12.60 % 287,865 4.50 % 415,805 6.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table shows the calculation of basic and diluted earnings per share: (in thousands, except per share data) 2020 2019 2018 Numerator: Net (loss) income available to common stockholders $ (1,722) $ 51,334 $ 45,833 Denominator: Basic weighted averages shares outstanding 41,737 42,543 42,487 Dilutive effect of shared-based compensation awards — 396 — Diluted weighted average shares outstanding 41,737 42,939 42,487 Basic (loss) earnings per common share $ (0.04) $ 1.21 $ 1.08 Diluted (loss) earnings per common share $ (0.04) $ 1.20 $ 1.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Unconsolidated Holding Companies’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in thousands) 2020 2019 Assets Cash and due from banks $ 43,029 $ 57,806 Investments in subsidiaries 798,339 776,372 Other assets 1,617 1,800 $ 842,985 $ 835,978 Liabilities and Stockholders' Equity Senior notes $ 58,577 $ — Other liabilities 987 1,277 Stockholders' equity 783,421 834,701 $ 842,985 $ 835,978 Condensed Balance Sheets: December 31, (in thousands) 2020 2019 Assets Cash and due from banks $ 16,559 $ 48,868 Investments in subsidiaries 840,866 815,204 U.S. treasury securities 2,512 998 Other assets 5,592 7,281 $ 865,529 $ 872,351 Liabilities and Stockholder’s Equity Junior subordinated debentures held by trust subsidiaries $ 64,178 $ 92,246 Other liabilities 3,012 3,732 Stockholder’s equity 798,339 776,373 $ 865,529 $ 872,351 </t>
        </is>
      </c>
    </row>
    <row r="5">
      <c r="A5" s="4" t="inlineStr">
        <is>
          <t>Condensed Statements of Income</t>
        </is>
      </c>
      <c r="B5" s="4" t="inlineStr">
        <is>
          <t xml:space="preserve">Condensed Statements of (Loss) Income: Years ended December 31 (in thousands) 2020 2019 2018 Income: Interest $ 265 $ 40 $ 9 Equity in earnings of subsidiary 2,520 56,755 53,939 Total income 2,785 56,795 53,948 Expenses: Interest expense 1,968 — — Other expenses (1) 3,688 7,434 8,018 Total expense 5,656 7,434 8,018 (Loss) income before income tax benefit (expense) (2,871) 49,361 45,930 Income tax benefit (expense) 1,148 1,973 (97) Net (loss) income $ (1,723) $ 51,334 $ 45,833 __________________ (1) Other expenses mainly consist of professional and other service fees. Condensed Statements of Income: Years ended December 31 (in thousands) 2020 2019 2018 Income: Interest $ 102 $ 152 $ 182 Equity in earnings of subsidiary 4,810 62,979 60,609 Other income — 6 — Total income 4,912 63,137 60,791 Expenses: Interest expense 2,533 7,184 8,086 Provision for loan losses — — — Other expenses 444 726 414 Total expenses 2,977 7,910 8,500 Income before income tax benefit 1,935 55,227 52,291 Income tax benefit 585 1,528 1,661 Net income $ 2,520 $ 56,755 $ 53,952 </t>
        </is>
      </c>
    </row>
    <row r="6">
      <c r="A6" s="4" t="inlineStr">
        <is>
          <t>Condensed Statements of Cash Flows</t>
        </is>
      </c>
      <c r="B6" s="4" t="inlineStr">
        <is>
          <t xml:space="preserve">Condensed Statements of Cash Flows: Years ended December 31, (in thousands) 2020 2019 2018 Cash flows from operating activities Net (loss) income $ (1,723) $ 51,334 $ 45,833 Adjustments to reconcile net (loss) income to net cash used in operating activities - Equity in earnings of subsidiaries (2,520) (56,755) (53,939) Stock-based compensation expense 375 422 — Net change in other assets and liabilities 57 (1,339) 438 Net cash used in operating activities (3,811) (6,338) (7,668) Cash flows from investing activities Cash received upon Voting Trust termination — — 639 Dividends from subsidiary — 61,500 47,500 Net cash provided by investment activities — 61,500 48,139 Cash flows from financing activities Dividends paid — — (40,000) Common stock issued - Class A — 29,218 17,908 Repurchase of common stock - Class B (69,378) (28,465) (17,908) Proceeds from issuance of Senior Notes, net of issuance costs 58,412 — — Net cash (used in) provided by financing activities (10,966) 753 (40,000) Net (decrease) increase in cash and cash equivalents (14,777) 55,915 471 Cash and cash equivalents Beginning of year 57,806 1,891 1,420 End of year $ 43,029 $ 57,806 $ 1,891 Condensed Statements of Cash Flows: Years ended December 31, (in thousands) 2020 2019 2018 Cash flows from operating activities Net income $ 2,520 $ 56,755 $ 53,952 Adjustments to reconcile net income to net cash used in operating activities - Equity in earnings of subsidiaries (1,433) (60,555) (60,609) Net change in other assets and liabilities (3,823) 3,108 490 Net cash used in operating activities (2,736) (692) (6,167) Cash flows from investing activities Dividends received from subsidiary — 105,000 47,500 Dividends paid — — (47,500) Purchases of available for sale securities (3,505) (998) — Maturities of available for sale securities 2,000 — — Net cash (used in) provided by investing activities (1,505) 104,002 — Cash flows from financing activities Redemption of junior subordinated debentures (28,068) (25,864) — Dividends paid — (61,500) — Net cash used in financing activities (28,068) (87,364) — Net (decrease) increase in cash and cash equivalents (32,309) 15,946 (6,167) Cash and cash equivalents Beginning of year 48,868 32,922 39,089 End of year $ 16,559 $ 48,868 $ 32,9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0" customWidth="1" min="6" max="6"/>
    <col width="20" customWidth="1" min="7" max="7"/>
    <col width="27" customWidth="1" min="8" max="8"/>
    <col width="15" customWidth="1" min="9" max="9"/>
    <col width="18" customWidth="1" min="10" max="10"/>
    <col width="67" customWidth="1" min="11" max="11"/>
    <col width="46" customWidth="1" min="12" max="12"/>
    <col width="80"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Class A</t>
        </is>
      </c>
      <c r="E1" s="2" t="inlineStr">
        <is>
          <t>Class B</t>
        </is>
      </c>
      <c r="F1" s="2" t="inlineStr">
        <is>
          <t>Common StockClass A</t>
        </is>
      </c>
      <c r="G1" s="2" t="inlineStr">
        <is>
          <t>Common StockClass B</t>
        </is>
      </c>
      <c r="H1" s="2" t="inlineStr">
        <is>
          <t>Additional Paid in Capital</t>
        </is>
      </c>
      <c r="I1" s="2" t="inlineStr">
        <is>
          <t>Treasury Stock</t>
        </is>
      </c>
      <c r="J1" s="2" t="inlineStr">
        <is>
          <t>Retained Earnings</t>
        </is>
      </c>
      <c r="K1" s="2" t="inlineStr">
        <is>
          <t>Retained EarningsCumulative Effect, Period of Adoption, Adjustment</t>
        </is>
      </c>
      <c r="L1" s="2" t="inlineStr">
        <is>
          <t>Accumulated Other Comprehensive Income (Loss)</t>
        </is>
      </c>
      <c r="M1" s="2" t="inlineStr">
        <is>
          <t>Accumulated Other Comprehensive Income (Loss)Cumulative Effect, Period of Adoption, Adjustment</t>
        </is>
      </c>
    </row>
    <row r="2">
      <c r="A2" s="4" t="inlineStr">
        <is>
          <t>Shares Outstanding (in shares) at Dec. 31, 2017</t>
        </is>
      </c>
      <c r="F2" s="6" t="n">
        <v>24737470</v>
      </c>
      <c r="G2" s="6" t="n">
        <v>17751053</v>
      </c>
    </row>
    <row r="3">
      <c r="A3" s="4" t="inlineStr">
        <is>
          <t>Beginning balance at Dec. 31, 2017</t>
        </is>
      </c>
      <c r="B3" s="5" t="n">
        <v>753450</v>
      </c>
      <c r="F3" s="5" t="n">
        <v>2474</v>
      </c>
      <c r="G3" s="5" t="n">
        <v>1775</v>
      </c>
      <c r="H3" s="5" t="n">
        <v>367505</v>
      </c>
      <c r="I3" s="5" t="n">
        <v>0</v>
      </c>
      <c r="J3" s="5" t="n">
        <v>387829</v>
      </c>
      <c r="L3" s="5" t="n">
        <v>-6133</v>
      </c>
    </row>
    <row r="4">
      <c r="A4" s="3" t="inlineStr">
        <is>
          <t>Increase (Decrease) in Stockholders' Equity [Roll Forward]</t>
        </is>
      </c>
    </row>
    <row r="5">
      <c r="A5" s="4" t="inlineStr">
        <is>
          <t>Common stock issued (in shares)</t>
        </is>
      </c>
      <c r="F5" s="6" t="n">
        <v>1377523</v>
      </c>
    </row>
    <row r="6">
      <c r="A6" s="4" t="inlineStr">
        <is>
          <t>Common stock issued</t>
        </is>
      </c>
      <c r="B6" s="6" t="n">
        <v>17908</v>
      </c>
      <c r="F6" s="5" t="n">
        <v>138</v>
      </c>
      <c r="H6" s="6" t="n">
        <v>17770</v>
      </c>
    </row>
    <row r="7">
      <c r="A7" s="4" t="inlineStr">
        <is>
          <t>Repurchase of Class B common stock (in shares)</t>
        </is>
      </c>
      <c r="G7" s="6" t="n">
        <v>-1420136</v>
      </c>
    </row>
    <row r="8">
      <c r="A8" s="4" t="inlineStr">
        <is>
          <t>Repurchase of Class B common stock</t>
        </is>
      </c>
      <c r="B8" s="6" t="n">
        <v>-17908</v>
      </c>
      <c r="I8" s="6" t="n">
        <v>-17908</v>
      </c>
    </row>
    <row r="9">
      <c r="A9" s="4" t="inlineStr">
        <is>
          <t>Restricted stock issued (in shares)</t>
        </is>
      </c>
      <c r="F9" s="6" t="n">
        <v>736839</v>
      </c>
    </row>
    <row r="10">
      <c r="A10" s="4" t="inlineStr">
        <is>
          <t>Restricted stock issued</t>
        </is>
      </c>
      <c r="B10" s="6" t="n">
        <v>0</v>
      </c>
      <c r="F10" s="5" t="n">
        <v>74</v>
      </c>
      <c r="H10" s="6" t="n">
        <v>-74</v>
      </c>
    </row>
    <row r="11">
      <c r="A11" s="4" t="inlineStr">
        <is>
          <t>Stock-based compensation expense</t>
        </is>
      </c>
      <c r="B11" s="6" t="n">
        <v>166</v>
      </c>
      <c r="H11" s="6" t="n">
        <v>166</v>
      </c>
    </row>
    <row r="12">
      <c r="A12" s="4" t="inlineStr">
        <is>
          <t>Dividends declared</t>
        </is>
      </c>
      <c r="B12" s="6" t="n">
        <v>-40000</v>
      </c>
      <c r="J12" s="6" t="n">
        <v>-40000</v>
      </c>
    </row>
    <row r="13">
      <c r="A13" s="4" t="inlineStr">
        <is>
          <t>Net (loss) income</t>
        </is>
      </c>
      <c r="B13" s="6" t="n">
        <v>45833</v>
      </c>
      <c r="J13" s="6" t="n">
        <v>45833</v>
      </c>
    </row>
    <row r="14">
      <c r="A14" s="4" t="inlineStr">
        <is>
          <t>Other comprehensive income (loss)</t>
        </is>
      </c>
      <c r="B14" s="6" t="n">
        <v>-12031</v>
      </c>
      <c r="L14" s="6" t="n">
        <v>-12031</v>
      </c>
    </row>
    <row r="15">
      <c r="A15" s="4" t="inlineStr">
        <is>
          <t>Shares Outstanding (in shares) at Dec. 31, 2018</t>
        </is>
      </c>
      <c r="F15" s="6" t="n">
        <v>26851832</v>
      </c>
      <c r="G15" s="6" t="n">
        <v>16330917</v>
      </c>
    </row>
    <row r="16">
      <c r="A16" s="4" t="inlineStr">
        <is>
          <t>Ending balance at Dec. 31, 2018</t>
        </is>
      </c>
      <c r="B16" s="6" t="n">
        <v>747418</v>
      </c>
      <c r="C16" s="5" t="n">
        <v>0</v>
      </c>
      <c r="F16" s="5" t="n">
        <v>2686</v>
      </c>
      <c r="G16" s="5" t="n">
        <v>1775</v>
      </c>
      <c r="H16" s="6" t="n">
        <v>385367</v>
      </c>
      <c r="I16" s="6" t="n">
        <v>-17908</v>
      </c>
      <c r="J16" s="6" t="n">
        <v>393662</v>
      </c>
      <c r="K16" s="5" t="n">
        <v>-872</v>
      </c>
      <c r="L16" s="6" t="n">
        <v>-18164</v>
      </c>
      <c r="M16" s="5" t="n">
        <v>872</v>
      </c>
    </row>
    <row r="17">
      <c r="A17" s="3" t="inlineStr">
        <is>
          <t>Increase (Decrease) in Stockholders' Equity [Roll Forward]</t>
        </is>
      </c>
    </row>
    <row r="18">
      <c r="A18" s="4" t="inlineStr">
        <is>
          <t>Common stock issued (in shares)</t>
        </is>
      </c>
      <c r="F18" s="6" t="n">
        <v>2132865</v>
      </c>
    </row>
    <row r="19">
      <c r="A19" s="4" t="inlineStr">
        <is>
          <t>Common stock issued</t>
        </is>
      </c>
      <c r="B19" s="6" t="n">
        <v>29218</v>
      </c>
      <c r="F19" s="5" t="n">
        <v>213</v>
      </c>
      <c r="H19" s="6" t="n">
        <v>29005</v>
      </c>
    </row>
    <row r="20">
      <c r="A20" s="4" t="inlineStr">
        <is>
          <t>Repurchase of Class B common stock (in shares)</t>
        </is>
      </c>
      <c r="G20" s="6" t="n">
        <v>-2112321</v>
      </c>
    </row>
    <row r="21">
      <c r="A21" s="4" t="inlineStr">
        <is>
          <t>Repurchase of Class B common stock</t>
        </is>
      </c>
      <c r="B21" s="6" t="n">
        <v>-28465</v>
      </c>
      <c r="I21" s="6" t="n">
        <v>-28465</v>
      </c>
    </row>
    <row r="22">
      <c r="A22" s="4" t="inlineStr">
        <is>
          <t>Restricted stock issued (in shares)</t>
        </is>
      </c>
      <c r="F22" s="6" t="n">
        <v>3882</v>
      </c>
    </row>
    <row r="23">
      <c r="A23" s="4" t="inlineStr">
        <is>
          <t>Restricted stock issued</t>
        </is>
      </c>
      <c r="B23" s="6" t="n">
        <v>0</v>
      </c>
    </row>
    <row r="24">
      <c r="A24" s="4" t="inlineStr">
        <is>
          <t>Issuance of common shares for restricted stock unit vesting (in shares)</t>
        </is>
      </c>
      <c r="F24" s="6" t="n">
        <v>16025</v>
      </c>
    </row>
    <row r="25">
      <c r="A25" s="4" t="inlineStr">
        <is>
          <t>Issuance of common shares for restricted stock unit vesting</t>
        </is>
      </c>
      <c r="B25" s="6" t="n">
        <v>0</v>
      </c>
      <c r="F25" s="5" t="n">
        <v>2</v>
      </c>
      <c r="H25" s="6" t="n">
        <v>-2</v>
      </c>
    </row>
    <row r="26">
      <c r="A26" s="4" t="inlineStr">
        <is>
          <t>Restricted stock surrendered (in shares)</t>
        </is>
      </c>
      <c r="F26" s="6" t="n">
        <v>-77028</v>
      </c>
    </row>
    <row r="27">
      <c r="A27" s="4" t="inlineStr">
        <is>
          <t>Restricted stock surrendered</t>
        </is>
      </c>
      <c r="B27" s="6" t="n">
        <v>-1695</v>
      </c>
      <c r="F27" s="5" t="n">
        <v>-8</v>
      </c>
      <c r="H27" s="6" t="n">
        <v>-1687</v>
      </c>
    </row>
    <row r="28">
      <c r="A28" s="4" t="inlineStr">
        <is>
          <t>Stock-based compensation expense</t>
        </is>
      </c>
      <c r="B28" s="6" t="n">
        <v>6365</v>
      </c>
      <c r="H28" s="6" t="n">
        <v>6365</v>
      </c>
    </row>
    <row r="29">
      <c r="A29" s="4" t="inlineStr">
        <is>
          <t>Net (loss) income</t>
        </is>
      </c>
      <c r="B29" s="6" t="n">
        <v>51334</v>
      </c>
      <c r="J29" s="6" t="n">
        <v>51334</v>
      </c>
    </row>
    <row r="30">
      <c r="A30" s="4" t="inlineStr">
        <is>
          <t>Other comprehensive income (loss)</t>
        </is>
      </c>
      <c r="B30" s="6" t="n">
        <v>31398</v>
      </c>
    </row>
    <row r="31">
      <c r="A31" s="4" t="inlineStr">
        <is>
          <t>Other comprehensive income</t>
        </is>
      </c>
      <c r="B31" s="6" t="n">
        <v>30526</v>
      </c>
      <c r="L31" s="6" t="n">
        <v>30526</v>
      </c>
    </row>
    <row r="32">
      <c r="A32" s="4" t="inlineStr">
        <is>
          <t>Shares Outstanding (in shares) at Dec. 31, 2019</t>
        </is>
      </c>
      <c r="D32" s="6" t="n">
        <v>28927576</v>
      </c>
      <c r="E32" s="6" t="n">
        <v>14218596</v>
      </c>
      <c r="F32" s="6" t="n">
        <v>28927576</v>
      </c>
      <c r="G32" s="6" t="n">
        <v>14218596</v>
      </c>
    </row>
    <row r="33">
      <c r="A33" s="4" t="inlineStr">
        <is>
          <t>Ending balance at Dec. 31, 2019</t>
        </is>
      </c>
      <c r="B33" s="6" t="n">
        <v>834701</v>
      </c>
      <c r="F33" s="5" t="n">
        <v>2893</v>
      </c>
      <c r="G33" s="5" t="n">
        <v>1775</v>
      </c>
      <c r="H33" s="6" t="n">
        <v>419048</v>
      </c>
      <c r="I33" s="6" t="n">
        <v>-46373</v>
      </c>
      <c r="J33" s="6" t="n">
        <v>444124</v>
      </c>
      <c r="L33" s="6" t="n">
        <v>13234</v>
      </c>
    </row>
    <row r="34">
      <c r="A34" s="3" t="inlineStr">
        <is>
          <t>Increase (Decrease) in Stockholders' Equity [Roll Forward]</t>
        </is>
      </c>
    </row>
    <row r="35">
      <c r="A35" s="4" t="inlineStr">
        <is>
          <t>Repurchase of Class B common stock (in shares)</t>
        </is>
      </c>
      <c r="G35" s="6" t="n">
        <v>-5182244</v>
      </c>
    </row>
    <row r="36">
      <c r="A36" s="4" t="inlineStr">
        <is>
          <t>Repurchase of Class B common stock</t>
        </is>
      </c>
      <c r="B36" s="6" t="n">
        <v>-69378</v>
      </c>
      <c r="I36" s="6" t="n">
        <v>-69378</v>
      </c>
    </row>
    <row r="37">
      <c r="A37" s="4" t="inlineStr">
        <is>
          <t>Treasury stock retired</t>
        </is>
      </c>
      <c r="B37" s="6" t="n">
        <v>0</v>
      </c>
      <c r="G37" s="5" t="n">
        <v>-871</v>
      </c>
      <c r="H37" s="6" t="n">
        <v>-114880</v>
      </c>
      <c r="I37" s="6" t="n">
        <v>115751</v>
      </c>
    </row>
    <row r="38">
      <c r="A38" s="4" t="inlineStr">
        <is>
          <t>Restricted stock issued (in shares)</t>
        </is>
      </c>
      <c r="F38" s="6" t="n">
        <v>6591</v>
      </c>
    </row>
    <row r="39">
      <c r="A39" s="4" t="inlineStr">
        <is>
          <t>Restricted stock issued</t>
        </is>
      </c>
      <c r="B39" s="6" t="n">
        <v>0</v>
      </c>
      <c r="F39" s="5" t="n">
        <v>1</v>
      </c>
      <c r="H39" s="6" t="n">
        <v>-1</v>
      </c>
    </row>
    <row r="40">
      <c r="A40" s="4" t="inlineStr">
        <is>
          <t>Issuance of common shares for restricted stock unit vesting (in shares)</t>
        </is>
      </c>
      <c r="F40" s="6" t="n">
        <v>19464</v>
      </c>
    </row>
    <row r="41">
      <c r="A41" s="4" t="inlineStr">
        <is>
          <t>Issuance of common shares for restricted stock unit vesting</t>
        </is>
      </c>
      <c r="B41" s="6" t="n">
        <v>0</v>
      </c>
      <c r="F41" s="5" t="n">
        <v>2</v>
      </c>
      <c r="H41" s="6" t="n">
        <v>-2</v>
      </c>
    </row>
    <row r="42">
      <c r="A42" s="4" t="inlineStr">
        <is>
          <t>Restricted stock surrendered (in shares)</t>
        </is>
      </c>
      <c r="F42" s="6" t="n">
        <v>-60606</v>
      </c>
    </row>
    <row r="43">
      <c r="A43" s="4" t="inlineStr">
        <is>
          <t>Restricted stock surrendered</t>
        </is>
      </c>
      <c r="B43" s="6" t="n">
        <v>-917</v>
      </c>
      <c r="F43" s="5" t="n">
        <v>-6</v>
      </c>
      <c r="H43" s="6" t="n">
        <v>-911</v>
      </c>
    </row>
    <row r="44">
      <c r="A44" s="4" t="inlineStr">
        <is>
          <t>Restricted Stock forfeited (in shares)</t>
        </is>
      </c>
      <c r="F44" s="6" t="n">
        <v>-86681</v>
      </c>
    </row>
    <row r="45">
      <c r="A45" s="4" t="inlineStr">
        <is>
          <t>Restricted Stock forfeited</t>
        </is>
      </c>
      <c r="B45" s="6" t="n">
        <v>0</v>
      </c>
      <c r="F45" s="5" t="n">
        <v>-8</v>
      </c>
      <c r="H45" s="6" t="n">
        <v>8</v>
      </c>
    </row>
    <row r="46">
      <c r="A46" s="4" t="inlineStr">
        <is>
          <t>Stock-based compensation expense</t>
        </is>
      </c>
      <c r="B46" s="6" t="n">
        <v>2307</v>
      </c>
      <c r="H46" s="6" t="n">
        <v>2307</v>
      </c>
    </row>
    <row r="47">
      <c r="A47" s="4" t="inlineStr">
        <is>
          <t>Net (loss) income</t>
        </is>
      </c>
      <c r="B47" s="6" t="n">
        <v>-1722</v>
      </c>
      <c r="J47" s="6" t="n">
        <v>-1722</v>
      </c>
    </row>
    <row r="48">
      <c r="A48" s="4" t="inlineStr">
        <is>
          <t>Other comprehensive income (loss)</t>
        </is>
      </c>
      <c r="B48" s="6" t="n">
        <v>18430</v>
      </c>
      <c r="L48" s="6" t="n">
        <v>18430</v>
      </c>
    </row>
    <row r="49">
      <c r="A49" s="4" t="inlineStr">
        <is>
          <t>Shares Outstanding (in shares) at Dec. 31, 2020</t>
        </is>
      </c>
      <c r="D49" s="6" t="n">
        <v>28806344</v>
      </c>
      <c r="E49" s="6" t="n">
        <v>9036352</v>
      </c>
      <c r="F49" s="6" t="n">
        <v>28806344</v>
      </c>
      <c r="G49" s="6" t="n">
        <v>9036352</v>
      </c>
    </row>
    <row r="50">
      <c r="A50" s="4" t="inlineStr">
        <is>
          <t>Ending balance at Dec. 31, 2020</t>
        </is>
      </c>
      <c r="B50" s="5" t="n">
        <v>783421</v>
      </c>
      <c r="F50" s="5" t="n">
        <v>2882</v>
      </c>
      <c r="G50" s="5" t="n">
        <v>904</v>
      </c>
      <c r="H50" s="5" t="n">
        <v>305569</v>
      </c>
      <c r="I50" s="5" t="n">
        <v>0</v>
      </c>
      <c r="J50" s="5" t="n">
        <v>442402</v>
      </c>
      <c r="L50" s="5" t="n">
        <v>316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51" customWidth="1" min="2" max="2"/>
    <col width="21" customWidth="1" min="3" max="3"/>
    <col width="55" customWidth="1" min="4" max="4"/>
    <col width="38" customWidth="1" min="5" max="5"/>
    <col width="61" customWidth="1" min="6" max="6"/>
    <col width="31" customWidth="1" min="7" max="7"/>
    <col width="14" customWidth="1" min="8" max="8"/>
    <col width="14" customWidth="1" min="9" max="9"/>
    <col width="14" customWidth="1" min="10" max="10"/>
    <col width="14" customWidth="1" min="11" max="11"/>
  </cols>
  <sheetData>
    <row r="1">
      <c r="A1" s="1" t="inlineStr">
        <is>
          <t>Business, Basis of Presentation and Summary of Significant Accounting Policies (Details)</t>
        </is>
      </c>
      <c r="B1" s="2" t="inlineStr">
        <is>
          <t>3 Months Ended</t>
        </is>
      </c>
      <c r="D1" s="2" t="inlineStr">
        <is>
          <t>6 Months Ended</t>
        </is>
      </c>
      <c r="E1" s="2" t="inlineStr">
        <is>
          <t>9 Months Ended</t>
        </is>
      </c>
      <c r="F1" s="2" t="inlineStr">
        <is>
          <t>12 Months Ended</t>
        </is>
      </c>
    </row>
    <row r="2">
      <c r="B2" s="2" t="inlineStr">
        <is>
          <t>Dec. 31, 2020USD ($)officebanking_center$ / shares</t>
        </is>
      </c>
      <c r="C2" s="2" t="inlineStr">
        <is>
          <t>Jun. 30, 2020USD ($)</t>
        </is>
      </c>
      <c r="D2" s="2" t="inlineStr">
        <is>
          <t>Dec. 31, 2020USD ($)loanofficebanking_center$ / shares</t>
        </is>
      </c>
      <c r="E2" s="2" t="inlineStr">
        <is>
          <t>Dec. 31, 2019USD ($)segment$ / shares</t>
        </is>
      </c>
      <c r="F2" s="2" t="inlineStr">
        <is>
          <t>Dec. 31, 2020USD ($)officebanking_centersubsidiary$ / shares</t>
        </is>
      </c>
      <c r="G2" s="2" t="inlineStr">
        <is>
          <t>Dec. 31, 2019USD ($)$ / shares</t>
        </is>
      </c>
      <c r="H2" s="2" t="inlineStr">
        <is>
          <t>Dec. 31, 2018</t>
        </is>
      </c>
      <c r="I2" s="2" t="inlineStr">
        <is>
          <t>Dec. 28, 2018</t>
        </is>
      </c>
      <c r="J2" s="2" t="inlineStr">
        <is>
          <t>Apr. 02, 2018</t>
        </is>
      </c>
      <c r="K2" s="2" t="inlineStr">
        <is>
          <t>Mar. 15, 2018</t>
        </is>
      </c>
    </row>
    <row r="3">
      <c r="A3" s="3" t="inlineStr">
        <is>
          <t>Class of Stock [Line Items]</t>
        </is>
      </c>
    </row>
    <row r="4">
      <c r="A4" s="4" t="inlineStr">
        <is>
          <t>Number of subsidiaries | subsidiary</t>
        </is>
      </c>
      <c r="F4" s="6" t="n">
        <v>3</v>
      </c>
    </row>
    <row r="5">
      <c r="A5" s="4" t="inlineStr">
        <is>
          <t>Number of banking centers | banking_center</t>
        </is>
      </c>
      <c r="B5" s="6" t="n">
        <v>25</v>
      </c>
      <c r="D5" s="6" t="n">
        <v>25</v>
      </c>
      <c r="F5" s="6" t="n">
        <v>25</v>
      </c>
    </row>
    <row r="6">
      <c r="A6" s="4" t="inlineStr">
        <is>
          <t>Reportable business segments | segment</t>
        </is>
      </c>
      <c r="E6" s="6" t="n">
        <v>1000</v>
      </c>
    </row>
    <row r="7">
      <c r="A7" s="4" t="inlineStr">
        <is>
          <t>Distribution Trust Agreement, percentage of common shareholders equity held by trust</t>
        </is>
      </c>
      <c r="J7" s="4" t="inlineStr">
        <is>
          <t>80.10%</t>
        </is>
      </c>
    </row>
    <row r="8">
      <c r="A8" s="4" t="inlineStr">
        <is>
          <t>Distribution Trust Agreement, percentage of retained shareholders equity held by trust</t>
        </is>
      </c>
      <c r="J8" s="4" t="inlineStr">
        <is>
          <t>19.90%</t>
        </is>
      </c>
    </row>
    <row r="9">
      <c r="A9" s="4" t="inlineStr">
        <is>
          <t>Non-refundable fees received for origination of PPP loans</t>
        </is>
      </c>
      <c r="C9" s="5" t="n">
        <v>7800000</v>
      </c>
    </row>
    <row r="10">
      <c r="A10" s="4" t="inlineStr">
        <is>
          <t>Salary and compensation benefits</t>
        </is>
      </c>
      <c r="C10" s="6" t="n">
        <v>7800000</v>
      </c>
    </row>
    <row r="11">
      <c r="A11" s="4" t="inlineStr">
        <is>
          <t>Other operational expenses</t>
        </is>
      </c>
      <c r="C11" s="5" t="n">
        <v>700000</v>
      </c>
    </row>
    <row r="12">
      <c r="A12" s="4" t="inlineStr">
        <is>
          <t>Main Street Lending Program, fees received</t>
        </is>
      </c>
      <c r="B12" s="5" t="n">
        <v>500000</v>
      </c>
    </row>
    <row r="13">
      <c r="A13" s="4" t="inlineStr">
        <is>
          <t>Main Street Lending Program, loans originated</t>
        </is>
      </c>
      <c r="B13" s="5" t="n">
        <v>56300000</v>
      </c>
      <c r="D13" s="5" t="n">
        <v>56300000</v>
      </c>
      <c r="F13" s="5" t="n">
        <v>56300000</v>
      </c>
    </row>
    <row r="14">
      <c r="A14" s="4" t="inlineStr">
        <is>
          <t>Financing receivable modification, CARES Act, percent</t>
        </is>
      </c>
      <c r="B14" s="4" t="inlineStr">
        <is>
          <t>0.70%</t>
        </is>
      </c>
      <c r="D14" s="4" t="inlineStr">
        <is>
          <t>0.70%</t>
        </is>
      </c>
      <c r="F14" s="4" t="inlineStr">
        <is>
          <t>0.70%</t>
        </is>
      </c>
    </row>
    <row r="15">
      <c r="A15" s="3" t="inlineStr">
        <is>
          <t>Program Detail</t>
        </is>
      </c>
    </row>
    <row r="16">
      <c r="A16" s="4" t="inlineStr">
        <is>
          <t>Cash reserve balances</t>
        </is>
      </c>
      <c r="B16" s="5" t="n">
        <v>0</v>
      </c>
      <c r="D16" s="5" t="n">
        <v>0</v>
      </c>
      <c r="E16" s="5" t="n">
        <v>1000000</v>
      </c>
      <c r="F16" s="5" t="n">
        <v>0</v>
      </c>
      <c r="G16" s="5" t="n">
        <v>1000000</v>
      </c>
    </row>
    <row r="17">
      <c r="A17" s="4" t="inlineStr">
        <is>
          <t>Securities receivable</t>
        </is>
      </c>
      <c r="B17" s="6" t="n">
        <v>1900000</v>
      </c>
      <c r="D17" s="6" t="n">
        <v>1900000</v>
      </c>
      <c r="E17" s="6" t="n">
        <v>2200000</v>
      </c>
      <c r="F17" s="6" t="n">
        <v>1900000</v>
      </c>
      <c r="G17" s="6" t="n">
        <v>2200000</v>
      </c>
    </row>
    <row r="18">
      <c r="A18" s="4" t="inlineStr">
        <is>
          <t>Unamortized net deferred loan fees and origination costs</t>
        </is>
      </c>
      <c r="B18" s="6" t="n">
        <v>15500000</v>
      </c>
      <c r="D18" s="6" t="n">
        <v>15500000</v>
      </c>
      <c r="E18" s="5" t="n">
        <v>7700000</v>
      </c>
      <c r="F18" s="6" t="n">
        <v>15500000</v>
      </c>
      <c r="G18" s="6" t="n">
        <v>7700000</v>
      </c>
    </row>
    <row r="19">
      <c r="A19" s="4" t="inlineStr">
        <is>
          <t>Goodwill impairment charge</t>
        </is>
      </c>
      <c r="F19" s="6" t="n">
        <v>0</v>
      </c>
      <c r="G19" s="5" t="n">
        <v>0</v>
      </c>
    </row>
    <row r="20">
      <c r="A20" s="4" t="inlineStr">
        <is>
          <t>Voluntary Early Retirement Plan</t>
        </is>
      </c>
    </row>
    <row r="21">
      <c r="A21" s="3" t="inlineStr">
        <is>
          <t>Program Detail</t>
        </is>
      </c>
    </row>
    <row r="22">
      <c r="A22" s="4" t="inlineStr">
        <is>
          <t>Severance costs</t>
        </is>
      </c>
      <c r="B22" s="6" t="n">
        <v>3500000</v>
      </c>
    </row>
    <row r="23">
      <c r="A23" s="4" t="inlineStr">
        <is>
          <t>Involuntary Early Retirement Plan</t>
        </is>
      </c>
    </row>
    <row r="24">
      <c r="A24" s="3" t="inlineStr">
        <is>
          <t>Program Detail</t>
        </is>
      </c>
    </row>
    <row r="25">
      <c r="A25" s="4" t="inlineStr">
        <is>
          <t>Severance costs</t>
        </is>
      </c>
      <c r="B25" s="6" t="n">
        <v>1800000</v>
      </c>
    </row>
    <row r="26">
      <c r="A26" s="4" t="inlineStr">
        <is>
          <t>COVID-19</t>
        </is>
      </c>
    </row>
    <row r="27">
      <c r="A27" s="3" t="inlineStr">
        <is>
          <t>Class of Stock [Line Items]</t>
        </is>
      </c>
    </row>
    <row r="28">
      <c r="A28" s="4" t="inlineStr">
        <is>
          <t>Financing receivable modification, CARES Act</t>
        </is>
      </c>
      <c r="B28" s="6" t="n">
        <v>1100000000</v>
      </c>
      <c r="D28" s="6" t="n">
        <v>1100000000</v>
      </c>
      <c r="F28" s="6" t="n">
        <v>1100000000</v>
      </c>
    </row>
    <row r="29">
      <c r="A29" s="3" t="inlineStr">
        <is>
          <t>Program Detail</t>
        </is>
      </c>
    </row>
    <row r="30">
      <c r="A30" s="4" t="inlineStr">
        <is>
          <t>Financing receivable modification, CARES Act</t>
        </is>
      </c>
      <c r="B30" s="6" t="n">
        <v>1100000000</v>
      </c>
      <c r="D30" s="6" t="n">
        <v>1100000000</v>
      </c>
      <c r="F30" s="6" t="n">
        <v>1100000000</v>
      </c>
    </row>
    <row r="31">
      <c r="A31" s="4" t="inlineStr">
        <is>
          <t>COVID-19 | Deferral and/or Forbearance Period, Second Deferral</t>
        </is>
      </c>
    </row>
    <row r="32">
      <c r="A32" s="3" t="inlineStr">
        <is>
          <t>Class of Stock [Line Items]</t>
        </is>
      </c>
    </row>
    <row r="33">
      <c r="A33" s="4" t="inlineStr">
        <is>
          <t>Financing receivable modification, CARES Act</t>
        </is>
      </c>
      <c r="B33" s="6" t="n">
        <v>15800000</v>
      </c>
      <c r="D33" s="6" t="n">
        <v>15800000</v>
      </c>
      <c r="F33" s="6" t="n">
        <v>15800000</v>
      </c>
    </row>
    <row r="34">
      <c r="A34" s="3" t="inlineStr">
        <is>
          <t>Program Detail</t>
        </is>
      </c>
    </row>
    <row r="35">
      <c r="A35" s="4" t="inlineStr">
        <is>
          <t>Financing receivable modification, CARES Act</t>
        </is>
      </c>
      <c r="B35" s="6" t="n">
        <v>15800000</v>
      </c>
      <c r="D35" s="6" t="n">
        <v>15800000</v>
      </c>
      <c r="F35" s="6" t="n">
        <v>15800000</v>
      </c>
    </row>
    <row r="36">
      <c r="A36" s="4" t="inlineStr">
        <is>
          <t>COVID-19 | Deferral and/or Forbearance Period, Third Deferral</t>
        </is>
      </c>
    </row>
    <row r="37">
      <c r="A37" s="3" t="inlineStr">
        <is>
          <t>Class of Stock [Line Items]</t>
        </is>
      </c>
    </row>
    <row r="38">
      <c r="A38" s="4" t="inlineStr">
        <is>
          <t>Financing receivable modification, CARES Act</t>
        </is>
      </c>
      <c r="B38" s="5" t="n">
        <v>26800000</v>
      </c>
      <c r="D38" s="6" t="n">
        <v>26800000</v>
      </c>
      <c r="F38" s="6" t="n">
        <v>26800000</v>
      </c>
    </row>
    <row r="39">
      <c r="A39" s="4" t="inlineStr">
        <is>
          <t>Financing receivable modifications, period, CARES Act</t>
        </is>
      </c>
      <c r="B39" s="4" t="inlineStr">
        <is>
          <t>180 days</t>
        </is>
      </c>
    </row>
    <row r="40">
      <c r="A40" s="3" t="inlineStr">
        <is>
          <t>Program Detail</t>
        </is>
      </c>
    </row>
    <row r="41">
      <c r="A41" s="4" t="inlineStr">
        <is>
          <t>Financing receivable modification, CARES Act</t>
        </is>
      </c>
      <c r="B41" s="5" t="n">
        <v>26800000</v>
      </c>
      <c r="D41" s="6" t="n">
        <v>26800000</v>
      </c>
      <c r="F41" s="6" t="n">
        <v>26800000</v>
      </c>
    </row>
    <row r="42">
      <c r="A42" s="4" t="inlineStr">
        <is>
          <t>COVID-19 | Deferral and/or Forbearance Period</t>
        </is>
      </c>
    </row>
    <row r="43">
      <c r="A43" s="3" t="inlineStr">
        <is>
          <t>Class of Stock [Line Items]</t>
        </is>
      </c>
    </row>
    <row r="44">
      <c r="A44" s="4" t="inlineStr">
        <is>
          <t>Financing receivable modification, CARES Act</t>
        </is>
      </c>
      <c r="B44" s="6" t="n">
        <v>43364000</v>
      </c>
      <c r="D44" s="6" t="n">
        <v>43364000</v>
      </c>
      <c r="F44" s="6" t="n">
        <v>43364000</v>
      </c>
    </row>
    <row r="45">
      <c r="A45" s="3" t="inlineStr">
        <is>
          <t>Program Detail</t>
        </is>
      </c>
    </row>
    <row r="46">
      <c r="A46" s="4" t="inlineStr">
        <is>
          <t>90-day payment deferral; interest added to principal balance upon modification and continues to accrue each month</t>
        </is>
      </c>
      <c r="B46" s="6" t="n">
        <v>38627000</v>
      </c>
      <c r="D46" s="6" t="n">
        <v>38627000</v>
      </c>
      <c r="F46" s="6" t="n">
        <v>38627000</v>
      </c>
    </row>
    <row r="47">
      <c r="A47" s="4" t="inlineStr">
        <is>
          <t>90-day interest payment deferral with no escrow payments</t>
        </is>
      </c>
      <c r="B47" s="6" t="n">
        <v>4457000</v>
      </c>
      <c r="D47" s="6" t="n">
        <v>4457000</v>
      </c>
      <c r="F47" s="6" t="n">
        <v>4457000</v>
      </c>
    </row>
    <row r="48">
      <c r="A48" s="4" t="inlineStr">
        <is>
          <t>90-day interest payment deferral including escrow payments</t>
        </is>
      </c>
      <c r="B48" s="6" t="n">
        <v>280000</v>
      </c>
      <c r="D48" s="6" t="n">
        <v>280000</v>
      </c>
      <c r="F48" s="6" t="n">
        <v>280000</v>
      </c>
    </row>
    <row r="49">
      <c r="A49" s="4" t="inlineStr">
        <is>
          <t>180-day interest payment deferral</t>
        </is>
      </c>
      <c r="B49" s="6" t="n">
        <v>0</v>
      </c>
      <c r="D49" s="6" t="n">
        <v>0</v>
      </c>
      <c r="F49" s="6" t="n">
        <v>0</v>
      </c>
    </row>
    <row r="50">
      <c r="A50" s="4" t="inlineStr">
        <is>
          <t>Financing receivable modification, CARES Act</t>
        </is>
      </c>
      <c r="B50" s="5" t="n">
        <v>43364000</v>
      </c>
      <c r="D50" s="6" t="n">
        <v>43364000</v>
      </c>
      <c r="F50" s="5" t="n">
        <v>43364000</v>
      </c>
    </row>
    <row r="51">
      <c r="A51" s="4" t="inlineStr">
        <is>
          <t>Paycheck Protection Program, CARES Act</t>
        </is>
      </c>
    </row>
    <row r="52">
      <c r="A52" s="3" t="inlineStr">
        <is>
          <t>Class of Stock [Line Items]</t>
        </is>
      </c>
    </row>
    <row r="53">
      <c r="A53" s="4" t="inlineStr">
        <is>
          <t>Notes receivable gross, PPP</t>
        </is>
      </c>
      <c r="D53" s="5" t="n">
        <v>198500000</v>
      </c>
    </row>
    <row r="54">
      <c r="A54" s="4" t="inlineStr">
        <is>
          <t>Number of loans booked, PPP | loan</t>
        </is>
      </c>
      <c r="D54" s="6" t="n">
        <v>2000</v>
      </c>
    </row>
    <row r="55">
      <c r="A55" s="4" t="inlineStr">
        <is>
          <t>Maximum</t>
        </is>
      </c>
    </row>
    <row r="56">
      <c r="A56" s="3" t="inlineStr">
        <is>
          <t>Program Detail</t>
        </is>
      </c>
    </row>
    <row r="57">
      <c r="A57" s="4" t="inlineStr">
        <is>
          <t>Right-of-use asset, percent</t>
        </is>
      </c>
      <c r="B57" s="4" t="inlineStr">
        <is>
          <t>1.00%</t>
        </is>
      </c>
      <c r="D57" s="4" t="inlineStr">
        <is>
          <t>1.00%</t>
        </is>
      </c>
      <c r="F57" s="4" t="inlineStr">
        <is>
          <t>1.00%</t>
        </is>
      </c>
    </row>
    <row r="58">
      <c r="A58" s="4" t="inlineStr">
        <is>
          <t>Operating lease, liability, percent</t>
        </is>
      </c>
      <c r="B58" s="4" t="inlineStr">
        <is>
          <t>1.00%</t>
        </is>
      </c>
      <c r="D58" s="4" t="inlineStr">
        <is>
          <t>1.00%</t>
        </is>
      </c>
      <c r="F58" s="4" t="inlineStr">
        <is>
          <t>1.00%</t>
        </is>
      </c>
    </row>
    <row r="59">
      <c r="A59" s="4" t="inlineStr">
        <is>
          <t>Mercantil Servicios Financieros, C.A. (MSF) | Maximum</t>
        </is>
      </c>
    </row>
    <row r="60">
      <c r="A60" s="3" t="inlineStr">
        <is>
          <t>Class of Stock [Line Items]</t>
        </is>
      </c>
    </row>
    <row r="61">
      <c r="A61" s="4" t="inlineStr">
        <is>
          <t>Percent of shares outstanding owned</t>
        </is>
      </c>
      <c r="H61" s="4" t="inlineStr">
        <is>
          <t>5.00%</t>
        </is>
      </c>
    </row>
    <row r="62">
      <c r="A62" s="4" t="inlineStr">
        <is>
          <t>Class A common stock</t>
        </is>
      </c>
    </row>
    <row r="63">
      <c r="A63" s="3" t="inlineStr">
        <is>
          <t>Class of Stock [Line Items]</t>
        </is>
      </c>
    </row>
    <row r="64">
      <c r="A64" s="4" t="inlineStr">
        <is>
          <t>Common stock, par value (in dollars per share) | $ / shares</t>
        </is>
      </c>
      <c r="B64" s="7" t="n">
        <v>0.1</v>
      </c>
      <c r="D64" s="7" t="n">
        <v>0.1</v>
      </c>
      <c r="E64" s="7" t="n">
        <v>0.1</v>
      </c>
      <c r="F64" s="7" t="n">
        <v>0.1</v>
      </c>
      <c r="G64" s="7" t="n">
        <v>0.1</v>
      </c>
    </row>
    <row r="65">
      <c r="A65" s="4" t="inlineStr">
        <is>
          <t>Class B common stock</t>
        </is>
      </c>
    </row>
    <row r="66">
      <c r="A66" s="3" t="inlineStr">
        <is>
          <t>Class of Stock [Line Items]</t>
        </is>
      </c>
    </row>
    <row r="67">
      <c r="A67" s="4" t="inlineStr">
        <is>
          <t>Common stock, par value (in dollars per share) | $ / shares</t>
        </is>
      </c>
      <c r="B67" s="7" t="n">
        <v>0.1</v>
      </c>
      <c r="D67" s="7" t="n">
        <v>0.1</v>
      </c>
      <c r="E67" s="7" t="n">
        <v>0.1</v>
      </c>
      <c r="F67" s="7" t="n">
        <v>0.1</v>
      </c>
      <c r="G67" s="7" t="n">
        <v>0.1</v>
      </c>
    </row>
    <row r="68">
      <c r="A68" s="4" t="inlineStr">
        <is>
          <t>Class B common stock | Mercantil Servicios Financieros, C.A. (MSF) | Maximum</t>
        </is>
      </c>
    </row>
    <row r="69">
      <c r="A69" s="3" t="inlineStr">
        <is>
          <t>Class of Stock [Line Items]</t>
        </is>
      </c>
    </row>
    <row r="70">
      <c r="A70" s="4" t="inlineStr">
        <is>
          <t>Percent of shares outstanding owned</t>
        </is>
      </c>
      <c r="I70" s="4" t="inlineStr">
        <is>
          <t>5.00%</t>
        </is>
      </c>
    </row>
    <row r="71">
      <c r="A71" s="4" t="inlineStr">
        <is>
          <t>Florida</t>
        </is>
      </c>
    </row>
    <row r="72">
      <c r="A72" s="3" t="inlineStr">
        <is>
          <t>Class of Stock [Line Items]</t>
        </is>
      </c>
    </row>
    <row r="73">
      <c r="A73" s="4" t="inlineStr">
        <is>
          <t>Number of banking centers | banking_center</t>
        </is>
      </c>
      <c r="B73" s="6" t="n">
        <v>18</v>
      </c>
      <c r="D73" s="6" t="n">
        <v>18</v>
      </c>
      <c r="F73" s="6" t="n">
        <v>18</v>
      </c>
    </row>
    <row r="74">
      <c r="A74" s="4" t="inlineStr">
        <is>
          <t>Texas</t>
        </is>
      </c>
    </row>
    <row r="75">
      <c r="A75" s="3" t="inlineStr">
        <is>
          <t>Class of Stock [Line Items]</t>
        </is>
      </c>
    </row>
    <row r="76">
      <c r="A76" s="4" t="inlineStr">
        <is>
          <t>Number of banking centers | banking_center</t>
        </is>
      </c>
      <c r="B76" s="6" t="n">
        <v>7</v>
      </c>
      <c r="D76" s="6" t="n">
        <v>7</v>
      </c>
      <c r="F76" s="6" t="n">
        <v>7</v>
      </c>
    </row>
    <row r="77">
      <c r="A77" s="4" t="inlineStr">
        <is>
          <t>Number of loan production offices | office</t>
        </is>
      </c>
      <c r="B77" s="6" t="n">
        <v>1000</v>
      </c>
      <c r="D77" s="6" t="n">
        <v>1000</v>
      </c>
      <c r="F77" s="6" t="n">
        <v>1000</v>
      </c>
    </row>
    <row r="78">
      <c r="A78" s="4" t="inlineStr">
        <is>
          <t>New York</t>
        </is>
      </c>
    </row>
    <row r="79">
      <c r="A79" s="3" t="inlineStr">
        <is>
          <t>Class of Stock [Line Items]</t>
        </is>
      </c>
    </row>
    <row r="80">
      <c r="A80" s="4" t="inlineStr">
        <is>
          <t>Number of loan production offices | office</t>
        </is>
      </c>
      <c r="B80" s="6" t="n">
        <v>1000</v>
      </c>
      <c r="D80" s="6" t="n">
        <v>1000</v>
      </c>
      <c r="F80" s="6" t="n">
        <v>1000</v>
      </c>
    </row>
    <row r="81">
      <c r="A81" s="4" t="inlineStr">
        <is>
          <t>Amerant Bank, N.A</t>
        </is>
      </c>
    </row>
    <row r="82">
      <c r="A82" s="3" t="inlineStr">
        <is>
          <t>Class of Stock [Line Items]</t>
        </is>
      </c>
    </row>
    <row r="83">
      <c r="A83" s="4" t="inlineStr">
        <is>
          <t>Ownership percentage of subsidiary</t>
        </is>
      </c>
      <c r="B83" s="4" t="inlineStr">
        <is>
          <t>100.00%</t>
        </is>
      </c>
      <c r="D83" s="4" t="inlineStr">
        <is>
          <t>100.00%</t>
        </is>
      </c>
      <c r="F83" s="4" t="inlineStr">
        <is>
          <t>100.00%</t>
        </is>
      </c>
    </row>
    <row r="84">
      <c r="A84" s="4" t="inlineStr">
        <is>
          <t>Mercantil Bank Holding Corporation | Mercantil Servicios Financieros, C.A. (MSF)</t>
        </is>
      </c>
    </row>
    <row r="85">
      <c r="A85" s="3" t="inlineStr">
        <is>
          <t>Class of Stock [Line Items]</t>
        </is>
      </c>
    </row>
    <row r="86">
      <c r="A86" s="4" t="inlineStr">
        <is>
          <t>Ownership percentage of subsidiary</t>
        </is>
      </c>
      <c r="K86" s="4" t="inlineStr">
        <is>
          <t>100.00%</t>
        </is>
      </c>
    </row>
  </sheetData>
  <mergeCells count="3">
    <mergeCell ref="A1:A2"/>
    <mergeCell ref="B1:C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erest Earning Deposits with Banks (Details) - USD ($) $ in Thousands</t>
        </is>
      </c>
      <c r="B1" s="2" t="inlineStr">
        <is>
          <t>12 Months Ended</t>
        </is>
      </c>
    </row>
    <row r="2">
      <c r="B2" s="2" t="inlineStr">
        <is>
          <t>Dec. 31, 2020</t>
        </is>
      </c>
      <c r="C2" s="2" t="inlineStr">
        <is>
          <t>Dec. 31, 2019</t>
        </is>
      </c>
    </row>
    <row r="3">
      <c r="A3" s="3" t="inlineStr">
        <is>
          <t>Cash and Cash Equivalents [Abstract]</t>
        </is>
      </c>
    </row>
    <row r="4">
      <c r="A4" s="4" t="inlineStr">
        <is>
          <t>Interest earning deposits with banks</t>
        </is>
      </c>
      <c r="B4" s="5" t="n">
        <v>184207</v>
      </c>
      <c r="C4" s="5" t="n">
        <v>93289</v>
      </c>
    </row>
    <row r="5">
      <c r="A5" s="4" t="inlineStr">
        <is>
          <t>Average interest rate on deposits with banks</t>
        </is>
      </c>
      <c r="B5" s="4" t="inlineStr">
        <is>
          <t>0.31%</t>
        </is>
      </c>
      <c r="C5" s="4" t="inlineStr">
        <is>
          <t>2.19%</t>
        </is>
      </c>
    </row>
    <row r="6">
      <c r="A6" s="4" t="inlineStr">
        <is>
          <t>Interest earning deposits with banks, maturity</t>
        </is>
      </c>
      <c r="B6"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to Fair Value of Available for 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1187778</v>
      </c>
      <c r="C3" s="5" t="n">
        <v>1559189</v>
      </c>
    </row>
    <row r="4">
      <c r="A4" s="4" t="inlineStr">
        <is>
          <t>Gross Unrealized Gains</t>
        </is>
      </c>
      <c r="B4" s="6" t="n">
        <v>41433</v>
      </c>
      <c r="C4" s="6" t="n">
        <v>18119</v>
      </c>
    </row>
    <row r="5">
      <c r="A5" s="4" t="inlineStr">
        <is>
          <t>Gross Unrealized Losses</t>
        </is>
      </c>
      <c r="B5" s="6" t="n">
        <v>-4128</v>
      </c>
      <c r="C5" s="6" t="n">
        <v>-8556</v>
      </c>
    </row>
    <row r="6">
      <c r="A6" s="4" t="inlineStr">
        <is>
          <t>Estimated Fair Value</t>
        </is>
      </c>
      <c r="B6" s="6" t="n">
        <v>1225083</v>
      </c>
      <c r="C6" s="6" t="n">
        <v>1568752</v>
      </c>
    </row>
    <row r="7">
      <c r="A7" s="4" t="inlineStr">
        <is>
          <t>U.S. government sponsored enterprise debt securities</t>
        </is>
      </c>
    </row>
    <row r="8">
      <c r="A8" s="3" t="inlineStr">
        <is>
          <t>Debt Securities, Available-for-sale [Line Items]</t>
        </is>
      </c>
    </row>
    <row r="9">
      <c r="A9" s="4" t="inlineStr">
        <is>
          <t>Amortized Cost</t>
        </is>
      </c>
      <c r="B9" s="6" t="n">
        <v>640796</v>
      </c>
      <c r="C9" s="6" t="n">
        <v>927205</v>
      </c>
    </row>
    <row r="10">
      <c r="A10" s="4" t="inlineStr">
        <is>
          <t>Gross Unrealized Gains</t>
        </is>
      </c>
      <c r="B10" s="6" t="n">
        <v>21546</v>
      </c>
      <c r="C10" s="6" t="n">
        <v>9702</v>
      </c>
    </row>
    <row r="11">
      <c r="A11" s="4" t="inlineStr">
        <is>
          <t>Gross Unrealized Losses</t>
        </is>
      </c>
      <c r="B11" s="6" t="n">
        <v>-1007</v>
      </c>
      <c r="C11" s="6" t="n">
        <v>-3795</v>
      </c>
    </row>
    <row r="12">
      <c r="A12" s="4" t="inlineStr">
        <is>
          <t>Estimated Fair Value</t>
        </is>
      </c>
      <c r="B12" s="6" t="n">
        <v>661335</v>
      </c>
      <c r="C12" s="6" t="n">
        <v>933112</v>
      </c>
    </row>
    <row r="13">
      <c r="A13" s="4" t="inlineStr">
        <is>
          <t>Corporate debt securities</t>
        </is>
      </c>
    </row>
    <row r="14">
      <c r="A14" s="3" t="inlineStr">
        <is>
          <t>Debt Securities, Available-for-sale [Line Items]</t>
        </is>
      </c>
    </row>
    <row r="15">
      <c r="A15" s="4" t="inlineStr">
        <is>
          <t>Amortized Cost</t>
        </is>
      </c>
      <c r="B15" s="6" t="n">
        <v>292033</v>
      </c>
      <c r="C15" s="6" t="n">
        <v>247836</v>
      </c>
    </row>
    <row r="16">
      <c r="A16" s="4" t="inlineStr">
        <is>
          <t>Gross Unrealized Gains</t>
        </is>
      </c>
      <c r="B16" s="6" t="n">
        <v>10787</v>
      </c>
      <c r="C16" s="6" t="n">
        <v>5002</v>
      </c>
    </row>
    <row r="17">
      <c r="A17" s="4" t="inlineStr">
        <is>
          <t>Gross Unrealized Losses</t>
        </is>
      </c>
      <c r="B17" s="6" t="n">
        <v>-1106</v>
      </c>
      <c r="C17" s="6" t="n">
        <v>-2</v>
      </c>
    </row>
    <row r="18">
      <c r="A18" s="4" t="inlineStr">
        <is>
          <t>Estimated Fair Value</t>
        </is>
      </c>
      <c r="B18" s="6" t="n">
        <v>301714</v>
      </c>
      <c r="C18" s="6" t="n">
        <v>252836</v>
      </c>
    </row>
    <row r="19">
      <c r="A19" s="4" t="inlineStr">
        <is>
          <t>U.S. government agency debt securities</t>
        </is>
      </c>
    </row>
    <row r="20">
      <c r="A20" s="3" t="inlineStr">
        <is>
          <t>Debt Securities, Available-for-sale [Line Items]</t>
        </is>
      </c>
    </row>
    <row r="21">
      <c r="A21" s="4" t="inlineStr">
        <is>
          <t>Amortized Cost</t>
        </is>
      </c>
      <c r="B21" s="6" t="n">
        <v>202135</v>
      </c>
      <c r="C21" s="6" t="n">
        <v>230384</v>
      </c>
    </row>
    <row r="22">
      <c r="A22" s="4" t="inlineStr">
        <is>
          <t>Gross Unrealized Gains</t>
        </is>
      </c>
      <c r="B22" s="6" t="n">
        <v>4458</v>
      </c>
      <c r="C22" s="6" t="n">
        <v>895</v>
      </c>
    </row>
    <row r="23">
      <c r="A23" s="4" t="inlineStr">
        <is>
          <t>Gross Unrealized Losses</t>
        </is>
      </c>
      <c r="B23" s="6" t="n">
        <v>-2015</v>
      </c>
      <c r="C23" s="6" t="n">
        <v>-2882</v>
      </c>
    </row>
    <row r="24">
      <c r="A24" s="4" t="inlineStr">
        <is>
          <t>Estimated Fair Value</t>
        </is>
      </c>
      <c r="B24" s="6" t="n">
        <v>204578</v>
      </c>
      <c r="C24" s="6" t="n">
        <v>228397</v>
      </c>
    </row>
    <row r="25">
      <c r="A25" s="4" t="inlineStr">
        <is>
          <t>U.S. treasury securities</t>
        </is>
      </c>
    </row>
    <row r="26">
      <c r="A26" s="3" t="inlineStr">
        <is>
          <t>Debt Securities, Available-for-sale [Line Items]</t>
        </is>
      </c>
    </row>
    <row r="27">
      <c r="A27" s="4" t="inlineStr">
        <is>
          <t>Amortized Cost</t>
        </is>
      </c>
      <c r="B27" s="6" t="n">
        <v>2505</v>
      </c>
      <c r="C27" s="6" t="n">
        <v>106112</v>
      </c>
    </row>
    <row r="28">
      <c r="A28" s="4" t="inlineStr">
        <is>
          <t>Gross Unrealized Gains</t>
        </is>
      </c>
      <c r="B28" s="6" t="n">
        <v>7</v>
      </c>
      <c r="C28" s="6" t="n">
        <v>1</v>
      </c>
    </row>
    <row r="29">
      <c r="A29" s="4" t="inlineStr">
        <is>
          <t>Gross Unrealized Losses</t>
        </is>
      </c>
      <c r="B29" s="6" t="n">
        <v>0</v>
      </c>
      <c r="C29" s="6" t="n">
        <v>-1877</v>
      </c>
    </row>
    <row r="30">
      <c r="A30" s="4" t="inlineStr">
        <is>
          <t>Estimated Fair Value</t>
        </is>
      </c>
      <c r="B30" s="6" t="n">
        <v>2512</v>
      </c>
      <c r="C30" s="6" t="n">
        <v>104236</v>
      </c>
    </row>
    <row r="31">
      <c r="A31" s="4" t="inlineStr">
        <is>
          <t>Municipal bonds</t>
        </is>
      </c>
    </row>
    <row r="32">
      <c r="A32" s="3" t="inlineStr">
        <is>
          <t>Debt Securities, Available-for-sale [Line Items]</t>
        </is>
      </c>
    </row>
    <row r="33">
      <c r="A33" s="4" t="inlineStr">
        <is>
          <t>Amortized Cost</t>
        </is>
      </c>
      <c r="B33" s="6" t="n">
        <v>50309</v>
      </c>
      <c r="C33" s="6" t="n">
        <v>47652</v>
      </c>
    </row>
    <row r="34">
      <c r="A34" s="4" t="inlineStr">
        <is>
          <t>Gross Unrealized Gains</t>
        </is>
      </c>
      <c r="B34" s="6" t="n">
        <v>4635</v>
      </c>
      <c r="C34" s="6" t="n">
        <v>2519</v>
      </c>
    </row>
    <row r="35">
      <c r="A35" s="4" t="inlineStr">
        <is>
          <t>Gross Unrealized Losses</t>
        </is>
      </c>
      <c r="B35" s="6" t="n">
        <v>0</v>
      </c>
      <c r="C35" s="6" t="n">
        <v>0</v>
      </c>
    </row>
    <row r="36">
      <c r="A36" s="4" t="inlineStr">
        <is>
          <t>Estimated Fair Value</t>
        </is>
      </c>
      <c r="B36" s="6" t="n">
        <v>54944</v>
      </c>
      <c r="C36" s="6" t="n">
        <v>50171</v>
      </c>
    </row>
    <row r="37">
      <c r="A37" s="4" t="inlineStr">
        <is>
          <t>Residential mortgage-backed securities</t>
        </is>
      </c>
    </row>
    <row r="38">
      <c r="A38" s="3" t="inlineStr">
        <is>
          <t>Debt Securities, Available-for-sale [Line Items]</t>
        </is>
      </c>
    </row>
    <row r="39">
      <c r="A39" s="4" t="inlineStr">
        <is>
          <t>Amortized Cost</t>
        </is>
      </c>
      <c r="B39" s="6" t="n">
        <v>647000</v>
      </c>
      <c r="C39" s="6" t="n">
        <v>888100</v>
      </c>
    </row>
    <row r="40">
      <c r="A40" s="4" t="inlineStr">
        <is>
          <t>Estimated Fair Value</t>
        </is>
      </c>
      <c r="B40" s="6" t="n">
        <v>666700</v>
      </c>
      <c r="C40" s="6" t="n">
        <v>894000</v>
      </c>
    </row>
    <row r="41">
      <c r="A41" s="4" t="inlineStr">
        <is>
          <t>Commercial mortgage-backed securities</t>
        </is>
      </c>
    </row>
    <row r="42">
      <c r="A42" s="3" t="inlineStr">
        <is>
          <t>Debt Securities, Available-for-sale [Line Items]</t>
        </is>
      </c>
    </row>
    <row r="43">
      <c r="A43" s="4" t="inlineStr">
        <is>
          <t>Amortized Cost</t>
        </is>
      </c>
      <c r="B43" s="6" t="n">
        <v>123900</v>
      </c>
      <c r="C43" s="6" t="n">
        <v>150900</v>
      </c>
    </row>
    <row r="44">
      <c r="A44" s="4" t="inlineStr">
        <is>
          <t>Estimated Fair Value</t>
        </is>
      </c>
      <c r="B44" s="5" t="n">
        <v>128400</v>
      </c>
      <c r="C44" s="5" t="n">
        <v>15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Securities - Narrative (Details) - USD ($)</t>
        </is>
      </c>
      <c r="B1" s="2" t="inlineStr">
        <is>
          <t>12 Months Ended</t>
        </is>
      </c>
    </row>
    <row r="2">
      <c r="B2" s="2" t="inlineStr">
        <is>
          <t>Dec. 31, 2020</t>
        </is>
      </c>
      <c r="C2" s="2" t="inlineStr">
        <is>
          <t>Dec. 31, 2019</t>
        </is>
      </c>
    </row>
    <row r="3">
      <c r="A3" s="3" t="inlineStr">
        <is>
          <t>Debt Securities, Available-for-sale [Line Items]</t>
        </is>
      </c>
    </row>
    <row r="4">
      <c r="A4" s="4" t="inlineStr">
        <is>
          <t>Debt securities available for sale</t>
        </is>
      </c>
      <c r="B4" s="5" t="n">
        <v>1225083000</v>
      </c>
      <c r="C4" s="5" t="n">
        <v>1568752000</v>
      </c>
    </row>
    <row r="5">
      <c r="A5" s="4" t="inlineStr">
        <is>
          <t>Equity securities with readily determinable fair values not held for trading</t>
        </is>
      </c>
      <c r="B5" s="6" t="n">
        <v>24342000</v>
      </c>
      <c r="C5" s="6" t="n">
        <v>23848000</v>
      </c>
    </row>
    <row r="6">
      <c r="A6" s="4" t="inlineStr">
        <is>
          <t>Mutual funds</t>
        </is>
      </c>
    </row>
    <row r="7">
      <c r="A7" s="3" t="inlineStr">
        <is>
          <t>Debt Securities, Available-for-sale [Line Items]</t>
        </is>
      </c>
    </row>
    <row r="8">
      <c r="A8" s="4" t="inlineStr">
        <is>
          <t>Equity securities with readily determinable fair values not held for trading</t>
        </is>
      </c>
      <c r="B8" s="6" t="n">
        <v>24000000</v>
      </c>
    </row>
    <row r="9">
      <c r="A9" s="4" t="inlineStr">
        <is>
          <t>Unrealized gains</t>
        </is>
      </c>
      <c r="B9" s="6" t="n">
        <v>500000</v>
      </c>
      <c r="C9" s="6" t="n">
        <v>700000</v>
      </c>
    </row>
    <row r="10">
      <c r="A10" s="4" t="inlineStr">
        <is>
          <t>Foreign sovereign debt security</t>
        </is>
      </c>
    </row>
    <row r="11">
      <c r="A11" s="3" t="inlineStr">
        <is>
          <t>Debt Securities, Available-for-sale [Line Items]</t>
        </is>
      </c>
    </row>
    <row r="12">
      <c r="A12" s="4" t="inlineStr">
        <is>
          <t>Debt securities available for sale</t>
        </is>
      </c>
      <c r="B12" s="6" t="n">
        <v>0</v>
      </c>
      <c r="C12" s="6" t="n">
        <v>0</v>
      </c>
    </row>
    <row r="13">
      <c r="A13" s="4" t="inlineStr">
        <is>
          <t>Foreign corporate debt security</t>
        </is>
      </c>
    </row>
    <row r="14">
      <c r="A14" s="3" t="inlineStr">
        <is>
          <t>Debt Securities, Available-for-sale [Line Items]</t>
        </is>
      </c>
    </row>
    <row r="15">
      <c r="A15" s="4" t="inlineStr">
        <is>
          <t>Debt securities available for sale</t>
        </is>
      </c>
      <c r="B15" s="5" t="n">
        <v>17100000</v>
      </c>
      <c r="C15" s="5" t="n">
        <v>5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ross Realized Gains (Loss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Proceeds from sales, redemptions and calls of debt securities available for sale</t>
        </is>
      </c>
      <c r="B4" s="5" t="n">
        <v>421175</v>
      </c>
      <c r="C4" s="5" t="n">
        <v>273636</v>
      </c>
    </row>
    <row r="5">
      <c r="A5" s="4" t="inlineStr">
        <is>
          <t>Gross realized gain</t>
        </is>
      </c>
      <c r="B5" s="6" t="n">
        <v>25692</v>
      </c>
      <c r="C5" s="6" t="n">
        <v>2485</v>
      </c>
    </row>
    <row r="6">
      <c r="A6" s="4" t="inlineStr">
        <is>
          <t>Gross realized losses</t>
        </is>
      </c>
      <c r="B6" s="6" t="n">
        <v>-147</v>
      </c>
      <c r="C6" s="6" t="n">
        <v>-611</v>
      </c>
    </row>
    <row r="7">
      <c r="A7" s="4" t="inlineStr">
        <is>
          <t>Realized gains, net</t>
        </is>
      </c>
      <c r="B7" s="5" t="n">
        <v>25545</v>
      </c>
      <c r="C7" s="5" t="n">
        <v>18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on Available for Sale Securities (Details) - USD ($) $ in Thousands</t>
        </is>
      </c>
      <c r="B1" s="2" t="inlineStr">
        <is>
          <t>Dec. 31, 2020</t>
        </is>
      </c>
      <c r="C1" s="2" t="inlineStr">
        <is>
          <t>Dec. 31, 2019</t>
        </is>
      </c>
    </row>
    <row r="2">
      <c r="A2" s="3" t="inlineStr">
        <is>
          <t>Debt Securities, Available-for-sale [Line Items]</t>
        </is>
      </c>
    </row>
    <row r="3">
      <c r="A3" s="4" t="inlineStr">
        <is>
          <t>Less Than 12 Months, Estimated Fair Value</t>
        </is>
      </c>
      <c r="B3" s="5" t="n">
        <v>112856</v>
      </c>
      <c r="C3" s="5" t="n">
        <v>386576</v>
      </c>
    </row>
    <row r="4">
      <c r="A4" s="4" t="inlineStr">
        <is>
          <t>12 Months or More, Estimated Fair Value</t>
        </is>
      </c>
      <c r="B4" s="6" t="n">
        <v>95436</v>
      </c>
      <c r="C4" s="6" t="n">
        <v>297614</v>
      </c>
    </row>
    <row r="5">
      <c r="A5" s="4" t="inlineStr">
        <is>
          <t>Total, Estimated Fair Value</t>
        </is>
      </c>
      <c r="B5" s="6" t="n">
        <v>208292</v>
      </c>
      <c r="C5" s="6" t="n">
        <v>684190</v>
      </c>
    </row>
    <row r="6">
      <c r="A6" s="4" t="inlineStr">
        <is>
          <t>Less Than 12 Months, Unrealized Loss</t>
        </is>
      </c>
      <c r="B6" s="6" t="n">
        <v>-1829</v>
      </c>
      <c r="C6" s="6" t="n">
        <v>-3869</v>
      </c>
    </row>
    <row r="7">
      <c r="A7" s="4" t="inlineStr">
        <is>
          <t>12 Months or More, Unrealized Loss</t>
        </is>
      </c>
      <c r="B7" s="6" t="n">
        <v>-2299</v>
      </c>
      <c r="C7" s="6" t="n">
        <v>-4687</v>
      </c>
    </row>
    <row r="8">
      <c r="A8" s="4" t="inlineStr">
        <is>
          <t>Total, Unrealized Loss</t>
        </is>
      </c>
      <c r="B8" s="6" t="n">
        <v>-4128</v>
      </c>
      <c r="C8" s="6" t="n">
        <v>-8556</v>
      </c>
    </row>
    <row r="9">
      <c r="A9" s="4" t="inlineStr">
        <is>
          <t>U.S. government sponsored enterprise debt securities</t>
        </is>
      </c>
    </row>
    <row r="10">
      <c r="A10" s="3" t="inlineStr">
        <is>
          <t>Debt Securities, Available-for-sale [Line Items]</t>
        </is>
      </c>
    </row>
    <row r="11">
      <c r="A11" s="4" t="inlineStr">
        <is>
          <t>Less Than 12 Months, Estimated Fair Value</t>
        </is>
      </c>
      <c r="B11" s="6" t="n">
        <v>71825</v>
      </c>
      <c r="C11" s="6" t="n">
        <v>239446</v>
      </c>
    </row>
    <row r="12">
      <c r="A12" s="4" t="inlineStr">
        <is>
          <t>12 Months or More, Estimated Fair Value</t>
        </is>
      </c>
      <c r="B12" s="6" t="n">
        <v>14472</v>
      </c>
      <c r="C12" s="6" t="n">
        <v>180274</v>
      </c>
    </row>
    <row r="13">
      <c r="A13" s="4" t="inlineStr">
        <is>
          <t>Total, Estimated Fair Value</t>
        </is>
      </c>
      <c r="B13" s="6" t="n">
        <v>86297</v>
      </c>
      <c r="C13" s="6" t="n">
        <v>419720</v>
      </c>
    </row>
    <row r="14">
      <c r="A14" s="4" t="inlineStr">
        <is>
          <t>Less Than 12 Months, Unrealized Loss</t>
        </is>
      </c>
      <c r="B14" s="6" t="n">
        <v>-661</v>
      </c>
      <c r="C14" s="6" t="n">
        <v>-1740</v>
      </c>
    </row>
    <row r="15">
      <c r="A15" s="4" t="inlineStr">
        <is>
          <t>12 Months or More, Unrealized Loss</t>
        </is>
      </c>
      <c r="B15" s="6" t="n">
        <v>-346</v>
      </c>
      <c r="C15" s="6" t="n">
        <v>-2055</v>
      </c>
    </row>
    <row r="16">
      <c r="A16" s="4" t="inlineStr">
        <is>
          <t>Total, Unrealized Loss</t>
        </is>
      </c>
      <c r="B16" s="6" t="n">
        <v>-1007</v>
      </c>
      <c r="C16" s="6" t="n">
        <v>-3795</v>
      </c>
    </row>
    <row r="17">
      <c r="A17" s="4" t="inlineStr">
        <is>
          <t>Corporate debt securities</t>
        </is>
      </c>
    </row>
    <row r="18">
      <c r="A18" s="3" t="inlineStr">
        <is>
          <t>Debt Securities, Available-for-sale [Line Items]</t>
        </is>
      </c>
    </row>
    <row r="19">
      <c r="A19" s="4" t="inlineStr">
        <is>
          <t>Less Than 12 Months, Estimated Fair Value</t>
        </is>
      </c>
      <c r="B19" s="6" t="n">
        <v>31777</v>
      </c>
      <c r="C19" s="6" t="n">
        <v>8359</v>
      </c>
    </row>
    <row r="20">
      <c r="A20" s="4" t="inlineStr">
        <is>
          <t>12 Months or More, Estimated Fair Value</t>
        </is>
      </c>
      <c r="B20" s="6" t="n">
        <v>0</v>
      </c>
      <c r="C20" s="6" t="n">
        <v>300</v>
      </c>
    </row>
    <row r="21">
      <c r="A21" s="4" t="inlineStr">
        <is>
          <t>Total, Estimated Fair Value</t>
        </is>
      </c>
      <c r="B21" s="6" t="n">
        <v>31777</v>
      </c>
      <c r="C21" s="6" t="n">
        <v>8659</v>
      </c>
    </row>
    <row r="22">
      <c r="A22" s="4" t="inlineStr">
        <is>
          <t>Less Than 12 Months, Unrealized Loss</t>
        </is>
      </c>
      <c r="B22" s="6" t="n">
        <v>-1106</v>
      </c>
      <c r="C22" s="6" t="n">
        <v>-1</v>
      </c>
    </row>
    <row r="23">
      <c r="A23" s="4" t="inlineStr">
        <is>
          <t>12 Months or More, Unrealized Loss</t>
        </is>
      </c>
      <c r="B23" s="6" t="n">
        <v>0</v>
      </c>
      <c r="C23" s="6" t="n">
        <v>-1</v>
      </c>
    </row>
    <row r="24">
      <c r="A24" s="4" t="inlineStr">
        <is>
          <t>Total, Unrealized Loss</t>
        </is>
      </c>
      <c r="B24" s="6" t="n">
        <v>-1106</v>
      </c>
      <c r="C24" s="6" t="n">
        <v>-2</v>
      </c>
    </row>
    <row r="25">
      <c r="A25" s="4" t="inlineStr">
        <is>
          <t>U.S. government agency debt securities</t>
        </is>
      </c>
    </row>
    <row r="26">
      <c r="A26" s="3" t="inlineStr">
        <is>
          <t>Debt Securities, Available-for-sale [Line Items]</t>
        </is>
      </c>
    </row>
    <row r="27">
      <c r="A27" s="4" t="inlineStr">
        <is>
          <t>Less Than 12 Months, Estimated Fair Value</t>
        </is>
      </c>
      <c r="B27" s="6" t="n">
        <v>9254</v>
      </c>
      <c r="C27" s="6" t="n">
        <v>41300</v>
      </c>
    </row>
    <row r="28">
      <c r="A28" s="4" t="inlineStr">
        <is>
          <t>12 Months or More, Estimated Fair Value</t>
        </is>
      </c>
      <c r="B28" s="6" t="n">
        <v>80964</v>
      </c>
      <c r="C28" s="6" t="n">
        <v>117040</v>
      </c>
    </row>
    <row r="29">
      <c r="A29" s="4" t="inlineStr">
        <is>
          <t>Total, Estimated Fair Value</t>
        </is>
      </c>
      <c r="B29" s="6" t="n">
        <v>90218</v>
      </c>
      <c r="C29" s="6" t="n">
        <v>158340</v>
      </c>
    </row>
    <row r="30">
      <c r="A30" s="4" t="inlineStr">
        <is>
          <t>Less Than 12 Months, Unrealized Loss</t>
        </is>
      </c>
      <c r="B30" s="6" t="n">
        <v>-62</v>
      </c>
      <c r="C30" s="6" t="n">
        <v>-251</v>
      </c>
    </row>
    <row r="31">
      <c r="A31" s="4" t="inlineStr">
        <is>
          <t>12 Months or More, Unrealized Loss</t>
        </is>
      </c>
      <c r="B31" s="6" t="n">
        <v>-1953</v>
      </c>
      <c r="C31" s="6" t="n">
        <v>-2631</v>
      </c>
    </row>
    <row r="32">
      <c r="A32" s="4" t="inlineStr">
        <is>
          <t>Total, Unrealized Loss</t>
        </is>
      </c>
      <c r="B32" s="6" t="n">
        <v>-2015</v>
      </c>
      <c r="C32" s="6" t="n">
        <v>-2882</v>
      </c>
    </row>
    <row r="33">
      <c r="A33" s="4" t="inlineStr">
        <is>
          <t>U.S. treasury securities</t>
        </is>
      </c>
    </row>
    <row r="34">
      <c r="A34" s="3" t="inlineStr">
        <is>
          <t>Debt Securities, Available-for-sale [Line Items]</t>
        </is>
      </c>
    </row>
    <row r="35">
      <c r="A35" s="4" t="inlineStr">
        <is>
          <t>Less Than 12 Months, Estimated Fair Value</t>
        </is>
      </c>
      <c r="B35" s="6" t="n">
        <v>0</v>
      </c>
      <c r="C35" s="6" t="n">
        <v>97471</v>
      </c>
    </row>
    <row r="36">
      <c r="A36" s="4" t="inlineStr">
        <is>
          <t>12 Months or More, Estimated Fair Value</t>
        </is>
      </c>
      <c r="B36" s="6" t="n">
        <v>0</v>
      </c>
      <c r="C36" s="6" t="n">
        <v>0</v>
      </c>
    </row>
    <row r="37">
      <c r="A37" s="4" t="inlineStr">
        <is>
          <t>Total, Estimated Fair Value</t>
        </is>
      </c>
      <c r="B37" s="6" t="n">
        <v>0</v>
      </c>
      <c r="C37" s="6" t="n">
        <v>97471</v>
      </c>
    </row>
    <row r="38">
      <c r="A38" s="4" t="inlineStr">
        <is>
          <t>Less Than 12 Months, Unrealized Loss</t>
        </is>
      </c>
      <c r="B38" s="6" t="n">
        <v>0</v>
      </c>
      <c r="C38" s="6" t="n">
        <v>-1877</v>
      </c>
    </row>
    <row r="39">
      <c r="A39" s="4" t="inlineStr">
        <is>
          <t>12 Months or More, Unrealized Loss</t>
        </is>
      </c>
      <c r="B39" s="6" t="n">
        <v>0</v>
      </c>
      <c r="C39" s="6" t="n">
        <v>0</v>
      </c>
    </row>
    <row r="40">
      <c r="A40" s="4" t="inlineStr">
        <is>
          <t>Total, Unrealized Loss</t>
        </is>
      </c>
      <c r="B40" s="5" t="n">
        <v>0</v>
      </c>
      <c r="C40" s="5" t="n">
        <v>-18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curities - Held to Maturity Securities (Details) - USD ($)</t>
        </is>
      </c>
      <c r="B1" s="2" t="inlineStr">
        <is>
          <t>Dec. 31, 2020</t>
        </is>
      </c>
      <c r="C1" s="2" t="inlineStr">
        <is>
          <t>Dec. 31, 2019</t>
        </is>
      </c>
    </row>
    <row r="2">
      <c r="A2" s="3" t="inlineStr">
        <is>
          <t>Schedule of Held-to-maturity Securities [Line Items]</t>
        </is>
      </c>
    </row>
    <row r="3">
      <c r="A3" s="4" t="inlineStr">
        <is>
          <t>Held-to-maturity</t>
        </is>
      </c>
      <c r="B3" s="5" t="n">
        <v>61114000</v>
      </c>
      <c r="C3" s="5" t="n">
        <v>74600000</v>
      </c>
    </row>
    <row r="4">
      <c r="A4" s="4" t="inlineStr">
        <is>
          <t>Held-to-maturity, amortized cost</t>
        </is>
      </c>
      <c r="B4" s="6" t="n">
        <v>58127000</v>
      </c>
      <c r="C4" s="6" t="n">
        <v>73876000</v>
      </c>
    </row>
    <row r="5">
      <c r="A5" s="4" t="inlineStr">
        <is>
          <t>Unrealized gains</t>
        </is>
      </c>
      <c r="B5" s="6" t="n">
        <v>3000000</v>
      </c>
      <c r="C5" s="6" t="n">
        <v>900000</v>
      </c>
    </row>
    <row r="6">
      <c r="A6" s="4" t="inlineStr">
        <is>
          <t>Unrealized loss</t>
        </is>
      </c>
      <c r="B6" s="6" t="n">
        <v>0</v>
      </c>
      <c r="C6" s="6" t="n">
        <v>100000</v>
      </c>
    </row>
    <row r="7">
      <c r="A7" s="4" t="inlineStr">
        <is>
          <t>Residential mortgage-backed securities</t>
        </is>
      </c>
    </row>
    <row r="8">
      <c r="A8" s="3" t="inlineStr">
        <is>
          <t>Schedule of Held-to-maturity Securities [Line Items]</t>
        </is>
      </c>
    </row>
    <row r="9">
      <c r="A9" s="4" t="inlineStr">
        <is>
          <t>Held-to-maturity</t>
        </is>
      </c>
      <c r="B9" s="6" t="n">
        <v>29500000</v>
      </c>
      <c r="C9" s="6" t="n">
        <v>43800000</v>
      </c>
    </row>
    <row r="10">
      <c r="A10" s="4" t="inlineStr">
        <is>
          <t>Held-to-maturity, amortized cost</t>
        </is>
      </c>
      <c r="B10" s="6" t="n">
        <v>28700000</v>
      </c>
      <c r="C10" s="6" t="n">
        <v>43800000</v>
      </c>
    </row>
    <row r="11">
      <c r="A11" s="4" t="inlineStr">
        <is>
          <t>Commercial mortgage-backed securities</t>
        </is>
      </c>
    </row>
    <row r="12">
      <c r="A12" s="3" t="inlineStr">
        <is>
          <t>Schedule of Held-to-maturity Securities [Line Items]</t>
        </is>
      </c>
    </row>
    <row r="13">
      <c r="A13" s="4" t="inlineStr">
        <is>
          <t>Held-to-maturity</t>
        </is>
      </c>
      <c r="B13" s="6" t="n">
        <v>31600000</v>
      </c>
      <c r="C13" s="6" t="n">
        <v>30800000</v>
      </c>
    </row>
    <row r="14">
      <c r="A14" s="4" t="inlineStr">
        <is>
          <t>Held-to-maturity, amortized cost</t>
        </is>
      </c>
      <c r="B14" s="5" t="n">
        <v>29500000</v>
      </c>
      <c r="C14" s="5" t="n">
        <v>30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n Securities (Details) - USD ($) $ in Thousands</t>
        </is>
      </c>
      <c r="B1" s="2" t="inlineStr">
        <is>
          <t>Dec. 31, 2020</t>
        </is>
      </c>
      <c r="C1" s="2" t="inlineStr">
        <is>
          <t>Dec. 31, 2019</t>
        </is>
      </c>
    </row>
    <row r="2">
      <c r="A2" s="3" t="inlineStr">
        <is>
          <t>Available for Sale, Amortized Cost</t>
        </is>
      </c>
    </row>
    <row r="3">
      <c r="A3" s="4" t="inlineStr">
        <is>
          <t>Within 1 year</t>
        </is>
      </c>
      <c r="B3" s="5" t="n">
        <v>12959</v>
      </c>
    </row>
    <row r="4">
      <c r="A4" s="4" t="inlineStr">
        <is>
          <t>After 1 year through 5 years</t>
        </is>
      </c>
      <c r="B4" s="6" t="n">
        <v>132738</v>
      </c>
    </row>
    <row r="5">
      <c r="A5" s="4" t="inlineStr">
        <is>
          <t>After 5 years through 10 years</t>
        </is>
      </c>
      <c r="B5" s="6" t="n">
        <v>309981</v>
      </c>
    </row>
    <row r="6">
      <c r="A6" s="4" t="inlineStr">
        <is>
          <t>After 10 years</t>
        </is>
      </c>
      <c r="B6" s="6" t="n">
        <v>732100</v>
      </c>
    </row>
    <row r="7">
      <c r="A7" s="4" t="inlineStr">
        <is>
          <t>Amortized Cost</t>
        </is>
      </c>
      <c r="B7" s="6" t="n">
        <v>1187778</v>
      </c>
      <c r="C7" s="5" t="n">
        <v>1559189</v>
      </c>
    </row>
    <row r="8">
      <c r="A8" s="3" t="inlineStr">
        <is>
          <t>Available for Sale, Estimated Fair Value</t>
        </is>
      </c>
    </row>
    <row r="9">
      <c r="A9" s="4" t="inlineStr">
        <is>
          <t>Within 1 year</t>
        </is>
      </c>
      <c r="B9" s="6" t="n">
        <v>12994</v>
      </c>
    </row>
    <row r="10">
      <c r="A10" s="4" t="inlineStr">
        <is>
          <t>After 1 year through 5 years</t>
        </is>
      </c>
      <c r="B10" s="6" t="n">
        <v>136255</v>
      </c>
    </row>
    <row r="11">
      <c r="A11" s="4" t="inlineStr">
        <is>
          <t>After 5 years through 10 years</t>
        </is>
      </c>
      <c r="B11" s="6" t="n">
        <v>325172</v>
      </c>
    </row>
    <row r="12">
      <c r="A12" s="4" t="inlineStr">
        <is>
          <t>After 10 years</t>
        </is>
      </c>
      <c r="B12" s="6" t="n">
        <v>750662</v>
      </c>
    </row>
    <row r="13">
      <c r="A13" s="4" t="inlineStr">
        <is>
          <t>Estimated Fair Value</t>
        </is>
      </c>
      <c r="B13" s="6" t="n">
        <v>1225083</v>
      </c>
      <c r="C13" s="6" t="n">
        <v>1568752</v>
      </c>
    </row>
    <row r="14">
      <c r="A14" s="3" t="inlineStr">
        <is>
          <t>Held to Maturity, Amortized Cost</t>
        </is>
      </c>
    </row>
    <row r="15">
      <c r="A15" s="4" t="inlineStr">
        <is>
          <t>Within 1 year</t>
        </is>
      </c>
      <c r="B15" s="6" t="n">
        <v>0</v>
      </c>
    </row>
    <row r="16">
      <c r="A16" s="4" t="inlineStr">
        <is>
          <t>After 1 year through 5 years</t>
        </is>
      </c>
      <c r="B16" s="6" t="n">
        <v>0</v>
      </c>
    </row>
    <row r="17">
      <c r="A17" s="4" t="inlineStr">
        <is>
          <t>After 5 years through 10 years</t>
        </is>
      </c>
      <c r="B17" s="6" t="n">
        <v>11409</v>
      </c>
    </row>
    <row r="18">
      <c r="A18" s="4" t="inlineStr">
        <is>
          <t>After 10 years</t>
        </is>
      </c>
      <c r="B18" s="6" t="n">
        <v>46718</v>
      </c>
    </row>
    <row r="19">
      <c r="A19" s="4" t="inlineStr">
        <is>
          <t>Debt Securities, Held-to-maturity, Total</t>
        </is>
      </c>
      <c r="B19" s="6" t="n">
        <v>58127</v>
      </c>
      <c r="C19" s="6" t="n">
        <v>73876</v>
      </c>
    </row>
    <row r="20">
      <c r="A20" s="3" t="inlineStr">
        <is>
          <t>Held to Maturity, Estimated Fair Value</t>
        </is>
      </c>
    </row>
    <row r="21">
      <c r="A21" s="4" t="inlineStr">
        <is>
          <t>Within 1 year</t>
        </is>
      </c>
      <c r="B21" s="6" t="n">
        <v>0</v>
      </c>
    </row>
    <row r="22">
      <c r="A22" s="4" t="inlineStr">
        <is>
          <t>After 1 year through 5 years</t>
        </is>
      </c>
      <c r="B22" s="6" t="n">
        <v>0</v>
      </c>
    </row>
    <row r="23">
      <c r="A23" s="4" t="inlineStr">
        <is>
          <t>After 5 years through 10 years</t>
        </is>
      </c>
      <c r="B23" s="6" t="n">
        <v>12057</v>
      </c>
    </row>
    <row r="24">
      <c r="A24" s="4" t="inlineStr">
        <is>
          <t>After 10 years</t>
        </is>
      </c>
      <c r="B24" s="6" t="n">
        <v>49057</v>
      </c>
    </row>
    <row r="25">
      <c r="A25" s="4" t="inlineStr">
        <is>
          <t>Estimated Fair Value</t>
        </is>
      </c>
      <c r="B25" s="5" t="n">
        <v>61114</v>
      </c>
      <c r="C25" s="5" t="n">
        <v>74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Loan Portfolio by Classes (Details) - USD ($) $ in Thousands</t>
        </is>
      </c>
      <c r="B1" s="2" t="inlineStr">
        <is>
          <t>Dec. 31, 2020</t>
        </is>
      </c>
      <c r="C1" s="2" t="inlineStr">
        <is>
          <t>Dec. 31, 2019</t>
        </is>
      </c>
    </row>
    <row r="2">
      <c r="A2" s="3" t="inlineStr">
        <is>
          <t>Accounts, Notes, Loans and Financing Receivable [Line Items]</t>
        </is>
      </c>
    </row>
    <row r="3">
      <c r="A3" s="4" t="inlineStr">
        <is>
          <t>Total loans held for investment, gross</t>
        </is>
      </c>
      <c r="B3" s="5" t="n">
        <v>5842337</v>
      </c>
      <c r="C3" s="5" t="n">
        <v>5744339</v>
      </c>
    </row>
    <row r="4">
      <c r="A4" s="4" t="inlineStr">
        <is>
          <t>Real estate loans</t>
        </is>
      </c>
    </row>
    <row r="5">
      <c r="A5" s="3" t="inlineStr">
        <is>
          <t>Accounts, Notes, Loans and Financing Receivable [Line Items]</t>
        </is>
      </c>
    </row>
    <row r="6">
      <c r="A6" s="4" t="inlineStr">
        <is>
          <t>Total loans held for investment, gross</t>
        </is>
      </c>
      <c r="B6" s="6" t="n">
        <v>4424031</v>
      </c>
      <c r="C6" s="6" t="n">
        <v>4405278</v>
      </c>
    </row>
    <row r="7">
      <c r="A7" s="4" t="inlineStr">
        <is>
          <t>Real estate loans | Nonowner occupied</t>
        </is>
      </c>
    </row>
    <row r="8">
      <c r="A8" s="3" t="inlineStr">
        <is>
          <t>Accounts, Notes, Loans and Financing Receivable [Line Items]</t>
        </is>
      </c>
    </row>
    <row r="9">
      <c r="A9" s="4" t="inlineStr">
        <is>
          <t>Total loans held for investment, gross</t>
        </is>
      </c>
      <c r="B9" s="6" t="n">
        <v>1749839</v>
      </c>
      <c r="C9" s="6" t="n">
        <v>1891802</v>
      </c>
    </row>
    <row r="10">
      <c r="A10" s="4" t="inlineStr">
        <is>
          <t>Real estate loans | Multi-family residential</t>
        </is>
      </c>
    </row>
    <row r="11">
      <c r="A11" s="3" t="inlineStr">
        <is>
          <t>Accounts, Notes, Loans and Financing Receivable [Line Items]</t>
        </is>
      </c>
    </row>
    <row r="12">
      <c r="A12" s="4" t="inlineStr">
        <is>
          <t>Total loans held for investment, gross</t>
        </is>
      </c>
      <c r="B12" s="6" t="n">
        <v>737696</v>
      </c>
      <c r="C12" s="6" t="n">
        <v>801626</v>
      </c>
    </row>
    <row r="13">
      <c r="A13" s="4" t="inlineStr">
        <is>
          <t>Real estate loans | Land development and construction loans</t>
        </is>
      </c>
    </row>
    <row r="14">
      <c r="A14" s="3" t="inlineStr">
        <is>
          <t>Accounts, Notes, Loans and Financing Receivable [Line Items]</t>
        </is>
      </c>
    </row>
    <row r="15">
      <c r="A15" s="4" t="inlineStr">
        <is>
          <t>Total loans held for investment, gross</t>
        </is>
      </c>
      <c r="B15" s="6" t="n">
        <v>349800</v>
      </c>
      <c r="C15" s="6" t="n">
        <v>278688</v>
      </c>
    </row>
    <row r="16">
      <c r="A16" s="4" t="inlineStr">
        <is>
          <t>Real estate loans | Commercial real estate</t>
        </is>
      </c>
    </row>
    <row r="17">
      <c r="A17" s="3" t="inlineStr">
        <is>
          <t>Accounts, Notes, Loans and Financing Receivable [Line Items]</t>
        </is>
      </c>
    </row>
    <row r="18">
      <c r="A18" s="4" t="inlineStr">
        <is>
          <t>Total loans held for investment, gross</t>
        </is>
      </c>
      <c r="B18" s="6" t="n">
        <v>2837335</v>
      </c>
      <c r="C18" s="6" t="n">
        <v>2972116</v>
      </c>
    </row>
    <row r="19">
      <c r="A19" s="4" t="inlineStr">
        <is>
          <t>Real estate loans | Single-family residential</t>
        </is>
      </c>
    </row>
    <row r="20">
      <c r="A20" s="3" t="inlineStr">
        <is>
          <t>Accounts, Notes, Loans and Financing Receivable [Line Items]</t>
        </is>
      </c>
    </row>
    <row r="21">
      <c r="A21" s="4" t="inlineStr">
        <is>
          <t>Total loans held for investment, gross</t>
        </is>
      </c>
      <c r="B21" s="6" t="n">
        <v>639569</v>
      </c>
      <c r="C21" s="6" t="n">
        <v>539102</v>
      </c>
    </row>
    <row r="22">
      <c r="A22" s="4" t="inlineStr">
        <is>
          <t>Real estate loans | Owner-occupied</t>
        </is>
      </c>
    </row>
    <row r="23">
      <c r="A23" s="3" t="inlineStr">
        <is>
          <t>Accounts, Notes, Loans and Financing Receivable [Line Items]</t>
        </is>
      </c>
    </row>
    <row r="24">
      <c r="A24" s="4" t="inlineStr">
        <is>
          <t>Total loans held for investment, gross</t>
        </is>
      </c>
      <c r="B24" s="6" t="n">
        <v>947127</v>
      </c>
      <c r="C24" s="6" t="n">
        <v>894060</v>
      </c>
    </row>
    <row r="25">
      <c r="A25" s="4" t="inlineStr">
        <is>
          <t>Commercial loans</t>
        </is>
      </c>
    </row>
    <row r="26">
      <c r="A26" s="3" t="inlineStr">
        <is>
          <t>Accounts, Notes, Loans and Financing Receivable [Line Items]</t>
        </is>
      </c>
    </row>
    <row r="27">
      <c r="A27" s="4" t="inlineStr">
        <is>
          <t>Total loans held for investment, gross</t>
        </is>
      </c>
      <c r="B27" s="6" t="n">
        <v>1154550</v>
      </c>
      <c r="C27" s="6" t="n">
        <v>1234043</v>
      </c>
    </row>
    <row r="28">
      <c r="A28" s="4" t="inlineStr">
        <is>
          <t>Loans to financial institutions and acceptances</t>
        </is>
      </c>
    </row>
    <row r="29">
      <c r="A29" s="3" t="inlineStr">
        <is>
          <t>Accounts, Notes, Loans and Financing Receivable [Line Items]</t>
        </is>
      </c>
    </row>
    <row r="30">
      <c r="A30" s="4" t="inlineStr">
        <is>
          <t>Total loans held for investment, gross</t>
        </is>
      </c>
      <c r="B30" s="6" t="n">
        <v>16636</v>
      </c>
      <c r="C30" s="6" t="n">
        <v>16552</v>
      </c>
    </row>
    <row r="31">
      <c r="A31" s="4" t="inlineStr">
        <is>
          <t>Consumer loans and overdrafts</t>
        </is>
      </c>
    </row>
    <row r="32">
      <c r="A32" s="3" t="inlineStr">
        <is>
          <t>Accounts, Notes, Loans and Financing Receivable [Line Items]</t>
        </is>
      </c>
    </row>
    <row r="33">
      <c r="A33" s="4" t="inlineStr">
        <is>
          <t>Total loans held for investment, gross</t>
        </is>
      </c>
      <c r="B33" s="5" t="n">
        <v>247120</v>
      </c>
      <c r="C33" s="5" t="n">
        <v>884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 Narrative (Details) - USD ($) $ in Millions</t>
        </is>
      </c>
      <c r="B1" s="2" t="inlineStr">
        <is>
          <t>Dec. 31, 2020</t>
        </is>
      </c>
      <c r="C1" s="2" t="inlineStr">
        <is>
          <t>Dec. 31, 2019</t>
        </is>
      </c>
    </row>
    <row r="2">
      <c r="A2" s="3" t="inlineStr">
        <is>
          <t>Receivables [Abstract]</t>
        </is>
      </c>
    </row>
    <row r="3">
      <c r="A3" s="4" t="inlineStr">
        <is>
          <t>Loans pledged as collateral</t>
        </is>
      </c>
      <c r="B3" s="5" t="n">
        <v>1438</v>
      </c>
      <c r="C3" s="5" t="n">
        <v>1575</v>
      </c>
    </row>
    <row r="4">
      <c r="A4" s="4" t="inlineStr">
        <is>
          <t>Syndication facilities included in loans</t>
        </is>
      </c>
      <c r="B4" s="6" t="n">
        <v>455</v>
      </c>
      <c r="C4" s="6" t="n">
        <v>562</v>
      </c>
    </row>
    <row r="5">
      <c r="A5" s="4" t="inlineStr">
        <is>
          <t>Cash collateral on loans</t>
        </is>
      </c>
      <c r="B5" s="8" t="n">
        <v>13.3</v>
      </c>
      <c r="C5" s="8" t="n">
        <v>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722</v>
      </c>
      <c r="C4" s="5" t="n">
        <v>51334</v>
      </c>
      <c r="D4" s="5" t="n">
        <v>45833</v>
      </c>
    </row>
    <row r="5">
      <c r="A5" s="3" t="inlineStr">
        <is>
          <t>Adjustments to reconcile net (loss) income to net cash provided by operating activities</t>
        </is>
      </c>
    </row>
    <row r="6">
      <c r="A6" s="4" t="inlineStr">
        <is>
          <t>Provision for (reversal of) loan losses</t>
        </is>
      </c>
      <c r="B6" s="6" t="n">
        <v>88620</v>
      </c>
      <c r="C6" s="6" t="n">
        <v>-3150</v>
      </c>
      <c r="D6" s="6" t="n">
        <v>375</v>
      </c>
    </row>
    <row r="7">
      <c r="A7" s="4" t="inlineStr">
        <is>
          <t>Net premium amortization on securities</t>
        </is>
      </c>
      <c r="B7" s="6" t="n">
        <v>14868</v>
      </c>
      <c r="C7" s="6" t="n">
        <v>14299</v>
      </c>
      <c r="D7" s="6" t="n">
        <v>16926</v>
      </c>
    </row>
    <row r="8">
      <c r="A8" s="4" t="inlineStr">
        <is>
          <t>Depreciation and amortization</t>
        </is>
      </c>
      <c r="B8" s="6" t="n">
        <v>9385</v>
      </c>
      <c r="C8" s="6" t="n">
        <v>7094</v>
      </c>
      <c r="D8" s="6" t="n">
        <v>8543</v>
      </c>
    </row>
    <row r="9">
      <c r="A9" s="4" t="inlineStr">
        <is>
          <t>Stock-based compensation expense</t>
        </is>
      </c>
      <c r="B9" s="6" t="n">
        <v>2307</v>
      </c>
      <c r="C9" s="6" t="n">
        <v>6365</v>
      </c>
      <c r="D9" s="6" t="n">
        <v>166</v>
      </c>
    </row>
    <row r="10">
      <c r="A10" s="4" t="inlineStr">
        <is>
          <t>Change in cash surrender value of bank owned life insurance</t>
        </is>
      </c>
      <c r="B10" s="6" t="n">
        <v>-5695</v>
      </c>
      <c r="C10" s="6" t="n">
        <v>-5710</v>
      </c>
      <c r="D10" s="6" t="n">
        <v>-5824</v>
      </c>
    </row>
    <row r="11">
      <c r="A11" s="4" t="inlineStr">
        <is>
          <t>Securities (gains) loss, net</t>
        </is>
      </c>
      <c r="B11" s="6" t="n">
        <v>-26990</v>
      </c>
      <c r="C11" s="6" t="n">
        <v>-2605</v>
      </c>
      <c r="D11" s="6" t="n">
        <v>999</v>
      </c>
    </row>
    <row r="12">
      <c r="A12" s="4" t="inlineStr">
        <is>
          <t>Net loss (gain) on sale of premises and equipment</t>
        </is>
      </c>
      <c r="B12" s="6" t="n">
        <v>1729</v>
      </c>
      <c r="C12" s="6" t="n">
        <v>-2795</v>
      </c>
      <c r="D12" s="6" t="n">
        <v>0</v>
      </c>
    </row>
    <row r="13">
      <c r="A13" s="4" t="inlineStr">
        <is>
          <t>Deferred taxes and others</t>
        </is>
      </c>
      <c r="B13" s="6" t="n">
        <v>-11513</v>
      </c>
      <c r="C13" s="6" t="n">
        <v>525</v>
      </c>
      <c r="D13" s="6" t="n">
        <v>1271</v>
      </c>
    </row>
    <row r="14">
      <c r="A14" s="4" t="inlineStr">
        <is>
          <t>Loss (gain) on early extinguishment of advances from the FHLB</t>
        </is>
      </c>
      <c r="B14" s="6" t="n">
        <v>73</v>
      </c>
      <c r="C14" s="6" t="n">
        <v>886</v>
      </c>
      <c r="D14" s="6" t="n">
        <v>-882</v>
      </c>
    </row>
    <row r="15">
      <c r="A15" s="3" t="inlineStr">
        <is>
          <t>Net changes in operating assets and liabilities</t>
        </is>
      </c>
    </row>
    <row r="16">
      <c r="A16" s="4" t="inlineStr">
        <is>
          <t>Accrued interest receivable and other assets</t>
        </is>
      </c>
      <c r="B16" s="6" t="n">
        <v>-446</v>
      </c>
      <c r="C16" s="6" t="n">
        <v>15426</v>
      </c>
      <c r="D16" s="6" t="n">
        <v>3655</v>
      </c>
    </row>
    <row r="17">
      <c r="A17" s="4" t="inlineStr">
        <is>
          <t>Account payable, accrued liabilities and other liabilities</t>
        </is>
      </c>
      <c r="B17" s="6" t="n">
        <v>-13369</v>
      </c>
      <c r="C17" s="6" t="n">
        <v>-3277</v>
      </c>
      <c r="D17" s="6" t="n">
        <v>-8901</v>
      </c>
    </row>
    <row r="18">
      <c r="A18" s="4" t="inlineStr">
        <is>
          <t>Net cash provided by operating activities</t>
        </is>
      </c>
      <c r="B18" s="6" t="n">
        <v>57247</v>
      </c>
      <c r="C18" s="6" t="n">
        <v>78392</v>
      </c>
      <c r="D18" s="6" t="n">
        <v>62161</v>
      </c>
    </row>
    <row r="19">
      <c r="A19" s="3" t="inlineStr">
        <is>
          <t>Purchases of investment securities:</t>
        </is>
      </c>
    </row>
    <row r="20">
      <c r="A20" s="4" t="inlineStr">
        <is>
          <t>Available for sale</t>
        </is>
      </c>
      <c r="B20" s="6" t="n">
        <v>-399202</v>
      </c>
      <c r="C20" s="6" t="n">
        <v>-445892</v>
      </c>
      <c r="D20" s="6" t="n">
        <v>-216237</v>
      </c>
    </row>
    <row r="21">
      <c r="A21" s="4" t="inlineStr">
        <is>
          <t>Federal Home Loan Bank stock</t>
        </is>
      </c>
      <c r="B21" s="6" t="n">
        <v>-9843</v>
      </c>
      <c r="C21" s="6" t="n">
        <v>-43232</v>
      </c>
      <c r="D21" s="6" t="n">
        <v>-27667</v>
      </c>
    </row>
    <row r="22">
      <c r="A22" s="4" t="inlineStr">
        <is>
          <t>Equity securities with readily determinable fair value not held for trading</t>
        </is>
      </c>
      <c r="B22" s="6" t="n">
        <v>-29</v>
      </c>
      <c r="C22" s="6" t="n">
        <v>0</v>
      </c>
      <c r="D22" s="6" t="n">
        <v>0</v>
      </c>
    </row>
    <row r="23">
      <c r="A23" s="4" t="inlineStr">
        <is>
          <t>Purchases of investment securities</t>
        </is>
      </c>
      <c r="B23" s="6" t="n">
        <v>-409074</v>
      </c>
      <c r="C23" s="6" t="n">
        <v>-489124</v>
      </c>
      <c r="D23" s="6" t="n">
        <v>-243904</v>
      </c>
    </row>
    <row r="24">
      <c r="A24" s="3" t="inlineStr">
        <is>
          <t>Maturities, sales, calls and paydowns of investment securities:</t>
        </is>
      </c>
    </row>
    <row r="25">
      <c r="A25" s="4" t="inlineStr">
        <is>
          <t>Available for sale</t>
        </is>
      </c>
      <c r="B25" s="6" t="n">
        <v>781983</v>
      </c>
      <c r="C25" s="6" t="n">
        <v>497709</v>
      </c>
      <c r="D25" s="6" t="n">
        <v>279959</v>
      </c>
    </row>
    <row r="26">
      <c r="A26" s="4" t="inlineStr">
        <is>
          <t>Held to maturity</t>
        </is>
      </c>
      <c r="B26" s="6" t="n">
        <v>15056</v>
      </c>
      <c r="C26" s="6" t="n">
        <v>10747</v>
      </c>
      <c r="D26" s="6" t="n">
        <v>4400</v>
      </c>
    </row>
    <row r="27">
      <c r="A27" s="4" t="inlineStr">
        <is>
          <t>Federal Home Loan Bank stock</t>
        </is>
      </c>
      <c r="B27" s="6" t="n">
        <v>18742</v>
      </c>
      <c r="C27" s="6" t="n">
        <v>40487</v>
      </c>
      <c r="D27" s="6" t="n">
        <v>27413</v>
      </c>
    </row>
    <row r="28">
      <c r="A28" s="4" t="inlineStr">
        <is>
          <t>Maturities, sales, calls and paydowns of investment securities</t>
        </is>
      </c>
      <c r="B28" s="6" t="n">
        <v>815781</v>
      </c>
      <c r="C28" s="6" t="n">
        <v>548943</v>
      </c>
      <c r="D28" s="6" t="n">
        <v>311772</v>
      </c>
    </row>
    <row r="29">
      <c r="A29" s="4" t="inlineStr">
        <is>
          <t>Net increase in loans</t>
        </is>
      </c>
      <c r="B29" s="6" t="n">
        <v>-199910</v>
      </c>
      <c r="C29" s="6" t="n">
        <v>-98262</v>
      </c>
      <c r="D29" s="6" t="n">
        <v>-33199</v>
      </c>
    </row>
    <row r="30">
      <c r="A30" s="4" t="inlineStr">
        <is>
          <t>Proceeds from loan portfolio sales</t>
        </is>
      </c>
      <c r="B30" s="6" t="n">
        <v>71639</v>
      </c>
      <c r="C30" s="6" t="n">
        <v>267765</v>
      </c>
      <c r="D30" s="6" t="n">
        <v>173473</v>
      </c>
    </row>
    <row r="31">
      <c r="A31" s="4" t="inlineStr">
        <is>
          <t>Purchases of premises and equipment</t>
        </is>
      </c>
      <c r="B31" s="6" t="n">
        <v>-5573</v>
      </c>
      <c r="C31" s="6" t="n">
        <v>-14262</v>
      </c>
      <c r="D31" s="6" t="n">
        <v>-10044</v>
      </c>
    </row>
    <row r="32">
      <c r="A32" s="4" t="inlineStr">
        <is>
          <t>Proceeds from sales of premises and equipment and others</t>
        </is>
      </c>
      <c r="B32" s="6" t="n">
        <v>13476</v>
      </c>
      <c r="C32" s="6" t="n">
        <v>5173</v>
      </c>
      <c r="D32" s="6" t="n">
        <v>911</v>
      </c>
    </row>
    <row r="33">
      <c r="A33" s="4" t="inlineStr">
        <is>
          <t>Cash paid in business acquisition, net</t>
        </is>
      </c>
      <c r="B33" s="6" t="n">
        <v>0</v>
      </c>
      <c r="C33" s="6" t="n">
        <v>-14390</v>
      </c>
      <c r="D33" s="6" t="n">
        <v>0</v>
      </c>
    </row>
    <row r="34">
      <c r="A34" s="4" t="inlineStr">
        <is>
          <t>Net proceeds from sale of subsidiary</t>
        </is>
      </c>
      <c r="B34" s="6" t="n">
        <v>0</v>
      </c>
      <c r="C34" s="6" t="n">
        <v>0</v>
      </c>
      <c r="D34" s="6" t="n">
        <v>7500</v>
      </c>
    </row>
    <row r="35">
      <c r="A35" s="4" t="inlineStr">
        <is>
          <t>Net cash provided by investing activities</t>
        </is>
      </c>
      <c r="B35" s="6" t="n">
        <v>286339</v>
      </c>
      <c r="C35" s="6" t="n">
        <v>205843</v>
      </c>
      <c r="D35" s="6" t="n">
        <v>206509</v>
      </c>
    </row>
    <row r="36">
      <c r="A36" s="3" t="inlineStr">
        <is>
          <t>Cash flows from financing activities</t>
        </is>
      </c>
    </row>
    <row r="37">
      <c r="A37" s="4" t="inlineStr">
        <is>
          <t>Net increase (decrease) in demand, savings and money market accounts</t>
        </is>
      </c>
      <c r="B37" s="6" t="n">
        <v>353277</v>
      </c>
      <c r="C37" s="6" t="n">
        <v>-308751</v>
      </c>
      <c r="D37" s="6" t="n">
        <v>-430984</v>
      </c>
    </row>
    <row r="38">
      <c r="A38" s="4" t="inlineStr">
        <is>
          <t>Net (decrease) increase in time deposits</t>
        </is>
      </c>
      <c r="B38" s="6" t="n">
        <v>-378777</v>
      </c>
      <c r="C38" s="6" t="n">
        <v>18822</v>
      </c>
      <c r="D38" s="6" t="n">
        <v>140697</v>
      </c>
    </row>
    <row r="39">
      <c r="A39" s="4" t="inlineStr">
        <is>
          <t>Proceeds from advances from the Federal Home Loan Bank</t>
        </is>
      </c>
      <c r="B39" s="6" t="n">
        <v>750000</v>
      </c>
      <c r="C39" s="6" t="n">
        <v>1800000</v>
      </c>
      <c r="D39" s="6" t="n">
        <v>1278000</v>
      </c>
    </row>
    <row r="40">
      <c r="A40" s="4" t="inlineStr">
        <is>
          <t>Repayments of advances from the Federal Home Loan Bank</t>
        </is>
      </c>
      <c r="B40" s="6" t="n">
        <v>-935073</v>
      </c>
      <c r="C40" s="6" t="n">
        <v>-1731886</v>
      </c>
      <c r="D40" s="6" t="n">
        <v>-1284118</v>
      </c>
    </row>
    <row r="41">
      <c r="A41" s="4" t="inlineStr">
        <is>
          <t>Proceeds from issuance of Senior Notes, net of issuance costs</t>
        </is>
      </c>
      <c r="B41" s="6" t="n">
        <v>58412</v>
      </c>
      <c r="C41" s="6" t="n">
        <v>0</v>
      </c>
      <c r="D41" s="6" t="n">
        <v>0</v>
      </c>
    </row>
    <row r="42">
      <c r="A42" s="4" t="inlineStr">
        <is>
          <t>Redemption of junior subordinated debentures</t>
        </is>
      </c>
      <c r="B42" s="6" t="n">
        <v>-28068</v>
      </c>
      <c r="C42" s="6" t="n">
        <v>-25864</v>
      </c>
      <c r="D42" s="6" t="n">
        <v>0</v>
      </c>
    </row>
    <row r="43">
      <c r="A43" s="4" t="inlineStr">
        <is>
          <t>Dividend paid</t>
        </is>
      </c>
      <c r="B43" s="6" t="n">
        <v>0</v>
      </c>
      <c r="C43" s="6" t="n">
        <v>0</v>
      </c>
      <c r="D43" s="6" t="n">
        <v>-40000</v>
      </c>
    </row>
    <row r="44">
      <c r="A44" s="4" t="inlineStr">
        <is>
          <t>Proceeds from common stock issued - Class A</t>
        </is>
      </c>
      <c r="B44" s="6" t="n">
        <v>0</v>
      </c>
      <c r="C44" s="6" t="n">
        <v>29218</v>
      </c>
      <c r="D44" s="6" t="n">
        <v>17908</v>
      </c>
    </row>
    <row r="45">
      <c r="A45" s="4" t="inlineStr">
        <is>
          <t>Repurchase of common stock - Class B</t>
        </is>
      </c>
      <c r="B45" s="6" t="n">
        <v>-69378</v>
      </c>
      <c r="C45" s="6" t="n">
        <v>-28465</v>
      </c>
      <c r="D45" s="6" t="n">
        <v>-17908</v>
      </c>
    </row>
    <row r="46">
      <c r="A46" s="4" t="inlineStr">
        <is>
          <t>Common stock retired to cover tax withholding - Class A</t>
        </is>
      </c>
      <c r="B46" s="6" t="n">
        <v>-917</v>
      </c>
      <c r="C46" s="6" t="n">
        <v>-1695</v>
      </c>
      <c r="D46" s="6" t="n">
        <v>0</v>
      </c>
    </row>
    <row r="47">
      <c r="A47" s="4" t="inlineStr">
        <is>
          <t>Net cash used in financing activities</t>
        </is>
      </c>
      <c r="B47" s="6" t="n">
        <v>-250524</v>
      </c>
      <c r="C47" s="6" t="n">
        <v>-248621</v>
      </c>
      <c r="D47" s="6" t="n">
        <v>-336405</v>
      </c>
    </row>
    <row r="48">
      <c r="A48" s="4" t="inlineStr">
        <is>
          <t>Net increase (decrease) in cash and cash equivalents</t>
        </is>
      </c>
      <c r="B48" s="6" t="n">
        <v>93062</v>
      </c>
      <c r="C48" s="6" t="n">
        <v>35614</v>
      </c>
      <c r="D48" s="6" t="n">
        <v>-67735</v>
      </c>
    </row>
    <row r="49">
      <c r="A49" s="3" t="inlineStr">
        <is>
          <t>Cash and cash equivalents</t>
        </is>
      </c>
    </row>
    <row r="50">
      <c r="A50" s="4" t="inlineStr">
        <is>
          <t>Beginning of period</t>
        </is>
      </c>
      <c r="B50" s="6" t="n">
        <v>121324</v>
      </c>
      <c r="C50" s="6" t="n">
        <v>85710</v>
      </c>
      <c r="D50" s="6" t="n">
        <v>153445</v>
      </c>
    </row>
    <row r="51">
      <c r="A51" s="4" t="inlineStr">
        <is>
          <t>End of period</t>
        </is>
      </c>
      <c r="B51" s="6" t="n">
        <v>214386</v>
      </c>
      <c r="C51" s="6" t="n">
        <v>121324</v>
      </c>
      <c r="D51" s="6" t="n">
        <v>85710</v>
      </c>
    </row>
    <row r="52">
      <c r="A52" s="3" t="inlineStr">
        <is>
          <t>Supplemental disclosures of cash flow information</t>
        </is>
      </c>
    </row>
    <row r="53">
      <c r="A53" s="4" t="inlineStr">
        <is>
          <t>Cash paid for Interest</t>
        </is>
      </c>
      <c r="B53" s="6" t="n">
        <v>73349</v>
      </c>
      <c r="C53" s="6" t="n">
        <v>99958</v>
      </c>
      <c r="D53" s="6" t="n">
        <v>89283</v>
      </c>
    </row>
    <row r="54">
      <c r="A54" s="4" t="inlineStr">
        <is>
          <t>Cash paid for Income taxes</t>
        </is>
      </c>
      <c r="B54" s="6" t="n">
        <v>10576</v>
      </c>
      <c r="C54" s="6" t="n">
        <v>7544</v>
      </c>
      <c r="D54" s="6" t="n">
        <v>18954</v>
      </c>
    </row>
    <row r="55">
      <c r="A55" s="3" t="inlineStr">
        <is>
          <t>Noncash investing activities:</t>
        </is>
      </c>
    </row>
    <row r="56">
      <c r="A56" s="4" t="inlineStr">
        <is>
          <t>Loans transferred to other assets</t>
        </is>
      </c>
      <c r="B56" s="5" t="n">
        <v>400</v>
      </c>
      <c r="C56" s="5" t="n">
        <v>42</v>
      </c>
      <c r="D56" s="5" t="n">
        <v>9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 Loan Portfolio by Countrie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Total loans held for investment, gross</t>
        </is>
      </c>
      <c r="B4" s="5" t="n">
        <v>5842337</v>
      </c>
      <c r="C4" s="5" t="n">
        <v>5744339</v>
      </c>
    </row>
    <row r="5">
      <c r="A5" s="4" t="inlineStr">
        <is>
          <t>Others | Assets, total | Geographic concentration risk</t>
        </is>
      </c>
    </row>
    <row r="6">
      <c r="A6" s="3" t="inlineStr">
        <is>
          <t>Accounts, Notes, Loans and Financing Receivable [Line Items]</t>
        </is>
      </c>
    </row>
    <row r="7">
      <c r="A7" s="4" t="inlineStr">
        <is>
          <t>Concentration risk, percentage</t>
        </is>
      </c>
      <c r="B7" s="4" t="inlineStr">
        <is>
          <t>1.00%</t>
        </is>
      </c>
    </row>
    <row r="8">
      <c r="A8" s="4" t="inlineStr">
        <is>
          <t>International</t>
        </is>
      </c>
    </row>
    <row r="9">
      <c r="A9" s="3" t="inlineStr">
        <is>
          <t>Accounts, Notes, Loans and Financing Receivable [Line Items]</t>
        </is>
      </c>
    </row>
    <row r="10">
      <c r="A10" s="4" t="inlineStr">
        <is>
          <t>Total loans held for investment, gross</t>
        </is>
      </c>
      <c r="B10" s="5" t="n">
        <v>152898</v>
      </c>
      <c r="C10" s="6" t="n">
        <v>171437</v>
      </c>
    </row>
    <row r="11">
      <c r="A11" s="4" t="inlineStr">
        <is>
          <t>International | Venezuela</t>
        </is>
      </c>
    </row>
    <row r="12">
      <c r="A12" s="3" t="inlineStr">
        <is>
          <t>Accounts, Notes, Loans and Financing Receivable [Line Items]</t>
        </is>
      </c>
    </row>
    <row r="13">
      <c r="A13" s="4" t="inlineStr">
        <is>
          <t>Total loans held for investment, gross</t>
        </is>
      </c>
      <c r="B13" s="6" t="n">
        <v>86930</v>
      </c>
      <c r="C13" s="6" t="n">
        <v>112297</v>
      </c>
    </row>
    <row r="14">
      <c r="A14" s="4" t="inlineStr">
        <is>
          <t>International | Others</t>
        </is>
      </c>
    </row>
    <row r="15">
      <c r="A15" s="3" t="inlineStr">
        <is>
          <t>Accounts, Notes, Loans and Financing Receivable [Line Items]</t>
        </is>
      </c>
    </row>
    <row r="16">
      <c r="A16" s="4" t="inlineStr">
        <is>
          <t>Total loans held for investment, gross</t>
        </is>
      </c>
      <c r="B16" s="6" t="n">
        <v>65968</v>
      </c>
      <c r="C16" s="6" t="n">
        <v>59140</v>
      </c>
    </row>
    <row r="17">
      <c r="A17" s="4" t="inlineStr">
        <is>
          <t>Real estate loans</t>
        </is>
      </c>
    </row>
    <row r="18">
      <c r="A18" s="3" t="inlineStr">
        <is>
          <t>Accounts, Notes, Loans and Financing Receivable [Line Items]</t>
        </is>
      </c>
    </row>
    <row r="19">
      <c r="A19" s="4" t="inlineStr">
        <is>
          <t>Total loans held for investment, gross</t>
        </is>
      </c>
      <c r="B19" s="6" t="n">
        <v>4424031</v>
      </c>
      <c r="C19" s="6" t="n">
        <v>4405278</v>
      </c>
    </row>
    <row r="20">
      <c r="A20" s="4" t="inlineStr">
        <is>
          <t>Real estate loans | International</t>
        </is>
      </c>
    </row>
    <row r="21">
      <c r="A21" s="3" t="inlineStr">
        <is>
          <t>Accounts, Notes, Loans and Financing Receivable [Line Items]</t>
        </is>
      </c>
    </row>
    <row r="22">
      <c r="A22" s="4" t="inlineStr">
        <is>
          <t>Total loans held for investment, gross</t>
        </is>
      </c>
      <c r="B22" s="6" t="n">
        <v>96493</v>
      </c>
      <c r="C22" s="6" t="n">
        <v>111671</v>
      </c>
    </row>
    <row r="23">
      <c r="A23" s="4" t="inlineStr">
        <is>
          <t>Real estate loans | International | Venezuela</t>
        </is>
      </c>
    </row>
    <row r="24">
      <c r="A24" s="3" t="inlineStr">
        <is>
          <t>Accounts, Notes, Loans and Financing Receivable [Line Items]</t>
        </is>
      </c>
    </row>
    <row r="25">
      <c r="A25" s="4" t="inlineStr">
        <is>
          <t>Total loans held for investment, gross</t>
        </is>
      </c>
      <c r="B25" s="6" t="n">
        <v>86744</v>
      </c>
      <c r="C25" s="6" t="n">
        <v>103979</v>
      </c>
    </row>
    <row r="26">
      <c r="A26" s="4" t="inlineStr">
        <is>
          <t>Real estate loans | International | Others</t>
        </is>
      </c>
    </row>
    <row r="27">
      <c r="A27" s="3" t="inlineStr">
        <is>
          <t>Accounts, Notes, Loans and Financing Receivable [Line Items]</t>
        </is>
      </c>
    </row>
    <row r="28">
      <c r="A28" s="4" t="inlineStr">
        <is>
          <t>Total loans held for investment, gross</t>
        </is>
      </c>
      <c r="B28" s="6" t="n">
        <v>9749</v>
      </c>
      <c r="C28" s="6" t="n">
        <v>7692</v>
      </c>
    </row>
    <row r="29">
      <c r="A29" s="4" t="inlineStr">
        <is>
          <t>Commercial loans</t>
        </is>
      </c>
    </row>
    <row r="30">
      <c r="A30" s="3" t="inlineStr">
        <is>
          <t>Accounts, Notes, Loans and Financing Receivable [Line Items]</t>
        </is>
      </c>
    </row>
    <row r="31">
      <c r="A31" s="4" t="inlineStr">
        <is>
          <t>Total loans held for investment, gross</t>
        </is>
      </c>
      <c r="B31" s="6" t="n">
        <v>1154550</v>
      </c>
      <c r="C31" s="6" t="n">
        <v>1234043</v>
      </c>
    </row>
    <row r="32">
      <c r="A32" s="4" t="inlineStr">
        <is>
          <t>Commercial loans | International</t>
        </is>
      </c>
    </row>
    <row r="33">
      <c r="A33" s="3" t="inlineStr">
        <is>
          <t>Accounts, Notes, Loans and Financing Receivable [Line Items]</t>
        </is>
      </c>
    </row>
    <row r="34">
      <c r="A34" s="4" t="inlineStr">
        <is>
          <t>Total loans held for investment, gross</t>
        </is>
      </c>
      <c r="B34" s="6" t="n">
        <v>51049</v>
      </c>
      <c r="C34" s="6" t="n">
        <v>43850</v>
      </c>
    </row>
    <row r="35">
      <c r="A35" s="4" t="inlineStr">
        <is>
          <t>Commercial loans | International | Venezuela</t>
        </is>
      </c>
    </row>
    <row r="36">
      <c r="A36" s="3" t="inlineStr">
        <is>
          <t>Accounts, Notes, Loans and Financing Receivable [Line Items]</t>
        </is>
      </c>
    </row>
    <row r="37">
      <c r="A37" s="4" t="inlineStr">
        <is>
          <t>Total loans held for investment, gross</t>
        </is>
      </c>
      <c r="B37" s="6" t="n">
        <v>0</v>
      </c>
      <c r="C37" s="6" t="n">
        <v>0</v>
      </c>
    </row>
    <row r="38">
      <c r="A38" s="4" t="inlineStr">
        <is>
          <t>Commercial loans | International | Others</t>
        </is>
      </c>
    </row>
    <row r="39">
      <c r="A39" s="3" t="inlineStr">
        <is>
          <t>Accounts, Notes, Loans and Financing Receivable [Line Items]</t>
        </is>
      </c>
    </row>
    <row r="40">
      <c r="A40" s="4" t="inlineStr">
        <is>
          <t>Total loans held for investment, gross</t>
        </is>
      </c>
      <c r="B40" s="6" t="n">
        <v>51049</v>
      </c>
      <c r="C40" s="6" t="n">
        <v>43850</v>
      </c>
    </row>
    <row r="41">
      <c r="A41" s="4" t="inlineStr">
        <is>
          <t>Loans to financial institutions and acceptances</t>
        </is>
      </c>
    </row>
    <row r="42">
      <c r="A42" s="3" t="inlineStr">
        <is>
          <t>Accounts, Notes, Loans and Financing Receivable [Line Items]</t>
        </is>
      </c>
    </row>
    <row r="43">
      <c r="A43" s="4" t="inlineStr">
        <is>
          <t>Total loans held for investment, gross</t>
        </is>
      </c>
      <c r="B43" s="6" t="n">
        <v>16636</v>
      </c>
      <c r="C43" s="6" t="n">
        <v>16552</v>
      </c>
    </row>
    <row r="44">
      <c r="A44" s="4" t="inlineStr">
        <is>
          <t>Loans to financial institutions and acceptances | International</t>
        </is>
      </c>
    </row>
    <row r="45">
      <c r="A45" s="3" t="inlineStr">
        <is>
          <t>Accounts, Notes, Loans and Financing Receivable [Line Items]</t>
        </is>
      </c>
    </row>
    <row r="46">
      <c r="A46" s="4" t="inlineStr">
        <is>
          <t>Total loans held for investment, gross</t>
        </is>
      </c>
      <c r="B46" s="6" t="n">
        <v>7</v>
      </c>
      <c r="C46" s="6" t="n">
        <v>5</v>
      </c>
    </row>
    <row r="47">
      <c r="A47" s="4" t="inlineStr">
        <is>
          <t>Loans to financial institutions and acceptances | International | Venezuela</t>
        </is>
      </c>
    </row>
    <row r="48">
      <c r="A48" s="3" t="inlineStr">
        <is>
          <t>Accounts, Notes, Loans and Financing Receivable [Line Items]</t>
        </is>
      </c>
    </row>
    <row r="49">
      <c r="A49" s="4" t="inlineStr">
        <is>
          <t>Total loans held for investment, gross</t>
        </is>
      </c>
      <c r="B49" s="6" t="n">
        <v>0</v>
      </c>
      <c r="C49" s="6" t="n">
        <v>0</v>
      </c>
    </row>
    <row r="50">
      <c r="A50" s="4" t="inlineStr">
        <is>
          <t>Loans to financial institutions and acceptances | International | Others</t>
        </is>
      </c>
    </row>
    <row r="51">
      <c r="A51" s="3" t="inlineStr">
        <is>
          <t>Accounts, Notes, Loans and Financing Receivable [Line Items]</t>
        </is>
      </c>
    </row>
    <row r="52">
      <c r="A52" s="4" t="inlineStr">
        <is>
          <t>Total loans held for investment, gross</t>
        </is>
      </c>
      <c r="B52" s="6" t="n">
        <v>7</v>
      </c>
      <c r="C52" s="6" t="n">
        <v>5</v>
      </c>
    </row>
    <row r="53">
      <c r="A53" s="4" t="inlineStr">
        <is>
          <t>Consumer loans and overdrafts</t>
        </is>
      </c>
    </row>
    <row r="54">
      <c r="A54" s="3" t="inlineStr">
        <is>
          <t>Accounts, Notes, Loans and Financing Receivable [Line Items]</t>
        </is>
      </c>
    </row>
    <row r="55">
      <c r="A55" s="4" t="inlineStr">
        <is>
          <t>Total loans held for investment, gross</t>
        </is>
      </c>
      <c r="B55" s="6" t="n">
        <v>247120</v>
      </c>
      <c r="C55" s="6" t="n">
        <v>88466</v>
      </c>
    </row>
    <row r="56">
      <c r="A56" s="4" t="inlineStr">
        <is>
          <t>Consumer loans and overdrafts | International</t>
        </is>
      </c>
    </row>
    <row r="57">
      <c r="A57" s="3" t="inlineStr">
        <is>
          <t>Accounts, Notes, Loans and Financing Receivable [Line Items]</t>
        </is>
      </c>
    </row>
    <row r="58">
      <c r="A58" s="4" t="inlineStr">
        <is>
          <t>Total loans held for investment, gross</t>
        </is>
      </c>
      <c r="B58" s="6" t="n">
        <v>5349</v>
      </c>
      <c r="C58" s="6" t="n">
        <v>15911</v>
      </c>
    </row>
    <row r="59">
      <c r="A59" s="4" t="inlineStr">
        <is>
          <t>Consumer loans and overdrafts | International | Venezuela</t>
        </is>
      </c>
    </row>
    <row r="60">
      <c r="A60" s="3" t="inlineStr">
        <is>
          <t>Accounts, Notes, Loans and Financing Receivable [Line Items]</t>
        </is>
      </c>
    </row>
    <row r="61">
      <c r="A61" s="4" t="inlineStr">
        <is>
          <t>Total loans held for investment, gross</t>
        </is>
      </c>
      <c r="B61" s="6" t="n">
        <v>186</v>
      </c>
      <c r="C61" s="6" t="n">
        <v>8318</v>
      </c>
    </row>
    <row r="62">
      <c r="A62" s="4" t="inlineStr">
        <is>
          <t>Consumer loans and overdrafts | International | Others</t>
        </is>
      </c>
    </row>
    <row r="63">
      <c r="A63" s="3" t="inlineStr">
        <is>
          <t>Accounts, Notes, Loans and Financing Receivable [Line Items]</t>
        </is>
      </c>
    </row>
    <row r="64">
      <c r="A64" s="4" t="inlineStr">
        <is>
          <t>Total loans held for investment, gross</t>
        </is>
      </c>
      <c r="B64" s="5" t="n">
        <v>5163</v>
      </c>
      <c r="C64" s="5" t="n">
        <v>75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by Delinquency (Details) - USD ($) $ in Thousands</t>
        </is>
      </c>
      <c r="B1" s="2" t="inlineStr">
        <is>
          <t>Dec. 31, 2020</t>
        </is>
      </c>
      <c r="C1" s="2" t="inlineStr">
        <is>
          <t>Dec. 31, 2019</t>
        </is>
      </c>
      <c r="D1" s="2" t="inlineStr">
        <is>
          <t>Dec. 31, 2018</t>
        </is>
      </c>
    </row>
    <row r="2">
      <c r="A2" s="3" t="inlineStr">
        <is>
          <t>Financing Receivable, Past Due [Line Items]</t>
        </is>
      </c>
    </row>
    <row r="3">
      <c r="A3" s="4" t="inlineStr">
        <is>
          <t>Total Loans, Net of Unearned Income</t>
        </is>
      </c>
      <c r="B3" s="5" t="n">
        <v>5842337</v>
      </c>
      <c r="C3" s="5" t="n">
        <v>5744339</v>
      </c>
    </row>
    <row r="4">
      <c r="A4" s="4" t="inlineStr">
        <is>
          <t>Current</t>
        </is>
      </c>
      <c r="B4" s="6" t="n">
        <v>5779827</v>
      </c>
      <c r="C4" s="6" t="n">
        <v>5721574</v>
      </c>
    </row>
    <row r="5">
      <c r="A5" s="4" t="inlineStr">
        <is>
          <t>Past Due</t>
        </is>
      </c>
      <c r="B5" s="6" t="n">
        <v>62510</v>
      </c>
      <c r="C5" s="6" t="n">
        <v>22765</v>
      </c>
    </row>
    <row r="6">
      <c r="A6" s="4" t="inlineStr">
        <is>
          <t>Total Loans in Nonaccrual Status</t>
        </is>
      </c>
      <c r="B6" s="6" t="n">
        <v>87479</v>
      </c>
      <c r="C6" s="6" t="n">
        <v>32922</v>
      </c>
    </row>
    <row r="7">
      <c r="A7" s="4" t="inlineStr">
        <is>
          <t>Total Loans 90 Days or More Past Due and Accruing</t>
        </is>
      </c>
      <c r="B7" s="6" t="n">
        <v>221</v>
      </c>
      <c r="C7" s="6" t="n">
        <v>5</v>
      </c>
    </row>
    <row r="8">
      <c r="A8" s="4" t="inlineStr">
        <is>
          <t>30-59 Days</t>
        </is>
      </c>
    </row>
    <row r="9">
      <c r="A9" s="3" t="inlineStr">
        <is>
          <t>Financing Receivable, Past Due [Line Items]</t>
        </is>
      </c>
    </row>
    <row r="10">
      <c r="A10" s="4" t="inlineStr">
        <is>
          <t>Past Due</t>
        </is>
      </c>
      <c r="B10" s="6" t="n">
        <v>8829</v>
      </c>
      <c r="C10" s="6" t="n">
        <v>10579</v>
      </c>
    </row>
    <row r="11">
      <c r="A11" s="4" t="inlineStr">
        <is>
          <t>60-89 Days</t>
        </is>
      </c>
    </row>
    <row r="12">
      <c r="A12" s="3" t="inlineStr">
        <is>
          <t>Financing Receivable, Past Due [Line Items]</t>
        </is>
      </c>
    </row>
    <row r="13">
      <c r="A13" s="4" t="inlineStr">
        <is>
          <t>Past Due</t>
        </is>
      </c>
      <c r="B13" s="6" t="n">
        <v>2392</v>
      </c>
      <c r="C13" s="6" t="n">
        <v>3756</v>
      </c>
    </row>
    <row r="14">
      <c r="A14" s="4" t="inlineStr">
        <is>
          <t>Greater than 90 Days</t>
        </is>
      </c>
    </row>
    <row r="15">
      <c r="A15" s="3" t="inlineStr">
        <is>
          <t>Financing Receivable, Past Due [Line Items]</t>
        </is>
      </c>
    </row>
    <row r="16">
      <c r="A16" s="4" t="inlineStr">
        <is>
          <t>Past Due</t>
        </is>
      </c>
      <c r="B16" s="6" t="n">
        <v>51289</v>
      </c>
      <c r="C16" s="6" t="n">
        <v>8430</v>
      </c>
    </row>
    <row r="17">
      <c r="A17" s="4" t="inlineStr">
        <is>
          <t>Real estate loans</t>
        </is>
      </c>
    </row>
    <row r="18">
      <c r="A18" s="3" t="inlineStr">
        <is>
          <t>Financing Receivable, Past Due [Line Items]</t>
        </is>
      </c>
    </row>
    <row r="19">
      <c r="A19" s="4" t="inlineStr">
        <is>
          <t>Total Loans, Net of Unearned Income</t>
        </is>
      </c>
      <c r="B19" s="6" t="n">
        <v>4424031</v>
      </c>
      <c r="C19" s="6" t="n">
        <v>4405278</v>
      </c>
    </row>
    <row r="20">
      <c r="A20" s="4" t="inlineStr">
        <is>
          <t>Current</t>
        </is>
      </c>
      <c r="B20" s="6" t="n">
        <v>4402725</v>
      </c>
      <c r="C20" s="6" t="n">
        <v>4390672</v>
      </c>
    </row>
    <row r="21">
      <c r="A21" s="4" t="inlineStr">
        <is>
          <t>Past Due</t>
        </is>
      </c>
      <c r="B21" s="6" t="n">
        <v>21306</v>
      </c>
      <c r="C21" s="6" t="n">
        <v>14606</v>
      </c>
    </row>
    <row r="22">
      <c r="A22" s="4" t="inlineStr">
        <is>
          <t>Total Loans in Nonaccrual Status</t>
        </is>
      </c>
      <c r="B22" s="6" t="n">
        <v>43041</v>
      </c>
      <c r="C22" s="6" t="n">
        <v>23357</v>
      </c>
    </row>
    <row r="23">
      <c r="A23" s="4" t="inlineStr">
        <is>
          <t>Total Loans 90 Days or More Past Due and Accruing</t>
        </is>
      </c>
      <c r="B23" s="6" t="n">
        <v>220</v>
      </c>
      <c r="C23" s="6" t="n">
        <v>0</v>
      </c>
    </row>
    <row r="24">
      <c r="A24" s="4" t="inlineStr">
        <is>
          <t>Real estate loans | 30-59 Days</t>
        </is>
      </c>
    </row>
    <row r="25">
      <c r="A25" s="3" t="inlineStr">
        <is>
          <t>Financing Receivable, Past Due [Line Items]</t>
        </is>
      </c>
    </row>
    <row r="26">
      <c r="A26" s="4" t="inlineStr">
        <is>
          <t>Past Due</t>
        </is>
      </c>
      <c r="B26" s="6" t="n">
        <v>5069</v>
      </c>
      <c r="C26" s="6" t="n">
        <v>5946</v>
      </c>
    </row>
    <row r="27">
      <c r="A27" s="4" t="inlineStr">
        <is>
          <t>Real estate loans | 60-89 Days</t>
        </is>
      </c>
    </row>
    <row r="28">
      <c r="A28" s="3" t="inlineStr">
        <is>
          <t>Financing Receivable, Past Due [Line Items]</t>
        </is>
      </c>
    </row>
    <row r="29">
      <c r="A29" s="4" t="inlineStr">
        <is>
          <t>Past Due</t>
        </is>
      </c>
      <c r="B29" s="6" t="n">
        <v>671</v>
      </c>
      <c r="C29" s="6" t="n">
        <v>2972</v>
      </c>
    </row>
    <row r="30">
      <c r="A30" s="4" t="inlineStr">
        <is>
          <t>Real estate loans | Greater than 90 Days</t>
        </is>
      </c>
    </row>
    <row r="31">
      <c r="A31" s="3" t="inlineStr">
        <is>
          <t>Financing Receivable, Past Due [Line Items]</t>
        </is>
      </c>
    </row>
    <row r="32">
      <c r="A32" s="4" t="inlineStr">
        <is>
          <t>Past Due</t>
        </is>
      </c>
      <c r="B32" s="6" t="n">
        <v>15566</v>
      </c>
      <c r="C32" s="6" t="n">
        <v>5688</v>
      </c>
    </row>
    <row r="33">
      <c r="A33" s="4" t="inlineStr">
        <is>
          <t>Real estate loans | Non-owner occupied</t>
        </is>
      </c>
    </row>
    <row r="34">
      <c r="A34" s="3" t="inlineStr">
        <is>
          <t>Financing Receivable, Past Due [Line Items]</t>
        </is>
      </c>
    </row>
    <row r="35">
      <c r="A35" s="4" t="inlineStr">
        <is>
          <t>Total Loans, Net of Unearned Income</t>
        </is>
      </c>
      <c r="B35" s="6" t="n">
        <v>1749839</v>
      </c>
      <c r="C35" s="6" t="n">
        <v>1891802</v>
      </c>
    </row>
    <row r="36">
      <c r="A36" s="4" t="inlineStr">
        <is>
          <t>Current</t>
        </is>
      </c>
      <c r="B36" s="6" t="n">
        <v>1741862</v>
      </c>
      <c r="C36" s="6" t="n">
        <v>1891801</v>
      </c>
    </row>
    <row r="37">
      <c r="A37" s="4" t="inlineStr">
        <is>
          <t>Past Due</t>
        </is>
      </c>
      <c r="B37" s="6" t="n">
        <v>7977</v>
      </c>
      <c r="C37" s="6" t="n">
        <v>1</v>
      </c>
    </row>
    <row r="38">
      <c r="A38" s="4" t="inlineStr">
        <is>
          <t>Total Loans in Nonaccrual Status</t>
        </is>
      </c>
      <c r="B38" s="6" t="n">
        <v>8219</v>
      </c>
      <c r="C38" s="6" t="n">
        <v>1936</v>
      </c>
    </row>
    <row r="39">
      <c r="A39" s="4" t="inlineStr">
        <is>
          <t>Total Loans 90 Days or More Past Due and Accruing</t>
        </is>
      </c>
      <c r="B39" s="6" t="n">
        <v>0</v>
      </c>
      <c r="C39" s="6" t="n">
        <v>0</v>
      </c>
    </row>
    <row r="40">
      <c r="A40" s="4" t="inlineStr">
        <is>
          <t>Real estate loans | Non-owner occupied | 30-59 Days</t>
        </is>
      </c>
    </row>
    <row r="41">
      <c r="A41" s="3" t="inlineStr">
        <is>
          <t>Financing Receivable, Past Due [Line Items]</t>
        </is>
      </c>
    </row>
    <row r="42">
      <c r="A42" s="4" t="inlineStr">
        <is>
          <t>Past Due</t>
        </is>
      </c>
      <c r="B42" s="6" t="n">
        <v>1487</v>
      </c>
      <c r="C42" s="6" t="n">
        <v>1</v>
      </c>
    </row>
    <row r="43">
      <c r="A43" s="4" t="inlineStr">
        <is>
          <t>Real estate loans | Non-owner occupied | 60-89 Days</t>
        </is>
      </c>
    </row>
    <row r="44">
      <c r="A44" s="3" t="inlineStr">
        <is>
          <t>Financing Receivable, Past Due [Line Items]</t>
        </is>
      </c>
    </row>
    <row r="45">
      <c r="A45" s="4" t="inlineStr">
        <is>
          <t>Past Due</t>
        </is>
      </c>
      <c r="B45" s="6" t="n">
        <v>0</v>
      </c>
      <c r="C45" s="6" t="n">
        <v>0</v>
      </c>
    </row>
    <row r="46">
      <c r="A46" s="4" t="inlineStr">
        <is>
          <t>Real estate loans | Non-owner occupied | Greater than 90 Days</t>
        </is>
      </c>
    </row>
    <row r="47">
      <c r="A47" s="3" t="inlineStr">
        <is>
          <t>Financing Receivable, Past Due [Line Items]</t>
        </is>
      </c>
    </row>
    <row r="48">
      <c r="A48" s="4" t="inlineStr">
        <is>
          <t>Past Due</t>
        </is>
      </c>
      <c r="B48" s="6" t="n">
        <v>6490</v>
      </c>
      <c r="C48" s="6" t="n">
        <v>0</v>
      </c>
    </row>
    <row r="49">
      <c r="A49" s="4" t="inlineStr">
        <is>
          <t>Real estate loans | Multi-family residential</t>
        </is>
      </c>
    </row>
    <row r="50">
      <c r="A50" s="3" t="inlineStr">
        <is>
          <t>Financing Receivable, Past Due [Line Items]</t>
        </is>
      </c>
    </row>
    <row r="51">
      <c r="A51" s="4" t="inlineStr">
        <is>
          <t>Total Loans, Net of Unearned Income</t>
        </is>
      </c>
      <c r="B51" s="6" t="n">
        <v>737696</v>
      </c>
      <c r="C51" s="6" t="n">
        <v>801626</v>
      </c>
    </row>
    <row r="52">
      <c r="A52" s="4" t="inlineStr">
        <is>
          <t>Current</t>
        </is>
      </c>
      <c r="B52" s="6" t="n">
        <v>737696</v>
      </c>
      <c r="C52" s="6" t="n">
        <v>801626</v>
      </c>
    </row>
    <row r="53">
      <c r="A53" s="4" t="inlineStr">
        <is>
          <t>Past Due</t>
        </is>
      </c>
      <c r="B53" s="6" t="n">
        <v>0</v>
      </c>
      <c r="C53" s="6" t="n">
        <v>0</v>
      </c>
    </row>
    <row r="54">
      <c r="A54" s="4" t="inlineStr">
        <is>
          <t>Total Loans in Nonaccrual Status</t>
        </is>
      </c>
      <c r="B54" s="6" t="n">
        <v>11340</v>
      </c>
      <c r="C54" s="6" t="n">
        <v>0</v>
      </c>
    </row>
    <row r="55">
      <c r="A55" s="4" t="inlineStr">
        <is>
          <t>Total Loans 90 Days or More Past Due and Accruing</t>
        </is>
      </c>
      <c r="B55" s="6" t="n">
        <v>0</v>
      </c>
      <c r="C55" s="6" t="n">
        <v>0</v>
      </c>
    </row>
    <row r="56">
      <c r="A56" s="4" t="inlineStr">
        <is>
          <t>Real estate loans | Multi-family residential | 30-59 Days</t>
        </is>
      </c>
    </row>
    <row r="57">
      <c r="A57" s="3" t="inlineStr">
        <is>
          <t>Financing Receivable, Past Due [Line Items]</t>
        </is>
      </c>
    </row>
    <row r="58">
      <c r="A58" s="4" t="inlineStr">
        <is>
          <t>Past Due</t>
        </is>
      </c>
      <c r="B58" s="6" t="n">
        <v>0</v>
      </c>
      <c r="C58" s="6" t="n">
        <v>0</v>
      </c>
    </row>
    <row r="59">
      <c r="A59" s="4" t="inlineStr">
        <is>
          <t>Real estate loans | Multi-family residential | 60-89 Days</t>
        </is>
      </c>
    </row>
    <row r="60">
      <c r="A60" s="3" t="inlineStr">
        <is>
          <t>Financing Receivable, Past Due [Line Items]</t>
        </is>
      </c>
    </row>
    <row r="61">
      <c r="A61" s="4" t="inlineStr">
        <is>
          <t>Past Due</t>
        </is>
      </c>
      <c r="B61" s="6" t="n">
        <v>0</v>
      </c>
      <c r="C61" s="6" t="n">
        <v>0</v>
      </c>
    </row>
    <row r="62">
      <c r="A62" s="4" t="inlineStr">
        <is>
          <t>Real estate loans | Multi-family residential | Greater than 90 Days</t>
        </is>
      </c>
    </row>
    <row r="63">
      <c r="A63" s="3" t="inlineStr">
        <is>
          <t>Financing Receivable, Past Due [Line Items]</t>
        </is>
      </c>
    </row>
    <row r="64">
      <c r="A64" s="4" t="inlineStr">
        <is>
          <t>Past Due</t>
        </is>
      </c>
      <c r="B64" s="6" t="n">
        <v>0</v>
      </c>
      <c r="C64" s="6" t="n">
        <v>0</v>
      </c>
    </row>
    <row r="65">
      <c r="A65" s="4" t="inlineStr">
        <is>
          <t>Real estate loans | Land development and construction loans</t>
        </is>
      </c>
    </row>
    <row r="66">
      <c r="A66" s="3" t="inlineStr">
        <is>
          <t>Financing Receivable, Past Due [Line Items]</t>
        </is>
      </c>
    </row>
    <row r="67">
      <c r="A67" s="4" t="inlineStr">
        <is>
          <t>Total Loans, Net of Unearned Income</t>
        </is>
      </c>
      <c r="B67" s="6" t="n">
        <v>349800</v>
      </c>
      <c r="C67" s="6" t="n">
        <v>278688</v>
      </c>
    </row>
    <row r="68">
      <c r="A68" s="4" t="inlineStr">
        <is>
          <t>Current</t>
        </is>
      </c>
      <c r="B68" s="6" t="n">
        <v>349800</v>
      </c>
      <c r="C68" s="6" t="n">
        <v>278688</v>
      </c>
    </row>
    <row r="69">
      <c r="A69" s="4" t="inlineStr">
        <is>
          <t>Past Due</t>
        </is>
      </c>
      <c r="B69" s="6" t="n">
        <v>0</v>
      </c>
      <c r="C69" s="6" t="n">
        <v>0</v>
      </c>
    </row>
    <row r="70">
      <c r="A70" s="4" t="inlineStr">
        <is>
          <t>Total Loans in Nonaccrual Status</t>
        </is>
      </c>
      <c r="B70" s="6" t="n">
        <v>0</v>
      </c>
      <c r="C70" s="6" t="n">
        <v>0</v>
      </c>
    </row>
    <row r="71">
      <c r="A71" s="4" t="inlineStr">
        <is>
          <t>Total Loans 90 Days or More Past Due and Accruing</t>
        </is>
      </c>
      <c r="B71" s="6" t="n">
        <v>0</v>
      </c>
      <c r="C71" s="6" t="n">
        <v>0</v>
      </c>
    </row>
    <row r="72">
      <c r="A72" s="4" t="inlineStr">
        <is>
          <t>Real estate loans | Land development and construction loans | 30-59 Days</t>
        </is>
      </c>
    </row>
    <row r="73">
      <c r="A73" s="3" t="inlineStr">
        <is>
          <t>Financing Receivable, Past Due [Line Items]</t>
        </is>
      </c>
    </row>
    <row r="74">
      <c r="A74" s="4" t="inlineStr">
        <is>
          <t>Past Due</t>
        </is>
      </c>
      <c r="B74" s="6" t="n">
        <v>0</v>
      </c>
      <c r="C74" s="6" t="n">
        <v>0</v>
      </c>
    </row>
    <row r="75">
      <c r="A75" s="4" t="inlineStr">
        <is>
          <t>Real estate loans | Land development and construction loans | 60-89 Days</t>
        </is>
      </c>
    </row>
    <row r="76">
      <c r="A76" s="3" t="inlineStr">
        <is>
          <t>Financing Receivable, Past Due [Line Items]</t>
        </is>
      </c>
    </row>
    <row r="77">
      <c r="A77" s="4" t="inlineStr">
        <is>
          <t>Past Due</t>
        </is>
      </c>
      <c r="B77" s="6" t="n">
        <v>0</v>
      </c>
      <c r="C77" s="6" t="n">
        <v>0</v>
      </c>
    </row>
    <row r="78">
      <c r="A78" s="4" t="inlineStr">
        <is>
          <t>Real estate loans | Land development and construction loans | Greater than 90 Days</t>
        </is>
      </c>
    </row>
    <row r="79">
      <c r="A79" s="3" t="inlineStr">
        <is>
          <t>Financing Receivable, Past Due [Line Items]</t>
        </is>
      </c>
    </row>
    <row r="80">
      <c r="A80" s="4" t="inlineStr">
        <is>
          <t>Past Due</t>
        </is>
      </c>
      <c r="B80" s="6" t="n">
        <v>0</v>
      </c>
      <c r="C80" s="6" t="n">
        <v>0</v>
      </c>
    </row>
    <row r="81">
      <c r="A81" s="4" t="inlineStr">
        <is>
          <t>Real estate loans | Commercial real estate</t>
        </is>
      </c>
    </row>
    <row r="82">
      <c r="A82" s="3" t="inlineStr">
        <is>
          <t>Financing Receivable, Past Due [Line Items]</t>
        </is>
      </c>
    </row>
    <row r="83">
      <c r="A83" s="4" t="inlineStr">
        <is>
          <t>Total Loans, Net of Unearned Income</t>
        </is>
      </c>
      <c r="B83" s="6" t="n">
        <v>2837335</v>
      </c>
      <c r="C83" s="6" t="n">
        <v>2972116</v>
      </c>
    </row>
    <row r="84">
      <c r="A84" s="4" t="inlineStr">
        <is>
          <t>Current</t>
        </is>
      </c>
      <c r="B84" s="6" t="n">
        <v>2829358</v>
      </c>
      <c r="C84" s="6" t="n">
        <v>2972115</v>
      </c>
    </row>
    <row r="85">
      <c r="A85" s="4" t="inlineStr">
        <is>
          <t>Past Due</t>
        </is>
      </c>
      <c r="B85" s="6" t="n">
        <v>7977</v>
      </c>
      <c r="C85" s="6" t="n">
        <v>1</v>
      </c>
    </row>
    <row r="86">
      <c r="A86" s="4" t="inlineStr">
        <is>
          <t>Total Loans in Nonaccrual Status</t>
        </is>
      </c>
      <c r="B86" s="6" t="n">
        <v>19559</v>
      </c>
      <c r="C86" s="6" t="n">
        <v>1936</v>
      </c>
    </row>
    <row r="87">
      <c r="A87" s="4" t="inlineStr">
        <is>
          <t>Total Loans 90 Days or More Past Due and Accruing</t>
        </is>
      </c>
      <c r="B87" s="6" t="n">
        <v>0</v>
      </c>
      <c r="C87" s="6" t="n">
        <v>0</v>
      </c>
    </row>
    <row r="88">
      <c r="A88" s="4" t="inlineStr">
        <is>
          <t>Real estate loans | Commercial real estate | 30-59 Days</t>
        </is>
      </c>
    </row>
    <row r="89">
      <c r="A89" s="3" t="inlineStr">
        <is>
          <t>Financing Receivable, Past Due [Line Items]</t>
        </is>
      </c>
    </row>
    <row r="90">
      <c r="A90" s="4" t="inlineStr">
        <is>
          <t>Past Due</t>
        </is>
      </c>
      <c r="B90" s="6" t="n">
        <v>1487</v>
      </c>
      <c r="C90" s="6" t="n">
        <v>1</v>
      </c>
    </row>
    <row r="91">
      <c r="A91" s="4" t="inlineStr">
        <is>
          <t>Real estate loans | Commercial real estate | 60-89 Days</t>
        </is>
      </c>
    </row>
    <row r="92">
      <c r="A92" s="3" t="inlineStr">
        <is>
          <t>Financing Receivable, Past Due [Line Items]</t>
        </is>
      </c>
    </row>
    <row r="93">
      <c r="A93" s="4" t="inlineStr">
        <is>
          <t>Past Due</t>
        </is>
      </c>
      <c r="B93" s="6" t="n">
        <v>0</v>
      </c>
      <c r="C93" s="6" t="n">
        <v>0</v>
      </c>
    </row>
    <row r="94">
      <c r="A94" s="4" t="inlineStr">
        <is>
          <t>Real estate loans | Commercial real estate | Greater than 90 Days</t>
        </is>
      </c>
    </row>
    <row r="95">
      <c r="A95" s="3" t="inlineStr">
        <is>
          <t>Financing Receivable, Past Due [Line Items]</t>
        </is>
      </c>
    </row>
    <row r="96">
      <c r="A96" s="4" t="inlineStr">
        <is>
          <t>Past Due</t>
        </is>
      </c>
      <c r="B96" s="6" t="n">
        <v>6490</v>
      </c>
      <c r="C96" s="6" t="n">
        <v>0</v>
      </c>
    </row>
    <row r="97">
      <c r="A97" s="4" t="inlineStr">
        <is>
          <t>Real estate loans | Single-family residential</t>
        </is>
      </c>
    </row>
    <row r="98">
      <c r="A98" s="3" t="inlineStr">
        <is>
          <t>Financing Receivable, Past Due [Line Items]</t>
        </is>
      </c>
    </row>
    <row r="99">
      <c r="A99" s="4" t="inlineStr">
        <is>
          <t>Total Loans, Net of Unearned Income</t>
        </is>
      </c>
      <c r="B99" s="6" t="n">
        <v>639569</v>
      </c>
      <c r="C99" s="6" t="n">
        <v>539102</v>
      </c>
    </row>
    <row r="100">
      <c r="A100" s="4" t="inlineStr">
        <is>
          <t>Current</t>
        </is>
      </c>
      <c r="B100" s="6" t="n">
        <v>631801</v>
      </c>
      <c r="C100" s="6" t="n">
        <v>530399</v>
      </c>
    </row>
    <row r="101">
      <c r="A101" s="4" t="inlineStr">
        <is>
          <t>Past Due</t>
        </is>
      </c>
      <c r="B101" s="6" t="n">
        <v>7768</v>
      </c>
      <c r="C101" s="6" t="n">
        <v>8703</v>
      </c>
    </row>
    <row r="102">
      <c r="A102" s="4" t="inlineStr">
        <is>
          <t>Total Loans in Nonaccrual Status</t>
        </is>
      </c>
      <c r="B102" s="6" t="n">
        <v>10667</v>
      </c>
      <c r="C102" s="6" t="n">
        <v>7291</v>
      </c>
      <c r="D102" s="5" t="n">
        <v>6689</v>
      </c>
    </row>
    <row r="103">
      <c r="A103" s="4" t="inlineStr">
        <is>
          <t>Total Loans 90 Days or More Past Due and Accruing</t>
        </is>
      </c>
      <c r="B103" s="6" t="n">
        <v>0</v>
      </c>
      <c r="C103" s="6" t="n">
        <v>0</v>
      </c>
    </row>
    <row r="104">
      <c r="A104" s="4" t="inlineStr">
        <is>
          <t>Real estate loans | Single-family residential | 30-59 Days</t>
        </is>
      </c>
    </row>
    <row r="105">
      <c r="A105" s="3" t="inlineStr">
        <is>
          <t>Financing Receivable, Past Due [Line Items]</t>
        </is>
      </c>
    </row>
    <row r="106">
      <c r="A106" s="4" t="inlineStr">
        <is>
          <t>Past Due</t>
        </is>
      </c>
      <c r="B106" s="6" t="n">
        <v>3143</v>
      </c>
      <c r="C106" s="6" t="n">
        <v>4585</v>
      </c>
    </row>
    <row r="107">
      <c r="A107" s="4" t="inlineStr">
        <is>
          <t>Total Loans in Nonaccrual Status</t>
        </is>
      </c>
      <c r="B107" s="6" t="n">
        <v>1336</v>
      </c>
      <c r="C107" s="6" t="n">
        <v>253</v>
      </c>
      <c r="D107" s="6" t="n">
        <v>276</v>
      </c>
    </row>
    <row r="108">
      <c r="A108" s="4" t="inlineStr">
        <is>
          <t>Real estate loans | Single-family residential | 60-89 Days</t>
        </is>
      </c>
    </row>
    <row r="109">
      <c r="A109" s="3" t="inlineStr">
        <is>
          <t>Financing Receivable, Past Due [Line Items]</t>
        </is>
      </c>
    </row>
    <row r="110">
      <c r="A110" s="4" t="inlineStr">
        <is>
          <t>Past Due</t>
        </is>
      </c>
      <c r="B110" s="6" t="n">
        <v>671</v>
      </c>
      <c r="C110" s="6" t="n">
        <v>1248</v>
      </c>
    </row>
    <row r="111">
      <c r="A111" s="4" t="inlineStr">
        <is>
          <t>Total Loans in Nonaccrual Status</t>
        </is>
      </c>
      <c r="B111" s="6" t="n">
        <v>44</v>
      </c>
      <c r="C111" s="6" t="n">
        <v>266</v>
      </c>
      <c r="D111" s="6" t="n">
        <v>1703</v>
      </c>
    </row>
    <row r="112">
      <c r="A112" s="4" t="inlineStr">
        <is>
          <t>Real estate loans | Single-family residential | Greater than 90 Days</t>
        </is>
      </c>
    </row>
    <row r="113">
      <c r="A113" s="3" t="inlineStr">
        <is>
          <t>Financing Receivable, Past Due [Line Items]</t>
        </is>
      </c>
    </row>
    <row r="114">
      <c r="A114" s="4" t="inlineStr">
        <is>
          <t>Past Due</t>
        </is>
      </c>
      <c r="B114" s="6" t="n">
        <v>3954</v>
      </c>
      <c r="C114" s="6" t="n">
        <v>2870</v>
      </c>
    </row>
    <row r="115">
      <c r="A115" s="4" t="inlineStr">
        <is>
          <t>Total Loans in Nonaccrual Status</t>
        </is>
      </c>
      <c r="B115" s="6" t="n">
        <v>3954</v>
      </c>
      <c r="C115" s="6" t="n">
        <v>2870</v>
      </c>
      <c r="D115" s="6" t="n">
        <v>3086</v>
      </c>
    </row>
    <row r="116">
      <c r="A116" s="4" t="inlineStr">
        <is>
          <t>Real estate loans | Owner-occupied</t>
        </is>
      </c>
    </row>
    <row r="117">
      <c r="A117" s="3" t="inlineStr">
        <is>
          <t>Financing Receivable, Past Due [Line Items]</t>
        </is>
      </c>
    </row>
    <row r="118">
      <c r="A118" s="4" t="inlineStr">
        <is>
          <t>Total Loans, Net of Unearned Income</t>
        </is>
      </c>
      <c r="B118" s="6" t="n">
        <v>947127</v>
      </c>
      <c r="C118" s="6" t="n">
        <v>894060</v>
      </c>
    </row>
    <row r="119">
      <c r="A119" s="4" t="inlineStr">
        <is>
          <t>Current</t>
        </is>
      </c>
      <c r="B119" s="6" t="n">
        <v>941566</v>
      </c>
      <c r="C119" s="6" t="n">
        <v>888158</v>
      </c>
    </row>
    <row r="120">
      <c r="A120" s="4" t="inlineStr">
        <is>
          <t>Past Due</t>
        </is>
      </c>
      <c r="B120" s="6" t="n">
        <v>5561</v>
      </c>
      <c r="C120" s="6" t="n">
        <v>5902</v>
      </c>
    </row>
    <row r="121">
      <c r="A121" s="4" t="inlineStr">
        <is>
          <t>Total Loans in Nonaccrual Status</t>
        </is>
      </c>
      <c r="B121" s="6" t="n">
        <v>12815</v>
      </c>
      <c r="C121" s="6" t="n">
        <v>14130</v>
      </c>
    </row>
    <row r="122">
      <c r="A122" s="4" t="inlineStr">
        <is>
          <t>Total Loans 90 Days or More Past Due and Accruing</t>
        </is>
      </c>
      <c r="B122" s="6" t="n">
        <v>220</v>
      </c>
      <c r="C122" s="6" t="n">
        <v>0</v>
      </c>
    </row>
    <row r="123">
      <c r="A123" s="4" t="inlineStr">
        <is>
          <t>Real estate loans | Owner-occupied | 30-59 Days</t>
        </is>
      </c>
    </row>
    <row r="124">
      <c r="A124" s="3" t="inlineStr">
        <is>
          <t>Financing Receivable, Past Due [Line Items]</t>
        </is>
      </c>
    </row>
    <row r="125">
      <c r="A125" s="4" t="inlineStr">
        <is>
          <t>Past Due</t>
        </is>
      </c>
      <c r="B125" s="6" t="n">
        <v>439</v>
      </c>
      <c r="C125" s="6" t="n">
        <v>1360</v>
      </c>
    </row>
    <row r="126">
      <c r="A126" s="4" t="inlineStr">
        <is>
          <t>Real estate loans | Owner-occupied | 60-89 Days</t>
        </is>
      </c>
    </row>
    <row r="127">
      <c r="A127" s="3" t="inlineStr">
        <is>
          <t>Financing Receivable, Past Due [Line Items]</t>
        </is>
      </c>
    </row>
    <row r="128">
      <c r="A128" s="4" t="inlineStr">
        <is>
          <t>Past Due</t>
        </is>
      </c>
      <c r="B128" s="6" t="n">
        <v>0</v>
      </c>
      <c r="C128" s="6" t="n">
        <v>1724</v>
      </c>
    </row>
    <row r="129">
      <c r="A129" s="4" t="inlineStr">
        <is>
          <t>Real estate loans | Owner-occupied | Greater than 90 Days</t>
        </is>
      </c>
    </row>
    <row r="130">
      <c r="A130" s="3" t="inlineStr">
        <is>
          <t>Financing Receivable, Past Due [Line Items]</t>
        </is>
      </c>
    </row>
    <row r="131">
      <c r="A131" s="4" t="inlineStr">
        <is>
          <t>Past Due</t>
        </is>
      </c>
      <c r="B131" s="6" t="n">
        <v>5122</v>
      </c>
      <c r="C131" s="6" t="n">
        <v>2818</v>
      </c>
    </row>
    <row r="132">
      <c r="A132" s="4" t="inlineStr">
        <is>
          <t>Commercial loans</t>
        </is>
      </c>
    </row>
    <row r="133">
      <c r="A133" s="3" t="inlineStr">
        <is>
          <t>Financing Receivable, Past Due [Line Items]</t>
        </is>
      </c>
    </row>
    <row r="134">
      <c r="A134" s="4" t="inlineStr">
        <is>
          <t>Total Loans, Net of Unearned Income</t>
        </is>
      </c>
      <c r="B134" s="6" t="n">
        <v>1154550</v>
      </c>
      <c r="C134" s="6" t="n">
        <v>1234043</v>
      </c>
    </row>
    <row r="135">
      <c r="A135" s="4" t="inlineStr">
        <is>
          <t>Current</t>
        </is>
      </c>
      <c r="B135" s="6" t="n">
        <v>1113469</v>
      </c>
      <c r="C135" s="6" t="n">
        <v>1226320</v>
      </c>
    </row>
    <row r="136">
      <c r="A136" s="4" t="inlineStr">
        <is>
          <t>Past Due</t>
        </is>
      </c>
      <c r="B136" s="6" t="n">
        <v>41081</v>
      </c>
      <c r="C136" s="6" t="n">
        <v>7723</v>
      </c>
    </row>
    <row r="137">
      <c r="A137" s="4" t="inlineStr">
        <is>
          <t>Total Loans in Nonaccrual Status</t>
        </is>
      </c>
      <c r="B137" s="6" t="n">
        <v>44205</v>
      </c>
      <c r="C137" s="6" t="n">
        <v>9149</v>
      </c>
    </row>
    <row r="138">
      <c r="A138" s="4" t="inlineStr">
        <is>
          <t>Total Loans 90 Days or More Past Due and Accruing</t>
        </is>
      </c>
      <c r="B138" s="6" t="n">
        <v>0</v>
      </c>
      <c r="C138" s="6" t="n">
        <v>0</v>
      </c>
    </row>
    <row r="139">
      <c r="A139" s="4" t="inlineStr">
        <is>
          <t>Commercial loans | 30-59 Days</t>
        </is>
      </c>
    </row>
    <row r="140">
      <c r="A140" s="3" t="inlineStr">
        <is>
          <t>Financing Receivable, Past Due [Line Items]</t>
        </is>
      </c>
    </row>
    <row r="141">
      <c r="A141" s="4" t="inlineStr">
        <is>
          <t>Past Due</t>
        </is>
      </c>
      <c r="B141" s="6" t="n">
        <v>3675</v>
      </c>
      <c r="C141" s="6" t="n">
        <v>4418</v>
      </c>
    </row>
    <row r="142">
      <c r="A142" s="4" t="inlineStr">
        <is>
          <t>Commercial loans | 60-89 Days</t>
        </is>
      </c>
    </row>
    <row r="143">
      <c r="A143" s="3" t="inlineStr">
        <is>
          <t>Financing Receivable, Past Due [Line Items]</t>
        </is>
      </c>
    </row>
    <row r="144">
      <c r="A144" s="4" t="inlineStr">
        <is>
          <t>Past Due</t>
        </is>
      </c>
      <c r="B144" s="6" t="n">
        <v>1715</v>
      </c>
      <c r="C144" s="6" t="n">
        <v>608</v>
      </c>
    </row>
    <row r="145">
      <c r="A145" s="4" t="inlineStr">
        <is>
          <t>Commercial loans | Greater than 90 Days</t>
        </is>
      </c>
    </row>
    <row r="146">
      <c r="A146" s="3" t="inlineStr">
        <is>
          <t>Financing Receivable, Past Due [Line Items]</t>
        </is>
      </c>
    </row>
    <row r="147">
      <c r="A147" s="4" t="inlineStr">
        <is>
          <t>Past Due</t>
        </is>
      </c>
      <c r="B147" s="6" t="n">
        <v>35691</v>
      </c>
      <c r="C147" s="6" t="n">
        <v>2697</v>
      </c>
    </row>
    <row r="148">
      <c r="A148" s="4" t="inlineStr">
        <is>
          <t>Loans to financial institutions and acceptances</t>
        </is>
      </c>
    </row>
    <row r="149">
      <c r="A149" s="3" t="inlineStr">
        <is>
          <t>Financing Receivable, Past Due [Line Items]</t>
        </is>
      </c>
    </row>
    <row r="150">
      <c r="A150" s="4" t="inlineStr">
        <is>
          <t>Total Loans, Net of Unearned Income</t>
        </is>
      </c>
      <c r="B150" s="6" t="n">
        <v>16636</v>
      </c>
      <c r="C150" s="6" t="n">
        <v>16552</v>
      </c>
    </row>
    <row r="151">
      <c r="A151" s="4" t="inlineStr">
        <is>
          <t>Current</t>
        </is>
      </c>
      <c r="B151" s="6" t="n">
        <v>16636</v>
      </c>
      <c r="C151" s="6" t="n">
        <v>16552</v>
      </c>
    </row>
    <row r="152">
      <c r="A152" s="4" t="inlineStr">
        <is>
          <t>Past Due</t>
        </is>
      </c>
      <c r="B152" s="6" t="n">
        <v>0</v>
      </c>
      <c r="C152" s="6" t="n">
        <v>0</v>
      </c>
    </row>
    <row r="153">
      <c r="A153" s="4" t="inlineStr">
        <is>
          <t>Total Loans in Nonaccrual Status</t>
        </is>
      </c>
      <c r="B153" s="6" t="n">
        <v>0</v>
      </c>
      <c r="C153" s="6" t="n">
        <v>0</v>
      </c>
    </row>
    <row r="154">
      <c r="A154" s="4" t="inlineStr">
        <is>
          <t>Total Loans 90 Days or More Past Due and Accruing</t>
        </is>
      </c>
      <c r="B154" s="6" t="n">
        <v>0</v>
      </c>
      <c r="C154" s="6" t="n">
        <v>0</v>
      </c>
    </row>
    <row r="155">
      <c r="A155" s="4" t="inlineStr">
        <is>
          <t>Loans to financial institutions and acceptances | 30-59 Days</t>
        </is>
      </c>
    </row>
    <row r="156">
      <c r="A156" s="3" t="inlineStr">
        <is>
          <t>Financing Receivable, Past Due [Line Items]</t>
        </is>
      </c>
    </row>
    <row r="157">
      <c r="A157" s="4" t="inlineStr">
        <is>
          <t>Past Due</t>
        </is>
      </c>
      <c r="B157" s="6" t="n">
        <v>0</v>
      </c>
      <c r="C157" s="6" t="n">
        <v>0</v>
      </c>
    </row>
    <row r="158">
      <c r="A158" s="4" t="inlineStr">
        <is>
          <t>Loans to financial institutions and acceptances | 60-89 Days</t>
        </is>
      </c>
    </row>
    <row r="159">
      <c r="A159" s="3" t="inlineStr">
        <is>
          <t>Financing Receivable, Past Due [Line Items]</t>
        </is>
      </c>
    </row>
    <row r="160">
      <c r="A160" s="4" t="inlineStr">
        <is>
          <t>Past Due</t>
        </is>
      </c>
      <c r="B160" s="6" t="n">
        <v>0</v>
      </c>
      <c r="C160" s="6" t="n">
        <v>0</v>
      </c>
    </row>
    <row r="161">
      <c r="A161" s="4" t="inlineStr">
        <is>
          <t>Loans to financial institutions and acceptances | Greater than 90 Days</t>
        </is>
      </c>
    </row>
    <row r="162">
      <c r="A162" s="3" t="inlineStr">
        <is>
          <t>Financing Receivable, Past Due [Line Items]</t>
        </is>
      </c>
    </row>
    <row r="163">
      <c r="A163" s="4" t="inlineStr">
        <is>
          <t>Past Due</t>
        </is>
      </c>
      <c r="B163" s="6" t="n">
        <v>0</v>
      </c>
      <c r="C163" s="6" t="n">
        <v>0</v>
      </c>
    </row>
    <row r="164">
      <c r="A164" s="4" t="inlineStr">
        <is>
          <t>Consumer loans and overdrafts</t>
        </is>
      </c>
    </row>
    <row r="165">
      <c r="A165" s="3" t="inlineStr">
        <is>
          <t>Financing Receivable, Past Due [Line Items]</t>
        </is>
      </c>
    </row>
    <row r="166">
      <c r="A166" s="4" t="inlineStr">
        <is>
          <t>Total Loans, Net of Unearned Income</t>
        </is>
      </c>
      <c r="B166" s="6" t="n">
        <v>247120</v>
      </c>
      <c r="C166" s="6" t="n">
        <v>88466</v>
      </c>
    </row>
    <row r="167">
      <c r="A167" s="4" t="inlineStr">
        <is>
          <t>Current</t>
        </is>
      </c>
      <c r="B167" s="6" t="n">
        <v>246997</v>
      </c>
      <c r="C167" s="6" t="n">
        <v>88030</v>
      </c>
    </row>
    <row r="168">
      <c r="A168" s="4" t="inlineStr">
        <is>
          <t>Past Due</t>
        </is>
      </c>
      <c r="B168" s="6" t="n">
        <v>123</v>
      </c>
      <c r="C168" s="6" t="n">
        <v>436</v>
      </c>
    </row>
    <row r="169">
      <c r="A169" s="4" t="inlineStr">
        <is>
          <t>Total Loans in Nonaccrual Status</t>
        </is>
      </c>
      <c r="B169" s="6" t="n">
        <v>233</v>
      </c>
      <c r="C169" s="6" t="n">
        <v>416</v>
      </c>
      <c r="D169" s="6" t="n">
        <v>35</v>
      </c>
    </row>
    <row r="170">
      <c r="A170" s="4" t="inlineStr">
        <is>
          <t>Total Loans 90 Days or More Past Due and Accruing</t>
        </is>
      </c>
      <c r="B170" s="6" t="n">
        <v>1</v>
      </c>
      <c r="C170" s="6" t="n">
        <v>5</v>
      </c>
    </row>
    <row r="171">
      <c r="A171" s="4" t="inlineStr">
        <is>
          <t>Consumer loans and overdrafts | 30-59 Days</t>
        </is>
      </c>
    </row>
    <row r="172">
      <c r="A172" s="3" t="inlineStr">
        <is>
          <t>Financing Receivable, Past Due [Line Items]</t>
        </is>
      </c>
    </row>
    <row r="173">
      <c r="A173" s="4" t="inlineStr">
        <is>
          <t>Past Due</t>
        </is>
      </c>
      <c r="B173" s="6" t="n">
        <v>85</v>
      </c>
      <c r="C173" s="6" t="n">
        <v>215</v>
      </c>
    </row>
    <row r="174">
      <c r="A174" s="4" t="inlineStr">
        <is>
          <t>Total Loans in Nonaccrual Status</t>
        </is>
      </c>
      <c r="B174" s="6" t="n">
        <v>0</v>
      </c>
      <c r="C174" s="6" t="n">
        <v>0</v>
      </c>
      <c r="D174" s="6" t="n">
        <v>8</v>
      </c>
    </row>
    <row r="175">
      <c r="A175" s="4" t="inlineStr">
        <is>
          <t>Consumer loans and overdrafts | 60-89 Days</t>
        </is>
      </c>
    </row>
    <row r="176">
      <c r="A176" s="3" t="inlineStr">
        <is>
          <t>Financing Receivable, Past Due [Line Items]</t>
        </is>
      </c>
    </row>
    <row r="177">
      <c r="A177" s="4" t="inlineStr">
        <is>
          <t>Past Due</t>
        </is>
      </c>
      <c r="B177" s="6" t="n">
        <v>6</v>
      </c>
      <c r="C177" s="6" t="n">
        <v>176</v>
      </c>
    </row>
    <row r="178">
      <c r="A178" s="4" t="inlineStr">
        <is>
          <t>Total Loans in Nonaccrual Status</t>
        </is>
      </c>
      <c r="B178" s="6" t="n">
        <v>0</v>
      </c>
      <c r="C178" s="6" t="n">
        <v>2</v>
      </c>
      <c r="D178" s="6" t="n">
        <v>0</v>
      </c>
    </row>
    <row r="179">
      <c r="A179" s="4" t="inlineStr">
        <is>
          <t>Consumer loans and overdrafts | Greater than 90 Days</t>
        </is>
      </c>
    </row>
    <row r="180">
      <c r="A180" s="3" t="inlineStr">
        <is>
          <t>Financing Receivable, Past Due [Line Items]</t>
        </is>
      </c>
    </row>
    <row r="181">
      <c r="A181" s="4" t="inlineStr">
        <is>
          <t>Past Due</t>
        </is>
      </c>
      <c r="B181" s="6" t="n">
        <v>32</v>
      </c>
      <c r="C181" s="6" t="n">
        <v>45</v>
      </c>
    </row>
    <row r="182">
      <c r="A182" s="4" t="inlineStr">
        <is>
          <t>Total Loans in Nonaccrual Status</t>
        </is>
      </c>
      <c r="B182" s="5" t="n">
        <v>30</v>
      </c>
      <c r="C182" s="5" t="n">
        <v>40</v>
      </c>
      <c r="D182" s="5"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Allowances by Loan Segment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s at beginning of the period</t>
        </is>
      </c>
      <c r="B4" s="5" t="n">
        <v>52223</v>
      </c>
      <c r="C4" s="5" t="n">
        <v>61762</v>
      </c>
      <c r="D4" s="5" t="n">
        <v>72000</v>
      </c>
    </row>
    <row r="5">
      <c r="A5" s="4" t="inlineStr">
        <is>
          <t>Provision for (reversal of) loan losses</t>
        </is>
      </c>
      <c r="B5" s="6" t="n">
        <v>88620</v>
      </c>
      <c r="C5" s="6" t="n">
        <v>-3150</v>
      </c>
      <c r="D5" s="6" t="n">
        <v>375</v>
      </c>
    </row>
    <row r="6">
      <c r="A6" s="4" t="inlineStr">
        <is>
          <t>Recoveries</t>
        </is>
      </c>
      <c r="B6" s="6" t="n">
        <v>920</v>
      </c>
      <c r="C6" s="6" t="n">
        <v>2450</v>
      </c>
      <c r="D6" s="6" t="n">
        <v>1947</v>
      </c>
    </row>
    <row r="7">
      <c r="A7" s="4" t="inlineStr">
        <is>
          <t>Balances at end of the period</t>
        </is>
      </c>
      <c r="B7" s="6" t="n">
        <v>110902</v>
      </c>
      <c r="C7" s="6" t="n">
        <v>52223</v>
      </c>
      <c r="D7" s="6" t="n">
        <v>61762</v>
      </c>
    </row>
    <row r="8">
      <c r="A8" s="4" t="inlineStr">
        <is>
          <t>Allowance for loan losses by impairment methodology, Individually evaluated</t>
        </is>
      </c>
      <c r="B8" s="6" t="n">
        <v>29948</v>
      </c>
      <c r="C8" s="6" t="n">
        <v>4274</v>
      </c>
      <c r="D8" s="6" t="n">
        <v>2373</v>
      </c>
    </row>
    <row r="9">
      <c r="A9" s="4" t="inlineStr">
        <is>
          <t>Allowance for loan losses by impairment methodology, Collectively evaluated</t>
        </is>
      </c>
      <c r="B9" s="6" t="n">
        <v>80954</v>
      </c>
      <c r="C9" s="6" t="n">
        <v>47949</v>
      </c>
      <c r="D9" s="6" t="n">
        <v>59389</v>
      </c>
    </row>
    <row r="10">
      <c r="A10" s="4" t="inlineStr">
        <is>
          <t>Investment in loans, net of unearned income, Individually evaluated</t>
        </is>
      </c>
      <c r="B10" s="6" t="n">
        <v>87741</v>
      </c>
      <c r="C10" s="6" t="n">
        <v>30311</v>
      </c>
      <c r="D10" s="6" t="n">
        <v>13458</v>
      </c>
    </row>
    <row r="11">
      <c r="A11" s="4" t="inlineStr">
        <is>
          <t>Investment in loans, net of unearned income, Collectively evaluated</t>
        </is>
      </c>
      <c r="B11" s="6" t="n">
        <v>5754596</v>
      </c>
      <c r="C11" s="6" t="n">
        <v>5714028</v>
      </c>
      <c r="D11" s="6" t="n">
        <v>5906717</v>
      </c>
    </row>
    <row r="12">
      <c r="A12" s="4" t="inlineStr">
        <is>
          <t>Total Loans, Net of Unearned Income</t>
        </is>
      </c>
      <c r="B12" s="6" t="n">
        <v>5842337</v>
      </c>
      <c r="C12" s="6" t="n">
        <v>5744339</v>
      </c>
      <c r="D12" s="6" t="n">
        <v>5920175</v>
      </c>
    </row>
    <row r="13">
      <c r="A13" s="4" t="inlineStr">
        <is>
          <t>Domestic</t>
        </is>
      </c>
    </row>
    <row r="14">
      <c r="A14" s="3" t="inlineStr">
        <is>
          <t>Financing Receivable, Allowance for Credit Loss [Roll Forward]</t>
        </is>
      </c>
    </row>
    <row r="15">
      <c r="A15" s="4" t="inlineStr">
        <is>
          <t>Loans charged-off</t>
        </is>
      </c>
      <c r="B15" s="6" t="n">
        <v>-30558</v>
      </c>
      <c r="C15" s="6" t="n">
        <v>-3744</v>
      </c>
      <c r="D15" s="6" t="n">
        <v>-9695</v>
      </c>
    </row>
    <row r="16">
      <c r="A16" s="4" t="inlineStr">
        <is>
          <t>International</t>
        </is>
      </c>
    </row>
    <row r="17">
      <c r="A17" s="3" t="inlineStr">
        <is>
          <t>Financing Receivable, Allowance for Credit Loss [Roll Forward]</t>
        </is>
      </c>
    </row>
    <row r="18">
      <c r="A18" s="4" t="inlineStr">
        <is>
          <t>Loans charged-off</t>
        </is>
      </c>
      <c r="B18" s="6" t="n">
        <v>-303</v>
      </c>
      <c r="C18" s="6" t="n">
        <v>-5095</v>
      </c>
      <c r="D18" s="6" t="n">
        <v>-2865</v>
      </c>
    </row>
    <row r="19">
      <c r="A19" s="4" t="inlineStr">
        <is>
          <t>Real estate loans</t>
        </is>
      </c>
    </row>
    <row r="20">
      <c r="A20" s="3" t="inlineStr">
        <is>
          <t>Financing Receivable, Allowance for Credit Loss [Roll Forward]</t>
        </is>
      </c>
    </row>
    <row r="21">
      <c r="A21" s="4" t="inlineStr">
        <is>
          <t>Balances at beginning of the period</t>
        </is>
      </c>
      <c r="B21" s="6" t="n">
        <v>25040</v>
      </c>
      <c r="C21" s="6" t="n">
        <v>22778</v>
      </c>
      <c r="D21" s="6" t="n">
        <v>31290</v>
      </c>
    </row>
    <row r="22">
      <c r="A22" s="4" t="inlineStr">
        <is>
          <t>Provision for (reversal of) loan losses</t>
        </is>
      </c>
      <c r="B22" s="6" t="n">
        <v>25187</v>
      </c>
      <c r="C22" s="6" t="n">
        <v>2072</v>
      </c>
      <c r="D22" s="6" t="n">
        <v>-2885</v>
      </c>
    </row>
    <row r="23">
      <c r="A23" s="4" t="inlineStr">
        <is>
          <t>Recoveries</t>
        </is>
      </c>
      <c r="B23" s="6" t="n">
        <v>0</v>
      </c>
      <c r="C23" s="6" t="n">
        <v>190</v>
      </c>
      <c r="D23" s="6" t="n">
        <v>212</v>
      </c>
    </row>
    <row r="24">
      <c r="A24" s="4" t="inlineStr">
        <is>
          <t>Balances at end of the period</t>
        </is>
      </c>
      <c r="B24" s="6" t="n">
        <v>50227</v>
      </c>
      <c r="C24" s="6" t="n">
        <v>25040</v>
      </c>
      <c r="D24" s="6" t="n">
        <v>22778</v>
      </c>
    </row>
    <row r="25">
      <c r="A25" s="4" t="inlineStr">
        <is>
          <t>Allowance for loan losses by impairment methodology, Individually evaluated</t>
        </is>
      </c>
      <c r="B25" s="6" t="n">
        <v>3175</v>
      </c>
      <c r="C25" s="6" t="n">
        <v>1161</v>
      </c>
      <c r="D25" s="6" t="n">
        <v>0</v>
      </c>
    </row>
    <row r="26">
      <c r="A26" s="4" t="inlineStr">
        <is>
          <t>Allowance for loan losses by impairment methodology, Collectively evaluated</t>
        </is>
      </c>
      <c r="B26" s="6" t="n">
        <v>47052</v>
      </c>
      <c r="C26" s="6" t="n">
        <v>23879</v>
      </c>
      <c r="D26" s="6" t="n">
        <v>22778</v>
      </c>
    </row>
    <row r="27">
      <c r="A27" s="4" t="inlineStr">
        <is>
          <t>Investment in loans, net of unearned income, Individually evaluated</t>
        </is>
      </c>
      <c r="B27" s="6" t="n">
        <v>19560</v>
      </c>
      <c r="C27" s="6" t="n">
        <v>1936</v>
      </c>
      <c r="D27" s="6" t="n">
        <v>717</v>
      </c>
    </row>
    <row r="28">
      <c r="A28" s="4" t="inlineStr">
        <is>
          <t>Investment in loans, net of unearned income, Collectively evaluated</t>
        </is>
      </c>
      <c r="B28" s="6" t="n">
        <v>2796092</v>
      </c>
      <c r="C28" s="6" t="n">
        <v>2968589</v>
      </c>
      <c r="D28" s="6" t="n">
        <v>3037604</v>
      </c>
    </row>
    <row r="29">
      <c r="A29" s="4" t="inlineStr">
        <is>
          <t>Total Loans, Net of Unearned Income</t>
        </is>
      </c>
      <c r="B29" s="6" t="n">
        <v>2815652</v>
      </c>
      <c r="C29" s="6" t="n">
        <v>2970525</v>
      </c>
      <c r="D29" s="6" t="n">
        <v>3038321</v>
      </c>
    </row>
    <row r="30">
      <c r="A30" s="4" t="inlineStr">
        <is>
          <t>Real estate loans | Domestic</t>
        </is>
      </c>
    </row>
    <row r="31">
      <c r="A31" s="3" t="inlineStr">
        <is>
          <t>Financing Receivable, Allowance for Credit Loss [Roll Forward]</t>
        </is>
      </c>
    </row>
    <row r="32">
      <c r="A32" s="4" t="inlineStr">
        <is>
          <t>Loans charged-off</t>
        </is>
      </c>
      <c r="B32" s="6" t="n">
        <v>0</v>
      </c>
      <c r="C32" s="6" t="n">
        <v>0</v>
      </c>
      <c r="D32" s="6" t="n">
        <v>-5839</v>
      </c>
    </row>
    <row r="33">
      <c r="A33" s="4" t="inlineStr">
        <is>
          <t>Real estate loans | International</t>
        </is>
      </c>
    </row>
    <row r="34">
      <c r="A34" s="3" t="inlineStr">
        <is>
          <t>Financing Receivable, Allowance for Credit Loss [Roll Forward]</t>
        </is>
      </c>
    </row>
    <row r="35">
      <c r="A35" s="4" t="inlineStr">
        <is>
          <t>Loans charged-off</t>
        </is>
      </c>
      <c r="B35" s="6" t="n">
        <v>0</v>
      </c>
      <c r="C35" s="6" t="n">
        <v>0</v>
      </c>
      <c r="D35" s="6" t="n">
        <v>0</v>
      </c>
    </row>
    <row r="36">
      <c r="A36" s="4" t="inlineStr">
        <is>
          <t>Commercial loans</t>
        </is>
      </c>
    </row>
    <row r="37">
      <c r="A37" s="3" t="inlineStr">
        <is>
          <t>Financing Receivable, Allowance for Credit Loss [Roll Forward]</t>
        </is>
      </c>
    </row>
    <row r="38">
      <c r="A38" s="4" t="inlineStr">
        <is>
          <t>Balances at beginning of the period</t>
        </is>
      </c>
      <c r="B38" s="6" t="n">
        <v>22482</v>
      </c>
      <c r="C38" s="6" t="n">
        <v>30018</v>
      </c>
      <c r="D38" s="6" t="n">
        <v>32687</v>
      </c>
    </row>
    <row r="39">
      <c r="A39" s="4" t="inlineStr">
        <is>
          <t>Provision for (reversal of) loan losses</t>
        </is>
      </c>
      <c r="B39" s="6" t="n">
        <v>55197</v>
      </c>
      <c r="C39" s="6" t="n">
        <v>-6165</v>
      </c>
      <c r="D39" s="6" t="n">
        <v>1099</v>
      </c>
    </row>
    <row r="40">
      <c r="A40" s="4" t="inlineStr">
        <is>
          <t>Recoveries</t>
        </is>
      </c>
      <c r="B40" s="6" t="n">
        <v>443</v>
      </c>
      <c r="C40" s="6" t="n">
        <v>1711</v>
      </c>
      <c r="D40" s="6" t="n">
        <v>1367</v>
      </c>
    </row>
    <row r="41">
      <c r="A41" s="4" t="inlineStr">
        <is>
          <t>Balances at end of the period</t>
        </is>
      </c>
      <c r="B41" s="6" t="n">
        <v>48130</v>
      </c>
      <c r="C41" s="6" t="n">
        <v>22482</v>
      </c>
      <c r="D41" s="6" t="n">
        <v>30018</v>
      </c>
    </row>
    <row r="42">
      <c r="A42" s="4" t="inlineStr">
        <is>
          <t>Allowance for loan losses by impairment methodology, Individually evaluated</t>
        </is>
      </c>
      <c r="B42" s="6" t="n">
        <v>25394</v>
      </c>
      <c r="C42" s="6" t="n">
        <v>1789</v>
      </c>
      <c r="D42" s="6" t="n">
        <v>1282</v>
      </c>
    </row>
    <row r="43">
      <c r="A43" s="4" t="inlineStr">
        <is>
          <t>Allowance for loan losses by impairment methodology, Collectively evaluated</t>
        </is>
      </c>
      <c r="B43" s="6" t="n">
        <v>22736</v>
      </c>
      <c r="C43" s="6" t="n">
        <v>20693</v>
      </c>
      <c r="D43" s="6" t="n">
        <v>28736</v>
      </c>
    </row>
    <row r="44">
      <c r="A44" s="4" t="inlineStr">
        <is>
          <t>Investment in loans, net of unearned income, Individually evaluated</t>
        </is>
      </c>
      <c r="B44" s="6" t="n">
        <v>60130</v>
      </c>
      <c r="C44" s="6" t="n">
        <v>22790</v>
      </c>
      <c r="D44" s="6" t="n">
        <v>9652</v>
      </c>
    </row>
    <row r="45">
      <c r="A45" s="4" t="inlineStr">
        <is>
          <t>Investment in loans, net of unearned income, Collectively evaluated</t>
        </is>
      </c>
      <c r="B45" s="6" t="n">
        <v>2210601</v>
      </c>
      <c r="C45" s="6" t="n">
        <v>2206566</v>
      </c>
      <c r="D45" s="6" t="n">
        <v>2254607</v>
      </c>
    </row>
    <row r="46">
      <c r="A46" s="4" t="inlineStr">
        <is>
          <t>Total Loans, Net of Unearned Income</t>
        </is>
      </c>
      <c r="B46" s="6" t="n">
        <v>2270731</v>
      </c>
      <c r="C46" s="6" t="n">
        <v>2229356</v>
      </c>
      <c r="D46" s="6" t="n">
        <v>2264259</v>
      </c>
    </row>
    <row r="47">
      <c r="A47" s="4" t="inlineStr">
        <is>
          <t>Commercial loans | Domestic</t>
        </is>
      </c>
    </row>
    <row r="48">
      <c r="A48" s="3" t="inlineStr">
        <is>
          <t>Financing Receivable, Allowance for Credit Loss [Roll Forward]</t>
        </is>
      </c>
    </row>
    <row r="49">
      <c r="A49" s="4" t="inlineStr">
        <is>
          <t>Loans charged-off</t>
        </is>
      </c>
      <c r="B49" s="6" t="n">
        <v>-29958</v>
      </c>
      <c r="C49" s="6" t="n">
        <v>-3020</v>
      </c>
      <c r="D49" s="6" t="n">
        <v>-3662</v>
      </c>
    </row>
    <row r="50">
      <c r="A50" s="4" t="inlineStr">
        <is>
          <t>Commercial loans | International</t>
        </is>
      </c>
    </row>
    <row r="51">
      <c r="A51" s="3" t="inlineStr">
        <is>
          <t>Financing Receivable, Allowance for Credit Loss [Roll Forward]</t>
        </is>
      </c>
    </row>
    <row r="52">
      <c r="A52" s="4" t="inlineStr">
        <is>
          <t>Loans charged-off</t>
        </is>
      </c>
      <c r="B52" s="6" t="n">
        <v>-34</v>
      </c>
      <c r="C52" s="6" t="n">
        <v>-62</v>
      </c>
      <c r="D52" s="6" t="n">
        <v>-1473</v>
      </c>
    </row>
    <row r="53">
      <c r="A53" s="4" t="inlineStr">
        <is>
          <t>Loans to financial institutions and acceptances</t>
        </is>
      </c>
    </row>
    <row r="54">
      <c r="A54" s="3" t="inlineStr">
        <is>
          <t>Financing Receivable, Allowance for Credit Loss [Roll Forward]</t>
        </is>
      </c>
    </row>
    <row r="55">
      <c r="A55" s="4" t="inlineStr">
        <is>
          <t>Balances at beginning of the period</t>
        </is>
      </c>
      <c r="B55" s="6" t="n">
        <v>42</v>
      </c>
      <c r="C55" s="6" t="n">
        <v>445</v>
      </c>
      <c r="D55" s="6" t="n">
        <v>4362</v>
      </c>
    </row>
    <row r="56">
      <c r="A56" s="4" t="inlineStr">
        <is>
          <t>Provision for (reversal of) loan losses</t>
        </is>
      </c>
      <c r="B56" s="6" t="n">
        <v>-41</v>
      </c>
      <c r="C56" s="6" t="n">
        <v>-403</v>
      </c>
      <c r="D56" s="6" t="n">
        <v>-3917</v>
      </c>
    </row>
    <row r="57">
      <c r="A57" s="4" t="inlineStr">
        <is>
          <t>Recoveries</t>
        </is>
      </c>
      <c r="B57" s="6" t="n">
        <v>0</v>
      </c>
      <c r="C57" s="6" t="n">
        <v>0</v>
      </c>
      <c r="D57" s="6" t="n">
        <v>0</v>
      </c>
    </row>
    <row r="58">
      <c r="A58" s="4" t="inlineStr">
        <is>
          <t>Balances at end of the period</t>
        </is>
      </c>
      <c r="B58" s="6" t="n">
        <v>1</v>
      </c>
      <c r="C58" s="6" t="n">
        <v>42</v>
      </c>
      <c r="D58" s="6" t="n">
        <v>445</v>
      </c>
    </row>
    <row r="59">
      <c r="A59" s="4" t="inlineStr">
        <is>
          <t>Allowance for loan losses by impairment methodology, Individually evaluated</t>
        </is>
      </c>
      <c r="B59" s="6" t="n">
        <v>0</v>
      </c>
      <c r="C59" s="6" t="n">
        <v>0</v>
      </c>
      <c r="D59" s="6" t="n">
        <v>0</v>
      </c>
    </row>
    <row r="60">
      <c r="A60" s="4" t="inlineStr">
        <is>
          <t>Allowance for loan losses by impairment methodology, Collectively evaluated</t>
        </is>
      </c>
      <c r="B60" s="6" t="n">
        <v>1</v>
      </c>
      <c r="C60" s="6" t="n">
        <v>42</v>
      </c>
      <c r="D60" s="6" t="n">
        <v>445</v>
      </c>
    </row>
    <row r="61">
      <c r="A61" s="4" t="inlineStr">
        <is>
          <t>Investment in loans, net of unearned income, Individually evaluated</t>
        </is>
      </c>
      <c r="B61" s="6" t="n">
        <v>0</v>
      </c>
      <c r="C61" s="6" t="n">
        <v>0</v>
      </c>
      <c r="D61" s="6" t="n">
        <v>0</v>
      </c>
    </row>
    <row r="62">
      <c r="A62" s="4" t="inlineStr">
        <is>
          <t>Investment in loans, net of unearned income, Collectively evaluated</t>
        </is>
      </c>
      <c r="B62" s="6" t="n">
        <v>17574</v>
      </c>
      <c r="C62" s="6" t="n">
        <v>16552</v>
      </c>
      <c r="D62" s="6" t="n">
        <v>69003</v>
      </c>
    </row>
    <row r="63">
      <c r="A63" s="4" t="inlineStr">
        <is>
          <t>Total Loans, Net of Unearned Income</t>
        </is>
      </c>
      <c r="B63" s="6" t="n">
        <v>17574</v>
      </c>
      <c r="C63" s="6" t="n">
        <v>16552</v>
      </c>
      <c r="D63" s="6" t="n">
        <v>69003</v>
      </c>
    </row>
    <row r="64">
      <c r="A64" s="4" t="inlineStr">
        <is>
          <t>Loans to financial institutions and acceptances | Domestic</t>
        </is>
      </c>
    </row>
    <row r="65">
      <c r="A65" s="3" t="inlineStr">
        <is>
          <t>Financing Receivable, Allowance for Credit Loss [Roll Forward]</t>
        </is>
      </c>
    </row>
    <row r="66">
      <c r="A66" s="4" t="inlineStr">
        <is>
          <t>Loans charged-off</t>
        </is>
      </c>
      <c r="B66" s="6" t="n">
        <v>0</v>
      </c>
      <c r="C66" s="6" t="n">
        <v>0</v>
      </c>
      <c r="D66" s="6" t="n">
        <v>0</v>
      </c>
    </row>
    <row r="67">
      <c r="A67" s="4" t="inlineStr">
        <is>
          <t>Loans to financial institutions and acceptances | International</t>
        </is>
      </c>
    </row>
    <row r="68">
      <c r="A68" s="3" t="inlineStr">
        <is>
          <t>Financing Receivable, Allowance for Credit Loss [Roll Forward]</t>
        </is>
      </c>
    </row>
    <row r="69">
      <c r="A69" s="4" t="inlineStr">
        <is>
          <t>Loans charged-off</t>
        </is>
      </c>
      <c r="B69" s="6" t="n">
        <v>0</v>
      </c>
      <c r="C69" s="6" t="n">
        <v>0</v>
      </c>
      <c r="D69" s="6" t="n">
        <v>0</v>
      </c>
    </row>
    <row r="70">
      <c r="A70" s="4" t="inlineStr">
        <is>
          <t>Consumer loans and overdrafts</t>
        </is>
      </c>
    </row>
    <row r="71">
      <c r="A71" s="3" t="inlineStr">
        <is>
          <t>Financing Receivable, Allowance for Credit Loss [Roll Forward]</t>
        </is>
      </c>
    </row>
    <row r="72">
      <c r="A72" s="4" t="inlineStr">
        <is>
          <t>Balances at beginning of the period</t>
        </is>
      </c>
      <c r="B72" s="6" t="n">
        <v>4659</v>
      </c>
      <c r="C72" s="6" t="n">
        <v>8521</v>
      </c>
      <c r="D72" s="6" t="n">
        <v>3661</v>
      </c>
    </row>
    <row r="73">
      <c r="A73" s="4" t="inlineStr">
        <is>
          <t>Provision for (reversal of) loan losses</t>
        </is>
      </c>
      <c r="B73" s="6" t="n">
        <v>8277</v>
      </c>
      <c r="C73" s="6" t="n">
        <v>1346</v>
      </c>
      <c r="D73" s="6" t="n">
        <v>6078</v>
      </c>
    </row>
    <row r="74">
      <c r="A74" s="4" t="inlineStr">
        <is>
          <t>Recoveries</t>
        </is>
      </c>
      <c r="B74" s="6" t="n">
        <v>477</v>
      </c>
      <c r="C74" s="6" t="n">
        <v>549</v>
      </c>
      <c r="D74" s="6" t="n">
        <v>368</v>
      </c>
    </row>
    <row r="75">
      <c r="A75" s="4" t="inlineStr">
        <is>
          <t>Balances at end of the period</t>
        </is>
      </c>
      <c r="B75" s="6" t="n">
        <v>12544</v>
      </c>
      <c r="C75" s="6" t="n">
        <v>4659</v>
      </c>
      <c r="D75" s="6" t="n">
        <v>8521</v>
      </c>
    </row>
    <row r="76">
      <c r="A76" s="4" t="inlineStr">
        <is>
          <t>Allowance for loan losses by impairment methodology, Individually evaluated</t>
        </is>
      </c>
      <c r="B76" s="6" t="n">
        <v>1379</v>
      </c>
      <c r="C76" s="6" t="n">
        <v>1324</v>
      </c>
      <c r="D76" s="6" t="n">
        <v>1091</v>
      </c>
    </row>
    <row r="77">
      <c r="A77" s="4" t="inlineStr">
        <is>
          <t>Allowance for loan losses by impairment methodology, Collectively evaluated</t>
        </is>
      </c>
      <c r="B77" s="6" t="n">
        <v>11165</v>
      </c>
      <c r="C77" s="6" t="n">
        <v>3335</v>
      </c>
      <c r="D77" s="6" t="n">
        <v>7430</v>
      </c>
    </row>
    <row r="78">
      <c r="A78" s="4" t="inlineStr">
        <is>
          <t>Investment in loans, net of unearned income, Individually evaluated</t>
        </is>
      </c>
      <c r="B78" s="6" t="n">
        <v>8051</v>
      </c>
      <c r="C78" s="6" t="n">
        <v>5585</v>
      </c>
      <c r="D78" s="6" t="n">
        <v>3089</v>
      </c>
    </row>
    <row r="79">
      <c r="A79" s="4" t="inlineStr">
        <is>
          <t>Investment in loans, net of unearned income, Collectively evaluated</t>
        </is>
      </c>
      <c r="B79" s="6" t="n">
        <v>730329</v>
      </c>
      <c r="C79" s="6" t="n">
        <v>522321</v>
      </c>
      <c r="D79" s="6" t="n">
        <v>545503</v>
      </c>
    </row>
    <row r="80">
      <c r="A80" s="4" t="inlineStr">
        <is>
          <t>Total Loans, Net of Unearned Income</t>
        </is>
      </c>
      <c r="B80" s="6" t="n">
        <v>738380</v>
      </c>
      <c r="C80" s="6" t="n">
        <v>527906</v>
      </c>
      <c r="D80" s="6" t="n">
        <v>548592</v>
      </c>
    </row>
    <row r="81">
      <c r="A81" s="4" t="inlineStr">
        <is>
          <t>Consumer loans and overdrafts | Domestic</t>
        </is>
      </c>
    </row>
    <row r="82">
      <c r="A82" s="3" t="inlineStr">
        <is>
          <t>Financing Receivable, Allowance for Credit Loss [Roll Forward]</t>
        </is>
      </c>
    </row>
    <row r="83">
      <c r="A83" s="4" t="inlineStr">
        <is>
          <t>Loans charged-off</t>
        </is>
      </c>
      <c r="B83" s="6" t="n">
        <v>-600</v>
      </c>
      <c r="C83" s="6" t="n">
        <v>-724</v>
      </c>
      <c r="D83" s="6" t="n">
        <v>-194</v>
      </c>
    </row>
    <row r="84">
      <c r="A84" s="4" t="inlineStr">
        <is>
          <t>Consumer loans and overdrafts | International</t>
        </is>
      </c>
    </row>
    <row r="85">
      <c r="A85" s="3" t="inlineStr">
        <is>
          <t>Financing Receivable, Allowance for Credit Loss [Roll Forward]</t>
        </is>
      </c>
    </row>
    <row r="86">
      <c r="A86" s="4" t="inlineStr">
        <is>
          <t>Loans charged-off</t>
        </is>
      </c>
      <c r="B86" s="5" t="n">
        <v>-269</v>
      </c>
      <c r="C86" s="5" t="n">
        <v>-5033</v>
      </c>
      <c r="D86" s="5" t="n">
        <v>-13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Recorded Investment of Loan Sale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Amount of loan sales</t>
        </is>
      </c>
      <c r="B4" s="5" t="n">
        <v>71639</v>
      </c>
      <c r="C4" s="5" t="n">
        <v>267765</v>
      </c>
      <c r="D4" s="5" t="n">
        <v>173473</v>
      </c>
    </row>
    <row r="5">
      <c r="A5" s="4" t="inlineStr">
        <is>
          <t>Real estate loans</t>
        </is>
      </c>
    </row>
    <row r="6">
      <c r="A6" s="3" t="inlineStr">
        <is>
          <t>Financing Receivable, Impaired [Line Items]</t>
        </is>
      </c>
    </row>
    <row r="7">
      <c r="A7" s="4" t="inlineStr">
        <is>
          <t>Amount of loan sales</t>
        </is>
      </c>
      <c r="B7" s="6" t="n">
        <v>0</v>
      </c>
      <c r="C7" s="6" t="n">
        <v>23475</v>
      </c>
      <c r="D7" s="6" t="n">
        <v>20248</v>
      </c>
    </row>
    <row r="8">
      <c r="A8" s="4" t="inlineStr">
        <is>
          <t>Commercial loans</t>
        </is>
      </c>
    </row>
    <row r="9">
      <c r="A9" s="3" t="inlineStr">
        <is>
          <t>Financing Receivable, Impaired [Line Items]</t>
        </is>
      </c>
    </row>
    <row r="10">
      <c r="A10" s="4" t="inlineStr">
        <is>
          <t>Amount of loan sales</t>
        </is>
      </c>
      <c r="B10" s="6" t="n">
        <v>65386</v>
      </c>
      <c r="C10" s="6" t="n">
        <v>236373</v>
      </c>
      <c r="D10" s="6" t="n">
        <v>138244</v>
      </c>
    </row>
    <row r="11">
      <c r="A11" s="4" t="inlineStr">
        <is>
          <t>Loans to financial institutions and acceptances</t>
        </is>
      </c>
    </row>
    <row r="12">
      <c r="A12" s="3" t="inlineStr">
        <is>
          <t>Financing Receivable, Impaired [Line Items]</t>
        </is>
      </c>
    </row>
    <row r="13">
      <c r="A13" s="4" t="inlineStr">
        <is>
          <t>Amount of loan sales</t>
        </is>
      </c>
      <c r="B13" s="6" t="n">
        <v>0</v>
      </c>
      <c r="C13" s="6" t="n">
        <v>0</v>
      </c>
      <c r="D13" s="6" t="n">
        <v>0</v>
      </c>
    </row>
    <row r="14">
      <c r="A14" s="4" t="inlineStr">
        <is>
          <t>Consumer loans and overdrafts</t>
        </is>
      </c>
    </row>
    <row r="15">
      <c r="A15" s="3" t="inlineStr">
        <is>
          <t>Financing Receivable, Impaired [Line Items]</t>
        </is>
      </c>
    </row>
    <row r="16">
      <c r="A16" s="4" t="inlineStr">
        <is>
          <t>Amount of loan sales</t>
        </is>
      </c>
      <c r="B16" s="5" t="n">
        <v>6253</v>
      </c>
      <c r="C16" s="5" t="n">
        <v>7917</v>
      </c>
      <c r="D16" s="5" t="n">
        <v>149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llowance for Loan Losses - Impaired Loan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Recorded investment, with a valuation allowance</t>
        </is>
      </c>
      <c r="B4" s="5" t="n">
        <v>47872</v>
      </c>
      <c r="C4" s="5" t="n">
        <v>21654</v>
      </c>
    </row>
    <row r="5">
      <c r="A5" s="4" t="inlineStr">
        <is>
          <t>Recorded investment, without a valuation allowance</t>
        </is>
      </c>
      <c r="B5" s="6" t="n">
        <v>39869</v>
      </c>
      <c r="C5" s="6" t="n">
        <v>8657</v>
      </c>
    </row>
    <row r="6">
      <c r="A6" s="4" t="inlineStr">
        <is>
          <t>Recorded Investment, Total</t>
        </is>
      </c>
      <c r="B6" s="6" t="n">
        <v>87741</v>
      </c>
      <c r="C6" s="6" t="n">
        <v>30311</v>
      </c>
    </row>
    <row r="7">
      <c r="A7" s="4" t="inlineStr">
        <is>
          <t>Year Average</t>
        </is>
      </c>
      <c r="B7" s="6" t="n">
        <v>71431</v>
      </c>
      <c r="C7" s="6" t="n">
        <v>25618</v>
      </c>
    </row>
    <row r="8">
      <c r="A8" s="4" t="inlineStr">
        <is>
          <t>Total Unpaid Principal Balance</t>
        </is>
      </c>
      <c r="B8" s="6" t="n">
        <v>109420</v>
      </c>
      <c r="C8" s="6" t="n">
        <v>30386</v>
      </c>
    </row>
    <row r="9">
      <c r="A9" s="4" t="inlineStr">
        <is>
          <t>Valuation Allowance</t>
        </is>
      </c>
      <c r="B9" s="6" t="n">
        <v>29948</v>
      </c>
      <c r="C9" s="6" t="n">
        <v>4274</v>
      </c>
    </row>
    <row r="10">
      <c r="A10" s="4" t="inlineStr">
        <is>
          <t>Interest Income Recognized</t>
        </is>
      </c>
      <c r="B10" s="6" t="n">
        <v>141</v>
      </c>
      <c r="C10" s="6" t="n">
        <v>174</v>
      </c>
    </row>
    <row r="11">
      <c r="A11" s="4" t="inlineStr">
        <is>
          <t>Real estate loans</t>
        </is>
      </c>
    </row>
    <row r="12">
      <c r="A12" s="3" t="inlineStr">
        <is>
          <t>Financing Receivable, Impaired [Line Items]</t>
        </is>
      </c>
    </row>
    <row r="13">
      <c r="A13" s="4" t="inlineStr">
        <is>
          <t>Recorded investment, with a valuation allowance</t>
        </is>
      </c>
      <c r="B13" s="6" t="n">
        <v>14530</v>
      </c>
      <c r="C13" s="6" t="n">
        <v>12844</v>
      </c>
    </row>
    <row r="14">
      <c r="A14" s="4" t="inlineStr">
        <is>
          <t>Recorded investment, without a valuation allowance</t>
        </is>
      </c>
      <c r="B14" s="6" t="n">
        <v>28769</v>
      </c>
      <c r="C14" s="6" t="n">
        <v>8635</v>
      </c>
    </row>
    <row r="15">
      <c r="A15" s="4" t="inlineStr">
        <is>
          <t>Recorded Investment, Total</t>
        </is>
      </c>
      <c r="B15" s="6" t="n">
        <v>43299</v>
      </c>
      <c r="C15" s="6" t="n">
        <v>21479</v>
      </c>
    </row>
    <row r="16">
      <c r="A16" s="4" t="inlineStr">
        <is>
          <t>Year Average</t>
        </is>
      </c>
      <c r="B16" s="6" t="n">
        <v>32676</v>
      </c>
      <c r="C16" s="6" t="n">
        <v>16913</v>
      </c>
    </row>
    <row r="17">
      <c r="A17" s="4" t="inlineStr">
        <is>
          <t>Total Unpaid Principal Balance</t>
        </is>
      </c>
      <c r="B17" s="6" t="n">
        <v>43181</v>
      </c>
      <c r="C17" s="6" t="n">
        <v>21508</v>
      </c>
    </row>
    <row r="18">
      <c r="A18" s="4" t="inlineStr">
        <is>
          <t>Valuation Allowance</t>
        </is>
      </c>
      <c r="B18" s="6" t="n">
        <v>4621</v>
      </c>
      <c r="C18" s="6" t="n">
        <v>2608</v>
      </c>
    </row>
    <row r="19">
      <c r="A19" s="4" t="inlineStr">
        <is>
          <t>Interest Income Recognized</t>
        </is>
      </c>
      <c r="B19" s="6" t="n">
        <v>88</v>
      </c>
      <c r="C19" s="6" t="n">
        <v>116</v>
      </c>
    </row>
    <row r="20">
      <c r="A20" s="4" t="inlineStr">
        <is>
          <t>Real estate loans | Non-owner occupied</t>
        </is>
      </c>
    </row>
    <row r="21">
      <c r="A21" s="3" t="inlineStr">
        <is>
          <t>Financing Receivable, Impaired [Line Items]</t>
        </is>
      </c>
    </row>
    <row r="22">
      <c r="A22" s="4" t="inlineStr">
        <is>
          <t>Recorded investment, with a valuation allowance</t>
        </is>
      </c>
      <c r="B22" s="6" t="n">
        <v>8219</v>
      </c>
      <c r="C22" s="6" t="n">
        <v>1936</v>
      </c>
    </row>
    <row r="23">
      <c r="A23" s="4" t="inlineStr">
        <is>
          <t>Recorded investment, without a valuation allowance</t>
        </is>
      </c>
      <c r="B23" s="6" t="n">
        <v>0</v>
      </c>
      <c r="C23" s="6" t="n">
        <v>0</v>
      </c>
    </row>
    <row r="24">
      <c r="A24" s="4" t="inlineStr">
        <is>
          <t>Recorded Investment, Total</t>
        </is>
      </c>
      <c r="B24" s="6" t="n">
        <v>8219</v>
      </c>
      <c r="C24" s="6" t="n">
        <v>1936</v>
      </c>
    </row>
    <row r="25">
      <c r="A25" s="4" t="inlineStr">
        <is>
          <t>Year Average</t>
        </is>
      </c>
      <c r="B25" s="6" t="n">
        <v>6718</v>
      </c>
      <c r="C25" s="6" t="n">
        <v>1459</v>
      </c>
    </row>
    <row r="26">
      <c r="A26" s="4" t="inlineStr">
        <is>
          <t>Total Unpaid Principal Balance</t>
        </is>
      </c>
      <c r="B26" s="6" t="n">
        <v>8227</v>
      </c>
      <c r="C26" s="6" t="n">
        <v>1936</v>
      </c>
    </row>
    <row r="27">
      <c r="A27" s="4" t="inlineStr">
        <is>
          <t>Valuation Allowance</t>
        </is>
      </c>
      <c r="B27" s="6" t="n">
        <v>3175</v>
      </c>
      <c r="C27" s="6" t="n">
        <v>1161</v>
      </c>
    </row>
    <row r="28">
      <c r="A28" s="4" t="inlineStr">
        <is>
          <t>Interest Income Recognized</t>
        </is>
      </c>
      <c r="B28" s="6" t="n">
        <v>0</v>
      </c>
      <c r="C28" s="6" t="n">
        <v>37</v>
      </c>
    </row>
    <row r="29">
      <c r="A29" s="4" t="inlineStr">
        <is>
          <t>Real estate loans | Multi-family residential</t>
        </is>
      </c>
    </row>
    <row r="30">
      <c r="A30" s="3" t="inlineStr">
        <is>
          <t>Financing Receivable, Impaired [Line Items]</t>
        </is>
      </c>
    </row>
    <row r="31">
      <c r="A31" s="4" t="inlineStr">
        <is>
          <t>Recorded investment, with a valuation allowance</t>
        </is>
      </c>
      <c r="B31" s="6" t="n">
        <v>0</v>
      </c>
      <c r="C31" s="6" t="n">
        <v>0</v>
      </c>
    </row>
    <row r="32">
      <c r="A32" s="4" t="inlineStr">
        <is>
          <t>Recorded investment, without a valuation allowance</t>
        </is>
      </c>
      <c r="B32" s="6" t="n">
        <v>11341</v>
      </c>
      <c r="C32" s="6" t="n">
        <v>0</v>
      </c>
    </row>
    <row r="33">
      <c r="A33" s="4" t="inlineStr">
        <is>
          <t>Recorded Investment, Total</t>
        </is>
      </c>
      <c r="B33" s="6" t="n">
        <v>11341</v>
      </c>
      <c r="C33" s="6" t="n">
        <v>0</v>
      </c>
    </row>
    <row r="34">
      <c r="A34" s="4" t="inlineStr">
        <is>
          <t>Year Average</t>
        </is>
      </c>
      <c r="B34" s="6" t="n">
        <v>3206</v>
      </c>
      <c r="C34" s="6" t="n">
        <v>342</v>
      </c>
    </row>
    <row r="35">
      <c r="A35" s="4" t="inlineStr">
        <is>
          <t>Total Unpaid Principal Balance</t>
        </is>
      </c>
      <c r="B35" s="6" t="n">
        <v>11306</v>
      </c>
      <c r="C35" s="6" t="n">
        <v>0</v>
      </c>
    </row>
    <row r="36">
      <c r="A36" s="4" t="inlineStr">
        <is>
          <t>Valuation Allowance</t>
        </is>
      </c>
      <c r="B36" s="6" t="n">
        <v>0</v>
      </c>
      <c r="C36" s="6" t="n">
        <v>0</v>
      </c>
    </row>
    <row r="37">
      <c r="A37" s="4" t="inlineStr">
        <is>
          <t>Interest Income Recognized</t>
        </is>
      </c>
      <c r="B37" s="6" t="n">
        <v>0</v>
      </c>
      <c r="C37" s="6" t="n">
        <v>10</v>
      </c>
    </row>
    <row r="38">
      <c r="A38" s="4" t="inlineStr">
        <is>
          <t>Real estate loans | Land development and construction loans</t>
        </is>
      </c>
    </row>
    <row r="39">
      <c r="A39" s="3" t="inlineStr">
        <is>
          <t>Financing Receivable, Impaired [Line Items]</t>
        </is>
      </c>
    </row>
    <row r="40">
      <c r="A40" s="4" t="inlineStr">
        <is>
          <t>Recorded investment, with a valuation allowance</t>
        </is>
      </c>
      <c r="B40" s="6" t="n">
        <v>0</v>
      </c>
      <c r="C40" s="6" t="n">
        <v>0</v>
      </c>
    </row>
    <row r="41">
      <c r="A41" s="4" t="inlineStr">
        <is>
          <t>Recorded investment, without a valuation allowance</t>
        </is>
      </c>
      <c r="B41" s="6" t="n">
        <v>0</v>
      </c>
      <c r="C41" s="6" t="n">
        <v>0</v>
      </c>
    </row>
    <row r="42">
      <c r="A42" s="4" t="inlineStr">
        <is>
          <t>Recorded Investment, Total</t>
        </is>
      </c>
      <c r="B42" s="6" t="n">
        <v>0</v>
      </c>
      <c r="C42" s="6" t="n">
        <v>0</v>
      </c>
    </row>
    <row r="43">
      <c r="A43" s="4" t="inlineStr">
        <is>
          <t>Year Average</t>
        </is>
      </c>
      <c r="B43" s="6" t="n">
        <v>0</v>
      </c>
      <c r="C43" s="6" t="n">
        <v>0</v>
      </c>
    </row>
    <row r="44">
      <c r="A44" s="4" t="inlineStr">
        <is>
          <t>Total Unpaid Principal Balance</t>
        </is>
      </c>
      <c r="B44" s="6" t="n">
        <v>0</v>
      </c>
      <c r="C44" s="6" t="n">
        <v>0</v>
      </c>
    </row>
    <row r="45">
      <c r="A45" s="4" t="inlineStr">
        <is>
          <t>Valuation Allowance</t>
        </is>
      </c>
      <c r="B45" s="6" t="n">
        <v>0</v>
      </c>
      <c r="C45" s="6" t="n">
        <v>0</v>
      </c>
    </row>
    <row r="46">
      <c r="A46" s="4" t="inlineStr">
        <is>
          <t>Interest Income Recognized</t>
        </is>
      </c>
      <c r="B46" s="6" t="n">
        <v>0</v>
      </c>
      <c r="C46" s="6" t="n">
        <v>0</v>
      </c>
    </row>
    <row r="47">
      <c r="A47" s="4" t="inlineStr">
        <is>
          <t>Real estate loans | Commercial real estate</t>
        </is>
      </c>
    </row>
    <row r="48">
      <c r="A48" s="3" t="inlineStr">
        <is>
          <t>Financing Receivable, Impaired [Line Items]</t>
        </is>
      </c>
    </row>
    <row r="49">
      <c r="A49" s="4" t="inlineStr">
        <is>
          <t>Recorded investment, with a valuation allowance</t>
        </is>
      </c>
      <c r="B49" s="6" t="n">
        <v>8219</v>
      </c>
      <c r="C49" s="6" t="n">
        <v>1936</v>
      </c>
    </row>
    <row r="50">
      <c r="A50" s="4" t="inlineStr">
        <is>
          <t>Recorded investment, without a valuation allowance</t>
        </is>
      </c>
      <c r="B50" s="6" t="n">
        <v>11341</v>
      </c>
      <c r="C50" s="6" t="n">
        <v>0</v>
      </c>
    </row>
    <row r="51">
      <c r="A51" s="4" t="inlineStr">
        <is>
          <t>Recorded Investment, Total</t>
        </is>
      </c>
      <c r="B51" s="6" t="n">
        <v>19560</v>
      </c>
      <c r="C51" s="6" t="n">
        <v>1936</v>
      </c>
    </row>
    <row r="52">
      <c r="A52" s="4" t="inlineStr">
        <is>
          <t>Year Average</t>
        </is>
      </c>
      <c r="B52" s="6" t="n">
        <v>9924</v>
      </c>
      <c r="C52" s="6" t="n">
        <v>1801</v>
      </c>
    </row>
    <row r="53">
      <c r="A53" s="4" t="inlineStr">
        <is>
          <t>Total Unpaid Principal Balance</t>
        </is>
      </c>
      <c r="B53" s="6" t="n">
        <v>19533</v>
      </c>
      <c r="C53" s="6" t="n">
        <v>1936</v>
      </c>
    </row>
    <row r="54">
      <c r="A54" s="4" t="inlineStr">
        <is>
          <t>Valuation Allowance</t>
        </is>
      </c>
      <c r="B54" s="6" t="n">
        <v>3175</v>
      </c>
      <c r="C54" s="6" t="n">
        <v>1161</v>
      </c>
    </row>
    <row r="55">
      <c r="A55" s="4" t="inlineStr">
        <is>
          <t>Interest Income Recognized</t>
        </is>
      </c>
      <c r="B55" s="6" t="n">
        <v>0</v>
      </c>
      <c r="C55" s="6" t="n">
        <v>47</v>
      </c>
    </row>
    <row r="56">
      <c r="A56" s="4" t="inlineStr">
        <is>
          <t>Real estate loans | Single-family residential</t>
        </is>
      </c>
    </row>
    <row r="57">
      <c r="A57" s="3" t="inlineStr">
        <is>
          <t>Financing Receivable, Impaired [Line Items]</t>
        </is>
      </c>
    </row>
    <row r="58">
      <c r="A58" s="4" t="inlineStr">
        <is>
          <t>Recorded investment, with a valuation allowance</t>
        </is>
      </c>
      <c r="B58" s="6" t="n">
        <v>5675</v>
      </c>
      <c r="C58" s="6" t="n">
        <v>4739</v>
      </c>
    </row>
    <row r="59">
      <c r="A59" s="4" t="inlineStr">
        <is>
          <t>Recorded investment, without a valuation allowance</t>
        </is>
      </c>
      <c r="B59" s="6" t="n">
        <v>5250</v>
      </c>
      <c r="C59" s="6" t="n">
        <v>729</v>
      </c>
    </row>
    <row r="60">
      <c r="A60" s="4" t="inlineStr">
        <is>
          <t>Recorded Investment, Total</t>
        </is>
      </c>
      <c r="B60" s="6" t="n">
        <v>10925</v>
      </c>
      <c r="C60" s="6" t="n">
        <v>5468</v>
      </c>
    </row>
    <row r="61">
      <c r="A61" s="4" t="inlineStr">
        <is>
          <t>Year Average</t>
        </is>
      </c>
      <c r="B61" s="6" t="n">
        <v>9457</v>
      </c>
      <c r="C61" s="6" t="n">
        <v>5564</v>
      </c>
    </row>
    <row r="62">
      <c r="A62" s="4" t="inlineStr">
        <is>
          <t>Total Unpaid Principal Balance</t>
        </is>
      </c>
      <c r="B62" s="6" t="n">
        <v>10990</v>
      </c>
      <c r="C62" s="6" t="n">
        <v>5598</v>
      </c>
    </row>
    <row r="63">
      <c r="A63" s="4" t="inlineStr">
        <is>
          <t>Valuation Allowance</t>
        </is>
      </c>
      <c r="B63" s="6" t="n">
        <v>1232</v>
      </c>
      <c r="C63" s="6" t="n">
        <v>946</v>
      </c>
    </row>
    <row r="64">
      <c r="A64" s="4" t="inlineStr">
        <is>
          <t>Interest Income Recognized</t>
        </is>
      </c>
      <c r="B64" s="6" t="n">
        <v>84</v>
      </c>
      <c r="C64" s="6" t="n">
        <v>21</v>
      </c>
    </row>
    <row r="65">
      <c r="A65" s="4" t="inlineStr">
        <is>
          <t>Real estate loans | Owner-occupied</t>
        </is>
      </c>
    </row>
    <row r="66">
      <c r="A66" s="3" t="inlineStr">
        <is>
          <t>Financing Receivable, Impaired [Line Items]</t>
        </is>
      </c>
    </row>
    <row r="67">
      <c r="A67" s="4" t="inlineStr">
        <is>
          <t>Recorded investment, with a valuation allowance</t>
        </is>
      </c>
      <c r="B67" s="6" t="n">
        <v>636</v>
      </c>
      <c r="C67" s="6" t="n">
        <v>6169</v>
      </c>
    </row>
    <row r="68">
      <c r="A68" s="4" t="inlineStr">
        <is>
          <t>Recorded investment, without a valuation allowance</t>
        </is>
      </c>
      <c r="B68" s="6" t="n">
        <v>12178</v>
      </c>
      <c r="C68" s="6" t="n">
        <v>7906</v>
      </c>
    </row>
    <row r="69">
      <c r="A69" s="4" t="inlineStr">
        <is>
          <t>Recorded Investment, Total</t>
        </is>
      </c>
      <c r="B69" s="6" t="n">
        <v>12814</v>
      </c>
      <c r="C69" s="6" t="n">
        <v>14075</v>
      </c>
    </row>
    <row r="70">
      <c r="A70" s="4" t="inlineStr">
        <is>
          <t>Year Average</t>
        </is>
      </c>
      <c r="B70" s="6" t="n">
        <v>13295</v>
      </c>
      <c r="C70" s="6" t="n">
        <v>9548</v>
      </c>
    </row>
    <row r="71">
      <c r="A71" s="4" t="inlineStr">
        <is>
          <t>Total Unpaid Principal Balance</t>
        </is>
      </c>
      <c r="B71" s="6" t="n">
        <v>12658</v>
      </c>
      <c r="C71" s="6" t="n">
        <v>13974</v>
      </c>
    </row>
    <row r="72">
      <c r="A72" s="4" t="inlineStr">
        <is>
          <t>Valuation Allowance</t>
        </is>
      </c>
      <c r="B72" s="6" t="n">
        <v>214</v>
      </c>
      <c r="C72" s="6" t="n">
        <v>501</v>
      </c>
    </row>
    <row r="73">
      <c r="A73" s="4" t="inlineStr">
        <is>
          <t>Interest Income Recognized</t>
        </is>
      </c>
      <c r="B73" s="6" t="n">
        <v>4</v>
      </c>
      <c r="C73" s="6" t="n">
        <v>48</v>
      </c>
    </row>
    <row r="74">
      <c r="A74" s="4" t="inlineStr">
        <is>
          <t>Commercial loans</t>
        </is>
      </c>
    </row>
    <row r="75">
      <c r="A75" s="3" t="inlineStr">
        <is>
          <t>Financing Receivable, Impaired [Line Items]</t>
        </is>
      </c>
    </row>
    <row r="76">
      <c r="A76" s="4" t="inlineStr">
        <is>
          <t>Recorded investment, with a valuation allowance</t>
        </is>
      </c>
      <c r="B76" s="6" t="n">
        <v>33110</v>
      </c>
      <c r="C76" s="6" t="n">
        <v>8415</v>
      </c>
    </row>
    <row r="77">
      <c r="A77" s="4" t="inlineStr">
        <is>
          <t>Recorded investment, without a valuation allowance</t>
        </is>
      </c>
      <c r="B77" s="6" t="n">
        <v>11100</v>
      </c>
      <c r="C77" s="6" t="n">
        <v>13</v>
      </c>
    </row>
    <row r="78">
      <c r="A78" s="4" t="inlineStr">
        <is>
          <t>Recorded Investment, Total</t>
        </is>
      </c>
      <c r="B78" s="6" t="n">
        <v>44210</v>
      </c>
      <c r="C78" s="6" t="n">
        <v>8428</v>
      </c>
    </row>
    <row r="79">
      <c r="A79" s="4" t="inlineStr">
        <is>
          <t>Year Average</t>
        </is>
      </c>
      <c r="B79" s="6" t="n">
        <v>38534</v>
      </c>
      <c r="C79" s="6" t="n">
        <v>8552</v>
      </c>
    </row>
    <row r="80">
      <c r="A80" s="4" t="inlineStr">
        <is>
          <t>Total Unpaid Principal Balance</t>
        </is>
      </c>
      <c r="B80" s="6" t="n">
        <v>66010</v>
      </c>
      <c r="C80" s="6" t="n">
        <v>8476</v>
      </c>
    </row>
    <row r="81">
      <c r="A81" s="4" t="inlineStr">
        <is>
          <t>Valuation Allowance</t>
        </is>
      </c>
      <c r="B81" s="6" t="n">
        <v>25180</v>
      </c>
      <c r="C81" s="6" t="n">
        <v>1288</v>
      </c>
    </row>
    <row r="82">
      <c r="A82" s="4" t="inlineStr">
        <is>
          <t>Interest Income Recognized</t>
        </is>
      </c>
      <c r="B82" s="6" t="n">
        <v>53</v>
      </c>
      <c r="C82" s="6" t="n">
        <v>58</v>
      </c>
    </row>
    <row r="83">
      <c r="A83" s="4" t="inlineStr">
        <is>
          <t>Consumer loans and overdrafts</t>
        </is>
      </c>
    </row>
    <row r="84">
      <c r="A84" s="3" t="inlineStr">
        <is>
          <t>Financing Receivable, Impaired [Line Items]</t>
        </is>
      </c>
    </row>
    <row r="85">
      <c r="A85" s="4" t="inlineStr">
        <is>
          <t>Recorded investment, with a valuation allowance</t>
        </is>
      </c>
      <c r="B85" s="6" t="n">
        <v>232</v>
      </c>
      <c r="C85" s="6" t="n">
        <v>395</v>
      </c>
    </row>
    <row r="86">
      <c r="A86" s="4" t="inlineStr">
        <is>
          <t>Recorded investment, without a valuation allowance</t>
        </is>
      </c>
      <c r="B86" s="6" t="n">
        <v>0</v>
      </c>
      <c r="C86" s="6" t="n">
        <v>9</v>
      </c>
    </row>
    <row r="87">
      <c r="A87" s="4" t="inlineStr">
        <is>
          <t>Recorded Investment, Total</t>
        </is>
      </c>
      <c r="B87" s="6" t="n">
        <v>232</v>
      </c>
      <c r="C87" s="6" t="n">
        <v>404</v>
      </c>
    </row>
    <row r="88">
      <c r="A88" s="4" t="inlineStr">
        <is>
          <t>Year Average</t>
        </is>
      </c>
      <c r="B88" s="6" t="n">
        <v>221</v>
      </c>
      <c r="C88" s="6" t="n">
        <v>153</v>
      </c>
    </row>
    <row r="89">
      <c r="A89" s="4" t="inlineStr">
        <is>
          <t>Total Unpaid Principal Balance</t>
        </is>
      </c>
      <c r="B89" s="6" t="n">
        <v>229</v>
      </c>
      <c r="C89" s="6" t="n">
        <v>402</v>
      </c>
    </row>
    <row r="90">
      <c r="A90" s="4" t="inlineStr">
        <is>
          <t>Valuation Allowance</t>
        </is>
      </c>
      <c r="B90" s="6" t="n">
        <v>147</v>
      </c>
      <c r="C90" s="6" t="n">
        <v>378</v>
      </c>
    </row>
    <row r="91">
      <c r="A91" s="4" t="inlineStr">
        <is>
          <t>Interest Income Recognized</t>
        </is>
      </c>
      <c r="B91" s="5" t="n">
        <v>0</v>
      </c>
      <c r="C91"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Allowance for Loan Losses - TDR Loans (Details)</t>
        </is>
      </c>
      <c r="B1" s="2" t="inlineStr">
        <is>
          <t>3 Months Ended</t>
        </is>
      </c>
      <c r="C1" s="2" t="inlineStr">
        <is>
          <t>12 Months Ended</t>
        </is>
      </c>
    </row>
    <row r="2">
      <c r="B2" s="2" t="inlineStr">
        <is>
          <t>Dec. 31, 2018USD ($)</t>
        </is>
      </c>
      <c r="C2" s="2" t="inlineStr">
        <is>
          <t>Dec. 31, 2020USD ($)contract</t>
        </is>
      </c>
      <c r="D2" s="2" t="inlineStr">
        <is>
          <t>Dec. 31, 2019USD ($)contract</t>
        </is>
      </c>
      <c r="E2" s="2" t="inlineStr">
        <is>
          <t>Dec. 31, 2018USD ($)contract</t>
        </is>
      </c>
    </row>
    <row r="3">
      <c r="A3" s="3" t="inlineStr">
        <is>
          <t>Financing Receivable, Troubled Debt Restructuring [Line Items]</t>
        </is>
      </c>
    </row>
    <row r="4">
      <c r="A4" s="4" t="inlineStr">
        <is>
          <t>Number of Contracts | contract</t>
        </is>
      </c>
      <c r="C4" s="6" t="n">
        <v>18</v>
      </c>
      <c r="D4" s="6" t="n">
        <v>12</v>
      </c>
    </row>
    <row r="5">
      <c r="A5" s="4" t="inlineStr">
        <is>
          <t>Recorded Investment</t>
        </is>
      </c>
      <c r="C5" s="5" t="n">
        <v>12631000</v>
      </c>
      <c r="D5" s="5" t="n">
        <v>11645000</v>
      </c>
    </row>
    <row r="6">
      <c r="A6" s="4" t="inlineStr">
        <is>
          <t>Number of Contracts | contract</t>
        </is>
      </c>
      <c r="C6" s="6" t="n">
        <v>10</v>
      </c>
      <c r="D6" s="6" t="n">
        <v>6</v>
      </c>
      <c r="E6" s="6" t="n">
        <v>5</v>
      </c>
    </row>
    <row r="7">
      <c r="A7" s="4" t="inlineStr">
        <is>
          <t>Recorded Investment</t>
        </is>
      </c>
      <c r="C7" s="5" t="n">
        <v>4000000</v>
      </c>
      <c r="D7" s="5" t="n">
        <v>9931000</v>
      </c>
      <c r="E7" s="5" t="n">
        <v>2463000</v>
      </c>
    </row>
    <row r="8">
      <c r="A8" s="4" t="inlineStr">
        <is>
          <t>Write-down</t>
        </is>
      </c>
      <c r="C8" s="6" t="n">
        <v>1900000</v>
      </c>
      <c r="D8" s="6" t="n">
        <v>0</v>
      </c>
      <c r="E8" s="5" t="n">
        <v>6900000</v>
      </c>
    </row>
    <row r="9">
      <c r="A9" s="4" t="inlineStr">
        <is>
          <t>Recorded investment</t>
        </is>
      </c>
      <c r="C9" s="5" t="n">
        <v>87741000</v>
      </c>
      <c r="D9" s="5" t="n">
        <v>30311000</v>
      </c>
    </row>
    <row r="10">
      <c r="A10" s="4" t="inlineStr">
        <is>
          <t>Real estate loans</t>
        </is>
      </c>
    </row>
    <row r="11">
      <c r="A11" s="3" t="inlineStr">
        <is>
          <t>Financing Receivable, Troubled Debt Restructuring [Line Items]</t>
        </is>
      </c>
    </row>
    <row r="12">
      <c r="A12" s="4" t="inlineStr">
        <is>
          <t>Number of Contracts | contract</t>
        </is>
      </c>
      <c r="C12" s="6" t="n">
        <v>7</v>
      </c>
      <c r="D12" s="6" t="n">
        <v>9</v>
      </c>
    </row>
    <row r="13">
      <c r="A13" s="4" t="inlineStr">
        <is>
          <t>Recorded Investment</t>
        </is>
      </c>
      <c r="C13" s="5" t="n">
        <v>8780000</v>
      </c>
      <c r="D13" s="5" t="n">
        <v>8954000</v>
      </c>
    </row>
    <row r="14">
      <c r="A14" s="4" t="inlineStr">
        <is>
          <t>Number of Contracts | contract</t>
        </is>
      </c>
      <c r="C14" s="6" t="n">
        <v>1</v>
      </c>
      <c r="D14" s="6" t="n">
        <v>4</v>
      </c>
      <c r="E14" s="6" t="n">
        <v>2</v>
      </c>
    </row>
    <row r="15">
      <c r="A15" s="4" t="inlineStr">
        <is>
          <t>Recorded Investment</t>
        </is>
      </c>
      <c r="C15" s="5" t="n">
        <v>813000</v>
      </c>
      <c r="D15" s="5" t="n">
        <v>6905000</v>
      </c>
      <c r="E15" s="5" t="n">
        <v>1831000</v>
      </c>
    </row>
    <row r="16">
      <c r="A16" s="4" t="inlineStr">
        <is>
          <t>Recorded investment</t>
        </is>
      </c>
      <c r="C16" s="6" t="n">
        <v>43299000</v>
      </c>
      <c r="D16" s="6" t="n">
        <v>21479000</v>
      </c>
    </row>
    <row r="17">
      <c r="A17" s="4" t="inlineStr">
        <is>
          <t>Real estate loans | South Florida</t>
        </is>
      </c>
    </row>
    <row r="18">
      <c r="A18" s="3" t="inlineStr">
        <is>
          <t>Financing Receivable, Troubled Debt Restructuring [Line Items]</t>
        </is>
      </c>
    </row>
    <row r="19">
      <c r="A19" s="4" t="inlineStr">
        <is>
          <t>Recorded Investment</t>
        </is>
      </c>
      <c r="C19" s="5" t="n">
        <v>8400000</v>
      </c>
      <c r="D19" s="5" t="n">
        <v>9800000</v>
      </c>
    </row>
    <row r="20">
      <c r="A20" s="4" t="inlineStr">
        <is>
          <t>Real estate loans | Non-owner occupied</t>
        </is>
      </c>
    </row>
    <row r="21">
      <c r="A21" s="3" t="inlineStr">
        <is>
          <t>Financing Receivable, Troubled Debt Restructuring [Line Items]</t>
        </is>
      </c>
    </row>
    <row r="22">
      <c r="A22" s="4" t="inlineStr">
        <is>
          <t>Number of Contracts | contract</t>
        </is>
      </c>
      <c r="C22" s="6" t="n">
        <v>1</v>
      </c>
      <c r="D22" s="6" t="n">
        <v>1</v>
      </c>
    </row>
    <row r="23">
      <c r="A23" s="4" t="inlineStr">
        <is>
          <t>Recorded Investment</t>
        </is>
      </c>
      <c r="C23" s="5" t="n">
        <v>1729000</v>
      </c>
      <c r="D23" s="5" t="n">
        <v>1936000</v>
      </c>
    </row>
    <row r="24">
      <c r="A24" s="4" t="inlineStr">
        <is>
          <t>Number of Contracts | contract</t>
        </is>
      </c>
      <c r="C24" s="6" t="n">
        <v>0</v>
      </c>
      <c r="D24" s="6" t="n">
        <v>1</v>
      </c>
      <c r="E24" s="6" t="n">
        <v>1</v>
      </c>
    </row>
    <row r="25">
      <c r="A25" s="4" t="inlineStr">
        <is>
          <t>Recorded Investment</t>
        </is>
      </c>
      <c r="C25" s="5" t="n">
        <v>0</v>
      </c>
      <c r="D25" s="5" t="n">
        <v>1936000</v>
      </c>
      <c r="E25" s="5" t="n">
        <v>0</v>
      </c>
    </row>
    <row r="26">
      <c r="A26" s="4" t="inlineStr">
        <is>
          <t>Write-down</t>
        </is>
      </c>
      <c r="B26" s="5" t="n">
        <v>10200000</v>
      </c>
    </row>
    <row r="27">
      <c r="A27" s="4" t="inlineStr">
        <is>
          <t>Proceeds from sale</t>
        </is>
      </c>
      <c r="B27" s="5" t="n">
        <v>5800000</v>
      </c>
    </row>
    <row r="28">
      <c r="A28" s="4" t="inlineStr">
        <is>
          <t>Recorded investment</t>
        </is>
      </c>
      <c r="C28" s="5" t="n">
        <v>8219000</v>
      </c>
      <c r="D28" s="6" t="n">
        <v>1936000</v>
      </c>
    </row>
    <row r="29">
      <c r="A29" s="4" t="inlineStr">
        <is>
          <t>Write-offs</t>
        </is>
      </c>
      <c r="D29" s="5" t="n">
        <v>1900000</v>
      </c>
    </row>
    <row r="30">
      <c r="A30" s="4" t="inlineStr">
        <is>
          <t>Real estate loans | Single-family residential</t>
        </is>
      </c>
    </row>
    <row r="31">
      <c r="A31" s="3" t="inlineStr">
        <is>
          <t>Financing Receivable, Troubled Debt Restructuring [Line Items]</t>
        </is>
      </c>
    </row>
    <row r="32">
      <c r="A32" s="4" t="inlineStr">
        <is>
          <t>Number of Contracts | contract</t>
        </is>
      </c>
      <c r="C32" s="6" t="n">
        <v>2</v>
      </c>
      <c r="D32" s="6" t="n">
        <v>4</v>
      </c>
    </row>
    <row r="33">
      <c r="A33" s="4" t="inlineStr">
        <is>
          <t>Recorded Investment</t>
        </is>
      </c>
      <c r="C33" s="5" t="n">
        <v>267000</v>
      </c>
      <c r="D33" s="5" t="n">
        <v>438000</v>
      </c>
    </row>
    <row r="34">
      <c r="A34" s="4" t="inlineStr">
        <is>
          <t>Number of Contracts | contract</t>
        </is>
      </c>
      <c r="C34" s="6" t="n">
        <v>0</v>
      </c>
      <c r="D34" s="6" t="n">
        <v>1</v>
      </c>
      <c r="E34" s="6" t="n">
        <v>0</v>
      </c>
    </row>
    <row r="35">
      <c r="A35" s="4" t="inlineStr">
        <is>
          <t>Recorded Investment</t>
        </is>
      </c>
      <c r="C35" s="5" t="n">
        <v>0</v>
      </c>
      <c r="D35" s="5" t="n">
        <v>172000</v>
      </c>
      <c r="E35" s="5" t="n">
        <v>0</v>
      </c>
    </row>
    <row r="36">
      <c r="A36" s="4" t="inlineStr">
        <is>
          <t>Recorded investment</t>
        </is>
      </c>
      <c r="C36" s="5" t="n">
        <v>10925000</v>
      </c>
      <c r="D36" s="5" t="n">
        <v>5468000</v>
      </c>
    </row>
    <row r="37">
      <c r="A37" s="4" t="inlineStr">
        <is>
          <t>Real estate loans | Owner-occupied</t>
        </is>
      </c>
    </row>
    <row r="38">
      <c r="A38" s="3" t="inlineStr">
        <is>
          <t>Financing Receivable, Troubled Debt Restructuring [Line Items]</t>
        </is>
      </c>
    </row>
    <row r="39">
      <c r="A39" s="4" t="inlineStr">
        <is>
          <t>Number of Contracts | contract</t>
        </is>
      </c>
      <c r="C39" s="6" t="n">
        <v>4</v>
      </c>
      <c r="D39" s="6" t="n">
        <v>4</v>
      </c>
    </row>
    <row r="40">
      <c r="A40" s="4" t="inlineStr">
        <is>
          <t>Recorded Investment</t>
        </is>
      </c>
      <c r="C40" s="5" t="n">
        <v>6784000</v>
      </c>
      <c r="D40" s="5" t="n">
        <v>6580000</v>
      </c>
    </row>
    <row r="41">
      <c r="A41" s="4" t="inlineStr">
        <is>
          <t>Number of Contracts | contract</t>
        </is>
      </c>
      <c r="C41" s="6" t="n">
        <v>1</v>
      </c>
      <c r="D41" s="6" t="n">
        <v>2</v>
      </c>
      <c r="E41" s="6" t="n">
        <v>1</v>
      </c>
    </row>
    <row r="42">
      <c r="A42" s="4" t="inlineStr">
        <is>
          <t>Recorded Investment</t>
        </is>
      </c>
      <c r="C42" s="5" t="n">
        <v>813000</v>
      </c>
      <c r="D42" s="5" t="n">
        <v>4797000</v>
      </c>
      <c r="E42" s="5" t="n">
        <v>1831000</v>
      </c>
    </row>
    <row r="43">
      <c r="A43" s="4" t="inlineStr">
        <is>
          <t>Recorded investment</t>
        </is>
      </c>
      <c r="C43" s="5" t="n">
        <v>12814000</v>
      </c>
      <c r="D43" s="5" t="n">
        <v>14075000</v>
      </c>
    </row>
    <row r="44">
      <c r="A44" s="4" t="inlineStr">
        <is>
          <t>Real estate loans | Residential Mortgage</t>
        </is>
      </c>
    </row>
    <row r="45">
      <c r="A45" s="3" t="inlineStr">
        <is>
          <t>Financing Receivable, Troubled Debt Restructuring [Line Items]</t>
        </is>
      </c>
    </row>
    <row r="46">
      <c r="A46" s="4" t="inlineStr">
        <is>
          <t>Financing receivable, not modified, number of contracts | contract</t>
        </is>
      </c>
      <c r="C46" s="6" t="n">
        <v>2</v>
      </c>
      <c r="D46" s="6" t="n">
        <v>4</v>
      </c>
    </row>
    <row r="47">
      <c r="A47" s="4" t="inlineStr">
        <is>
          <t>Recorded investment</t>
        </is>
      </c>
      <c r="C47" s="5" t="n">
        <v>1500000</v>
      </c>
      <c r="D47" s="5" t="n">
        <v>2200000</v>
      </c>
    </row>
    <row r="48">
      <c r="A48" s="4" t="inlineStr">
        <is>
          <t>Commercial loans</t>
        </is>
      </c>
    </row>
    <row r="49">
      <c r="A49" s="3" t="inlineStr">
        <is>
          <t>Financing Receivable, Troubled Debt Restructuring [Line Items]</t>
        </is>
      </c>
    </row>
    <row r="50">
      <c r="A50" s="4" t="inlineStr">
        <is>
          <t>Number of Contracts | contract</t>
        </is>
      </c>
      <c r="C50" s="6" t="n">
        <v>11</v>
      </c>
      <c r="D50" s="6" t="n">
        <v>2</v>
      </c>
    </row>
    <row r="51">
      <c r="A51" s="4" t="inlineStr">
        <is>
          <t>Recorded Investment</t>
        </is>
      </c>
      <c r="C51" s="5" t="n">
        <v>3851000</v>
      </c>
      <c r="D51" s="5" t="n">
        <v>2682000</v>
      </c>
    </row>
    <row r="52">
      <c r="A52" s="4" t="inlineStr">
        <is>
          <t>Number of Contracts | contract</t>
        </is>
      </c>
      <c r="C52" s="6" t="n">
        <v>9</v>
      </c>
      <c r="D52" s="6" t="n">
        <v>1</v>
      </c>
      <c r="E52" s="6" t="n">
        <v>2</v>
      </c>
    </row>
    <row r="53">
      <c r="A53" s="4" t="inlineStr">
        <is>
          <t>Recorded Investment</t>
        </is>
      </c>
      <c r="C53" s="5" t="n">
        <v>3187000</v>
      </c>
      <c r="D53" s="5" t="n">
        <v>2669000</v>
      </c>
      <c r="E53" s="5" t="n">
        <v>622000</v>
      </c>
    </row>
    <row r="54">
      <c r="A54" s="4" t="inlineStr">
        <is>
          <t>Recorded investment</t>
        </is>
      </c>
      <c r="C54" s="5" t="n">
        <v>44210000</v>
      </c>
      <c r="D54" s="5" t="n">
        <v>8428000</v>
      </c>
    </row>
    <row r="55">
      <c r="A55" s="4" t="inlineStr">
        <is>
          <t>Consumer loans and overdrafts</t>
        </is>
      </c>
    </row>
    <row r="56">
      <c r="A56" s="3" t="inlineStr">
        <is>
          <t>Financing Receivable, Troubled Debt Restructuring [Line Items]</t>
        </is>
      </c>
    </row>
    <row r="57">
      <c r="A57" s="4" t="inlineStr">
        <is>
          <t>Number of Contracts | contract</t>
        </is>
      </c>
      <c r="C57" s="6" t="n">
        <v>0</v>
      </c>
      <c r="D57" s="6" t="n">
        <v>1</v>
      </c>
    </row>
    <row r="58">
      <c r="A58" s="4" t="inlineStr">
        <is>
          <t>Recorded Investment</t>
        </is>
      </c>
      <c r="C58" s="5" t="n">
        <v>0</v>
      </c>
      <c r="D58" s="5" t="n">
        <v>9000</v>
      </c>
    </row>
    <row r="59">
      <c r="A59" s="4" t="inlineStr">
        <is>
          <t>Number of Contracts | contract</t>
        </is>
      </c>
      <c r="C59" s="6" t="n">
        <v>0</v>
      </c>
      <c r="D59" s="6" t="n">
        <v>1</v>
      </c>
      <c r="E59" s="6" t="n">
        <v>1</v>
      </c>
    </row>
    <row r="60">
      <c r="A60" s="4" t="inlineStr">
        <is>
          <t>Recorded Investment</t>
        </is>
      </c>
      <c r="C60" s="5" t="n">
        <v>0</v>
      </c>
      <c r="D60" s="5" t="n">
        <v>357000</v>
      </c>
      <c r="E60" s="5" t="n">
        <v>10000</v>
      </c>
    </row>
    <row r="61">
      <c r="A61" s="4" t="inlineStr">
        <is>
          <t>Recorded investment</t>
        </is>
      </c>
      <c r="C61" s="6" t="n">
        <v>232000</v>
      </c>
      <c r="D61" s="5" t="n">
        <v>404000</v>
      </c>
    </row>
    <row r="62">
      <c r="A62" s="4" t="inlineStr">
        <is>
          <t>Commercial Real Estate Portfolio Segment and Commercial Portfolio Segment | Owner-occupied</t>
        </is>
      </c>
    </row>
    <row r="63">
      <c r="A63" s="3" t="inlineStr">
        <is>
          <t>Financing Receivable, Troubled Debt Restructuring [Line Items]</t>
        </is>
      </c>
    </row>
    <row r="64">
      <c r="A64" s="4" t="inlineStr">
        <is>
          <t>Specific reserves</t>
        </is>
      </c>
      <c r="C64" s="5" t="n">
        <v>10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Loan Losses - TDR Loans Subsequently Defaulted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Number of Contracts | contract</t>
        </is>
      </c>
      <c r="B4" s="6" t="n">
        <v>2</v>
      </c>
      <c r="C4" s="6" t="n">
        <v>5</v>
      </c>
      <c r="D4" s="6" t="n">
        <v>3</v>
      </c>
    </row>
    <row r="5">
      <c r="A5" s="4" t="inlineStr">
        <is>
          <t>Recorded Investment | $</t>
        </is>
      </c>
      <c r="B5" s="5" t="n">
        <v>883</v>
      </c>
      <c r="C5" s="5" t="n">
        <v>9759</v>
      </c>
      <c r="D5" s="5" t="n">
        <v>2430</v>
      </c>
    </row>
    <row r="6">
      <c r="A6" s="4" t="inlineStr">
        <is>
          <t>Real estate loans</t>
        </is>
      </c>
    </row>
    <row r="7">
      <c r="A7" s="3" t="inlineStr">
        <is>
          <t>Financing Receivable, Troubled Debt Restructuring [Line Items]</t>
        </is>
      </c>
    </row>
    <row r="8">
      <c r="A8" s="4" t="inlineStr">
        <is>
          <t>Number of Contracts | contract</t>
        </is>
      </c>
      <c r="B8" s="6" t="n">
        <v>1</v>
      </c>
      <c r="C8" s="6" t="n">
        <v>3</v>
      </c>
      <c r="D8" s="6" t="n">
        <v>1</v>
      </c>
    </row>
    <row r="9">
      <c r="A9" s="4" t="inlineStr">
        <is>
          <t>Recorded Investment | $</t>
        </is>
      </c>
      <c r="B9" s="5" t="n">
        <v>813</v>
      </c>
      <c r="C9" s="5" t="n">
        <v>6733</v>
      </c>
      <c r="D9" s="5" t="n">
        <v>1831</v>
      </c>
    </row>
    <row r="10">
      <c r="A10" s="4" t="inlineStr">
        <is>
          <t>Real estate loans | Non-owner occupied</t>
        </is>
      </c>
    </row>
    <row r="11">
      <c r="A11" s="3" t="inlineStr">
        <is>
          <t>Financing Receivable, Troubled Debt Restructuring [Line Items]</t>
        </is>
      </c>
    </row>
    <row r="12">
      <c r="A12" s="4" t="inlineStr">
        <is>
          <t>Number of Contracts | contract</t>
        </is>
      </c>
      <c r="B12" s="6" t="n">
        <v>0</v>
      </c>
      <c r="C12" s="6" t="n">
        <v>1</v>
      </c>
      <c r="D12" s="6" t="n">
        <v>0</v>
      </c>
    </row>
    <row r="13">
      <c r="A13" s="4" t="inlineStr">
        <is>
          <t>Recorded Investment | $</t>
        </is>
      </c>
      <c r="B13" s="5" t="n">
        <v>0</v>
      </c>
      <c r="C13" s="5" t="n">
        <v>1936</v>
      </c>
      <c r="D13" s="5" t="n">
        <v>0</v>
      </c>
    </row>
    <row r="14">
      <c r="A14" s="4" t="inlineStr">
        <is>
          <t>Real estate loans | Owner-occupied</t>
        </is>
      </c>
    </row>
    <row r="15">
      <c r="A15" s="3" t="inlineStr">
        <is>
          <t>Financing Receivable, Troubled Debt Restructuring [Line Items]</t>
        </is>
      </c>
    </row>
    <row r="16">
      <c r="A16" s="4" t="inlineStr">
        <is>
          <t>Number of Contracts | contract</t>
        </is>
      </c>
      <c r="B16" s="6" t="n">
        <v>1</v>
      </c>
      <c r="C16" s="6" t="n">
        <v>2</v>
      </c>
      <c r="D16" s="6" t="n">
        <v>1</v>
      </c>
    </row>
    <row r="17">
      <c r="A17" s="4" t="inlineStr">
        <is>
          <t>Recorded Investment | $</t>
        </is>
      </c>
      <c r="B17" s="5" t="n">
        <v>813</v>
      </c>
      <c r="C17" s="5" t="n">
        <v>4797</v>
      </c>
      <c r="D17" s="5" t="n">
        <v>1831</v>
      </c>
    </row>
    <row r="18">
      <c r="A18" s="4" t="inlineStr">
        <is>
          <t>Commercial loans</t>
        </is>
      </c>
    </row>
    <row r="19">
      <c r="A19" s="3" t="inlineStr">
        <is>
          <t>Financing Receivable, Troubled Debt Restructuring [Line Items]</t>
        </is>
      </c>
    </row>
    <row r="20">
      <c r="A20" s="4" t="inlineStr">
        <is>
          <t>Number of Contracts | contract</t>
        </is>
      </c>
      <c r="B20" s="6" t="n">
        <v>1</v>
      </c>
      <c r="C20" s="6" t="n">
        <v>1</v>
      </c>
      <c r="D20" s="6" t="n">
        <v>1</v>
      </c>
    </row>
    <row r="21">
      <c r="A21" s="4" t="inlineStr">
        <is>
          <t>Recorded Investment | $</t>
        </is>
      </c>
      <c r="B21" s="5" t="n">
        <v>70</v>
      </c>
      <c r="C21" s="5" t="n">
        <v>2669</v>
      </c>
      <c r="D21" s="5" t="n">
        <v>589</v>
      </c>
    </row>
    <row r="22">
      <c r="A22" s="4" t="inlineStr">
        <is>
          <t>Consumer loans and overdrafts</t>
        </is>
      </c>
    </row>
    <row r="23">
      <c r="A23" s="3" t="inlineStr">
        <is>
          <t>Financing Receivable, Troubled Debt Restructuring [Line Items]</t>
        </is>
      </c>
    </row>
    <row r="24">
      <c r="A24" s="4" t="inlineStr">
        <is>
          <t>Number of Contracts | contract</t>
        </is>
      </c>
      <c r="B24" s="6" t="n">
        <v>0</v>
      </c>
      <c r="C24" s="6" t="n">
        <v>1</v>
      </c>
      <c r="D24" s="6" t="n">
        <v>1</v>
      </c>
    </row>
    <row r="25">
      <c r="A25" s="4" t="inlineStr">
        <is>
          <t>Recorded Investment | $</t>
        </is>
      </c>
      <c r="B25" s="5" t="n">
        <v>0</v>
      </c>
      <c r="C25" s="5" t="n">
        <v>357</v>
      </c>
      <c r="D25" s="5" t="n">
        <v>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0" customWidth="1" min="2" max="2"/>
  </cols>
  <sheetData>
    <row r="1">
      <c r="A1" s="1" t="inlineStr">
        <is>
          <t>Allowance for Loan Losses - Master Risk Category (Details)</t>
        </is>
      </c>
      <c r="B1" s="2" t="inlineStr">
        <is>
          <t>Dec. 31, 2020rating</t>
        </is>
      </c>
    </row>
    <row r="2">
      <c r="A2" s="4" t="inlineStr">
        <is>
          <t>Pass | Minimum</t>
        </is>
      </c>
    </row>
    <row r="3">
      <c r="A3" s="3" t="inlineStr">
        <is>
          <t>Financing Receivable, Credit Quality Indicator [Line Items]</t>
        </is>
      </c>
    </row>
    <row r="4">
      <c r="A4" s="4" t="inlineStr">
        <is>
          <t>Loan Risk Rating</t>
        </is>
      </c>
      <c r="B4" s="6" t="n">
        <v>4</v>
      </c>
    </row>
    <row r="5">
      <c r="A5" s="4" t="inlineStr">
        <is>
          <t>Pass | Maximum</t>
        </is>
      </c>
    </row>
    <row r="6">
      <c r="A6" s="3" t="inlineStr">
        <is>
          <t>Financing Receivable, Credit Quality Indicator [Line Items]</t>
        </is>
      </c>
    </row>
    <row r="7">
      <c r="A7" s="4" t="inlineStr">
        <is>
          <t>Loan Risk Rating</t>
        </is>
      </c>
      <c r="B7" s="6" t="n">
        <v>10</v>
      </c>
    </row>
    <row r="8">
      <c r="A8" s="4" t="inlineStr">
        <is>
          <t>Classified | Minimum</t>
        </is>
      </c>
    </row>
    <row r="9">
      <c r="A9" s="3" t="inlineStr">
        <is>
          <t>Financing Receivable, Credit Quality Indicator [Line Items]</t>
        </is>
      </c>
    </row>
    <row r="10">
      <c r="A10" s="4" t="inlineStr">
        <is>
          <t>Loan Risk Rating</t>
        </is>
      </c>
      <c r="B10" s="6" t="n">
        <v>1</v>
      </c>
    </row>
    <row r="11">
      <c r="A11" s="4" t="inlineStr">
        <is>
          <t>Classified | Maximum</t>
        </is>
      </c>
    </row>
    <row r="12">
      <c r="A12" s="3" t="inlineStr">
        <is>
          <t>Financing Receivable, Credit Quality Indicator [Line Items]</t>
        </is>
      </c>
    </row>
    <row r="13">
      <c r="A13" s="4" t="inlineStr">
        <is>
          <t>Loan Risk Rating</t>
        </is>
      </c>
      <c r="B13" s="6" t="n">
        <v>3</v>
      </c>
    </row>
    <row r="14">
      <c r="A14" s="4" t="inlineStr">
        <is>
          <t>Substandard</t>
        </is>
      </c>
    </row>
    <row r="15">
      <c r="A15" s="3" t="inlineStr">
        <is>
          <t>Financing Receivable, Credit Quality Indicator [Line Items]</t>
        </is>
      </c>
    </row>
    <row r="16">
      <c r="A16" s="4" t="inlineStr">
        <is>
          <t>Loan Risk Rating</t>
        </is>
      </c>
      <c r="B16" s="6" t="n">
        <v>3</v>
      </c>
    </row>
    <row r="17">
      <c r="A17" s="4" t="inlineStr">
        <is>
          <t>Doubtful</t>
        </is>
      </c>
    </row>
    <row r="18">
      <c r="A18" s="3" t="inlineStr">
        <is>
          <t>Financing Receivable, Credit Quality Indicator [Line Items]</t>
        </is>
      </c>
    </row>
    <row r="19">
      <c r="A19" s="4" t="inlineStr">
        <is>
          <t>Loan Risk Rating</t>
        </is>
      </c>
      <c r="B19" s="6" t="n">
        <v>2</v>
      </c>
    </row>
    <row r="20">
      <c r="A20" s="4" t="inlineStr">
        <is>
          <t>Loss</t>
        </is>
      </c>
    </row>
    <row r="21">
      <c r="A21" s="3" t="inlineStr">
        <is>
          <t>Financing Receivable, Credit Quality Indicator [Line Items]</t>
        </is>
      </c>
    </row>
    <row r="22">
      <c r="A22" s="4" t="inlineStr">
        <is>
          <t>Loan Risk Rating</t>
        </is>
      </c>
      <c r="B22"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Risk Quality Indicators (Details) - USD ($) $ in Thousands</t>
        </is>
      </c>
      <c r="B1" s="2" t="inlineStr">
        <is>
          <t>Dec. 31, 2020</t>
        </is>
      </c>
      <c r="C1" s="2" t="inlineStr">
        <is>
          <t>Dec. 31, 2019</t>
        </is>
      </c>
    </row>
    <row r="2">
      <c r="A2" s="3" t="inlineStr">
        <is>
          <t>Financing Receivable, Credit Quality Indicator [Line Items]</t>
        </is>
      </c>
    </row>
    <row r="3">
      <c r="A3" s="4" t="inlineStr">
        <is>
          <t>Total loans held for investment, gross</t>
        </is>
      </c>
      <c r="B3" s="5" t="n">
        <v>5842337</v>
      </c>
      <c r="C3" s="5" t="n">
        <v>5744339</v>
      </c>
    </row>
    <row r="4">
      <c r="A4" s="4" t="inlineStr">
        <is>
          <t>Pass</t>
        </is>
      </c>
    </row>
    <row r="5">
      <c r="A5" s="3" t="inlineStr">
        <is>
          <t>Financing Receivable, Credit Quality Indicator [Line Items]</t>
        </is>
      </c>
    </row>
    <row r="6">
      <c r="A6" s="4" t="inlineStr">
        <is>
          <t>Total loans held for investment, gross</t>
        </is>
      </c>
      <c r="B6" s="6" t="n">
        <v>5634991</v>
      </c>
      <c r="C6" s="6" t="n">
        <v>5675625</v>
      </c>
    </row>
    <row r="7">
      <c r="A7" s="4" t="inlineStr">
        <is>
          <t>Special Mention</t>
        </is>
      </c>
    </row>
    <row r="8">
      <c r="A8" s="3" t="inlineStr">
        <is>
          <t>Financing Receivable, Credit Quality Indicator [Line Items]</t>
        </is>
      </c>
    </row>
    <row r="9">
      <c r="A9" s="4" t="inlineStr">
        <is>
          <t>Total loans held for investment, gross</t>
        </is>
      </c>
      <c r="B9" s="6" t="n">
        <v>118813</v>
      </c>
      <c r="C9" s="6" t="n">
        <v>32986</v>
      </c>
    </row>
    <row r="10">
      <c r="A10" s="4" t="inlineStr">
        <is>
          <t>Substandard</t>
        </is>
      </c>
    </row>
    <row r="11">
      <c r="A11" s="3" t="inlineStr">
        <is>
          <t>Financing Receivable, Credit Quality Indicator [Line Items]</t>
        </is>
      </c>
    </row>
    <row r="12">
      <c r="A12" s="4" t="inlineStr">
        <is>
          <t>Total loans held for investment, gross</t>
        </is>
      </c>
      <c r="B12" s="6" t="n">
        <v>61308</v>
      </c>
      <c r="C12" s="6" t="n">
        <v>30766</v>
      </c>
    </row>
    <row r="13">
      <c r="A13" s="4" t="inlineStr">
        <is>
          <t>Doubtful</t>
        </is>
      </c>
    </row>
    <row r="14">
      <c r="A14" s="3" t="inlineStr">
        <is>
          <t>Financing Receivable, Credit Quality Indicator [Line Items]</t>
        </is>
      </c>
    </row>
    <row r="15">
      <c r="A15" s="4" t="inlineStr">
        <is>
          <t>Total loans held for investment, gross</t>
        </is>
      </c>
      <c r="B15" s="6" t="n">
        <v>27225</v>
      </c>
      <c r="C15" s="6" t="n">
        <v>4962</v>
      </c>
    </row>
    <row r="16">
      <c r="A16" s="4" t="inlineStr">
        <is>
          <t>Loss</t>
        </is>
      </c>
    </row>
    <row r="17">
      <c r="A17" s="3" t="inlineStr">
        <is>
          <t>Financing Receivable, Credit Quality Indicator [Line Items]</t>
        </is>
      </c>
    </row>
    <row r="18">
      <c r="A18" s="4" t="inlineStr">
        <is>
          <t>Total loans held for investment, gross</t>
        </is>
      </c>
      <c r="B18" s="6" t="n">
        <v>0</v>
      </c>
      <c r="C18" s="6" t="n">
        <v>0</v>
      </c>
    </row>
    <row r="19">
      <c r="A19" s="4" t="inlineStr">
        <is>
          <t>Real estate loans</t>
        </is>
      </c>
    </row>
    <row r="20">
      <c r="A20" s="3" t="inlineStr">
        <is>
          <t>Financing Receivable, Credit Quality Indicator [Line Items]</t>
        </is>
      </c>
    </row>
    <row r="21">
      <c r="A21" s="4" t="inlineStr">
        <is>
          <t>Total loans held for investment, gross</t>
        </is>
      </c>
      <c r="B21" s="6" t="n">
        <v>4424031</v>
      </c>
      <c r="C21" s="6" t="n">
        <v>4405278</v>
      </c>
    </row>
    <row r="22">
      <c r="A22" s="4" t="inlineStr">
        <is>
          <t>Real estate loans | Pass</t>
        </is>
      </c>
    </row>
    <row r="23">
      <c r="A23" s="3" t="inlineStr">
        <is>
          <t>Financing Receivable, Credit Quality Indicator [Line Items]</t>
        </is>
      </c>
    </row>
    <row r="24">
      <c r="A24" s="4" t="inlineStr">
        <is>
          <t>Total loans held for investment, gross</t>
        </is>
      </c>
      <c r="B24" s="6" t="n">
        <v>4303765</v>
      </c>
      <c r="C24" s="6" t="n">
        <v>4353632</v>
      </c>
    </row>
    <row r="25">
      <c r="A25" s="4" t="inlineStr">
        <is>
          <t>Real estate loans | Special Mention</t>
        </is>
      </c>
    </row>
    <row r="26">
      <c r="A26" s="3" t="inlineStr">
        <is>
          <t>Financing Receivable, Credit Quality Indicator [Line Items]</t>
        </is>
      </c>
    </row>
    <row r="27">
      <c r="A27" s="4" t="inlineStr">
        <is>
          <t>Total loans held for investment, gross</t>
        </is>
      </c>
      <c r="B27" s="6" t="n">
        <v>76379</v>
      </c>
      <c r="C27" s="6" t="n">
        <v>27417</v>
      </c>
    </row>
    <row r="28">
      <c r="A28" s="4" t="inlineStr">
        <is>
          <t>Real estate loans | Substandard</t>
        </is>
      </c>
    </row>
    <row r="29">
      <c r="A29" s="3" t="inlineStr">
        <is>
          <t>Financing Receivable, Credit Quality Indicator [Line Items]</t>
        </is>
      </c>
    </row>
    <row r="30">
      <c r="A30" s="4" t="inlineStr">
        <is>
          <t>Total loans held for investment, gross</t>
        </is>
      </c>
      <c r="B30" s="6" t="n">
        <v>39918</v>
      </c>
      <c r="C30" s="6" t="n">
        <v>22293</v>
      </c>
    </row>
    <row r="31">
      <c r="A31" s="4" t="inlineStr">
        <is>
          <t>Real estate loans | Doubtful</t>
        </is>
      </c>
    </row>
    <row r="32">
      <c r="A32" s="3" t="inlineStr">
        <is>
          <t>Financing Receivable, Credit Quality Indicator [Line Items]</t>
        </is>
      </c>
    </row>
    <row r="33">
      <c r="A33" s="4" t="inlineStr">
        <is>
          <t>Total loans held for investment, gross</t>
        </is>
      </c>
      <c r="B33" s="6" t="n">
        <v>3969</v>
      </c>
      <c r="C33" s="6" t="n">
        <v>1936</v>
      </c>
    </row>
    <row r="34">
      <c r="A34" s="4" t="inlineStr">
        <is>
          <t>Real estate loans | Loss</t>
        </is>
      </c>
    </row>
    <row r="35">
      <c r="A35" s="3" t="inlineStr">
        <is>
          <t>Financing Receivable, Credit Quality Indicator [Line Items]</t>
        </is>
      </c>
    </row>
    <row r="36">
      <c r="A36" s="4" t="inlineStr">
        <is>
          <t>Total loans held for investment, gross</t>
        </is>
      </c>
      <c r="B36" s="6" t="n">
        <v>0</v>
      </c>
      <c r="C36" s="6" t="n">
        <v>0</v>
      </c>
    </row>
    <row r="37">
      <c r="A37" s="4" t="inlineStr">
        <is>
          <t>Real estate loans | Non-owner occupied</t>
        </is>
      </c>
    </row>
    <row r="38">
      <c r="A38" s="3" t="inlineStr">
        <is>
          <t>Financing Receivable, Credit Quality Indicator [Line Items]</t>
        </is>
      </c>
    </row>
    <row r="39">
      <c r="A39" s="4" t="inlineStr">
        <is>
          <t>Total loans held for investment, gross</t>
        </is>
      </c>
      <c r="B39" s="6" t="n">
        <v>1749839</v>
      </c>
      <c r="C39" s="6" t="n">
        <v>1891802</v>
      </c>
    </row>
    <row r="40">
      <c r="A40" s="4" t="inlineStr">
        <is>
          <t>Real estate loans | Non-owner occupied | Pass</t>
        </is>
      </c>
    </row>
    <row r="41">
      <c r="A41" s="3" t="inlineStr">
        <is>
          <t>Financing Receivable, Credit Quality Indicator [Line Items]</t>
        </is>
      </c>
    </row>
    <row r="42">
      <c r="A42" s="4" t="inlineStr">
        <is>
          <t>Total loans held for investment, gross</t>
        </is>
      </c>
      <c r="B42" s="6" t="n">
        <v>1694004</v>
      </c>
      <c r="C42" s="6" t="n">
        <v>1879780</v>
      </c>
    </row>
    <row r="43">
      <c r="A43" s="4" t="inlineStr">
        <is>
          <t>Real estate loans | Non-owner occupied | Special Mention</t>
        </is>
      </c>
    </row>
    <row r="44">
      <c r="A44" s="3" t="inlineStr">
        <is>
          <t>Financing Receivable, Credit Quality Indicator [Line Items]</t>
        </is>
      </c>
    </row>
    <row r="45">
      <c r="A45" s="4" t="inlineStr">
        <is>
          <t>Total loans held for investment, gross</t>
        </is>
      </c>
      <c r="B45" s="6" t="n">
        <v>46872</v>
      </c>
      <c r="C45" s="6" t="n">
        <v>9324</v>
      </c>
    </row>
    <row r="46">
      <c r="A46" s="4" t="inlineStr">
        <is>
          <t>Real estate loans | Non-owner occupied | Substandard</t>
        </is>
      </c>
    </row>
    <row r="47">
      <c r="A47" s="3" t="inlineStr">
        <is>
          <t>Financing Receivable, Credit Quality Indicator [Line Items]</t>
        </is>
      </c>
    </row>
    <row r="48">
      <c r="A48" s="4" t="inlineStr">
        <is>
          <t>Total loans held for investment, gross</t>
        </is>
      </c>
      <c r="B48" s="6" t="n">
        <v>4994</v>
      </c>
      <c r="C48" s="6" t="n">
        <v>762</v>
      </c>
    </row>
    <row r="49">
      <c r="A49" s="4" t="inlineStr">
        <is>
          <t>Real estate loans | Non-owner occupied | Doubtful</t>
        </is>
      </c>
    </row>
    <row r="50">
      <c r="A50" s="3" t="inlineStr">
        <is>
          <t>Financing Receivable, Credit Quality Indicator [Line Items]</t>
        </is>
      </c>
    </row>
    <row r="51">
      <c r="A51" s="4" t="inlineStr">
        <is>
          <t>Total loans held for investment, gross</t>
        </is>
      </c>
      <c r="B51" s="6" t="n">
        <v>3969</v>
      </c>
      <c r="C51" s="6" t="n">
        <v>1936</v>
      </c>
    </row>
    <row r="52">
      <c r="A52" s="4" t="inlineStr">
        <is>
          <t>Real estate loans | Non-owner occupied | Loss</t>
        </is>
      </c>
    </row>
    <row r="53">
      <c r="A53" s="3" t="inlineStr">
        <is>
          <t>Financing Receivable, Credit Quality Indicator [Line Items]</t>
        </is>
      </c>
    </row>
    <row r="54">
      <c r="A54" s="4" t="inlineStr">
        <is>
          <t>Total loans held for investment, gross</t>
        </is>
      </c>
      <c r="B54" s="6" t="n">
        <v>0</v>
      </c>
      <c r="C54" s="6" t="n">
        <v>0</v>
      </c>
    </row>
    <row r="55">
      <c r="A55" s="4" t="inlineStr">
        <is>
          <t>Real estate loans | Multi-family residential</t>
        </is>
      </c>
    </row>
    <row r="56">
      <c r="A56" s="3" t="inlineStr">
        <is>
          <t>Financing Receivable, Credit Quality Indicator [Line Items]</t>
        </is>
      </c>
    </row>
    <row r="57">
      <c r="A57" s="4" t="inlineStr">
        <is>
          <t>Total loans held for investment, gross</t>
        </is>
      </c>
      <c r="B57" s="6" t="n">
        <v>737696</v>
      </c>
      <c r="C57" s="6" t="n">
        <v>801626</v>
      </c>
    </row>
    <row r="58">
      <c r="A58" s="4" t="inlineStr">
        <is>
          <t>Real estate loans | Multi-family residential | Pass</t>
        </is>
      </c>
    </row>
    <row r="59">
      <c r="A59" s="3" t="inlineStr">
        <is>
          <t>Financing Receivable, Credit Quality Indicator [Line Items]</t>
        </is>
      </c>
    </row>
    <row r="60">
      <c r="A60" s="4" t="inlineStr">
        <is>
          <t>Total loans held for investment, gross</t>
        </is>
      </c>
      <c r="B60" s="6" t="n">
        <v>726356</v>
      </c>
      <c r="C60" s="6" t="n">
        <v>801626</v>
      </c>
    </row>
    <row r="61">
      <c r="A61" s="4" t="inlineStr">
        <is>
          <t>Real estate loans | Multi-family residential | Special Mention</t>
        </is>
      </c>
    </row>
    <row r="62">
      <c r="A62" s="3" t="inlineStr">
        <is>
          <t>Financing Receivable, Credit Quality Indicator [Line Items]</t>
        </is>
      </c>
    </row>
    <row r="63">
      <c r="A63" s="4" t="inlineStr">
        <is>
          <t>Total loans held for investment, gross</t>
        </is>
      </c>
      <c r="B63" s="6" t="n">
        <v>0</v>
      </c>
      <c r="C63" s="6" t="n">
        <v>0</v>
      </c>
    </row>
    <row r="64">
      <c r="A64" s="4" t="inlineStr">
        <is>
          <t>Real estate loans | Multi-family residential | Substandard</t>
        </is>
      </c>
    </row>
    <row r="65">
      <c r="A65" s="3" t="inlineStr">
        <is>
          <t>Financing Receivable, Credit Quality Indicator [Line Items]</t>
        </is>
      </c>
    </row>
    <row r="66">
      <c r="A66" s="4" t="inlineStr">
        <is>
          <t>Total loans held for investment, gross</t>
        </is>
      </c>
      <c r="B66" s="6" t="n">
        <v>11340</v>
      </c>
      <c r="C66" s="6" t="n">
        <v>0</v>
      </c>
    </row>
    <row r="67">
      <c r="A67" s="4" t="inlineStr">
        <is>
          <t>Real estate loans | Multi-family residential | Doubtful</t>
        </is>
      </c>
    </row>
    <row r="68">
      <c r="A68" s="3" t="inlineStr">
        <is>
          <t>Financing Receivable, Credit Quality Indicator [Line Items]</t>
        </is>
      </c>
    </row>
    <row r="69">
      <c r="A69" s="4" t="inlineStr">
        <is>
          <t>Total loans held for investment, gross</t>
        </is>
      </c>
      <c r="B69" s="6" t="n">
        <v>0</v>
      </c>
      <c r="C69" s="6" t="n">
        <v>0</v>
      </c>
    </row>
    <row r="70">
      <c r="A70" s="4" t="inlineStr">
        <is>
          <t>Real estate loans | Multi-family residential | Loss</t>
        </is>
      </c>
    </row>
    <row r="71">
      <c r="A71" s="3" t="inlineStr">
        <is>
          <t>Financing Receivable, Credit Quality Indicator [Line Items]</t>
        </is>
      </c>
    </row>
    <row r="72">
      <c r="A72" s="4" t="inlineStr">
        <is>
          <t>Total loans held for investment, gross</t>
        </is>
      </c>
      <c r="B72" s="6" t="n">
        <v>0</v>
      </c>
      <c r="C72" s="6" t="n">
        <v>0</v>
      </c>
    </row>
    <row r="73">
      <c r="A73" s="4" t="inlineStr">
        <is>
          <t>Real estate loans | Land development and construction loans</t>
        </is>
      </c>
    </row>
    <row r="74">
      <c r="A74" s="3" t="inlineStr">
        <is>
          <t>Financing Receivable, Credit Quality Indicator [Line Items]</t>
        </is>
      </c>
    </row>
    <row r="75">
      <c r="A75" s="4" t="inlineStr">
        <is>
          <t>Total loans held for investment, gross</t>
        </is>
      </c>
      <c r="B75" s="6" t="n">
        <v>349800</v>
      </c>
      <c r="C75" s="6" t="n">
        <v>278688</v>
      </c>
    </row>
    <row r="76">
      <c r="A76" s="4" t="inlineStr">
        <is>
          <t>Real estate loans | Land development and construction loans | Pass</t>
        </is>
      </c>
    </row>
    <row r="77">
      <c r="A77" s="3" t="inlineStr">
        <is>
          <t>Financing Receivable, Credit Quality Indicator [Line Items]</t>
        </is>
      </c>
    </row>
    <row r="78">
      <c r="A78" s="4" t="inlineStr">
        <is>
          <t>Total loans held for investment, gross</t>
        </is>
      </c>
      <c r="B78" s="6" t="n">
        <v>342636</v>
      </c>
      <c r="C78" s="6" t="n">
        <v>268733</v>
      </c>
    </row>
    <row r="79">
      <c r="A79" s="4" t="inlineStr">
        <is>
          <t>Real estate loans | Land development and construction loans | Special Mention</t>
        </is>
      </c>
    </row>
    <row r="80">
      <c r="A80" s="3" t="inlineStr">
        <is>
          <t>Financing Receivable, Credit Quality Indicator [Line Items]</t>
        </is>
      </c>
    </row>
    <row r="81">
      <c r="A81" s="4" t="inlineStr">
        <is>
          <t>Total loans held for investment, gross</t>
        </is>
      </c>
      <c r="B81" s="6" t="n">
        <v>7164</v>
      </c>
      <c r="C81" s="6" t="n">
        <v>9955</v>
      </c>
    </row>
    <row r="82">
      <c r="A82" s="4" t="inlineStr">
        <is>
          <t>Real estate loans | Land development and construction loans | Substandard</t>
        </is>
      </c>
    </row>
    <row r="83">
      <c r="A83" s="3" t="inlineStr">
        <is>
          <t>Financing Receivable, Credit Quality Indicator [Line Items]</t>
        </is>
      </c>
    </row>
    <row r="84">
      <c r="A84" s="4" t="inlineStr">
        <is>
          <t>Total loans held for investment, gross</t>
        </is>
      </c>
      <c r="B84" s="6" t="n">
        <v>0</v>
      </c>
      <c r="C84" s="6" t="n">
        <v>0</v>
      </c>
    </row>
    <row r="85">
      <c r="A85" s="4" t="inlineStr">
        <is>
          <t>Real estate loans | Land development and construction loans | Doubtful</t>
        </is>
      </c>
    </row>
    <row r="86">
      <c r="A86" s="3" t="inlineStr">
        <is>
          <t>Financing Receivable, Credit Quality Indicator [Line Items]</t>
        </is>
      </c>
    </row>
    <row r="87">
      <c r="A87" s="4" t="inlineStr">
        <is>
          <t>Total loans held for investment, gross</t>
        </is>
      </c>
      <c r="B87" s="6" t="n">
        <v>0</v>
      </c>
      <c r="C87" s="6" t="n">
        <v>0</v>
      </c>
    </row>
    <row r="88">
      <c r="A88" s="4" t="inlineStr">
        <is>
          <t>Real estate loans | Land development and construction loans | Loss</t>
        </is>
      </c>
    </row>
    <row r="89">
      <c r="A89" s="3" t="inlineStr">
        <is>
          <t>Financing Receivable, Credit Quality Indicator [Line Items]</t>
        </is>
      </c>
    </row>
    <row r="90">
      <c r="A90" s="4" t="inlineStr">
        <is>
          <t>Total loans held for investment, gross</t>
        </is>
      </c>
      <c r="B90" s="6" t="n">
        <v>0</v>
      </c>
      <c r="C90" s="6" t="n">
        <v>0</v>
      </c>
    </row>
    <row r="91">
      <c r="A91" s="4" t="inlineStr">
        <is>
          <t>Real estate loans | Commercial real estate</t>
        </is>
      </c>
    </row>
    <row r="92">
      <c r="A92" s="3" t="inlineStr">
        <is>
          <t>Financing Receivable, Credit Quality Indicator [Line Items]</t>
        </is>
      </c>
    </row>
    <row r="93">
      <c r="A93" s="4" t="inlineStr">
        <is>
          <t>Total loans held for investment, gross</t>
        </is>
      </c>
      <c r="B93" s="6" t="n">
        <v>2837335</v>
      </c>
      <c r="C93" s="6" t="n">
        <v>2972116</v>
      </c>
    </row>
    <row r="94">
      <c r="A94" s="4" t="inlineStr">
        <is>
          <t>Real estate loans | Commercial real estate | Pass</t>
        </is>
      </c>
    </row>
    <row r="95">
      <c r="A95" s="3" t="inlineStr">
        <is>
          <t>Financing Receivable, Credit Quality Indicator [Line Items]</t>
        </is>
      </c>
    </row>
    <row r="96">
      <c r="A96" s="4" t="inlineStr">
        <is>
          <t>Total loans held for investment, gross</t>
        </is>
      </c>
      <c r="B96" s="6" t="n">
        <v>2762996</v>
      </c>
      <c r="C96" s="6" t="n">
        <v>2950139</v>
      </c>
    </row>
    <row r="97">
      <c r="A97" s="4" t="inlineStr">
        <is>
          <t>Real estate loans | Commercial real estate | Special Mention</t>
        </is>
      </c>
    </row>
    <row r="98">
      <c r="A98" s="3" t="inlineStr">
        <is>
          <t>Financing Receivable, Credit Quality Indicator [Line Items]</t>
        </is>
      </c>
    </row>
    <row r="99">
      <c r="A99" s="4" t="inlineStr">
        <is>
          <t>Total loans held for investment, gross</t>
        </is>
      </c>
      <c r="B99" s="6" t="n">
        <v>54036</v>
      </c>
      <c r="C99" s="6" t="n">
        <v>19279</v>
      </c>
    </row>
    <row r="100">
      <c r="A100" s="4" t="inlineStr">
        <is>
          <t>Real estate loans | Commercial real estate | Substandard</t>
        </is>
      </c>
    </row>
    <row r="101">
      <c r="A101" s="3" t="inlineStr">
        <is>
          <t>Financing Receivable, Credit Quality Indicator [Line Items]</t>
        </is>
      </c>
    </row>
    <row r="102">
      <c r="A102" s="4" t="inlineStr">
        <is>
          <t>Total loans held for investment, gross</t>
        </is>
      </c>
      <c r="B102" s="6" t="n">
        <v>16334</v>
      </c>
      <c r="C102" s="6" t="n">
        <v>762</v>
      </c>
    </row>
    <row r="103">
      <c r="A103" s="4" t="inlineStr">
        <is>
          <t>Real estate loans | Commercial real estate | Doubtful</t>
        </is>
      </c>
    </row>
    <row r="104">
      <c r="A104" s="3" t="inlineStr">
        <is>
          <t>Financing Receivable, Credit Quality Indicator [Line Items]</t>
        </is>
      </c>
    </row>
    <row r="105">
      <c r="A105" s="4" t="inlineStr">
        <is>
          <t>Total loans held for investment, gross</t>
        </is>
      </c>
      <c r="B105" s="6" t="n">
        <v>3969</v>
      </c>
      <c r="C105" s="6" t="n">
        <v>1936</v>
      </c>
    </row>
    <row r="106">
      <c r="A106" s="4" t="inlineStr">
        <is>
          <t>Real estate loans | Commercial real estate | Loss</t>
        </is>
      </c>
    </row>
    <row r="107">
      <c r="A107" s="3" t="inlineStr">
        <is>
          <t>Financing Receivable, Credit Quality Indicator [Line Items]</t>
        </is>
      </c>
    </row>
    <row r="108">
      <c r="A108" s="4" t="inlineStr">
        <is>
          <t>Total loans held for investment, gross</t>
        </is>
      </c>
      <c r="B108" s="6" t="n">
        <v>0</v>
      </c>
      <c r="C108" s="6" t="n">
        <v>0</v>
      </c>
    </row>
    <row r="109">
      <c r="A109" s="4" t="inlineStr">
        <is>
          <t>Real estate loans | Single-family residential</t>
        </is>
      </c>
    </row>
    <row r="110">
      <c r="A110" s="3" t="inlineStr">
        <is>
          <t>Financing Receivable, Credit Quality Indicator [Line Items]</t>
        </is>
      </c>
    </row>
    <row r="111">
      <c r="A111" s="4" t="inlineStr">
        <is>
          <t>Total loans held for investment, gross</t>
        </is>
      </c>
      <c r="B111" s="6" t="n">
        <v>639569</v>
      </c>
      <c r="C111" s="6" t="n">
        <v>539102</v>
      </c>
    </row>
    <row r="112">
      <c r="A112" s="4" t="inlineStr">
        <is>
          <t>Real estate loans | Single-family residential | Pass</t>
        </is>
      </c>
    </row>
    <row r="113">
      <c r="A113" s="3" t="inlineStr">
        <is>
          <t>Financing Receivable, Credit Quality Indicator [Line Items]</t>
        </is>
      </c>
    </row>
    <row r="114">
      <c r="A114" s="4" t="inlineStr">
        <is>
          <t>Total loans held for investment, gross</t>
        </is>
      </c>
      <c r="B114" s="6" t="n">
        <v>628902</v>
      </c>
      <c r="C114" s="6" t="n">
        <v>531811</v>
      </c>
    </row>
    <row r="115">
      <c r="A115" s="4" t="inlineStr">
        <is>
          <t>Real estate loans | Single-family residential | Special Mention</t>
        </is>
      </c>
    </row>
    <row r="116">
      <c r="A116" s="3" t="inlineStr">
        <is>
          <t>Financing Receivable, Credit Quality Indicator [Line Items]</t>
        </is>
      </c>
    </row>
    <row r="117">
      <c r="A117" s="4" t="inlineStr">
        <is>
          <t>Total loans held for investment, gross</t>
        </is>
      </c>
      <c r="B117" s="6" t="n">
        <v>0</v>
      </c>
      <c r="C117" s="6" t="n">
        <v>0</v>
      </c>
    </row>
    <row r="118">
      <c r="A118" s="4" t="inlineStr">
        <is>
          <t>Real estate loans | Single-family residential | Substandard</t>
        </is>
      </c>
    </row>
    <row r="119">
      <c r="A119" s="3" t="inlineStr">
        <is>
          <t>Financing Receivable, Credit Quality Indicator [Line Items]</t>
        </is>
      </c>
    </row>
    <row r="120">
      <c r="A120" s="4" t="inlineStr">
        <is>
          <t>Total loans held for investment, gross</t>
        </is>
      </c>
      <c r="B120" s="6" t="n">
        <v>10667</v>
      </c>
      <c r="C120" s="6" t="n">
        <v>7291</v>
      </c>
    </row>
    <row r="121">
      <c r="A121" s="4" t="inlineStr">
        <is>
          <t>Real estate loans | Single-family residential | Doubtful</t>
        </is>
      </c>
    </row>
    <row r="122">
      <c r="A122" s="3" t="inlineStr">
        <is>
          <t>Financing Receivable, Credit Quality Indicator [Line Items]</t>
        </is>
      </c>
    </row>
    <row r="123">
      <c r="A123" s="4" t="inlineStr">
        <is>
          <t>Total loans held for investment, gross</t>
        </is>
      </c>
      <c r="B123" s="6" t="n">
        <v>0</v>
      </c>
      <c r="C123" s="6" t="n">
        <v>0</v>
      </c>
    </row>
    <row r="124">
      <c r="A124" s="4" t="inlineStr">
        <is>
          <t>Real estate loans | Single-family residential | Loss</t>
        </is>
      </c>
    </row>
    <row r="125">
      <c r="A125" s="3" t="inlineStr">
        <is>
          <t>Financing Receivable, Credit Quality Indicator [Line Items]</t>
        </is>
      </c>
    </row>
    <row r="126">
      <c r="A126" s="4" t="inlineStr">
        <is>
          <t>Total loans held for investment, gross</t>
        </is>
      </c>
      <c r="B126" s="6" t="n">
        <v>0</v>
      </c>
      <c r="C126" s="6" t="n">
        <v>0</v>
      </c>
    </row>
    <row r="127">
      <c r="A127" s="4" t="inlineStr">
        <is>
          <t>Real estate loans | Owner-occupied</t>
        </is>
      </c>
    </row>
    <row r="128">
      <c r="A128" s="3" t="inlineStr">
        <is>
          <t>Financing Receivable, Credit Quality Indicator [Line Items]</t>
        </is>
      </c>
    </row>
    <row r="129">
      <c r="A129" s="4" t="inlineStr">
        <is>
          <t>Total loans held for investment, gross</t>
        </is>
      </c>
      <c r="B129" s="6" t="n">
        <v>947127</v>
      </c>
      <c r="C129" s="6" t="n">
        <v>894060</v>
      </c>
    </row>
    <row r="130">
      <c r="A130" s="4" t="inlineStr">
        <is>
          <t>Real estate loans | Owner-occupied | Pass</t>
        </is>
      </c>
    </row>
    <row r="131">
      <c r="A131" s="3" t="inlineStr">
        <is>
          <t>Financing Receivable, Credit Quality Indicator [Line Items]</t>
        </is>
      </c>
    </row>
    <row r="132">
      <c r="A132" s="4" t="inlineStr">
        <is>
          <t>Total loans held for investment, gross</t>
        </is>
      </c>
      <c r="B132" s="6" t="n">
        <v>911867</v>
      </c>
      <c r="C132" s="6" t="n">
        <v>871682</v>
      </c>
    </row>
    <row r="133">
      <c r="A133" s="4" t="inlineStr">
        <is>
          <t>Real estate loans | Owner-occupied | Special Mention</t>
        </is>
      </c>
    </row>
    <row r="134">
      <c r="A134" s="3" t="inlineStr">
        <is>
          <t>Financing Receivable, Credit Quality Indicator [Line Items]</t>
        </is>
      </c>
    </row>
    <row r="135">
      <c r="A135" s="4" t="inlineStr">
        <is>
          <t>Total loans held for investment, gross</t>
        </is>
      </c>
      <c r="B135" s="6" t="n">
        <v>22343</v>
      </c>
      <c r="C135" s="6" t="n">
        <v>8138</v>
      </c>
    </row>
    <row r="136">
      <c r="A136" s="4" t="inlineStr">
        <is>
          <t>Real estate loans | Owner-occupied | Substandard</t>
        </is>
      </c>
    </row>
    <row r="137">
      <c r="A137" s="3" t="inlineStr">
        <is>
          <t>Financing Receivable, Credit Quality Indicator [Line Items]</t>
        </is>
      </c>
    </row>
    <row r="138">
      <c r="A138" s="4" t="inlineStr">
        <is>
          <t>Total loans held for investment, gross</t>
        </is>
      </c>
      <c r="B138" s="6" t="n">
        <v>12917</v>
      </c>
      <c r="C138" s="6" t="n">
        <v>14240</v>
      </c>
    </row>
    <row r="139">
      <c r="A139" s="4" t="inlineStr">
        <is>
          <t>Real estate loans | Owner-occupied | Doubtful</t>
        </is>
      </c>
    </row>
    <row r="140">
      <c r="A140" s="3" t="inlineStr">
        <is>
          <t>Financing Receivable, Credit Quality Indicator [Line Items]</t>
        </is>
      </c>
    </row>
    <row r="141">
      <c r="A141" s="4" t="inlineStr">
        <is>
          <t>Total loans held for investment, gross</t>
        </is>
      </c>
      <c r="B141" s="6" t="n">
        <v>0</v>
      </c>
      <c r="C141" s="6" t="n">
        <v>0</v>
      </c>
    </row>
    <row r="142">
      <c r="A142" s="4" t="inlineStr">
        <is>
          <t>Real estate loans | Owner-occupied | Loss</t>
        </is>
      </c>
    </row>
    <row r="143">
      <c r="A143" s="3" t="inlineStr">
        <is>
          <t>Financing Receivable, Credit Quality Indicator [Line Items]</t>
        </is>
      </c>
    </row>
    <row r="144">
      <c r="A144" s="4" t="inlineStr">
        <is>
          <t>Total loans held for investment, gross</t>
        </is>
      </c>
      <c r="B144" s="6" t="n">
        <v>0</v>
      </c>
      <c r="C144" s="6" t="n">
        <v>0</v>
      </c>
    </row>
    <row r="145">
      <c r="A145" s="4" t="inlineStr">
        <is>
          <t>Commercial loans</t>
        </is>
      </c>
    </row>
    <row r="146">
      <c r="A146" s="3" t="inlineStr">
        <is>
          <t>Financing Receivable, Credit Quality Indicator [Line Items]</t>
        </is>
      </c>
    </row>
    <row r="147">
      <c r="A147" s="4" t="inlineStr">
        <is>
          <t>Total loans held for investment, gross</t>
        </is>
      </c>
      <c r="B147" s="6" t="n">
        <v>1154550</v>
      </c>
      <c r="C147" s="6" t="n">
        <v>1234043</v>
      </c>
    </row>
    <row r="148">
      <c r="A148" s="4" t="inlineStr">
        <is>
          <t>Commercial loans | Pass</t>
        </is>
      </c>
    </row>
    <row r="149">
      <c r="A149" s="3" t="inlineStr">
        <is>
          <t>Financing Receivable, Credit Quality Indicator [Line Items]</t>
        </is>
      </c>
    </row>
    <row r="150">
      <c r="A150" s="4" t="inlineStr">
        <is>
          <t>Total loans held for investment, gross</t>
        </is>
      </c>
      <c r="B150" s="6" t="n">
        <v>1067708</v>
      </c>
      <c r="C150" s="6" t="n">
        <v>1217399</v>
      </c>
    </row>
    <row r="151">
      <c r="A151" s="4" t="inlineStr">
        <is>
          <t>Commercial loans | Special Mention</t>
        </is>
      </c>
    </row>
    <row r="152">
      <c r="A152" s="3" t="inlineStr">
        <is>
          <t>Financing Receivable, Credit Quality Indicator [Line Items]</t>
        </is>
      </c>
    </row>
    <row r="153">
      <c r="A153" s="4" t="inlineStr">
        <is>
          <t>Total loans held for investment, gross</t>
        </is>
      </c>
      <c r="B153" s="6" t="n">
        <v>42434</v>
      </c>
      <c r="C153" s="6" t="n">
        <v>5569</v>
      </c>
    </row>
    <row r="154">
      <c r="A154" s="4" t="inlineStr">
        <is>
          <t>Commercial loans | Substandard</t>
        </is>
      </c>
    </row>
    <row r="155">
      <c r="A155" s="3" t="inlineStr">
        <is>
          <t>Financing Receivable, Credit Quality Indicator [Line Items]</t>
        </is>
      </c>
    </row>
    <row r="156">
      <c r="A156" s="4" t="inlineStr">
        <is>
          <t>Total loans held for investment, gross</t>
        </is>
      </c>
      <c r="B156" s="6" t="n">
        <v>21152</v>
      </c>
      <c r="C156" s="6" t="n">
        <v>8406</v>
      </c>
    </row>
    <row r="157">
      <c r="A157" s="4" t="inlineStr">
        <is>
          <t>Commercial loans | Doubtful</t>
        </is>
      </c>
    </row>
    <row r="158">
      <c r="A158" s="3" t="inlineStr">
        <is>
          <t>Financing Receivable, Credit Quality Indicator [Line Items]</t>
        </is>
      </c>
    </row>
    <row r="159">
      <c r="A159" s="4" t="inlineStr">
        <is>
          <t>Total loans held for investment, gross</t>
        </is>
      </c>
      <c r="B159" s="6" t="n">
        <v>23256</v>
      </c>
      <c r="C159" s="6" t="n">
        <v>2669</v>
      </c>
    </row>
    <row r="160">
      <c r="A160" s="4" t="inlineStr">
        <is>
          <t>Commercial loans | Loss</t>
        </is>
      </c>
    </row>
    <row r="161">
      <c r="A161" s="3" t="inlineStr">
        <is>
          <t>Financing Receivable, Credit Quality Indicator [Line Items]</t>
        </is>
      </c>
    </row>
    <row r="162">
      <c r="A162" s="4" t="inlineStr">
        <is>
          <t>Total loans held for investment, gross</t>
        </is>
      </c>
      <c r="B162" s="6" t="n">
        <v>0</v>
      </c>
      <c r="C162" s="6" t="n">
        <v>0</v>
      </c>
    </row>
    <row r="163">
      <c r="A163" s="4" t="inlineStr">
        <is>
          <t>Loans to financial institutions and acceptances</t>
        </is>
      </c>
    </row>
    <row r="164">
      <c r="A164" s="3" t="inlineStr">
        <is>
          <t>Financing Receivable, Credit Quality Indicator [Line Items]</t>
        </is>
      </c>
    </row>
    <row r="165">
      <c r="A165" s="4" t="inlineStr">
        <is>
          <t>Total loans held for investment, gross</t>
        </is>
      </c>
      <c r="B165" s="6" t="n">
        <v>16636</v>
      </c>
      <c r="C165" s="6" t="n">
        <v>16552</v>
      </c>
    </row>
    <row r="166">
      <c r="A166" s="4" t="inlineStr">
        <is>
          <t>Loans to financial institutions and acceptances | Pass</t>
        </is>
      </c>
    </row>
    <row r="167">
      <c r="A167" s="3" t="inlineStr">
        <is>
          <t>Financing Receivable, Credit Quality Indicator [Line Items]</t>
        </is>
      </c>
    </row>
    <row r="168">
      <c r="A168" s="4" t="inlineStr">
        <is>
          <t>Total loans held for investment, gross</t>
        </is>
      </c>
      <c r="B168" s="6" t="n">
        <v>16636</v>
      </c>
      <c r="C168" s="6" t="n">
        <v>16552</v>
      </c>
    </row>
    <row r="169">
      <c r="A169" s="4" t="inlineStr">
        <is>
          <t>Loans to financial institutions and acceptances | Special Mention</t>
        </is>
      </c>
    </row>
    <row r="170">
      <c r="A170" s="3" t="inlineStr">
        <is>
          <t>Financing Receivable, Credit Quality Indicator [Line Items]</t>
        </is>
      </c>
    </row>
    <row r="171">
      <c r="A171" s="4" t="inlineStr">
        <is>
          <t>Total loans held for investment, gross</t>
        </is>
      </c>
      <c r="B171" s="6" t="n">
        <v>0</v>
      </c>
      <c r="C171" s="6" t="n">
        <v>0</v>
      </c>
    </row>
    <row r="172">
      <c r="A172" s="4" t="inlineStr">
        <is>
          <t>Loans to financial institutions and acceptances | Substandard</t>
        </is>
      </c>
    </row>
    <row r="173">
      <c r="A173" s="3" t="inlineStr">
        <is>
          <t>Financing Receivable, Credit Quality Indicator [Line Items]</t>
        </is>
      </c>
    </row>
    <row r="174">
      <c r="A174" s="4" t="inlineStr">
        <is>
          <t>Total loans held for investment, gross</t>
        </is>
      </c>
      <c r="B174" s="6" t="n">
        <v>0</v>
      </c>
      <c r="C174" s="6" t="n">
        <v>0</v>
      </c>
    </row>
    <row r="175">
      <c r="A175" s="4" t="inlineStr">
        <is>
          <t>Loans to financial institutions and acceptances | Doubtful</t>
        </is>
      </c>
    </row>
    <row r="176">
      <c r="A176" s="3" t="inlineStr">
        <is>
          <t>Financing Receivable, Credit Quality Indicator [Line Items]</t>
        </is>
      </c>
    </row>
    <row r="177">
      <c r="A177" s="4" t="inlineStr">
        <is>
          <t>Total loans held for investment, gross</t>
        </is>
      </c>
      <c r="B177" s="6" t="n">
        <v>0</v>
      </c>
      <c r="C177" s="6" t="n">
        <v>0</v>
      </c>
    </row>
    <row r="178">
      <c r="A178" s="4" t="inlineStr">
        <is>
          <t>Loans to financial institutions and acceptances | Loss</t>
        </is>
      </c>
    </row>
    <row r="179">
      <c r="A179" s="3" t="inlineStr">
        <is>
          <t>Financing Receivable, Credit Quality Indicator [Line Items]</t>
        </is>
      </c>
    </row>
    <row r="180">
      <c r="A180" s="4" t="inlineStr">
        <is>
          <t>Total loans held for investment, gross</t>
        </is>
      </c>
      <c r="B180" s="6" t="n">
        <v>0</v>
      </c>
      <c r="C180" s="6" t="n">
        <v>0</v>
      </c>
    </row>
    <row r="181">
      <c r="A181" s="4" t="inlineStr">
        <is>
          <t>Consumer loans and overdrafts</t>
        </is>
      </c>
    </row>
    <row r="182">
      <c r="A182" s="3" t="inlineStr">
        <is>
          <t>Financing Receivable, Credit Quality Indicator [Line Items]</t>
        </is>
      </c>
    </row>
    <row r="183">
      <c r="A183" s="4" t="inlineStr">
        <is>
          <t>Total loans held for investment, gross</t>
        </is>
      </c>
      <c r="B183" s="6" t="n">
        <v>247120</v>
      </c>
      <c r="C183" s="6" t="n">
        <v>88466</v>
      </c>
    </row>
    <row r="184">
      <c r="A184" s="4" t="inlineStr">
        <is>
          <t>Consumer loans and overdrafts | Pass</t>
        </is>
      </c>
    </row>
    <row r="185">
      <c r="A185" s="3" t="inlineStr">
        <is>
          <t>Financing Receivable, Credit Quality Indicator [Line Items]</t>
        </is>
      </c>
    </row>
    <row r="186">
      <c r="A186" s="4" t="inlineStr">
        <is>
          <t>Total loans held for investment, gross</t>
        </is>
      </c>
      <c r="B186" s="6" t="n">
        <v>246882</v>
      </c>
      <c r="C186" s="6" t="n">
        <v>88042</v>
      </c>
    </row>
    <row r="187">
      <c r="A187" s="4" t="inlineStr">
        <is>
          <t>Consumer loans and overdrafts | Special Mention</t>
        </is>
      </c>
    </row>
    <row r="188">
      <c r="A188" s="3" t="inlineStr">
        <is>
          <t>Financing Receivable, Credit Quality Indicator [Line Items]</t>
        </is>
      </c>
    </row>
    <row r="189">
      <c r="A189" s="4" t="inlineStr">
        <is>
          <t>Total loans held for investment, gross</t>
        </is>
      </c>
      <c r="B189" s="6" t="n">
        <v>0</v>
      </c>
      <c r="C189" s="6" t="n">
        <v>0</v>
      </c>
    </row>
    <row r="190">
      <c r="A190" s="4" t="inlineStr">
        <is>
          <t>Consumer loans and overdrafts | Substandard</t>
        </is>
      </c>
    </row>
    <row r="191">
      <c r="A191" s="3" t="inlineStr">
        <is>
          <t>Financing Receivable, Credit Quality Indicator [Line Items]</t>
        </is>
      </c>
    </row>
    <row r="192">
      <c r="A192" s="4" t="inlineStr">
        <is>
          <t>Total loans held for investment, gross</t>
        </is>
      </c>
      <c r="B192" s="6" t="n">
        <v>238</v>
      </c>
      <c r="C192" s="6" t="n">
        <v>67</v>
      </c>
    </row>
    <row r="193">
      <c r="A193" s="4" t="inlineStr">
        <is>
          <t>Consumer loans and overdrafts | Doubtful</t>
        </is>
      </c>
    </row>
    <row r="194">
      <c r="A194" s="3" t="inlineStr">
        <is>
          <t>Financing Receivable, Credit Quality Indicator [Line Items]</t>
        </is>
      </c>
    </row>
    <row r="195">
      <c r="A195" s="4" t="inlineStr">
        <is>
          <t>Total loans held for investment, gross</t>
        </is>
      </c>
      <c r="B195" s="6" t="n">
        <v>0</v>
      </c>
      <c r="C195" s="6" t="n">
        <v>357</v>
      </c>
    </row>
    <row r="196">
      <c r="A196" s="4" t="inlineStr">
        <is>
          <t>Consumer loans and overdrafts | Loss</t>
        </is>
      </c>
    </row>
    <row r="197">
      <c r="A197" s="3" t="inlineStr">
        <is>
          <t>Financing Receivable, Credit Quality Indicator [Line Items]</t>
        </is>
      </c>
    </row>
    <row r="198">
      <c r="A198" s="4" t="inlineStr">
        <is>
          <t>Total loans held for investment, gross</t>
        </is>
      </c>
      <c r="B198" s="5" t="n">
        <v>0</v>
      </c>
      <c r="C19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ccrual and Non-Accrual Loans (Details) - USD ($) $ in Thousands</t>
        </is>
      </c>
      <c r="B1" s="2" t="inlineStr">
        <is>
          <t>Dec. 31, 2020</t>
        </is>
      </c>
      <c r="C1" s="2" t="inlineStr">
        <is>
          <t>Dec. 31, 2019</t>
        </is>
      </c>
      <c r="D1" s="2" t="inlineStr">
        <is>
          <t>Dec. 31, 2018</t>
        </is>
      </c>
    </row>
    <row r="2">
      <c r="A2" s="3" t="inlineStr">
        <is>
          <t>Non-Accrual Loans, Loan Balance</t>
        </is>
      </c>
    </row>
    <row r="3">
      <c r="A3" s="4" t="inlineStr">
        <is>
          <t>Total Non-Accrual Loans</t>
        </is>
      </c>
      <c r="B3" s="5" t="n">
        <v>87479</v>
      </c>
      <c r="C3" s="5" t="n">
        <v>32922</v>
      </c>
    </row>
    <row r="4">
      <c r="A4" s="4" t="inlineStr">
        <is>
          <t>Real estate loans</t>
        </is>
      </c>
    </row>
    <row r="5">
      <c r="A5" s="3" t="inlineStr">
        <is>
          <t>Non-Accrual Loans, Loan Balance</t>
        </is>
      </c>
    </row>
    <row r="6">
      <c r="A6" s="4" t="inlineStr">
        <is>
          <t>Total Non-Accrual Loans</t>
        </is>
      </c>
      <c r="B6" s="6" t="n">
        <v>43041</v>
      </c>
      <c r="C6" s="6" t="n">
        <v>23357</v>
      </c>
    </row>
    <row r="7">
      <c r="A7" s="4" t="inlineStr">
        <is>
          <t>Real estate loans | Single-family residential</t>
        </is>
      </c>
    </row>
    <row r="8">
      <c r="A8" s="3" t="inlineStr">
        <is>
          <t>Accrual Loans, Loan Balance</t>
        </is>
      </c>
    </row>
    <row r="9">
      <c r="A9" s="4" t="inlineStr">
        <is>
          <t>Current</t>
        </is>
      </c>
      <c r="B9" s="6" t="n">
        <v>626468</v>
      </c>
      <c r="C9" s="6" t="n">
        <v>526497</v>
      </c>
      <c r="D9" s="5" t="n">
        <v>518106</v>
      </c>
    </row>
    <row r="10">
      <c r="A10" s="4" t="inlineStr">
        <is>
          <t>Past due, and still accruing</t>
        </is>
      </c>
      <c r="B10" s="6" t="n">
        <v>2434</v>
      </c>
      <c r="C10" s="6" t="n">
        <v>5314</v>
      </c>
      <c r="D10" s="6" t="n">
        <v>8686</v>
      </c>
    </row>
    <row r="11">
      <c r="A11" s="4" t="inlineStr">
        <is>
          <t>Total Accrual Loans</t>
        </is>
      </c>
      <c r="B11" s="5" t="n">
        <v>628902</v>
      </c>
      <c r="C11" s="5" t="n">
        <v>531811</v>
      </c>
      <c r="D11" s="5" t="n">
        <v>526792</v>
      </c>
    </row>
    <row r="12">
      <c r="A12" s="3" t="inlineStr">
        <is>
          <t>Accrued Loans, %</t>
        </is>
      </c>
    </row>
    <row r="13">
      <c r="A13" s="4" t="inlineStr">
        <is>
          <t>Current loans, still accruing as a percentage of total loans</t>
        </is>
      </c>
      <c r="B13" s="4" t="inlineStr">
        <is>
          <t>97.95%</t>
        </is>
      </c>
      <c r="C13" s="4" t="inlineStr">
        <is>
          <t>97.67%</t>
        </is>
      </c>
      <c r="D13" s="4" t="inlineStr">
        <is>
          <t>97.12%</t>
        </is>
      </c>
    </row>
    <row r="14">
      <c r="A14" s="4" t="inlineStr">
        <is>
          <t>Total past due loans, still accruing as a percentage of total loans</t>
        </is>
      </c>
      <c r="B14" s="4" t="inlineStr">
        <is>
          <t>0.38%</t>
        </is>
      </c>
      <c r="C14" s="4" t="inlineStr">
        <is>
          <t>0.98%</t>
        </is>
      </c>
      <c r="D14" s="4" t="inlineStr">
        <is>
          <t>1.63%</t>
        </is>
      </c>
    </row>
    <row r="15">
      <c r="A15" s="4" t="inlineStr">
        <is>
          <t>Current and past due loans still accruing, as a percentage of total loans</t>
        </is>
      </c>
      <c r="B15" s="4" t="inlineStr">
        <is>
          <t>98.33%</t>
        </is>
      </c>
      <c r="C15" s="4" t="inlineStr">
        <is>
          <t>98.65%</t>
        </is>
      </c>
      <c r="D15" s="4" t="inlineStr">
        <is>
          <t>98.75%</t>
        </is>
      </c>
    </row>
    <row r="16">
      <c r="A16" s="3" t="inlineStr">
        <is>
          <t>Non-Accrual Loans, Loan Balance</t>
        </is>
      </c>
    </row>
    <row r="17">
      <c r="A17" s="4" t="inlineStr">
        <is>
          <t>Current</t>
        </is>
      </c>
      <c r="B17" s="5" t="n">
        <v>5333</v>
      </c>
      <c r="C17" s="5" t="n">
        <v>3902</v>
      </c>
      <c r="D17" s="5" t="n">
        <v>1624</v>
      </c>
    </row>
    <row r="18">
      <c r="A18" s="4" t="inlineStr">
        <is>
          <t>Loan Balance</t>
        </is>
      </c>
      <c r="B18" s="6" t="n">
        <v>5334</v>
      </c>
      <c r="C18" s="6" t="n">
        <v>3389</v>
      </c>
      <c r="D18" s="6" t="n">
        <v>5065</v>
      </c>
    </row>
    <row r="19">
      <c r="A19" s="4" t="inlineStr">
        <is>
          <t>Total Non-Accrual Loans</t>
        </is>
      </c>
      <c r="B19" s="5" t="n">
        <v>10667</v>
      </c>
      <c r="C19" s="5" t="n">
        <v>7291</v>
      </c>
      <c r="D19" s="5" t="n">
        <v>6689</v>
      </c>
    </row>
    <row r="20">
      <c r="A20" s="3" t="inlineStr">
        <is>
          <t>Non-Accrual Loans, %</t>
        </is>
      </c>
    </row>
    <row r="21">
      <c r="A21" s="4" t="inlineStr">
        <is>
          <t>Current nonaccrual loans as a percentage of total loans</t>
        </is>
      </c>
      <c r="B21" s="4" t="inlineStr">
        <is>
          <t>0.83%</t>
        </is>
      </c>
      <c r="C21" s="4" t="inlineStr">
        <is>
          <t>0.72%</t>
        </is>
      </c>
      <c r="D21" s="4" t="inlineStr">
        <is>
          <t>0.30%</t>
        </is>
      </c>
    </row>
    <row r="22">
      <c r="A22" s="4" t="inlineStr">
        <is>
          <t>Past due non-accrual loans as a percentage of total loans</t>
        </is>
      </c>
      <c r="B22" s="4" t="inlineStr">
        <is>
          <t>0.84%</t>
        </is>
      </c>
      <c r="C22" s="4" t="inlineStr">
        <is>
          <t>0.63%</t>
        </is>
      </c>
      <c r="D22" s="4" t="inlineStr">
        <is>
          <t>0.95%</t>
        </is>
      </c>
    </row>
    <row r="23">
      <c r="A23" s="4" t="inlineStr">
        <is>
          <t>Total non-accrual loans as a percentage of total loans</t>
        </is>
      </c>
      <c r="B23" s="4" t="inlineStr">
        <is>
          <t>1.67%</t>
        </is>
      </c>
      <c r="C23" s="4" t="inlineStr">
        <is>
          <t>1.35%</t>
        </is>
      </c>
      <c r="D23" s="4" t="inlineStr">
        <is>
          <t>1.25%</t>
        </is>
      </c>
    </row>
    <row r="24">
      <c r="A24" s="4" t="inlineStr">
        <is>
          <t>Loan Balance</t>
        </is>
      </c>
      <c r="B24" s="5" t="n">
        <v>639569</v>
      </c>
      <c r="C24" s="5" t="n">
        <v>539102</v>
      </c>
      <c r="D24" s="5" t="n">
        <v>533481</v>
      </c>
    </row>
    <row r="25">
      <c r="A25" s="4" t="inlineStr">
        <is>
          <t>%</t>
        </is>
      </c>
      <c r="B25" s="4" t="inlineStr">
        <is>
          <t>100.00%</t>
        </is>
      </c>
      <c r="C25" s="4" t="inlineStr">
        <is>
          <t>100.00%</t>
        </is>
      </c>
      <c r="D25" s="4" t="inlineStr">
        <is>
          <t>100.00%</t>
        </is>
      </c>
    </row>
    <row r="26">
      <c r="A26" s="4" t="inlineStr">
        <is>
          <t>Real estate loans | Single-family residential | 30-59 Days Past Due</t>
        </is>
      </c>
    </row>
    <row r="27">
      <c r="A27" s="3" t="inlineStr">
        <is>
          <t>Accrual Loans, Loan Balance</t>
        </is>
      </c>
    </row>
    <row r="28">
      <c r="A28" s="4" t="inlineStr">
        <is>
          <t>Past Due</t>
        </is>
      </c>
      <c r="B28" s="5" t="n">
        <v>1807</v>
      </c>
      <c r="C28" s="5" t="n">
        <v>4332</v>
      </c>
      <c r="D28" s="5" t="n">
        <v>7634</v>
      </c>
    </row>
    <row r="29">
      <c r="A29" s="3" t="inlineStr">
        <is>
          <t>Accrued Loans, %</t>
        </is>
      </c>
    </row>
    <row r="30">
      <c r="A30" s="4" t="inlineStr">
        <is>
          <t>Past due loans, still accruing as a percentage of total loans</t>
        </is>
      </c>
      <c r="B30" s="4" t="inlineStr">
        <is>
          <t>0.28%</t>
        </is>
      </c>
      <c r="C30" s="4" t="inlineStr">
        <is>
          <t>0.80%</t>
        </is>
      </c>
      <c r="D30" s="4" t="inlineStr">
        <is>
          <t>1.43%</t>
        </is>
      </c>
    </row>
    <row r="31">
      <c r="A31" s="3" t="inlineStr">
        <is>
          <t>Non-Accrual Loans, Loan Balance</t>
        </is>
      </c>
    </row>
    <row r="32">
      <c r="A32" s="4" t="inlineStr">
        <is>
          <t>Total Non-Accrual Loans</t>
        </is>
      </c>
      <c r="B32" s="5" t="n">
        <v>1336</v>
      </c>
      <c r="C32" s="5" t="n">
        <v>253</v>
      </c>
      <c r="D32" s="5" t="n">
        <v>276</v>
      </c>
    </row>
    <row r="33">
      <c r="A33" s="3" t="inlineStr">
        <is>
          <t>Non-Accrual Loans, %</t>
        </is>
      </c>
    </row>
    <row r="34">
      <c r="A34" s="4" t="inlineStr">
        <is>
          <t>Total non-accrual loans as a percentage of total loans</t>
        </is>
      </c>
      <c r="B34" s="4" t="inlineStr">
        <is>
          <t>0.21%</t>
        </is>
      </c>
      <c r="C34" s="4" t="inlineStr">
        <is>
          <t>0.05%</t>
        </is>
      </c>
      <c r="D34" s="4" t="inlineStr">
        <is>
          <t>0.05%</t>
        </is>
      </c>
    </row>
    <row r="35">
      <c r="A35" s="4" t="inlineStr">
        <is>
          <t>Real estate loans | Single-family residential | 60-89 Days Past Due</t>
        </is>
      </c>
    </row>
    <row r="36">
      <c r="A36" s="3" t="inlineStr">
        <is>
          <t>Accrual Loans, Loan Balance</t>
        </is>
      </c>
    </row>
    <row r="37">
      <c r="A37" s="4" t="inlineStr">
        <is>
          <t>Past Due</t>
        </is>
      </c>
      <c r="B37" s="5" t="n">
        <v>627</v>
      </c>
      <c r="C37" s="5" t="n">
        <v>982</v>
      </c>
      <c r="D37" s="5" t="n">
        <v>633</v>
      </c>
    </row>
    <row r="38">
      <c r="A38" s="3" t="inlineStr">
        <is>
          <t>Accrued Loans, %</t>
        </is>
      </c>
    </row>
    <row r="39">
      <c r="A39" s="4" t="inlineStr">
        <is>
          <t>Past due loans, still accruing as a percentage of total loans</t>
        </is>
      </c>
      <c r="B39" s="4" t="inlineStr">
        <is>
          <t>0.10%</t>
        </is>
      </c>
      <c r="C39" s="4" t="inlineStr">
        <is>
          <t>0.18%</t>
        </is>
      </c>
      <c r="D39" s="4" t="inlineStr">
        <is>
          <t>0.12%</t>
        </is>
      </c>
    </row>
    <row r="40">
      <c r="A40" s="3" t="inlineStr">
        <is>
          <t>Non-Accrual Loans, Loan Balance</t>
        </is>
      </c>
    </row>
    <row r="41">
      <c r="A41" s="4" t="inlineStr">
        <is>
          <t>Total Non-Accrual Loans</t>
        </is>
      </c>
      <c r="B41" s="5" t="n">
        <v>44</v>
      </c>
      <c r="C41" s="5" t="n">
        <v>266</v>
      </c>
      <c r="D41" s="5" t="n">
        <v>1703</v>
      </c>
    </row>
    <row r="42">
      <c r="A42" s="3" t="inlineStr">
        <is>
          <t>Non-Accrual Loans, %</t>
        </is>
      </c>
    </row>
    <row r="43">
      <c r="A43" s="4" t="inlineStr">
        <is>
          <t>Total non-accrual loans as a percentage of total loans</t>
        </is>
      </c>
      <c r="B43" s="4" t="inlineStr">
        <is>
          <t>0.01%</t>
        </is>
      </c>
      <c r="C43" s="4" t="inlineStr">
        <is>
          <t>0.05%</t>
        </is>
      </c>
      <c r="D43" s="4" t="inlineStr">
        <is>
          <t>0.32%</t>
        </is>
      </c>
    </row>
    <row r="44">
      <c r="A44" s="4" t="inlineStr">
        <is>
          <t>Real estate loans | Single-family residential | 90+ Days Past Due</t>
        </is>
      </c>
    </row>
    <row r="45">
      <c r="A45" s="3" t="inlineStr">
        <is>
          <t>Accrual Loans, Loan Balance</t>
        </is>
      </c>
    </row>
    <row r="46">
      <c r="A46" s="4" t="inlineStr">
        <is>
          <t>Past Due</t>
        </is>
      </c>
      <c r="B46" s="5" t="n">
        <v>0</v>
      </c>
      <c r="C46" s="5" t="n">
        <v>0</v>
      </c>
      <c r="D46" s="5" t="n">
        <v>419</v>
      </c>
    </row>
    <row r="47">
      <c r="A47" s="3" t="inlineStr">
        <is>
          <t>Accrued Loans, %</t>
        </is>
      </c>
    </row>
    <row r="48">
      <c r="A48" s="4" t="inlineStr">
        <is>
          <t>Past due loans, still accruing as a percentage of total loans</t>
        </is>
      </c>
      <c r="B48" s="4" t="inlineStr">
        <is>
          <t>0.00%</t>
        </is>
      </c>
      <c r="C48" s="4" t="inlineStr">
        <is>
          <t>0.00%</t>
        </is>
      </c>
      <c r="D48" s="4" t="inlineStr">
        <is>
          <t>0.08%</t>
        </is>
      </c>
    </row>
    <row r="49">
      <c r="A49" s="3" t="inlineStr">
        <is>
          <t>Non-Accrual Loans, Loan Balance</t>
        </is>
      </c>
    </row>
    <row r="50">
      <c r="A50" s="4" t="inlineStr">
        <is>
          <t>Total Non-Accrual Loans</t>
        </is>
      </c>
      <c r="B50" s="5" t="n">
        <v>3954</v>
      </c>
      <c r="C50" s="5" t="n">
        <v>2870</v>
      </c>
      <c r="D50" s="5" t="n">
        <v>3086</v>
      </c>
    </row>
    <row r="51">
      <c r="A51" s="3" t="inlineStr">
        <is>
          <t>Non-Accrual Loans, %</t>
        </is>
      </c>
    </row>
    <row r="52">
      <c r="A52" s="4" t="inlineStr">
        <is>
          <t>Total non-accrual loans as a percentage of total loans</t>
        </is>
      </c>
      <c r="B52" s="4" t="inlineStr">
        <is>
          <t>0.62%</t>
        </is>
      </c>
      <c r="C52" s="4" t="inlineStr">
        <is>
          <t>0.53%</t>
        </is>
      </c>
      <c r="D52" s="4" t="inlineStr">
        <is>
          <t>0.58%</t>
        </is>
      </c>
    </row>
    <row r="53">
      <c r="A53" s="4" t="inlineStr">
        <is>
          <t>Consumer loans and overdrafts</t>
        </is>
      </c>
    </row>
    <row r="54">
      <c r="A54" s="3" t="inlineStr">
        <is>
          <t>Accrual Loans, Loan Balance</t>
        </is>
      </c>
    </row>
    <row r="55">
      <c r="A55" s="4" t="inlineStr">
        <is>
          <t>Current</t>
        </is>
      </c>
      <c r="B55" s="5" t="n">
        <v>246794</v>
      </c>
      <c r="C55" s="5" t="n">
        <v>87656</v>
      </c>
      <c r="D55" s="5" t="n">
        <v>113211</v>
      </c>
    </row>
    <row r="56">
      <c r="A56" s="4" t="inlineStr">
        <is>
          <t>Past due, and still accruing</t>
        </is>
      </c>
      <c r="B56" s="6" t="n">
        <v>93</v>
      </c>
      <c r="C56" s="6" t="n">
        <v>394</v>
      </c>
      <c r="D56" s="6" t="n">
        <v>1594</v>
      </c>
    </row>
    <row r="57">
      <c r="A57" s="4" t="inlineStr">
        <is>
          <t>Total Accrual Loans</t>
        </is>
      </c>
      <c r="B57" s="5" t="n">
        <v>246887</v>
      </c>
      <c r="C57" s="5" t="n">
        <v>88050</v>
      </c>
      <c r="D57" s="5" t="n">
        <v>114805</v>
      </c>
    </row>
    <row r="58">
      <c r="A58" s="3" t="inlineStr">
        <is>
          <t>Accrued Loans, %</t>
        </is>
      </c>
    </row>
    <row r="59">
      <c r="A59" s="4" t="inlineStr">
        <is>
          <t>Current loans, still accruing as a percentage of total loans</t>
        </is>
      </c>
      <c r="B59" s="4" t="inlineStr">
        <is>
          <t>99.88%</t>
        </is>
      </c>
      <c r="C59" s="4" t="inlineStr">
        <is>
          <t>99.08%</t>
        </is>
      </c>
      <c r="D59" s="4" t="inlineStr">
        <is>
          <t>98.58%</t>
        </is>
      </c>
    </row>
    <row r="60">
      <c r="A60" s="4" t="inlineStr">
        <is>
          <t>Total past due loans, still accruing as a percentage of total loans</t>
        </is>
      </c>
      <c r="B60" s="4" t="inlineStr">
        <is>
          <t>0.03%</t>
        </is>
      </c>
      <c r="C60" s="4" t="inlineStr">
        <is>
          <t>0.45%</t>
        </is>
      </c>
      <c r="D60" s="4" t="inlineStr">
        <is>
          <t>1.39%</t>
        </is>
      </c>
    </row>
    <row r="61">
      <c r="A61" s="4" t="inlineStr">
        <is>
          <t>Current and past due loans still accruing, as a percentage of total loans</t>
        </is>
      </c>
      <c r="B61" s="4" t="inlineStr">
        <is>
          <t>99.91%</t>
        </is>
      </c>
      <c r="C61" s="4" t="inlineStr">
        <is>
          <t>99.53%</t>
        </is>
      </c>
      <c r="D61" s="4" t="inlineStr">
        <is>
          <t>99.97%</t>
        </is>
      </c>
    </row>
    <row r="62">
      <c r="A62" s="3" t="inlineStr">
        <is>
          <t>Non-Accrual Loans, Loan Balance</t>
        </is>
      </c>
    </row>
    <row r="63">
      <c r="A63" s="4" t="inlineStr">
        <is>
          <t>Current</t>
        </is>
      </c>
      <c r="B63" s="5" t="n">
        <v>203</v>
      </c>
      <c r="C63" s="5" t="n">
        <v>374</v>
      </c>
      <c r="D63" s="5" t="n">
        <v>16</v>
      </c>
    </row>
    <row r="64">
      <c r="A64" s="4" t="inlineStr">
        <is>
          <t>Loan Balance</t>
        </is>
      </c>
      <c r="B64" s="6" t="n">
        <v>30</v>
      </c>
      <c r="C64" s="6" t="n">
        <v>42</v>
      </c>
      <c r="D64" s="6" t="n">
        <v>19</v>
      </c>
    </row>
    <row r="65">
      <c r="A65" s="4" t="inlineStr">
        <is>
          <t>Total Non-Accrual Loans</t>
        </is>
      </c>
      <c r="B65" s="5" t="n">
        <v>233</v>
      </c>
      <c r="C65" s="5" t="n">
        <v>416</v>
      </c>
      <c r="D65" s="5" t="n">
        <v>35</v>
      </c>
    </row>
    <row r="66">
      <c r="A66" s="3" t="inlineStr">
        <is>
          <t>Non-Accrual Loans, %</t>
        </is>
      </c>
    </row>
    <row r="67">
      <c r="A67" s="4" t="inlineStr">
        <is>
          <t>Current nonaccrual loans as a percentage of total loans</t>
        </is>
      </c>
      <c r="B67" s="4" t="inlineStr">
        <is>
          <t>0.08%</t>
        </is>
      </c>
      <c r="C67" s="4" t="inlineStr">
        <is>
          <t>0.42%</t>
        </is>
      </c>
      <c r="D67" s="4" t="inlineStr">
        <is>
          <t>0.01%</t>
        </is>
      </c>
    </row>
    <row r="68">
      <c r="A68" s="4" t="inlineStr">
        <is>
          <t>Past due non-accrual loans as a percentage of total loans</t>
        </is>
      </c>
      <c r="B68" s="4" t="inlineStr">
        <is>
          <t>0.01%</t>
        </is>
      </c>
      <c r="C68" s="4" t="inlineStr">
        <is>
          <t>0.05%</t>
        </is>
      </c>
      <c r="D68" s="4" t="inlineStr">
        <is>
          <t>0.02%</t>
        </is>
      </c>
    </row>
    <row r="69">
      <c r="A69" s="4" t="inlineStr">
        <is>
          <t>Total non-accrual loans as a percentage of total loans</t>
        </is>
      </c>
      <c r="B69" s="4" t="inlineStr">
        <is>
          <t>0.09%</t>
        </is>
      </c>
      <c r="C69" s="4" t="inlineStr">
        <is>
          <t>0.47%</t>
        </is>
      </c>
      <c r="D69" s="4" t="inlineStr">
        <is>
          <t>0.03%</t>
        </is>
      </c>
    </row>
    <row r="70">
      <c r="A70" s="4" t="inlineStr">
        <is>
          <t>Loan Balance</t>
        </is>
      </c>
      <c r="B70" s="5" t="n">
        <v>247120</v>
      </c>
      <c r="C70" s="5" t="n">
        <v>88466</v>
      </c>
      <c r="D70" s="5" t="n">
        <v>114840</v>
      </c>
    </row>
    <row r="71">
      <c r="A71" s="4" t="inlineStr">
        <is>
          <t>%</t>
        </is>
      </c>
      <c r="B71" s="4" t="inlineStr">
        <is>
          <t>100.00%</t>
        </is>
      </c>
      <c r="C71" s="4" t="inlineStr">
        <is>
          <t>100.00%</t>
        </is>
      </c>
      <c r="D71" s="4" t="inlineStr">
        <is>
          <t>100.00%</t>
        </is>
      </c>
    </row>
    <row r="72">
      <c r="A72" s="4" t="inlineStr">
        <is>
          <t>Consumer loans and overdrafts | 30-59 Days Past Due</t>
        </is>
      </c>
    </row>
    <row r="73">
      <c r="A73" s="3" t="inlineStr">
        <is>
          <t>Accrual Loans, Loan Balance</t>
        </is>
      </c>
    </row>
    <row r="74">
      <c r="A74" s="4" t="inlineStr">
        <is>
          <t>Past Due</t>
        </is>
      </c>
      <c r="B74" s="5" t="n">
        <v>85</v>
      </c>
      <c r="C74" s="5" t="n">
        <v>215</v>
      </c>
      <c r="D74" s="5" t="n">
        <v>466</v>
      </c>
    </row>
    <row r="75">
      <c r="A75" s="3" t="inlineStr">
        <is>
          <t>Accrued Loans, %</t>
        </is>
      </c>
    </row>
    <row r="76">
      <c r="A76" s="4" t="inlineStr">
        <is>
          <t>Past due loans, still accruing as a percentage of total loans</t>
        </is>
      </c>
      <c r="B76" s="4" t="inlineStr">
        <is>
          <t>0.03%</t>
        </is>
      </c>
      <c r="C76" s="4" t="inlineStr">
        <is>
          <t>0.24%</t>
        </is>
      </c>
      <c r="D76" s="4" t="inlineStr">
        <is>
          <t>0.41%</t>
        </is>
      </c>
    </row>
    <row r="77">
      <c r="A77" s="3" t="inlineStr">
        <is>
          <t>Non-Accrual Loans, Loan Balance</t>
        </is>
      </c>
    </row>
    <row r="78">
      <c r="A78" s="4" t="inlineStr">
        <is>
          <t>Total Non-Accrual Loans</t>
        </is>
      </c>
      <c r="B78" s="5" t="n">
        <v>0</v>
      </c>
      <c r="C78" s="5" t="n">
        <v>0</v>
      </c>
      <c r="D78" s="5" t="n">
        <v>8</v>
      </c>
    </row>
    <row r="79">
      <c r="A79" s="3" t="inlineStr">
        <is>
          <t>Non-Accrual Loans, %</t>
        </is>
      </c>
    </row>
    <row r="80">
      <c r="A80" s="4" t="inlineStr">
        <is>
          <t>Total non-accrual loans as a percentage of total loans</t>
        </is>
      </c>
      <c r="B80" s="4" t="inlineStr">
        <is>
          <t>0.00%</t>
        </is>
      </c>
      <c r="C80" s="4" t="inlineStr">
        <is>
          <t>0.00%</t>
        </is>
      </c>
      <c r="D80" s="4" t="inlineStr">
        <is>
          <t>0.01%</t>
        </is>
      </c>
    </row>
    <row r="81">
      <c r="A81" s="4" t="inlineStr">
        <is>
          <t>Consumer loans and overdrafts | 60-89 Days Past Due</t>
        </is>
      </c>
    </row>
    <row r="82">
      <c r="A82" s="3" t="inlineStr">
        <is>
          <t>Accrual Loans, Loan Balance</t>
        </is>
      </c>
    </row>
    <row r="83">
      <c r="A83" s="4" t="inlineStr">
        <is>
          <t>Past Due</t>
        </is>
      </c>
      <c r="B83" s="5" t="n">
        <v>6</v>
      </c>
      <c r="C83" s="5" t="n">
        <v>174</v>
      </c>
      <c r="D83" s="5" t="n">
        <v>243</v>
      </c>
    </row>
    <row r="84">
      <c r="A84" s="3" t="inlineStr">
        <is>
          <t>Accrued Loans, %</t>
        </is>
      </c>
    </row>
    <row r="85">
      <c r="A85" s="4" t="inlineStr">
        <is>
          <t>Past due loans, still accruing as a percentage of total loans</t>
        </is>
      </c>
      <c r="B85" s="4" t="inlineStr">
        <is>
          <t>0.00%</t>
        </is>
      </c>
      <c r="C85" s="4" t="inlineStr">
        <is>
          <t>0.20%</t>
        </is>
      </c>
      <c r="D85" s="4" t="inlineStr">
        <is>
          <t>0.21%</t>
        </is>
      </c>
    </row>
    <row r="86">
      <c r="A86" s="3" t="inlineStr">
        <is>
          <t>Non-Accrual Loans, Loan Balance</t>
        </is>
      </c>
    </row>
    <row r="87">
      <c r="A87" s="4" t="inlineStr">
        <is>
          <t>Total Non-Accrual Loans</t>
        </is>
      </c>
      <c r="B87" s="5" t="n">
        <v>0</v>
      </c>
      <c r="C87" s="5" t="n">
        <v>2</v>
      </c>
      <c r="D87" s="5" t="n">
        <v>0</v>
      </c>
    </row>
    <row r="88">
      <c r="A88" s="3" t="inlineStr">
        <is>
          <t>Non-Accrual Loans, %</t>
        </is>
      </c>
    </row>
    <row r="89">
      <c r="A89" s="4" t="inlineStr">
        <is>
          <t>Total non-accrual loans as a percentage of total loans</t>
        </is>
      </c>
      <c r="B89" s="4" t="inlineStr">
        <is>
          <t>0.00%</t>
        </is>
      </c>
      <c r="C89" s="4" t="inlineStr">
        <is>
          <t>0.00%</t>
        </is>
      </c>
      <c r="D89" s="4" t="inlineStr">
        <is>
          <t>0.00%</t>
        </is>
      </c>
    </row>
    <row r="90">
      <c r="A90" s="4" t="inlineStr">
        <is>
          <t>Consumer loans and overdrafts | 90+ Days Past Due</t>
        </is>
      </c>
    </row>
    <row r="91">
      <c r="A91" s="3" t="inlineStr">
        <is>
          <t>Accrual Loans, Loan Balance</t>
        </is>
      </c>
    </row>
    <row r="92">
      <c r="A92" s="4" t="inlineStr">
        <is>
          <t>Past Due</t>
        </is>
      </c>
      <c r="B92" s="5" t="n">
        <v>2</v>
      </c>
      <c r="C92" s="5" t="n">
        <v>5</v>
      </c>
      <c r="D92" s="5" t="n">
        <v>885</v>
      </c>
    </row>
    <row r="93">
      <c r="A93" s="3" t="inlineStr">
        <is>
          <t>Accrued Loans, %</t>
        </is>
      </c>
    </row>
    <row r="94">
      <c r="A94" s="4" t="inlineStr">
        <is>
          <t>Past due loans, still accruing as a percentage of total loans</t>
        </is>
      </c>
      <c r="B94" s="4" t="inlineStr">
        <is>
          <t>0.00%</t>
        </is>
      </c>
      <c r="C94" s="4" t="inlineStr">
        <is>
          <t>0.01%</t>
        </is>
      </c>
      <c r="D94" s="4" t="inlineStr">
        <is>
          <t>0.77%</t>
        </is>
      </c>
    </row>
    <row r="95">
      <c r="A95" s="3" t="inlineStr">
        <is>
          <t>Non-Accrual Loans, Loan Balance</t>
        </is>
      </c>
    </row>
    <row r="96">
      <c r="A96" s="4" t="inlineStr">
        <is>
          <t>Total Non-Accrual Loans</t>
        </is>
      </c>
      <c r="B96" s="5" t="n">
        <v>30</v>
      </c>
      <c r="C96" s="5" t="n">
        <v>40</v>
      </c>
      <c r="D96" s="5" t="n">
        <v>11</v>
      </c>
    </row>
    <row r="97">
      <c r="A97" s="3" t="inlineStr">
        <is>
          <t>Non-Accrual Loans, %</t>
        </is>
      </c>
    </row>
    <row r="98">
      <c r="A98" s="4" t="inlineStr">
        <is>
          <t>Total non-accrual loans as a percentage of total loans</t>
        </is>
      </c>
      <c r="B98" s="4" t="inlineStr">
        <is>
          <t>0.01%</t>
        </is>
      </c>
      <c r="C98" s="4" t="inlineStr">
        <is>
          <t>0.05%</t>
        </is>
      </c>
      <c r="D98" s="4" t="inlineStr">
        <is>
          <t>0.0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indirect ownership of Amerant Bank, N.A. (the “Bank”). The Company’s principal office is in the City of Coral Gables, Florida. The Bank is a member of the Federal Reserve Bank of Atlanta (“Federal Reserve ”) and the Federal Home Loan Bank of Atlanta (“FHLB”). The Bank had three principal subsidiaries: Amerant Investments, Inc., a securities broker-dealer (“Amerant Investments”), Amerant Trust, N.A., a non-depository trust company (“Amerant Trust”) and Elant Ban k &amp; Trust Ltd., a Grand-Cayman based trust company subsidiary acquired in November 2019 (the” Cayman Bank”). In December 2020, the Bank joined a third party to form Amerant Mortgage, LLC. (“Amerant Mortgage”). In March 2021, the Bank and Amerant Trust received authorization to merge Amerant Trust with and into the Bank, with the Bank as sole survivor, effective on April 1, 2021. The Bank has been serving the communities in which it operates for over 40 years. The Bank has 25 Banking Centers, including 18 located in South Florida and 7 in the Greater Houston area, Texas, as well as loan production offices in New York City, New York, and Dallas, Texas. As the main operating subsidiary of the Company, the Bank offers a wide variety of domestic, international, personal and commercial banking services. Investment, trust, fiduciary and wealth management services are provided through the Bank’s main operating subsidiaries Amerant Investments, Amerant Trust and the Cayman Bank. The Company’s Class A common stock, par value $0.10 per common share, and Class B common stock, par value $0.10 per common share, are listed and trade on the Nasdaq Global Select Market under the symbols “AMTB” and “AMTBB,” respectively. Rebranding On June 4, 2019, the Company’s stockholders approved an amendment to the Company’s Amended and Restated Articles of Incorporation (the “Articles of Incorporation”) to change the Company’s name from “Mercantil Bank Holding Corporation” to “Amerant Bancorp Inc.” (the “Name Change”). The Name Change became effective on June 5, 2019. Each of the Company, the Bank and its principal subsidiaries now operate under the “Amerant” brand. Spin-off As of December 31, 2017 the Company was a wholly owned subsidiary of Mercantil Servicios Financieros, C.A, (“the Former Parent”). On March 15, 2018, the Former Parent transferred ownership of 100% of the outstanding Company Class A common stock and Class B common stock (together, the “Company Shares,”) to a non-discretionary common law, grantor trust formed pursuant to a Distribution Agreement among the Former Parent, the Company and an unaffiliated trustee dated as of March 12, 2018, and governed by the laws of the State of Florida (the “Distribution Trust”). The Company and the Former Parent are parties to an Amended and Restated Separation and Distribution Agreement dated as of June 12, 2018 that provided for the spin-off (the “Spin-off”) of the Company from the Former Parent. The Distribution Trust was established by the Former Parent and the Company pursuant to a Distribution Trust Agreement, as amended, with a Texas trust company, unaffiliated with the Former Parent, as trustee. The Distribution Trust held 80.1% of the Company Shares (the “Distributed Shares”) for the benefit of the Former Parent’s Class A and Class B common shareholders of record (“Record Holders”) on April 2, 2018 (“Record Date”). The remaining 19.9% of the Company Shares were held in the Distribution Trust for the benefit of the Former Parent (the “Retained Shares”). The Distributed Shares were distributed to the Former Parent shareholders on August 10, 2018 (the “Distribution”). As a result of the Distribution, the Company became a separate company and its common stock was listed on the Nasdaq Global Select Market on August 13, 2018. The Distribution Trust held the Retained Shares pending their disposition by the Former Parent. Initial Public Offering and Shares Repurchase On December 21, 2018, the Company completed an initial public offering (the “IPO”). See Note 16 to our consolidated financial statements for more information about the IPO. At December 31, 2018, the Former Parent beneficially owned less than 5% of all of the Company’s outstanding shares of common stock and the Board of Governors of the Federal Reserve System determined that the Former Parent no longer controlled the Company for purposes of the BHC Act. In December 2018 in connection with the IPO, the Company repurchased approximately 1.4 million shares of Class B common stock from the Former Parent. In March 2019, following the partial exercise of the over-allotment option by the IPO’s underwriters, and completion of certain private placements of shares of the Company’s Class A common stock, the Company repurchased the remaining shares of Class B common stock held by the Former Parent. See Note 16 to our consolidated financial statements for more information about the private placements and the repurchase of Retained Shares previously held by the Former Parent. COVID-19 Pandemic On March 11, 2020, the World Health Organization recognized an outbreak of a novel strain of the coronavirus, COVID-19, as a pandemic. On March 13, 2020, the President of the Unites States of America (U.S.) declared a national state of emergency. In response to this outbreak, the governments of many states, cities and municipalities in the U.S., including the States of Florida, New York and Texas, have taken preventative or protective actions, such as imposing restrictions on business operations and advising or requiring individuals to limit or forego their time outside of their homes. On March 16, 2020, the Company activated its Business Continuity Plan (“BCP”) to continue to provide its products and services during the COVID-19 pandemic. The Company’s BCP plan is framed within regulatory guidelines and subject to periodic testing and independent audits. On June 3, 2020, the Company started Phase 1 of reintroducing employees working remotely back to the workplace. This involves following a careful, phased-approach which includes a voluntary return of a limited number of employees, based on work location, roles and responsibilities, and various safety protocols. On September 8, 2020, the Company started a new phase of reintroducing an increased number of employees back to the office, while ramping up safety protocols to protect the health and safety of employees. All Banking centers continue to operate on a regular schedule under strict federal, state and local government safety guidelines. CARES Act On March 27, 2020, the Coronavirus Aid, Relief, and Economic Security Act (“CARES Act”), an approximately $2.0 trillion COVID-19 response bill to provide emergency economic relief to individuals, small businesses, mid-size companies, large corporations, hospitals and other public health facilities, and state and local governments, was enacted. The CARES Act allocated the U.S Small Business Administration, or SBA, $350.0 billion to provide loans of up to $10.0 million per small business as defined in the CARES Act. On April 2, 2020, the Bank began participating in the SBA’s Paycheck Protection Program, or “PPP”, by providing loans to these businesses to cover payroll, rent, mortgage, healthcare, and utilities costs, among other essential expenses. On April 24, 2020, the Paycheck Protection Program and Health Care Enhancement Act, increasing funding to the PPP, was enacted. On July 4, 2020, new legislation was signed into law that extended the deadline to apply for loans under the PPP from June 30, 2020 until August 8, 2020. As of December 31, 2020, total PPP loans were $198.5 million, representing over 2,000 loan applications booked. The Company received non-refundable fees of $7.8 million for the origination of PPP loans during the second quarter of 2020. The Company had salary and compensation benefits totaling $7.8 million, and other operational expenses totaling $0.7 million, directly related to the origination of these PPP loans. In accordance with GAAP, the Company deferred these non-refundable loan origination fees, net of the direct costs of loan originations which are being amortized over the term of the related loans as adjustments to interest income. In January 2021, the Company started to process new applications and obtain approvals from the SBA in round three of the PPP authorized under a new law enacted on December 27, 2020. Main Street Lending The Company originated loans as part of the Main Street Lending Program in the fourth quarter of 2020. Under this program, which ran through January 8, 2021, the Federal Reserve purchased 95% of each qualifying loan originated by the Company under such program to small and mid-sized businesses. In the fourth quarter of 2020, the Company received fees of approximately $0.5 million from the origination of $56.3 million of loans in this program as of December 31, 2020. Loan Mitigation Programs On March 26, 2020, the Company began offering loan payment relief options to customers impacted by the COVID-19 pandemic, including deferral and/or forbearance options. These programs continued in the second third and fourth quarters of 2020. Consistent with accounting and regulatory guidance, temporary modifications granted under these programs are not considered Troubled Debt Restructurings (“TDRs”). Loans which have been modified under these programs totaled $1.1 billion as of December 31, 2020. As of December 31, 2020, $43.4 million, or 0.7% of total loans, were still under the deferral and/or forbearance period. The balance as of December 31, 2020 includes $15.8 million of loans under a second deferral and $26.8 million under a third deferral, which the Company began to selectively offer as additional temporary loan modifications under programs that allow it to extend the deferral and/or forbearance period beyond 180 days. Program Detail December 31, 2020 (in thousands) 90-day payment deferral; interest added to principal balance upon modification and continues to accrue each month $ 38,627 90-day interest payment deferral with no escrow payments 4,457 90-day interest payment deferral including escrow payments 280 180-day interest payment deferral — $ 43,364 b) Basis of Presentation and Summary of Significant Accounting Policies Emerging Growth Company Section 107 of the JOBS Act provides that, as an “emerging growth company”, or EGC, the Company can take advantage of the extended transition period provided in Section 7(a)(2)(B) of the Securities Act for complying with new or revised accounting standards. Therefore, an EGC can delay the adoption of certain accounting standards until those standards would otherwise apply to private companies. In 2019, the Federal bank regulators recognized or permitted public companies that are EGCs to delay the adoption of accounting pronouncements until those standards would otherwise apply to private companies. The Company intends to take advantage of the benefits of this extended transition period, for as long as it is available and it is consistent with bank regulatory requirements. The following is a description of the significant accounting policies and practices followed by the Company in the preparation of the accompanying consolidated financial statements. These policies conform with generally accepted accounting principles in the United States (GAAP). Segment Reporting The Company is managed using a single segment concept, on a consolidated basis, and management determined that no separate current or historical reportable segment disclosures are required under GAAP. Principles of Consolidation The accompanying consolidated financial statements include the accounts of the Company and its subsidiaries. All significant intercompany balances and transactions have been eliminated in consolidation. The Company evaluates whether it has a controlling financial interest in an entity in the form of a variable-interest entity, or a voting interest entity.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Income Recognition 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 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card issuance and credit and debit card interchange fees. Credit card issuance fees are generally recognized over the period in which the cardholders are entitled to use the card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Data processing, rental income and fees for other services to related parties are recognized as the services are provided in accordance with the terms of the service agreements. 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and restricted stock units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Changes in the number of shares outstanding as a result of stock dividends, stock splits, stock exchanges or reverse stock splits are given effect retroactively for all periods presented to reflect those changes in capital structure. 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 -line basis over the requisite service period or vesting period. The fair value of the unvested shares of restricted stock is based on the market price of the Company’s Class A common stock at the date of the grant. Advertising Expenses Advertising expenses are expensed as incurred and are included in other noninterest expenses. Voluntary and Involuntary Early Retirement Plan Expenses The Company accounts for voluntary and involuntary early retirement plan expenses by establishing a liability for costs associated with the exit or disposal activity, including severance and other related costs, when the liability is incurred, rather than when we commit to an exit plan. On October 9, 2020, the Board of Directors of the Company adopted a voluntary early retirement plan for certain eligible long-term employees ( the “2020 Voluntary Plan”) and an involuntary severance plan for certain other positions (the “2020 Involuntary Plan”) consistent with the Company’s effort to streamline operations and better align its operating structure with its business activities. The employees that elected to participate in the 2020 Voluntary Plan retired on or before December 31, 2020. The 2020 Involuntary Plan impacted employees most of whom no longer worked for the Company and/or its subsidiaries by December 31, 2020. On December 28, 2020, the Company determined the termination costs related to the 2020 Voluntary Plan and the 2020 Involuntary Plan. The Company incurred approximately $3.5 million and $1.8 million in voluntary and involuntary early retirement plan expenses, respectively, reported in salaries and benefits expense in the fourth quarter of 2020 in connection with the 2020 Voluntary Plan and the 2020 Involuntary Plan, respectively, the majority of which will be paid over time in the form of installment payments until December 2021. Offering Expenses Specific, non-reimbursable, incremental costs directly attributable to a proposed or actual securities offerings are deferred and charged against the gross proceeds of the offering. Cash and Cash Equivalents The Company has defined as cash equivalents those highly liquid instruments purchased with an original maturity of three months or less and include cash and cash due from banks, federal funds sold and deposits with banks. The Company must comply with federal regulations requiring the maintenance of minimum reserve balances against its deposits. Effective March 26, 2020, the Board of Governors of the Federal Reserve System reduced reserve requirements ratios to zero percent in response to the COVID-19 pandemic, therefore, there were no reserve requirements at December 31, 2020. At December 31, 2019, the required reserve balance amounted to approximately $1.0 million. The Company maintains some of its cash deposited with third-party depository institutions for amounts that, at times, may be in excess of federally-insured limits mandated by the Federal Deposit Insurance Corporation, or FDIC. Securities The Company classifies its investments in securities as debt securities available for sale, debt securities held to maturity and equity securities with readily determinable fair value not held for trading. Securities classified as debt securities available for sale are carried at fair value with unrealized gains and losses included in accumulated other comprehensive income (“AOCI”) or accumulated other comprehensive loss (“AOCL”) in stockholders’ equity on an after-tax basis. Equity securities with readily determinable fair value not held for trading primarily consists of mutual funds carried at fair value with unrealized gains and losses included in earnings. Equity securities were classified as available for sale at December 31, 2018 in accordance with GAAP. Securities classified as debt securitie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or sold are recorded on the consolidated balance sheets as of the trade date. Receivables and payables to and from clearing organizations relating to outstanding transactions are included in other assets or other liabilities. At December 31, 2020 and 2019 securities receivables amounted to $1.9 million and $2.2 million, respectively. The Company considers an investment in debt securities to be impaired when a decline in fair value below the amortized cost basis is other-than-temporary. When an investment in debt securities is considered to be other-than-temporarily impaired, the cost basis of the individual debt security is written down through earnings by an amount that corresponds to the credit component of the other-than-temporary impairment. The amount of the other-than-temporary impairment that corresponds to the noncredit component of the other-than-temporary impairment is recorded in AOCI and is associated with debt securities which the Company does not intend to sell and it is more likely than not that the Company will not be required to sell the debt securities prior to the recovery of its fair value. The Company estimates the credit component of other-than-temporary impairment using a discounted cash flow model. The Company estimates the expected cash flows of the underlying collateral using third party vendor models that incorporate management’s best estimate of current key assumptions, such as default rates, loss severity and prepayment rates (based on historical performance and stress test scenarios). Assumptions used can vary widely from debt security to debt security and are influenced by such factors as current debt service coverage ratio, historical prepayment rates, expected prepayment rates, and loans’ current interest rates. The Company then uses, as it deems appropriate, a third party vendor to determine how the underlying collateral cash flows will be distributed to each debt security. The present value of an impaired debt security results from estimating its future cash flows, discounted at the debt security’s effective interest rate. The Company expects to recover the remaining noncredit related unrealized losses included as a component of AOCI or AOCL. Loans Held for Sale Loans are transferred into the held for sale classification at the lower of carrying amount or fair value when they are specifically identified for sale and a formal plan exists to sell them. Loans Loans represent extensions of credit which the Company has the intent and ability to hold for the foreseeable future or until maturity or payoff. These extensions of credit consist of commercial real estate loans, or CRE loans, (including land acquisition, development and construction loans), owner occupied real estate loans, single-family residential loans, commercial loans, loans to financial institutions and acceptances, and consumer loans. Amounts included in the loan portfolio are stated at the amount of unpaid principal, reduced by unamortized net deferred loan fees and origination costs and an allowance for loan losses. Unamortized deferred loan origination costs, net of deferred fees, amounted to $15.5 million and $7.7 million at December 31, 2020 and 2019,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the borrower has the capacity to continue to perform into the near future. The total outstanding principal amount of a loan is reported as past due thirty days following the date of a missed scheduled payment, based on the contractual terms of the loan. Loans which have been modified because the borrowers were experiencing financial difficulty and the Company, for economic or legal reasons related to the debtors’ financial difficulties, granted a concession to the debtors that it would not have otherwise considered, are accounted for as troubled debt restructurings (“TDR”). In 2020, the Company began offering customized loan payment relief options as a result of the impact of the COVID-19 pandemic, including deferral and forbearance options. Consistent with accounting and regulatory guidance, temporary modifications granted under these programs are not considered TDRs. See “ Loan Mitigation Programs” discussion above for more information on these modifications. Allowance for Loan Losses The allowance for loan losses (“ALL”) represents an estimate of the current amount of principal that is probable the Company will be unable to collect given facts and circumstances as of the evaluation date, and includes amounts arising from loans individually and collectively evaluated for impairment. These estimated amounts are recorded through a provision for loan losses charged against income. Management periodically evaluates the adequacy of the ALL to maintain it at a level believed reasonable to provide for recognized and unrecognized but inherent losses in the loan portfolio. The Company uses the same methods used to determine the ALL to assess any reserves needed for off-balance sheet credit risks such as unfunded loan commitments and contingent obligations on letters of credit. These reserves for off-balance sheet credit risks are presented in the liabilities section in the consolidated balance sheets. The Company develops and documents its methodology to determine the ALL at the portfolio segment level. The Company determines its loan portfolio segments based on the type of loans it carries and their associated risk characteristics. The Company’s loan portfolio segments are: Real Estate, Commercial, Financial Institutions, Consumer and Other. Loans in these portfolio segments have distinguishing borrower needs and differing risks associated with each product typ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facilities granted to fund certain transactions classified according to their risk level, and primarily include trade financing facilities through letters of credits, bankers’ acceptances, pre- and post-export financing, and working capital loans, among others. Loans in this portfolio segment are generally granted for terms not exceeding three years and on an unsecured basis under the limits of an existing credit program, primarily to large financial institutions in Latin America which the Company believes are of high quality. Prior to approval, management also considers cross-border and portfolio limits set forth in its programs and credit policies. Consumer and other loans are retail open-end and closed-end credits extended to individuals for household, family and other personal expenditures. These loans include loans to individuals secured by their personal residence, including first mortgage, home equity and home improvement loans as well as revolving credit card agreements. Because these loans generally consist of a large number of relatively small-balance, homogeneous loans for each type, their ris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emises and Equipment, Net - Schedule (Details) - USD ($) $ in Thousands</t>
        </is>
      </c>
      <c r="B1" s="2" t="inlineStr">
        <is>
          <t>12 Months Ended</t>
        </is>
      </c>
    </row>
    <row r="2">
      <c r="B2" s="2" t="inlineStr">
        <is>
          <t>Dec. 31, 2020</t>
        </is>
      </c>
      <c r="C2" s="2" t="inlineStr">
        <is>
          <t>Dec. 31, 2019</t>
        </is>
      </c>
    </row>
    <row r="3">
      <c r="A3" s="3" t="inlineStr">
        <is>
          <t>Property, Plant and Equipment, Net, by Type [Abstract]</t>
        </is>
      </c>
    </row>
    <row r="4">
      <c r="A4" s="4" t="inlineStr">
        <is>
          <t>Premises and equipment, gross</t>
        </is>
      </c>
      <c r="B4" s="5" t="n">
        <v>176022</v>
      </c>
      <c r="C4" s="5" t="n">
        <v>201048</v>
      </c>
    </row>
    <row r="5">
      <c r="A5" s="4" t="inlineStr">
        <is>
          <t>Less: Accumulated depreciation and amortization</t>
        </is>
      </c>
      <c r="B5" s="6" t="n">
        <v>-66032</v>
      </c>
      <c r="C5" s="6" t="n">
        <v>-72224</v>
      </c>
    </row>
    <row r="6">
      <c r="A6" s="4" t="inlineStr">
        <is>
          <t>Premises and equipment, net</t>
        </is>
      </c>
      <c r="B6" s="6" t="n">
        <v>109990</v>
      </c>
      <c r="C6" s="6" t="n">
        <v>128824</v>
      </c>
    </row>
    <row r="7">
      <c r="A7" s="4" t="inlineStr">
        <is>
          <t>Land</t>
        </is>
      </c>
    </row>
    <row r="8">
      <c r="A8" s="3" t="inlineStr">
        <is>
          <t>Property, Plant and Equipment, Net, by Type [Abstract]</t>
        </is>
      </c>
    </row>
    <row r="9">
      <c r="A9" s="4" t="inlineStr">
        <is>
          <t>Premises and equipment, gross</t>
        </is>
      </c>
      <c r="B9" s="6" t="n">
        <v>18307</v>
      </c>
      <c r="C9" s="6" t="n">
        <v>19713</v>
      </c>
    </row>
    <row r="10">
      <c r="A10" s="4" t="inlineStr">
        <is>
          <t>Buildings and improvements</t>
        </is>
      </c>
    </row>
    <row r="11">
      <c r="A11" s="3" t="inlineStr">
        <is>
          <t>Property, Plant and Equipment, Net, by Type [Abstract]</t>
        </is>
      </c>
    </row>
    <row r="12">
      <c r="A12" s="4" t="inlineStr">
        <is>
          <t>Premises and equipment, gross</t>
        </is>
      </c>
      <c r="B12" s="5" t="n">
        <v>81017</v>
      </c>
      <c r="C12" s="6" t="n">
        <v>99457</v>
      </c>
    </row>
    <row r="13">
      <c r="A13" s="4" t="inlineStr">
        <is>
          <t>Buildings and improvements | Minimum</t>
        </is>
      </c>
    </row>
    <row r="14">
      <c r="A14" s="3" t="inlineStr">
        <is>
          <t>Property, Plant and Equipment, Net, by Type [Abstract]</t>
        </is>
      </c>
    </row>
    <row r="15">
      <c r="A15" s="4" t="inlineStr">
        <is>
          <t>Estimated Useful Lives</t>
        </is>
      </c>
      <c r="B15" s="4" t="inlineStr">
        <is>
          <t>10 years</t>
        </is>
      </c>
    </row>
    <row r="16">
      <c r="A16" s="4" t="inlineStr">
        <is>
          <t>Buildings and improvements | Maximum</t>
        </is>
      </c>
    </row>
    <row r="17">
      <c r="A17" s="3" t="inlineStr">
        <is>
          <t>Property, Plant and Equipment, Net, by Type [Abstract]</t>
        </is>
      </c>
    </row>
    <row r="18">
      <c r="A18" s="4" t="inlineStr">
        <is>
          <t>Estimated Useful Lives</t>
        </is>
      </c>
      <c r="B18" s="4" t="inlineStr">
        <is>
          <t>30 years</t>
        </is>
      </c>
    </row>
    <row r="19">
      <c r="A19" s="4" t="inlineStr">
        <is>
          <t>Furniture and equipment</t>
        </is>
      </c>
    </row>
    <row r="20">
      <c r="A20" s="3" t="inlineStr">
        <is>
          <t>Property, Plant and Equipment, Net, by Type [Abstract]</t>
        </is>
      </c>
    </row>
    <row r="21">
      <c r="A21" s="4" t="inlineStr">
        <is>
          <t>Premises and equipment, gross</t>
        </is>
      </c>
      <c r="B21" s="5" t="n">
        <v>25204</v>
      </c>
      <c r="C21" s="6" t="n">
        <v>23718</v>
      </c>
    </row>
    <row r="22">
      <c r="A22" s="4" t="inlineStr">
        <is>
          <t>Furniture and equipment | Minimum</t>
        </is>
      </c>
    </row>
    <row r="23">
      <c r="A23" s="3" t="inlineStr">
        <is>
          <t>Property, Plant and Equipment, Net, by Type [Abstract]</t>
        </is>
      </c>
    </row>
    <row r="24">
      <c r="A24" s="4" t="inlineStr">
        <is>
          <t>Estimated Useful Lives</t>
        </is>
      </c>
      <c r="B24" s="4" t="inlineStr">
        <is>
          <t>3 years</t>
        </is>
      </c>
    </row>
    <row r="25">
      <c r="A25" s="4" t="inlineStr">
        <is>
          <t>Furniture and equipment | Maximum</t>
        </is>
      </c>
    </row>
    <row r="26">
      <c r="A26" s="3" t="inlineStr">
        <is>
          <t>Property, Plant and Equipment, Net, by Type [Abstract]</t>
        </is>
      </c>
    </row>
    <row r="27">
      <c r="A27" s="4" t="inlineStr">
        <is>
          <t>Estimated Useful Lives</t>
        </is>
      </c>
      <c r="B27" s="4" t="inlineStr">
        <is>
          <t>10 years</t>
        </is>
      </c>
    </row>
    <row r="28">
      <c r="A28" s="4" t="inlineStr">
        <is>
          <t>Computer equipment and software</t>
        </is>
      </c>
    </row>
    <row r="29">
      <c r="A29" s="3" t="inlineStr">
        <is>
          <t>Property, Plant and Equipment, Net, by Type [Abstract]</t>
        </is>
      </c>
    </row>
    <row r="30">
      <c r="A30" s="4" t="inlineStr">
        <is>
          <t>Premises and equipment, gross</t>
        </is>
      </c>
      <c r="B30" s="5" t="n">
        <v>27053</v>
      </c>
      <c r="C30" s="6" t="n">
        <v>25897</v>
      </c>
    </row>
    <row r="31">
      <c r="A31" s="4" t="inlineStr">
        <is>
          <t>Estimated Useful Lives</t>
        </is>
      </c>
      <c r="B31" s="4" t="inlineStr">
        <is>
          <t>3 years</t>
        </is>
      </c>
    </row>
    <row r="32">
      <c r="A32" s="4" t="inlineStr">
        <is>
          <t>Leasehold improvements</t>
        </is>
      </c>
    </row>
    <row r="33">
      <c r="A33" s="3" t="inlineStr">
        <is>
          <t>Property, Plant and Equipment, Net, by Type [Abstract]</t>
        </is>
      </c>
    </row>
    <row r="34">
      <c r="A34" s="4" t="inlineStr">
        <is>
          <t>Premises and equipment, gross</t>
        </is>
      </c>
      <c r="B34" s="5" t="n">
        <v>21708</v>
      </c>
      <c r="C34" s="6" t="n">
        <v>22740</v>
      </c>
    </row>
    <row r="35">
      <c r="A35" s="4" t="inlineStr">
        <is>
          <t>Leasehold improvements | Minimum</t>
        </is>
      </c>
    </row>
    <row r="36">
      <c r="A36" s="3" t="inlineStr">
        <is>
          <t>Property, Plant and Equipment, Net, by Type [Abstract]</t>
        </is>
      </c>
    </row>
    <row r="37">
      <c r="A37" s="4" t="inlineStr">
        <is>
          <t>Estimated Useful Lives</t>
        </is>
      </c>
      <c r="B37" s="4" t="inlineStr">
        <is>
          <t>5 years</t>
        </is>
      </c>
    </row>
    <row r="38">
      <c r="A38" s="4" t="inlineStr">
        <is>
          <t>Leasehold improvements | Maximum</t>
        </is>
      </c>
    </row>
    <row r="39">
      <c r="A39" s="3" t="inlineStr">
        <is>
          <t>Property, Plant and Equipment, Net, by Type [Abstract]</t>
        </is>
      </c>
    </row>
    <row r="40">
      <c r="A40" s="4" t="inlineStr">
        <is>
          <t>Estimated Useful Lives</t>
        </is>
      </c>
      <c r="B40" s="4" t="inlineStr">
        <is>
          <t>10 years</t>
        </is>
      </c>
    </row>
    <row r="41">
      <c r="A41" s="4" t="inlineStr">
        <is>
          <t>Work in progress</t>
        </is>
      </c>
    </row>
    <row r="42">
      <c r="A42" s="3" t="inlineStr">
        <is>
          <t>Property, Plant and Equipment, Net, by Type [Abstract]</t>
        </is>
      </c>
    </row>
    <row r="43">
      <c r="A43" s="4" t="inlineStr">
        <is>
          <t>Premises and equipment, gross</t>
        </is>
      </c>
      <c r="B43" s="5" t="n">
        <v>2733</v>
      </c>
      <c r="C43" s="5" t="n">
        <v>95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Narrative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Depreciation and amortization</t>
        </is>
      </c>
      <c r="B4" s="5" t="n">
        <v>9385</v>
      </c>
      <c r="C4" s="5" t="n">
        <v>7094</v>
      </c>
      <c r="D4" s="5" t="n">
        <v>8543</v>
      </c>
    </row>
    <row r="5">
      <c r="A5" s="4" t="inlineStr">
        <is>
          <t>Premises and equipment original cost</t>
        </is>
      </c>
      <c r="B5" s="6" t="n">
        <v>5100</v>
      </c>
      <c r="C5" s="6" t="n">
        <v>6900</v>
      </c>
      <c r="D5" s="5" t="n">
        <v>800</v>
      </c>
    </row>
    <row r="6">
      <c r="A6" s="4" t="inlineStr">
        <is>
          <t>Accelerated depreciation from branch closure</t>
        </is>
      </c>
      <c r="B6" s="6" t="n">
        <v>1300</v>
      </c>
    </row>
    <row r="7">
      <c r="A7" s="4" t="inlineStr">
        <is>
          <t>Effect of change</t>
        </is>
      </c>
    </row>
    <row r="8">
      <c r="A8" s="3" t="inlineStr">
        <is>
          <t>Income Statement, Balance Sheet and Additional Disclosures by Disposal Groups, Including Discontinued Operations [Line Items]</t>
        </is>
      </c>
    </row>
    <row r="9">
      <c r="A9" s="4" t="inlineStr">
        <is>
          <t>Depreciation</t>
        </is>
      </c>
      <c r="B9" s="6" t="n">
        <v>700</v>
      </c>
    </row>
    <row r="10">
      <c r="A10" s="4" t="inlineStr">
        <is>
          <t>Disposed of by Sale</t>
        </is>
      </c>
    </row>
    <row r="11">
      <c r="A11" s="3" t="inlineStr">
        <is>
          <t>Income Statement, Balance Sheet and Additional Disclosures by Disposal Groups, Including Discontinued Operations [Line Items]</t>
        </is>
      </c>
    </row>
    <row r="12">
      <c r="A12" s="4" t="inlineStr">
        <is>
          <t>Property, at carrying value</t>
        </is>
      </c>
      <c r="B12" s="6" t="n">
        <v>13700</v>
      </c>
      <c r="C12" s="6" t="n">
        <v>500</v>
      </c>
    </row>
    <row r="13">
      <c r="A13" s="4" t="inlineStr">
        <is>
          <t>Gains on sales of property</t>
        </is>
      </c>
      <c r="B13" s="5" t="n">
        <v>1700</v>
      </c>
      <c r="C13" s="5" t="n">
        <v>28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ime Deposits - Narrative (Details) - USD ($) $ in Millions</t>
        </is>
      </c>
      <c r="B1" s="2" t="inlineStr">
        <is>
          <t>Dec. 31, 2020</t>
        </is>
      </c>
      <c r="C1" s="2" t="inlineStr">
        <is>
          <t>Dec. 31, 2019</t>
        </is>
      </c>
    </row>
    <row r="2">
      <c r="A2" s="3" t="inlineStr">
        <is>
          <t>Time Deposits Disclosure [Abstract]</t>
        </is>
      </c>
    </row>
    <row r="3">
      <c r="A3" s="4" t="inlineStr">
        <is>
          <t>Time deposits, $100,000 or more</t>
        </is>
      </c>
      <c r="B3" s="5" t="n">
        <v>1300</v>
      </c>
      <c r="C3" s="5" t="n">
        <v>1400</v>
      </c>
    </row>
    <row r="4">
      <c r="A4" s="4" t="inlineStr">
        <is>
          <t>Time deposits, $250,000 or more</t>
        </is>
      </c>
      <c r="B4" s="5" t="n">
        <v>661</v>
      </c>
      <c r="C4" s="5" t="n">
        <v>733</v>
      </c>
    </row>
    <row r="5">
      <c r="A5" s="4" t="inlineStr">
        <is>
          <t>Time deposits, average interest rate</t>
        </is>
      </c>
      <c r="B5" s="4" t="inlineStr">
        <is>
          <t>2.12%</t>
        </is>
      </c>
      <c r="C5" s="4" t="inlineStr">
        <is>
          <t>2.72%</t>
        </is>
      </c>
    </row>
    <row r="6">
      <c r="A6" s="4" t="inlineStr">
        <is>
          <t>Time deposits, including brokered deposits, less than $100,000</t>
        </is>
      </c>
      <c r="B6" s="5" t="n">
        <v>494</v>
      </c>
      <c r="C6" s="5" t="n">
        <v>6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Time Deposits - Schedule of Maturities (Details) - USD ($) $ in Thousands</t>
        </is>
      </c>
      <c r="B1" s="2" t="inlineStr">
        <is>
          <t>Dec. 31, 2020</t>
        </is>
      </c>
      <c r="C1" s="2" t="inlineStr">
        <is>
          <t>Dec. 31, 2019</t>
        </is>
      </c>
    </row>
    <row r="2">
      <c r="A2" s="3" t="inlineStr">
        <is>
          <t>Amount</t>
        </is>
      </c>
    </row>
    <row r="3">
      <c r="A3" s="4" t="inlineStr">
        <is>
          <t>Maturities in year one</t>
        </is>
      </c>
      <c r="B3" s="5" t="n">
        <v>1359022</v>
      </c>
      <c r="C3" s="5" t="n">
        <v>1568699</v>
      </c>
    </row>
    <row r="4">
      <c r="A4" s="4" t="inlineStr">
        <is>
          <t>Maturities in year two</t>
        </is>
      </c>
      <c r="B4" s="6" t="n">
        <v>289324</v>
      </c>
      <c r="C4" s="6" t="n">
        <v>294463</v>
      </c>
    </row>
    <row r="5">
      <c r="A5" s="4" t="inlineStr">
        <is>
          <t>Maturities in year three</t>
        </is>
      </c>
      <c r="B5" s="6" t="n">
        <v>301907</v>
      </c>
      <c r="C5" s="6" t="n">
        <v>233227</v>
      </c>
    </row>
    <row r="6">
      <c r="A6" s="4" t="inlineStr">
        <is>
          <t>Maturities in year four</t>
        </is>
      </c>
      <c r="B6" s="6" t="n">
        <v>54831</v>
      </c>
      <c r="C6" s="6" t="n">
        <v>253382</v>
      </c>
    </row>
    <row r="7">
      <c r="A7" s="4" t="inlineStr">
        <is>
          <t>Maturities in year five</t>
        </is>
      </c>
      <c r="C7" s="6" t="n">
        <v>53297</v>
      </c>
    </row>
    <row r="8">
      <c r="A8" s="4" t="inlineStr">
        <is>
          <t>2025 and thereafter</t>
        </is>
      </c>
      <c r="B8" s="6" t="n">
        <v>36478</v>
      </c>
      <c r="C8" s="6" t="n">
        <v>17271</v>
      </c>
    </row>
    <row r="9">
      <c r="A9" s="4" t="inlineStr">
        <is>
          <t>Total</t>
        </is>
      </c>
      <c r="B9" s="5" t="n">
        <v>2041562</v>
      </c>
      <c r="C9" s="5" t="n">
        <v>2420339</v>
      </c>
    </row>
    <row r="10">
      <c r="A10" s="3" t="inlineStr">
        <is>
          <t>%</t>
        </is>
      </c>
    </row>
    <row r="11">
      <c r="A11" s="4" t="inlineStr">
        <is>
          <t>Maturities in year one</t>
        </is>
      </c>
      <c r="B11" s="4" t="inlineStr">
        <is>
          <t>66.60%</t>
        </is>
      </c>
      <c r="C11" s="4" t="inlineStr">
        <is>
          <t>64.80%</t>
        </is>
      </c>
    </row>
    <row r="12">
      <c r="A12" s="4" t="inlineStr">
        <is>
          <t>Maturities in year two</t>
        </is>
      </c>
      <c r="B12" s="4" t="inlineStr">
        <is>
          <t>14.20%</t>
        </is>
      </c>
      <c r="C12" s="4" t="inlineStr">
        <is>
          <t>12.20%</t>
        </is>
      </c>
    </row>
    <row r="13">
      <c r="A13" s="4" t="inlineStr">
        <is>
          <t>Maturities in year three</t>
        </is>
      </c>
      <c r="B13" s="4" t="inlineStr">
        <is>
          <t>14.80%</t>
        </is>
      </c>
      <c r="C13" s="4" t="inlineStr">
        <is>
          <t>9.60%</t>
        </is>
      </c>
    </row>
    <row r="14">
      <c r="A14" s="4" t="inlineStr">
        <is>
          <t>Maturities in year four</t>
        </is>
      </c>
      <c r="B14" s="4" t="inlineStr">
        <is>
          <t>2.70%</t>
        </is>
      </c>
      <c r="C14" s="4" t="inlineStr">
        <is>
          <t>10.50%</t>
        </is>
      </c>
    </row>
    <row r="15">
      <c r="A15" s="4" t="inlineStr">
        <is>
          <t>Maturities in year five</t>
        </is>
      </c>
      <c r="B15" s="4" t="inlineStr">
        <is>
          <t>1.70%</t>
        </is>
      </c>
      <c r="C15" s="4" t="inlineStr">
        <is>
          <t>2.20%</t>
        </is>
      </c>
    </row>
    <row r="16">
      <c r="A16" s="4" t="inlineStr">
        <is>
          <t>2025 and thereafter</t>
        </is>
      </c>
      <c r="C16" s="4" t="inlineStr">
        <is>
          <t>0.70%</t>
        </is>
      </c>
    </row>
    <row r="17">
      <c r="A17" s="4" t="inlineStr">
        <is>
          <t>Total</t>
        </is>
      </c>
      <c r="B17" s="4" t="inlineStr">
        <is>
          <t>100.00%</t>
        </is>
      </c>
      <c r="C17"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dvances From the Federal Home Loan Bank and Other Borrowings (Details) - USD ($)</t>
        </is>
      </c>
      <c r="B1" s="2" t="inlineStr">
        <is>
          <t>Apr. 01, 2020</t>
        </is>
      </c>
      <c r="C1" s="2" t="inlineStr">
        <is>
          <t>Dec. 31, 2020</t>
        </is>
      </c>
      <c r="D1" s="2" t="inlineStr">
        <is>
          <t>Dec. 31, 2019</t>
        </is>
      </c>
    </row>
    <row r="2">
      <c r="A2" s="3" t="inlineStr">
        <is>
          <t>Federal Home Loan Bank, Advances by Interest Rate Type, by Maturity [Abstract]</t>
        </is>
      </c>
    </row>
    <row r="3">
      <c r="A3" s="4" t="inlineStr">
        <is>
          <t>Advances from Federal Home Loan Banks</t>
        </is>
      </c>
      <c r="C3" s="5" t="n">
        <v>1050000000</v>
      </c>
      <c r="D3" s="5" t="n">
        <v>1235000000</v>
      </c>
    </row>
    <row r="4">
      <c r="A4" s="4" t="inlineStr">
        <is>
          <t>Stock held of FHLB</t>
        </is>
      </c>
      <c r="C4" s="6" t="n">
        <v>52000000</v>
      </c>
      <c r="D4" s="6" t="n">
        <v>60000000</v>
      </c>
    </row>
    <row r="5">
      <c r="A5" s="4" t="inlineStr">
        <is>
          <t>Other borrowings</t>
        </is>
      </c>
      <c r="C5" s="6" t="n">
        <v>0</v>
      </c>
      <c r="D5" s="6" t="n">
        <v>0</v>
      </c>
    </row>
    <row r="6">
      <c r="A6" s="4" t="inlineStr">
        <is>
          <t>Advances from Federal Home Loan Banks with modified maturities</t>
        </is>
      </c>
      <c r="B6" s="5" t="n">
        <v>420000000</v>
      </c>
    </row>
    <row r="7">
      <c r="A7" s="4" t="inlineStr">
        <is>
          <t>Loss on advances from Federal Home Loan Banks with modified maturities</t>
        </is>
      </c>
      <c r="B7" s="5" t="n">
        <v>17000000</v>
      </c>
    </row>
    <row r="8">
      <c r="A8" s="4" t="inlineStr">
        <is>
          <t>Federal Home Loan Bank, Advances, Callable Option</t>
        </is>
      </c>
    </row>
    <row r="9">
      <c r="A9" s="3" t="inlineStr">
        <is>
          <t>Federal Home Loan Bank, Advances by Interest Rate Type, by Maturity [Abstract]</t>
        </is>
      </c>
    </row>
    <row r="10">
      <c r="A10" s="4" t="inlineStr">
        <is>
          <t>Advances from Federal Home Loan Banks</t>
        </is>
      </c>
      <c r="C10" s="5" t="n">
        <v>530000000</v>
      </c>
    </row>
    <row r="11">
      <c r="A11" s="4" t="inlineStr">
        <is>
          <t>Minimum | Federal Home Loan Bank, Advances, Callable Option</t>
        </is>
      </c>
    </row>
    <row r="12">
      <c r="A12" s="3" t="inlineStr">
        <is>
          <t>Federal Home Loan Bank, Advances by Interest Rate Type, by Maturity [Abstract]</t>
        </is>
      </c>
    </row>
    <row r="13">
      <c r="A13" s="4" t="inlineStr">
        <is>
          <t>Interest rate</t>
        </is>
      </c>
      <c r="C13" s="4" t="inlineStr">
        <is>
          <t>0.62%</t>
        </is>
      </c>
    </row>
    <row r="14">
      <c r="A14" s="4" t="inlineStr">
        <is>
          <t>Maximum | Federal Home Loan Bank, Advances, Callable Option</t>
        </is>
      </c>
    </row>
    <row r="15">
      <c r="A15" s="3" t="inlineStr">
        <is>
          <t>Federal Home Loan Bank, Advances by Interest Rate Type, by Maturity [Abstract]</t>
        </is>
      </c>
    </row>
    <row r="16">
      <c r="A16" s="4" t="inlineStr">
        <is>
          <t>Interest rate</t>
        </is>
      </c>
      <c r="C16" s="4" t="inlineStr">
        <is>
          <t>0.97%</t>
        </is>
      </c>
    </row>
    <row r="17">
      <c r="A17" s="4" t="inlineStr">
        <is>
          <t>3-month LIBOR</t>
        </is>
      </c>
    </row>
    <row r="18">
      <c r="A18" s="3" t="inlineStr">
        <is>
          <t>Federal Home Loan Bank, Advances by Interest Rate Type, by Maturity [Abstract]</t>
        </is>
      </c>
    </row>
    <row r="19">
      <c r="A19" s="4" t="inlineStr">
        <is>
          <t>Maturities in in next twelve months</t>
        </is>
      </c>
      <c r="C19" s="5" t="n">
        <v>0</v>
      </c>
      <c r="D19" s="6" t="n">
        <v>135000000</v>
      </c>
    </row>
    <row r="20">
      <c r="A20" s="4" t="inlineStr">
        <is>
          <t>Maturities in year two</t>
        </is>
      </c>
      <c r="C20" s="6" t="n">
        <v>50000000</v>
      </c>
      <c r="D20" s="6" t="n">
        <v>210000000</v>
      </c>
    </row>
    <row r="21">
      <c r="A21" s="4" t="inlineStr">
        <is>
          <t>Maturities in year three</t>
        </is>
      </c>
      <c r="C21" s="6" t="n">
        <v>70000000</v>
      </c>
      <c r="D21" s="6" t="n">
        <v>120000000</v>
      </c>
    </row>
    <row r="22">
      <c r="A22" s="4" t="inlineStr">
        <is>
          <t>Maturities in year four</t>
        </is>
      </c>
      <c r="C22" s="5" t="n">
        <v>930000000</v>
      </c>
      <c r="D22" s="6" t="n">
        <v>90000000</v>
      </c>
    </row>
    <row r="23">
      <c r="A23" s="4" t="inlineStr">
        <is>
          <t>In year five and after and after</t>
        </is>
      </c>
      <c r="D23" s="6" t="n">
        <v>530000000</v>
      </c>
    </row>
    <row r="24">
      <c r="A24" s="4" t="inlineStr">
        <is>
          <t>3-month LIBOR | Minimum</t>
        </is>
      </c>
    </row>
    <row r="25">
      <c r="A25" s="3" t="inlineStr">
        <is>
          <t>Federal Home Loan Bank, Advances by Interest Rate Type, by Maturity [Abstract]</t>
        </is>
      </c>
    </row>
    <row r="26">
      <c r="A26" s="4" t="inlineStr">
        <is>
          <t>Interest Rate in next twelve months</t>
        </is>
      </c>
      <c r="C26" s="4" t="inlineStr">
        <is>
          <t>1.50%</t>
        </is>
      </c>
    </row>
    <row r="27">
      <c r="A27" s="4" t="inlineStr">
        <is>
          <t>Interest Rate in year two</t>
        </is>
      </c>
      <c r="C27" s="4" t="inlineStr">
        <is>
          <t>1.75%</t>
        </is>
      </c>
    </row>
    <row r="28">
      <c r="A28" s="4" t="inlineStr">
        <is>
          <t>Interest Rate in year three</t>
        </is>
      </c>
      <c r="C28" s="4" t="inlineStr">
        <is>
          <t>0.65%</t>
        </is>
      </c>
    </row>
    <row r="29">
      <c r="A29" s="4" t="inlineStr">
        <is>
          <t>Interest Rate in year four</t>
        </is>
      </c>
      <c r="C29" s="4" t="inlineStr">
        <is>
          <t>0.87%</t>
        </is>
      </c>
    </row>
    <row r="30">
      <c r="A30" s="4" t="inlineStr">
        <is>
          <t>Interest Rate in year five and after</t>
        </is>
      </c>
      <c r="C30" s="4" t="inlineStr">
        <is>
          <t>0.62%</t>
        </is>
      </c>
    </row>
    <row r="31">
      <c r="A31" s="4" t="inlineStr">
        <is>
          <t>3-month LIBOR | Maximum</t>
        </is>
      </c>
    </row>
    <row r="32">
      <c r="A32" s="3" t="inlineStr">
        <is>
          <t>Federal Home Loan Bank, Advances by Interest Rate Type, by Maturity [Abstract]</t>
        </is>
      </c>
    </row>
    <row r="33">
      <c r="A33" s="4" t="inlineStr">
        <is>
          <t>Interest Rate in next twelve months</t>
        </is>
      </c>
      <c r="C33" s="4" t="inlineStr">
        <is>
          <t>2.35%</t>
        </is>
      </c>
    </row>
    <row r="34">
      <c r="A34" s="4" t="inlineStr">
        <is>
          <t>Interest Rate in year two</t>
        </is>
      </c>
      <c r="C34" s="4" t="inlineStr">
        <is>
          <t>3.08%</t>
        </is>
      </c>
    </row>
    <row r="35">
      <c r="A35" s="4" t="inlineStr">
        <is>
          <t>Interest Rate in year three</t>
        </is>
      </c>
      <c r="C35" s="4" t="inlineStr">
        <is>
          <t>2.80%</t>
        </is>
      </c>
    </row>
    <row r="36">
      <c r="A36" s="4" t="inlineStr">
        <is>
          <t>Interest Rate in year four</t>
        </is>
      </c>
      <c r="C36" s="4" t="inlineStr">
        <is>
          <t>3.23%</t>
        </is>
      </c>
    </row>
    <row r="37">
      <c r="A37" s="4" t="inlineStr">
        <is>
          <t>Interest Rate in year five and after</t>
        </is>
      </c>
      <c r="C37" s="4" t="inlineStr">
        <is>
          <t>2.42%</t>
        </is>
      </c>
    </row>
    <row r="38">
      <c r="A38" s="4" t="inlineStr">
        <is>
          <t>Floating Rates</t>
        </is>
      </c>
    </row>
    <row r="39">
      <c r="A39" s="3" t="inlineStr">
        <is>
          <t>Federal Home Loan Bank, Advances by Interest Rate Type, by Maturity [Abstract]</t>
        </is>
      </c>
    </row>
    <row r="40">
      <c r="A40" s="4" t="inlineStr">
        <is>
          <t>Maturities in in next twelve months, variable</t>
        </is>
      </c>
      <c r="D40" s="5" t="n">
        <v>150000000</v>
      </c>
    </row>
    <row r="41">
      <c r="A41" s="4" t="inlineStr">
        <is>
          <t>Floating Rates | Minimum</t>
        </is>
      </c>
    </row>
    <row r="42">
      <c r="A42" s="3" t="inlineStr">
        <is>
          <t>Federal Home Loan Bank, Advances by Interest Rate Type, by Maturity [Abstract]</t>
        </is>
      </c>
    </row>
    <row r="43">
      <c r="A43" s="4" t="inlineStr">
        <is>
          <t>Interest Rate in next twelve months</t>
        </is>
      </c>
      <c r="C43" s="4" t="inlineStr">
        <is>
          <t>1.84%</t>
        </is>
      </c>
    </row>
    <row r="44">
      <c r="A44" s="4" t="inlineStr">
        <is>
          <t>Floating Rates | Maximum</t>
        </is>
      </c>
    </row>
    <row r="45">
      <c r="A45" s="3" t="inlineStr">
        <is>
          <t>Federal Home Loan Bank, Advances by Interest Rate Type, by Maturity [Abstract]</t>
        </is>
      </c>
    </row>
    <row r="46">
      <c r="A46" s="4" t="inlineStr">
        <is>
          <t>Interest Rate in next twelve months</t>
        </is>
      </c>
      <c r="C46" s="4" t="inlineStr">
        <is>
          <t>2.0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Details) - Senior Notes - 5.75% Senior Notes due 2025 - USD ($) $ in Millions</t>
        </is>
      </c>
      <c r="B1" s="2" t="inlineStr">
        <is>
          <t>Jun. 23, 2020</t>
        </is>
      </c>
      <c r="C1" s="2" t="inlineStr">
        <is>
          <t>Sep. 30, 2020</t>
        </is>
      </c>
      <c r="D1" s="2" t="inlineStr">
        <is>
          <t>Dec. 31, 2020</t>
        </is>
      </c>
    </row>
    <row r="2">
      <c r="A2" s="3" t="inlineStr">
        <is>
          <t>Debt Instrument [Line Items]</t>
        </is>
      </c>
    </row>
    <row r="3">
      <c r="A3" s="4" t="inlineStr">
        <is>
          <t>Face amount</t>
        </is>
      </c>
      <c r="B3" s="5" t="n">
        <v>60</v>
      </c>
    </row>
    <row r="4">
      <c r="A4" s="4" t="inlineStr">
        <is>
          <t>Interest rate, stated percentage</t>
        </is>
      </c>
      <c r="B4" s="4" t="inlineStr">
        <is>
          <t>5.75%</t>
        </is>
      </c>
    </row>
    <row r="5">
      <c r="A5" s="4" t="inlineStr">
        <is>
          <t>Debt issuance costs</t>
        </is>
      </c>
      <c r="B5" s="8" t="n">
        <v>1.6</v>
      </c>
      <c r="D5" s="8" t="n">
        <v>1.4</v>
      </c>
    </row>
    <row r="6">
      <c r="A6" s="4" t="inlineStr">
        <is>
          <t>Proceeds from issuance of debt</t>
        </is>
      </c>
      <c r="B6" s="8" t="n">
        <v>58.4</v>
      </c>
      <c r="C6" s="8" t="n">
        <v>58.6</v>
      </c>
    </row>
    <row r="7">
      <c r="A7" s="4" t="inlineStr">
        <is>
          <t>Debt issuance costs, amortization period</t>
        </is>
      </c>
      <c r="B7"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s>
  <sheetData>
    <row r="1">
      <c r="A1" s="1" t="inlineStr">
        <is>
          <t>Junior Subordinated Debentures Held by Trust Subsidiaries - Narrative (Details) $ in Millions</t>
        </is>
      </c>
      <c r="B1" s="2" t="inlineStr">
        <is>
          <t>Jan. 30, 2020USD ($)</t>
        </is>
      </c>
      <c r="C1" s="2" t="inlineStr">
        <is>
          <t>Mar. 31, 2020USD ($)</t>
        </is>
      </c>
      <c r="D1" s="2" t="inlineStr">
        <is>
          <t>Dec. 31, 2020subsidiarypayment</t>
        </is>
      </c>
      <c r="E1" s="2" t="inlineStr">
        <is>
          <t>Dec. 31, 2019paymentsubsidiary</t>
        </is>
      </c>
    </row>
    <row r="2">
      <c r="A2" s="3" t="inlineStr">
        <is>
          <t>Debt Instrument [Line Items]</t>
        </is>
      </c>
    </row>
    <row r="3">
      <c r="A3" s="4" t="inlineStr">
        <is>
          <t>Number of trust subsidiaries | subsidiary</t>
        </is>
      </c>
      <c r="D3" s="6" t="n">
        <v>5</v>
      </c>
      <c r="E3" s="6" t="n">
        <v>6</v>
      </c>
    </row>
    <row r="4">
      <c r="A4" s="4" t="inlineStr">
        <is>
          <t>Trust Redemption</t>
        </is>
      </c>
    </row>
    <row r="5">
      <c r="A5" s="3" t="inlineStr">
        <is>
          <t>Debt Instrument [Line Items]</t>
        </is>
      </c>
    </row>
    <row r="6">
      <c r="A6" s="4" t="inlineStr">
        <is>
          <t>Decrease in cash and cash equivalents</t>
        </is>
      </c>
      <c r="C6" s="8" t="n">
        <v>27.1</v>
      </c>
    </row>
    <row r="7">
      <c r="A7" s="4" t="inlineStr">
        <is>
          <t>Decrease in financing liabilities</t>
        </is>
      </c>
      <c r="C7" s="9" t="n">
        <v>28.1</v>
      </c>
    </row>
    <row r="8">
      <c r="A8" s="4" t="inlineStr">
        <is>
          <t>Decrease in other assets</t>
        </is>
      </c>
      <c r="C8" s="9" t="n">
        <v>3.4</v>
      </c>
    </row>
    <row r="9">
      <c r="A9" s="4" t="inlineStr">
        <is>
          <t>Decrease in other liabilities</t>
        </is>
      </c>
      <c r="C9" s="9" t="n">
        <v>2.2</v>
      </c>
    </row>
    <row r="10">
      <c r="A10" s="4" t="inlineStr">
        <is>
          <t>Unamortized issuance costs</t>
        </is>
      </c>
      <c r="C10" s="9" t="n">
        <v>0.3</v>
      </c>
    </row>
    <row r="11">
      <c r="A11" s="4" t="inlineStr">
        <is>
          <t>Decrease in Company’s Tier 1 equity capital</t>
        </is>
      </c>
      <c r="C11" s="8" t="n">
        <v>24.7</v>
      </c>
    </row>
    <row r="12">
      <c r="A12" s="4" t="inlineStr">
        <is>
          <t>Junior Subordinated Debt</t>
        </is>
      </c>
    </row>
    <row r="13">
      <c r="A13" s="3" t="inlineStr">
        <is>
          <t>Debt Instrument [Line Items]</t>
        </is>
      </c>
    </row>
    <row r="14">
      <c r="A14" s="4" t="inlineStr">
        <is>
          <t>Period of deferred payments of interest</t>
        </is>
      </c>
      <c r="D14" s="4" t="inlineStr">
        <is>
          <t>5 years</t>
        </is>
      </c>
    </row>
    <row r="15">
      <c r="A15" s="4" t="inlineStr">
        <is>
          <t>Number of interest payments deferred | payment</t>
        </is>
      </c>
      <c r="D15" s="6" t="n">
        <v>0</v>
      </c>
      <c r="E15" s="6" t="n">
        <v>0</v>
      </c>
    </row>
    <row r="16">
      <c r="A16" s="4" t="inlineStr">
        <is>
          <t>8.90% Trust Preferred Securities</t>
        </is>
      </c>
    </row>
    <row r="17">
      <c r="A17" s="3" t="inlineStr">
        <is>
          <t>Debt Instrument [Line Items]</t>
        </is>
      </c>
    </row>
    <row r="18">
      <c r="A18" s="4" t="inlineStr">
        <is>
          <t>Preferred stock, redemption amount</t>
        </is>
      </c>
      <c r="B18" s="8" t="n">
        <v>26.8</v>
      </c>
    </row>
    <row r="19">
      <c r="A19" s="4" t="inlineStr">
        <is>
          <t>Interest rate, stated percentage</t>
        </is>
      </c>
      <c r="B19" s="4" t="inlineStr">
        <is>
          <t>8.90%</t>
        </is>
      </c>
    </row>
    <row r="20">
      <c r="A20" s="4" t="inlineStr">
        <is>
          <t>Contractual call price</t>
        </is>
      </c>
      <c r="B20" s="4" t="inlineStr">
        <is>
          <t>1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Held by Trust Subsidiaries - Summary of Junior Subordinated Debentur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Amount of Trust Preferred Securities Issued by Trust</t>
        </is>
      </c>
      <c r="B4" s="5" t="n">
        <v>62250</v>
      </c>
      <c r="C4" s="5" t="n">
        <v>89080</v>
      </c>
    </row>
    <row r="5">
      <c r="A5" s="4" t="inlineStr">
        <is>
          <t>Principal Amount of Debenture Issued to Trust</t>
        </is>
      </c>
      <c r="B5" s="6" t="n">
        <v>64178</v>
      </c>
      <c r="C5" s="6" t="n">
        <v>92246</v>
      </c>
    </row>
    <row r="6">
      <c r="A6" s="4" t="inlineStr">
        <is>
          <t>Commercebank Capital Trust I | Junior Subordinated Debt | Junior Subordinated Notes, Maturing 2028</t>
        </is>
      </c>
    </row>
    <row r="7">
      <c r="A7" s="3" t="inlineStr">
        <is>
          <t>Debt Instrument [Line Items]</t>
        </is>
      </c>
    </row>
    <row r="8">
      <c r="A8" s="4" t="inlineStr">
        <is>
          <t>Principal Amount of Debenture Issued to Trust</t>
        </is>
      </c>
      <c r="B8" s="5" t="n">
        <v>0</v>
      </c>
      <c r="C8" s="6" t="n">
        <v>28068</v>
      </c>
    </row>
    <row r="9">
      <c r="A9" s="4" t="inlineStr">
        <is>
          <t>Annual Rate of Trust Preferred Securities and Debentures</t>
        </is>
      </c>
      <c r="B9" s="4" t="inlineStr">
        <is>
          <t>8.90%</t>
        </is>
      </c>
    </row>
    <row r="10">
      <c r="A10" s="4" t="inlineStr">
        <is>
          <t>Commercebank Capital Trust VI | Junior Subordinated Debt | Junior Subordinated Notes, Maturing 2033</t>
        </is>
      </c>
    </row>
    <row r="11">
      <c r="A11" s="3" t="inlineStr">
        <is>
          <t>Debt Instrument [Line Items]</t>
        </is>
      </c>
    </row>
    <row r="12">
      <c r="A12" s="4" t="inlineStr">
        <is>
          <t>Principal Amount of Debenture Issued to Trust</t>
        </is>
      </c>
      <c r="B12" s="5" t="n">
        <v>9537</v>
      </c>
      <c r="C12" s="6" t="n">
        <v>9537</v>
      </c>
    </row>
    <row r="13">
      <c r="A13" s="4" t="inlineStr">
        <is>
          <t>Commercebank Capital Trust VI | Junior Subordinated Debt | Junior Subordinated Notes, Maturing 2033 | 3-month LIBOR</t>
        </is>
      </c>
    </row>
    <row r="14">
      <c r="A14" s="3" t="inlineStr">
        <is>
          <t>Debt Instrument [Line Items]</t>
        </is>
      </c>
    </row>
    <row r="15">
      <c r="A15" s="4" t="inlineStr">
        <is>
          <t>Variable rate</t>
        </is>
      </c>
      <c r="B15" s="4" t="inlineStr">
        <is>
          <t>3.35%</t>
        </is>
      </c>
    </row>
    <row r="16">
      <c r="A16" s="4" t="inlineStr">
        <is>
          <t>Commercebank Capital Trust VII | Junior Subordinated Debt | Junior Subordinated Notes, Maturing 2033</t>
        </is>
      </c>
    </row>
    <row r="17">
      <c r="A17" s="3" t="inlineStr">
        <is>
          <t>Debt Instrument [Line Items]</t>
        </is>
      </c>
    </row>
    <row r="18">
      <c r="A18" s="4" t="inlineStr">
        <is>
          <t>Principal Amount of Debenture Issued to Trust</t>
        </is>
      </c>
      <c r="B18" s="5" t="n">
        <v>8248</v>
      </c>
      <c r="C18" s="6" t="n">
        <v>8248</v>
      </c>
    </row>
    <row r="19">
      <c r="A19" s="4" t="inlineStr">
        <is>
          <t>Commercebank Capital Trust VII | Junior Subordinated Debt | Junior Subordinated Notes, Maturing 2033 | 3-month LIBOR</t>
        </is>
      </c>
    </row>
    <row r="20">
      <c r="A20" s="3" t="inlineStr">
        <is>
          <t>Debt Instrument [Line Items]</t>
        </is>
      </c>
    </row>
    <row r="21">
      <c r="A21" s="4" t="inlineStr">
        <is>
          <t>Variable rate</t>
        </is>
      </c>
      <c r="B21" s="4" t="inlineStr">
        <is>
          <t>3.25%</t>
        </is>
      </c>
    </row>
    <row r="22">
      <c r="A22" s="4" t="inlineStr">
        <is>
          <t>Commercebank Capital Trust VIII | Junior Subordinated Debt | Junior Subordinated Notes, Maturing 2034</t>
        </is>
      </c>
    </row>
    <row r="23">
      <c r="A23" s="3" t="inlineStr">
        <is>
          <t>Debt Instrument [Line Items]</t>
        </is>
      </c>
    </row>
    <row r="24">
      <c r="A24" s="4" t="inlineStr">
        <is>
          <t>Principal Amount of Debenture Issued to Trust</t>
        </is>
      </c>
      <c r="B24" s="5" t="n">
        <v>5155</v>
      </c>
      <c r="C24" s="6" t="n">
        <v>5155</v>
      </c>
    </row>
    <row r="25">
      <c r="A25" s="4" t="inlineStr">
        <is>
          <t>Commercebank Capital Trust VIII | Junior Subordinated Debt | Junior Subordinated Notes, Maturing 2034 | 3-month LIBOR</t>
        </is>
      </c>
    </row>
    <row r="26">
      <c r="A26" s="3" t="inlineStr">
        <is>
          <t>Debt Instrument [Line Items]</t>
        </is>
      </c>
    </row>
    <row r="27">
      <c r="A27" s="4" t="inlineStr">
        <is>
          <t>Variable rate</t>
        </is>
      </c>
      <c r="B27" s="4" t="inlineStr">
        <is>
          <t>2.85%</t>
        </is>
      </c>
    </row>
    <row r="28">
      <c r="A28" s="4" t="inlineStr">
        <is>
          <t>Commercebank Capital Trust IX | Junior Subordinated Debt | Junior Subordinated Notes, Maturing 2038</t>
        </is>
      </c>
    </row>
    <row r="29">
      <c r="A29" s="3" t="inlineStr">
        <is>
          <t>Debt Instrument [Line Items]</t>
        </is>
      </c>
    </row>
    <row r="30">
      <c r="A30" s="4" t="inlineStr">
        <is>
          <t>Principal Amount of Debenture Issued to Trust</t>
        </is>
      </c>
      <c r="B30" s="5" t="n">
        <v>25774</v>
      </c>
      <c r="C30" s="6" t="n">
        <v>25774</v>
      </c>
    </row>
    <row r="31">
      <c r="A31" s="4" t="inlineStr">
        <is>
          <t>Commercebank Capital Trust IX | Junior Subordinated Debt | Junior Subordinated Notes, Maturing 2038 | 3-month LIBOR</t>
        </is>
      </c>
    </row>
    <row r="32">
      <c r="A32" s="3" t="inlineStr">
        <is>
          <t>Debt Instrument [Line Items]</t>
        </is>
      </c>
    </row>
    <row r="33">
      <c r="A33" s="4" t="inlineStr">
        <is>
          <t>Variable rate</t>
        </is>
      </c>
      <c r="B33" s="4" t="inlineStr">
        <is>
          <t>1.75%</t>
        </is>
      </c>
    </row>
    <row r="34">
      <c r="A34" s="4" t="inlineStr">
        <is>
          <t>Commercebank Capital Trust X | Junior Subordinated Debt | Junior Subordinated Notes, Maturing 2036</t>
        </is>
      </c>
    </row>
    <row r="35">
      <c r="A35" s="3" t="inlineStr">
        <is>
          <t>Debt Instrument [Line Items]</t>
        </is>
      </c>
    </row>
    <row r="36">
      <c r="A36" s="4" t="inlineStr">
        <is>
          <t>Principal Amount of Debenture Issued to Trust</t>
        </is>
      </c>
      <c r="B36" s="5" t="n">
        <v>15464</v>
      </c>
      <c r="C36" s="6" t="n">
        <v>15464</v>
      </c>
    </row>
    <row r="37">
      <c r="A37" s="4" t="inlineStr">
        <is>
          <t>Commercebank Capital Trust X | Junior Subordinated Debt | Junior Subordinated Notes, Maturing 2036 | 3-month LIBOR</t>
        </is>
      </c>
    </row>
    <row r="38">
      <c r="A38" s="3" t="inlineStr">
        <is>
          <t>Debt Instrument [Line Items]</t>
        </is>
      </c>
    </row>
    <row r="39">
      <c r="A39" s="4" t="inlineStr">
        <is>
          <t>Variable rate</t>
        </is>
      </c>
      <c r="B39" s="4" t="inlineStr">
        <is>
          <t>1.78%</t>
        </is>
      </c>
    </row>
    <row r="40">
      <c r="A40" s="4" t="inlineStr">
        <is>
          <t>Commercebank Capital Trust I | Junior Subordinated Notes, Maturing 2028</t>
        </is>
      </c>
    </row>
    <row r="41">
      <c r="A41" s="3" t="inlineStr">
        <is>
          <t>Debt Instrument [Line Items]</t>
        </is>
      </c>
    </row>
    <row r="42">
      <c r="A42" s="4" t="inlineStr">
        <is>
          <t>Amount of Trust Preferred Securities Issued by Trust</t>
        </is>
      </c>
      <c r="B42" s="5" t="n">
        <v>0</v>
      </c>
      <c r="C42" s="6" t="n">
        <v>26830</v>
      </c>
    </row>
    <row r="43">
      <c r="A43" s="4" t="inlineStr">
        <is>
          <t>Commercebank Capital Trust VI | Junior Subordinated Notes, Maturing 2033</t>
        </is>
      </c>
    </row>
    <row r="44">
      <c r="A44" s="3" t="inlineStr">
        <is>
          <t>Debt Instrument [Line Items]</t>
        </is>
      </c>
    </row>
    <row r="45">
      <c r="A45" s="4" t="inlineStr">
        <is>
          <t>Amount of Trust Preferred Securities Issued by Trust</t>
        </is>
      </c>
      <c r="B45" s="6" t="n">
        <v>9250</v>
      </c>
      <c r="C45" s="6" t="n">
        <v>9250</v>
      </c>
    </row>
    <row r="46">
      <c r="A46" s="4" t="inlineStr">
        <is>
          <t>Commercebank Capital Trust VII | Junior Subordinated Notes, Maturing 2033</t>
        </is>
      </c>
    </row>
    <row r="47">
      <c r="A47" s="3" t="inlineStr">
        <is>
          <t>Debt Instrument [Line Items]</t>
        </is>
      </c>
    </row>
    <row r="48">
      <c r="A48" s="4" t="inlineStr">
        <is>
          <t>Amount of Trust Preferred Securities Issued by Trust</t>
        </is>
      </c>
      <c r="B48" s="6" t="n">
        <v>8000</v>
      </c>
      <c r="C48" s="6" t="n">
        <v>8000</v>
      </c>
    </row>
    <row r="49">
      <c r="A49" s="4" t="inlineStr">
        <is>
          <t>Commercebank Capital Trust VIII | Junior Subordinated Notes, Maturing 2034</t>
        </is>
      </c>
    </row>
    <row r="50">
      <c r="A50" s="3" t="inlineStr">
        <is>
          <t>Debt Instrument [Line Items]</t>
        </is>
      </c>
    </row>
    <row r="51">
      <c r="A51" s="4" t="inlineStr">
        <is>
          <t>Amount of Trust Preferred Securities Issued by Trust</t>
        </is>
      </c>
      <c r="B51" s="6" t="n">
        <v>5000</v>
      </c>
      <c r="C51" s="6" t="n">
        <v>5000</v>
      </c>
    </row>
    <row r="52">
      <c r="A52" s="4" t="inlineStr">
        <is>
          <t>Commercebank Capital Trust IX | Junior Subordinated Notes, Maturing 2038</t>
        </is>
      </c>
    </row>
    <row r="53">
      <c r="A53" s="3" t="inlineStr">
        <is>
          <t>Debt Instrument [Line Items]</t>
        </is>
      </c>
    </row>
    <row r="54">
      <c r="A54" s="4" t="inlineStr">
        <is>
          <t>Amount of Trust Preferred Securities Issued by Trust</t>
        </is>
      </c>
      <c r="B54" s="6" t="n">
        <v>25000</v>
      </c>
      <c r="C54" s="6" t="n">
        <v>25000</v>
      </c>
    </row>
    <row r="55">
      <c r="A55" s="4" t="inlineStr">
        <is>
          <t>Commercebank Capital Trust X | Junior Subordinated Notes, Maturing 2036</t>
        </is>
      </c>
    </row>
    <row r="56">
      <c r="A56" s="3" t="inlineStr">
        <is>
          <t>Debt Instrument [Line Items]</t>
        </is>
      </c>
    </row>
    <row r="57">
      <c r="A57" s="4" t="inlineStr">
        <is>
          <t>Amount of Trust Preferred Securities Issued by Trust</t>
        </is>
      </c>
      <c r="B57" s="5" t="n">
        <v>15000</v>
      </c>
      <c r="C57" s="5" t="n">
        <v>15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Dec. 31, 2020</t>
        </is>
      </c>
      <c r="C1" s="2" t="inlineStr">
        <is>
          <t>Dec. 31, 2019</t>
        </is>
      </c>
    </row>
    <row r="2">
      <c r="A2" s="4" t="inlineStr">
        <is>
          <t>Other Assets</t>
        </is>
      </c>
    </row>
    <row r="3">
      <c r="A3" s="3" t="inlineStr">
        <is>
          <t>Derivatives, Fair Value [Line Items]</t>
        </is>
      </c>
    </row>
    <row r="4">
      <c r="A4" s="4" t="inlineStr">
        <is>
          <t>Derivative asset</t>
        </is>
      </c>
      <c r="B4" s="5" t="n">
        <v>39721</v>
      </c>
      <c r="C4" s="5" t="n">
        <v>12097</v>
      </c>
    </row>
    <row r="5">
      <c r="A5" s="4" t="inlineStr">
        <is>
          <t>Other Liabilities</t>
        </is>
      </c>
    </row>
    <row r="6">
      <c r="A6" s="3" t="inlineStr">
        <is>
          <t>Derivatives, Fair Value [Line Items]</t>
        </is>
      </c>
    </row>
    <row r="7">
      <c r="A7" s="4" t="inlineStr">
        <is>
          <t>Derivative liability</t>
        </is>
      </c>
      <c r="B7" s="6" t="n">
        <v>41431</v>
      </c>
      <c r="C7" s="6" t="n">
        <v>11809</v>
      </c>
    </row>
    <row r="8">
      <c r="A8" s="4" t="inlineStr">
        <is>
          <t>Derivatives Designated as Hedging Instruments | Interest Rate Swap Contracts | Other Assets</t>
        </is>
      </c>
    </row>
    <row r="9">
      <c r="A9" s="3" t="inlineStr">
        <is>
          <t>Derivatives, Fair Value [Line Items]</t>
        </is>
      </c>
    </row>
    <row r="10">
      <c r="A10" s="4" t="inlineStr">
        <is>
          <t>Derivative asset</t>
        </is>
      </c>
      <c r="B10" s="6" t="n">
        <v>0</v>
      </c>
      <c r="C10" s="6" t="n">
        <v>301</v>
      </c>
    </row>
    <row r="11">
      <c r="A11" s="4" t="inlineStr">
        <is>
          <t>Derivatives Designated as Hedging Instruments | Interest Rate Swap Contracts | Other Liabilities</t>
        </is>
      </c>
    </row>
    <row r="12">
      <c r="A12" s="3" t="inlineStr">
        <is>
          <t>Derivatives, Fair Value [Line Items]</t>
        </is>
      </c>
    </row>
    <row r="13">
      <c r="A13" s="4" t="inlineStr">
        <is>
          <t>Derivative liability</t>
        </is>
      </c>
      <c r="B13" s="6" t="n">
        <v>1658</v>
      </c>
      <c r="C13" s="6" t="n">
        <v>0</v>
      </c>
    </row>
    <row r="14">
      <c r="A14" s="4" t="inlineStr">
        <is>
          <t>Derivatives Not Designated as Hedging Instruments | Interest Rate Swap Contracts | Other Assets</t>
        </is>
      </c>
    </row>
    <row r="15">
      <c r="A15" s="3" t="inlineStr">
        <is>
          <t>Derivatives, Fair Value [Line Items]</t>
        </is>
      </c>
    </row>
    <row r="16">
      <c r="A16" s="4" t="inlineStr">
        <is>
          <t>Derivative asset</t>
        </is>
      </c>
      <c r="B16" s="6" t="n">
        <v>39715</v>
      </c>
      <c r="C16" s="6" t="n">
        <v>11763</v>
      </c>
    </row>
    <row r="17">
      <c r="A17" s="4" t="inlineStr">
        <is>
          <t>Derivatives Not Designated as Hedging Instruments | Interest Rate Swap Contracts | Other Liabilities</t>
        </is>
      </c>
    </row>
    <row r="18">
      <c r="A18" s="3" t="inlineStr">
        <is>
          <t>Derivatives, Fair Value [Line Items]</t>
        </is>
      </c>
    </row>
    <row r="19">
      <c r="A19" s="4" t="inlineStr">
        <is>
          <t>Derivative liability</t>
        </is>
      </c>
      <c r="B19" s="6" t="n">
        <v>39715</v>
      </c>
      <c r="C19" s="6" t="n">
        <v>11763</v>
      </c>
    </row>
    <row r="20">
      <c r="A20" s="4" t="inlineStr">
        <is>
          <t>Derivatives Not Designated as Hedging Instruments | Interest Rate Swap Contracts | Customers | Other Assets</t>
        </is>
      </c>
    </row>
    <row r="21">
      <c r="A21" s="3" t="inlineStr">
        <is>
          <t>Derivatives, Fair Value [Line Items]</t>
        </is>
      </c>
    </row>
    <row r="22">
      <c r="A22" s="4" t="inlineStr">
        <is>
          <t>Derivative asset</t>
        </is>
      </c>
      <c r="B22" s="6" t="n">
        <v>39715</v>
      </c>
      <c r="C22" s="6" t="n">
        <v>11236</v>
      </c>
    </row>
    <row r="23">
      <c r="A23" s="4" t="inlineStr">
        <is>
          <t>Derivatives Not Designated as Hedging Instruments | Interest Rate Swap Contracts | Customers | Other Liabilities</t>
        </is>
      </c>
    </row>
    <row r="24">
      <c r="A24" s="3" t="inlineStr">
        <is>
          <t>Derivatives, Fair Value [Line Items]</t>
        </is>
      </c>
    </row>
    <row r="25">
      <c r="A25" s="4" t="inlineStr">
        <is>
          <t>Derivative liability</t>
        </is>
      </c>
      <c r="B25" s="6" t="n">
        <v>0</v>
      </c>
      <c r="C25" s="6" t="n">
        <v>527</v>
      </c>
    </row>
    <row r="26">
      <c r="A26" s="4" t="inlineStr">
        <is>
          <t>Derivatives Not Designated as Hedging Instruments | Interest Rate Swap Contracts | Third Party Broker | Other Assets</t>
        </is>
      </c>
    </row>
    <row r="27">
      <c r="A27" s="3" t="inlineStr">
        <is>
          <t>Derivatives, Fair Value [Line Items]</t>
        </is>
      </c>
    </row>
    <row r="28">
      <c r="A28" s="4" t="inlineStr">
        <is>
          <t>Derivative asset</t>
        </is>
      </c>
      <c r="B28" s="6" t="n">
        <v>0</v>
      </c>
      <c r="C28" s="6" t="n">
        <v>527</v>
      </c>
    </row>
    <row r="29">
      <c r="A29" s="4" t="inlineStr">
        <is>
          <t>Derivatives Not Designated as Hedging Instruments | Interest Rate Swap Contracts | Third Party Broker | Other Liabilities</t>
        </is>
      </c>
    </row>
    <row r="30">
      <c r="A30" s="3" t="inlineStr">
        <is>
          <t>Derivatives, Fair Value [Line Items]</t>
        </is>
      </c>
    </row>
    <row r="31">
      <c r="A31" s="4" t="inlineStr">
        <is>
          <t>Derivative liability</t>
        </is>
      </c>
      <c r="B31" s="6" t="n">
        <v>39715</v>
      </c>
      <c r="C31" s="6" t="n">
        <v>11236</v>
      </c>
    </row>
    <row r="32">
      <c r="A32" s="4" t="inlineStr">
        <is>
          <t>Derivatives Not Designated as Hedging Instruments | Interest Rate Cap Contracts | Other Assets</t>
        </is>
      </c>
    </row>
    <row r="33">
      <c r="A33" s="3" t="inlineStr">
        <is>
          <t>Derivatives, Fair Value [Line Items]</t>
        </is>
      </c>
    </row>
    <row r="34">
      <c r="A34" s="4" t="inlineStr">
        <is>
          <t>Derivative asset</t>
        </is>
      </c>
      <c r="B34" s="6" t="n">
        <v>6</v>
      </c>
      <c r="C34" s="6" t="n">
        <v>33</v>
      </c>
    </row>
    <row r="35">
      <c r="A35" s="4" t="inlineStr">
        <is>
          <t>Derivatives Not Designated as Hedging Instruments | Interest Rate Cap Contracts | Other Liabilities</t>
        </is>
      </c>
    </row>
    <row r="36">
      <c r="A36" s="3" t="inlineStr">
        <is>
          <t>Derivatives, Fair Value [Line Items]</t>
        </is>
      </c>
    </row>
    <row r="37">
      <c r="A37" s="4" t="inlineStr">
        <is>
          <t>Derivative liability</t>
        </is>
      </c>
      <c r="B37" s="6" t="n">
        <v>58</v>
      </c>
      <c r="C37" s="6" t="n">
        <v>46</v>
      </c>
    </row>
    <row r="38">
      <c r="A38" s="4" t="inlineStr">
        <is>
          <t>Derivatives Not Designated as Hedging Instruments | Interest Rate Cap Contracts | Customers | Other Assets</t>
        </is>
      </c>
    </row>
    <row r="39">
      <c r="A39" s="3" t="inlineStr">
        <is>
          <t>Derivatives, Fair Value [Line Items]</t>
        </is>
      </c>
    </row>
    <row r="40">
      <c r="A40" s="4" t="inlineStr">
        <is>
          <t>Derivative asset</t>
        </is>
      </c>
      <c r="B40" s="6" t="n">
        <v>0</v>
      </c>
      <c r="C40" s="6" t="n">
        <v>0</v>
      </c>
    </row>
    <row r="41">
      <c r="A41" s="4" t="inlineStr">
        <is>
          <t>Derivatives Not Designated as Hedging Instruments | Interest Rate Cap Contracts | Customers | Other Liabilities</t>
        </is>
      </c>
    </row>
    <row r="42">
      <c r="A42" s="3" t="inlineStr">
        <is>
          <t>Derivatives, Fair Value [Line Items]</t>
        </is>
      </c>
    </row>
    <row r="43">
      <c r="A43" s="4" t="inlineStr">
        <is>
          <t>Derivative liability</t>
        </is>
      </c>
      <c r="B43" s="6" t="n">
        <v>58</v>
      </c>
      <c r="C43" s="6" t="n">
        <v>46</v>
      </c>
    </row>
    <row r="44">
      <c r="A44" s="4" t="inlineStr">
        <is>
          <t>Derivatives Not Designated as Hedging Instruments | Interest Rate Cap Contracts | Third Party Broker | Other Assets</t>
        </is>
      </c>
    </row>
    <row r="45">
      <c r="A45" s="3" t="inlineStr">
        <is>
          <t>Derivatives, Fair Value [Line Items]</t>
        </is>
      </c>
    </row>
    <row r="46">
      <c r="A46" s="4" t="inlineStr">
        <is>
          <t>Derivative asset</t>
        </is>
      </c>
      <c r="B46" s="6" t="n">
        <v>6</v>
      </c>
      <c r="C46" s="6" t="n">
        <v>33</v>
      </c>
    </row>
    <row r="47">
      <c r="A47" s="4" t="inlineStr">
        <is>
          <t>Derivatives Not Designated as Hedging Instruments | Interest Rate Cap Contracts | Third Party Broker | Other Liabilities</t>
        </is>
      </c>
    </row>
    <row r="48">
      <c r="A48" s="3" t="inlineStr">
        <is>
          <t>Derivatives, Fair Value [Line Items]</t>
        </is>
      </c>
    </row>
    <row r="49">
      <c r="A49" s="4" t="inlineStr">
        <is>
          <t>Derivative liability</t>
        </is>
      </c>
      <c r="B49" s="5" t="n">
        <v>0</v>
      </c>
      <c r="C4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39" customWidth="1" min="3" max="3"/>
  </cols>
  <sheetData>
    <row r="1">
      <c r="A1" s="1" t="inlineStr">
        <is>
          <t>Derivative Instruments - Narrative (Details)</t>
        </is>
      </c>
      <c r="B1" s="2" t="inlineStr">
        <is>
          <t>12 Months Ended</t>
        </is>
      </c>
    </row>
    <row r="2">
      <c r="B2" s="2" t="inlineStr">
        <is>
          <t>Dec. 31, 2020USD ($)instrument</t>
        </is>
      </c>
      <c r="C2" s="2" t="inlineStr">
        <is>
          <t>Dec. 31, 2019USD ($)instrumentcontract</t>
        </is>
      </c>
    </row>
    <row r="3">
      <c r="A3" s="3" t="inlineStr">
        <is>
          <t>Derivatives, Fair Value [Line Items]</t>
        </is>
      </c>
    </row>
    <row r="4">
      <c r="A4" s="4" t="inlineStr">
        <is>
          <t>Loses expected to be reclassified into expense in the next twelve months</t>
        </is>
      </c>
      <c r="B4" s="5" t="n">
        <v>300000</v>
      </c>
    </row>
    <row r="5">
      <c r="A5" s="4" t="inlineStr">
        <is>
          <t>Derivatives Designated as Hedging Instruments | Interest Rate Swap Contracts | Federal Home Loan Bank Advances</t>
        </is>
      </c>
    </row>
    <row r="6">
      <c r="A6" s="3" t="inlineStr">
        <is>
          <t>Derivatives, Fair Value [Line Items]</t>
        </is>
      </c>
    </row>
    <row r="7">
      <c r="A7" s="4" t="inlineStr">
        <is>
          <t>Number of instruments terminated | contract</t>
        </is>
      </c>
      <c r="C7" s="6" t="n">
        <v>16</v>
      </c>
    </row>
    <row r="8">
      <c r="A8" s="4" t="inlineStr">
        <is>
          <t>Gain on termination of cash flow hedge</t>
        </is>
      </c>
      <c r="C8" s="5" t="n">
        <v>8900000</v>
      </c>
    </row>
    <row r="9">
      <c r="A9" s="4" t="inlineStr">
        <is>
          <t>Reduction of interest expense on FHLB advances</t>
        </is>
      </c>
      <c r="B9" s="5" t="n">
        <v>1400000</v>
      </c>
      <c r="C9" s="5" t="n">
        <v>1200000</v>
      </c>
    </row>
    <row r="10">
      <c r="A10" s="4" t="inlineStr">
        <is>
          <t>Derivatives Designated as Hedging Instruments | Interest Rate Swap Contracts | Federal Home Loan Bank Advances | Maximum</t>
        </is>
      </c>
    </row>
    <row r="11">
      <c r="A11" s="3" t="inlineStr">
        <is>
          <t>Derivatives, Fair Value [Line Items]</t>
        </is>
      </c>
    </row>
    <row r="12">
      <c r="A12" s="4" t="inlineStr">
        <is>
          <t>Average remaining maturity</t>
        </is>
      </c>
      <c r="C12" s="4" t="inlineStr">
        <is>
          <t>7 years</t>
        </is>
      </c>
    </row>
    <row r="13">
      <c r="A13" s="4" t="inlineStr">
        <is>
          <t>Derivatives Designated as Hedging Instruments | Interest Rate Swap Contracts | Federal Home Loan Bank Advances | Minimum</t>
        </is>
      </c>
    </row>
    <row r="14">
      <c r="A14" s="3" t="inlineStr">
        <is>
          <t>Derivatives, Fair Value [Line Items]</t>
        </is>
      </c>
    </row>
    <row r="15">
      <c r="A15" s="4" t="inlineStr">
        <is>
          <t>Average remaining maturity</t>
        </is>
      </c>
      <c r="C15" s="4" t="inlineStr">
        <is>
          <t>1 month</t>
        </is>
      </c>
    </row>
    <row r="16">
      <c r="A16" s="4" t="inlineStr">
        <is>
          <t>Derivatives Designated as Hedging Instruments | Interest Rate Swap Contracts | Junior Subordinated Debt</t>
        </is>
      </c>
    </row>
    <row r="17">
      <c r="A17" s="3" t="inlineStr">
        <is>
          <t>Derivatives, Fair Value [Line Items]</t>
        </is>
      </c>
    </row>
    <row r="18">
      <c r="A18" s="4" t="inlineStr">
        <is>
          <t>Number of instruments held | instrument</t>
        </is>
      </c>
      <c r="B18" s="6" t="n">
        <v>5</v>
      </c>
      <c r="C18" s="6" t="n">
        <v>5</v>
      </c>
    </row>
    <row r="19">
      <c r="A19" s="4" t="inlineStr">
        <is>
          <t>Notional amount</t>
        </is>
      </c>
      <c r="B19" s="5" t="n">
        <v>64200000</v>
      </c>
      <c r="C19" s="5" t="n">
        <v>64200000</v>
      </c>
    </row>
    <row r="20">
      <c r="A20" s="4" t="inlineStr">
        <is>
          <t>Derivative, amount of hedged item</t>
        </is>
      </c>
      <c r="B20" s="6" t="n">
        <v>64200000</v>
      </c>
    </row>
    <row r="21">
      <c r="A21" s="4" t="inlineStr">
        <is>
          <t>Unrealized gain (loss) on derivatives</t>
        </is>
      </c>
      <c r="B21" s="5" t="n">
        <v>-300000</v>
      </c>
      <c r="C21" s="5" t="n">
        <v>100000</v>
      </c>
    </row>
    <row r="22">
      <c r="A22" s="4" t="inlineStr">
        <is>
          <t>Derivatives Not Designated as Hedging Instruments | Interest Rate Swap Contracts | Customers</t>
        </is>
      </c>
    </row>
    <row r="23">
      <c r="A23" s="3" t="inlineStr">
        <is>
          <t>Derivatives, Fair Value [Line Items]</t>
        </is>
      </c>
    </row>
    <row r="24">
      <c r="A24" s="4" t="inlineStr">
        <is>
          <t>Number of instruments held | instrument</t>
        </is>
      </c>
      <c r="B24" s="6" t="n">
        <v>76</v>
      </c>
      <c r="C24" s="6" t="n">
        <v>49</v>
      </c>
    </row>
    <row r="25">
      <c r="A25" s="4" t="inlineStr">
        <is>
          <t>Notional amount</t>
        </is>
      </c>
      <c r="B25" s="5" t="n">
        <v>475600000</v>
      </c>
      <c r="C25" s="5" t="n">
        <v>405200000</v>
      </c>
    </row>
    <row r="26">
      <c r="A26" s="4" t="inlineStr">
        <is>
          <t>Derivatives Not Designated as Hedging Instruments | Interest Rate Swap Contracts | Maximum | Customers</t>
        </is>
      </c>
    </row>
    <row r="27">
      <c r="A27" s="3" t="inlineStr">
        <is>
          <t>Derivatives, Fair Value [Line Items]</t>
        </is>
      </c>
    </row>
    <row r="28">
      <c r="A28" s="4" t="inlineStr">
        <is>
          <t>Average remaining maturity</t>
        </is>
      </c>
      <c r="B28" s="4" t="inlineStr">
        <is>
          <t>14 years</t>
        </is>
      </c>
      <c r="C28" s="4" t="inlineStr">
        <is>
          <t>10 years</t>
        </is>
      </c>
    </row>
    <row r="29">
      <c r="A29" s="4" t="inlineStr">
        <is>
          <t>Derivatives Not Designated as Hedging Instruments | Interest Rate Swap Contracts | Minimum | Customers</t>
        </is>
      </c>
    </row>
    <row r="30">
      <c r="A30" s="3" t="inlineStr">
        <is>
          <t>Derivatives, Fair Value [Line Items]</t>
        </is>
      </c>
    </row>
    <row r="31">
      <c r="A31" s="4" t="inlineStr">
        <is>
          <t>Average remaining maturity</t>
        </is>
      </c>
      <c r="B31" s="4" t="inlineStr">
        <is>
          <t>3 years</t>
        </is>
      </c>
      <c r="C31" s="4" t="inlineStr">
        <is>
          <t>4 years</t>
        </is>
      </c>
    </row>
    <row r="32">
      <c r="A32" s="4" t="inlineStr">
        <is>
          <t>Derivatives Not Designated as Hedging Instruments | Credit Risk Contract</t>
        </is>
      </c>
    </row>
    <row r="33">
      <c r="A33" s="3" t="inlineStr">
        <is>
          <t>Derivatives, Fair Value [Line Items]</t>
        </is>
      </c>
    </row>
    <row r="34">
      <c r="A34" s="4" t="inlineStr">
        <is>
          <t>Number of instruments held | instrument</t>
        </is>
      </c>
      <c r="B34" s="6" t="n">
        <v>2</v>
      </c>
      <c r="C34" s="6" t="n">
        <v>3</v>
      </c>
    </row>
    <row r="35">
      <c r="A35" s="4" t="inlineStr">
        <is>
          <t>Notional amount</t>
        </is>
      </c>
      <c r="B35" s="5" t="n">
        <v>32000000</v>
      </c>
      <c r="C35" s="5" t="n">
        <v>50200000</v>
      </c>
    </row>
    <row r="36">
      <c r="A36" s="4" t="inlineStr">
        <is>
          <t>Derivatives Not Designated as Hedging Instruments | Interest Rate Cap Contracts | Customers</t>
        </is>
      </c>
    </row>
    <row r="37">
      <c r="A37" s="3" t="inlineStr">
        <is>
          <t>Derivatives, Fair Value [Line Items]</t>
        </is>
      </c>
    </row>
    <row r="38">
      <c r="A38" s="4" t="inlineStr">
        <is>
          <t>Number of instruments held | instrument</t>
        </is>
      </c>
      <c r="B38" s="6" t="n">
        <v>23</v>
      </c>
      <c r="C38" s="6" t="n">
        <v>16</v>
      </c>
    </row>
    <row r="39">
      <c r="A39" s="4" t="inlineStr">
        <is>
          <t>Notional amount</t>
        </is>
      </c>
      <c r="B39" s="5" t="n">
        <v>486500000</v>
      </c>
      <c r="C39" s="5" t="n">
        <v>315200000</v>
      </c>
    </row>
    <row r="40">
      <c r="A40" s="4" t="inlineStr">
        <is>
          <t>Derivatives Not Designated as Hedging Instruments | Interest Rate Cap Contracts | Third Party Broker</t>
        </is>
      </c>
    </row>
    <row r="41">
      <c r="A41" s="3" t="inlineStr">
        <is>
          <t>Derivatives, Fair Value [Line Items]</t>
        </is>
      </c>
    </row>
    <row r="42">
      <c r="A42" s="4" t="inlineStr">
        <is>
          <t>Number of instruments held | instrument</t>
        </is>
      </c>
      <c r="B42" s="6" t="n">
        <v>8</v>
      </c>
      <c r="C42" s="6" t="n">
        <v>13</v>
      </c>
    </row>
    <row r="43">
      <c r="A43" s="4" t="inlineStr">
        <is>
          <t>Notional amount</t>
        </is>
      </c>
      <c r="B43" s="5" t="n">
        <v>152200000</v>
      </c>
      <c r="C43" s="5" t="n">
        <v>234100000</v>
      </c>
    </row>
    <row r="44">
      <c r="A44" s="4" t="inlineStr">
        <is>
          <t>Derivatives Not Designated as Hedging Instruments | Interest Rate Cap Contracts | Maximum | Third Party Broker</t>
        </is>
      </c>
    </row>
    <row r="45">
      <c r="A45" s="3" t="inlineStr">
        <is>
          <t>Derivatives, Fair Value [Line Items]</t>
        </is>
      </c>
    </row>
    <row r="46">
      <c r="A46" s="4" t="inlineStr">
        <is>
          <t>Average remaining maturity</t>
        </is>
      </c>
      <c r="B46" s="4" t="inlineStr">
        <is>
          <t>3 years</t>
        </is>
      </c>
      <c r="C46" s="4" t="inlineStr">
        <is>
          <t>4 years</t>
        </is>
      </c>
    </row>
    <row r="47">
      <c r="A47" s="4" t="inlineStr">
        <is>
          <t>Derivatives Not Designated as Hedging Instruments | Interest Rate Cap Contracts | Minimum | Third Party Broker</t>
        </is>
      </c>
    </row>
    <row r="48">
      <c r="A48" s="3" t="inlineStr">
        <is>
          <t>Derivatives, Fair Value [Line Items]</t>
        </is>
      </c>
    </row>
    <row r="49">
      <c r="A49" s="4" t="inlineStr">
        <is>
          <t>Average remaining maturity</t>
        </is>
      </c>
      <c r="B49" s="4" t="inlineStr">
        <is>
          <t>1 year</t>
        </is>
      </c>
      <c r="C49" s="4" t="inlineStr">
        <is>
          <t>1 yea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arning Deposits with Banks</t>
        </is>
      </c>
      <c r="B1" s="2" t="inlineStr">
        <is>
          <t>12 Months Ended</t>
        </is>
      </c>
    </row>
    <row r="2">
      <c r="B2" s="2" t="inlineStr">
        <is>
          <t>Dec. 31, 2020</t>
        </is>
      </c>
    </row>
    <row r="3">
      <c r="A3" s="3" t="inlineStr">
        <is>
          <t>Cash and Cash Equivalents [Abstract]</t>
        </is>
      </c>
    </row>
    <row r="4">
      <c r="A4" s="4" t="inlineStr">
        <is>
          <t>Interest Earning Deposits with Banks</t>
        </is>
      </c>
      <c r="B4" s="4" t="inlineStr">
        <is>
          <t>Interest Earning Deposits with Banks At December 31, 2020 and 2019 interest earning deposits with banks are mainly comprised of deposits with the Federal Reserve of approximately $184 million and $93 million, respectively. At December 31, 2020 and 2019 the average interest rate on these deposits was approximately 0.31% and 2.19%, respectively. These deposits mature within 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Thousands</t>
        </is>
      </c>
      <c r="B1" s="2" t="inlineStr">
        <is>
          <t>Dec. 31, 2020</t>
        </is>
      </c>
      <c r="C1" s="2" t="inlineStr">
        <is>
          <t>Dec. 31, 2019</t>
        </is>
      </c>
    </row>
    <row r="2">
      <c r="A2" s="3" t="inlineStr">
        <is>
          <t>Derivative Instruments and Hedging Activities Disclosure [Abstract]</t>
        </is>
      </c>
    </row>
    <row r="3">
      <c r="A3" s="4" t="inlineStr">
        <is>
          <t>Fair value of derivative contracts</t>
        </is>
      </c>
      <c r="B3" s="5" t="n">
        <v>41373</v>
      </c>
      <c r="C3" s="5" t="n">
        <v>11763</v>
      </c>
    </row>
    <row r="4">
      <c r="A4" s="4" t="inlineStr">
        <is>
          <t>Securities Pledged</t>
        </is>
      </c>
      <c r="B4" s="6" t="n">
        <v>52857</v>
      </c>
      <c r="C4" s="6" t="n">
        <v>15102</v>
      </c>
    </row>
    <row r="5">
      <c r="A5" s="4" t="inlineStr">
        <is>
          <t>Liquidity exposure</t>
        </is>
      </c>
      <c r="B5" s="5" t="n">
        <v>-11484</v>
      </c>
      <c r="C5" s="5" t="n">
        <v>-33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Incentive Compensation and Benefit Plans - Additional Information (Details) - USD ($) $ / shares in Units, $ in Millions</t>
        </is>
      </c>
      <c r="B1" s="2" t="inlineStr">
        <is>
          <t>Jun. 30, 2020</t>
        </is>
      </c>
      <c r="C1" s="2" t="inlineStr">
        <is>
          <t>Mar. 25, 2020</t>
        </is>
      </c>
      <c r="D1" s="2" t="inlineStr">
        <is>
          <t>Oct. 07, 2019</t>
        </is>
      </c>
      <c r="E1" s="2" t="inlineStr">
        <is>
          <t>Jun. 04, 2019</t>
        </is>
      </c>
      <c r="F1" s="2" t="inlineStr">
        <is>
          <t>Jan. 22, 2019</t>
        </is>
      </c>
      <c r="G1" s="2" t="inlineStr">
        <is>
          <t>Dec. 21, 2018</t>
        </is>
      </c>
      <c r="H1" s="2" t="inlineStr">
        <is>
          <t>Dec. 31, 2020</t>
        </is>
      </c>
      <c r="I1" s="2" t="inlineStr">
        <is>
          <t>Dec. 31, 2019</t>
        </is>
      </c>
      <c r="J1" s="2" t="inlineStr">
        <is>
          <t>Dec. 31, 2018</t>
        </is>
      </c>
      <c r="K1" s="2" t="inlineStr">
        <is>
          <t>Mar. 12, 2018</t>
        </is>
      </c>
    </row>
    <row r="2">
      <c r="A2" s="3" t="inlineStr">
        <is>
          <t>Defined Contribution Plan Disclosure [Line Items]</t>
        </is>
      </c>
    </row>
    <row r="3">
      <c r="A3" s="4" t="inlineStr">
        <is>
          <t>Employer matching contribution, percent of match</t>
        </is>
      </c>
      <c r="H3" s="4" t="inlineStr">
        <is>
          <t>100.00%</t>
        </is>
      </c>
    </row>
    <row r="4">
      <c r="A4" s="4" t="inlineStr">
        <is>
          <t>Employer matching, maximum annual employee salary, matched</t>
        </is>
      </c>
      <c r="H4" s="4" t="inlineStr">
        <is>
          <t>5.00%</t>
        </is>
      </c>
    </row>
    <row r="5">
      <c r="A5" s="4" t="inlineStr">
        <is>
          <t>Employee service requirements for plan participation</t>
        </is>
      </c>
      <c r="H5" s="4" t="inlineStr">
        <is>
          <t>3 months</t>
        </is>
      </c>
    </row>
    <row r="6">
      <c r="A6" s="4" t="inlineStr">
        <is>
          <t>Contributions by employer</t>
        </is>
      </c>
      <c r="H6" s="8" t="n">
        <v>3.6</v>
      </c>
      <c r="I6" s="8" t="n">
        <v>3.7</v>
      </c>
    </row>
    <row r="7">
      <c r="A7" s="4" t="inlineStr">
        <is>
          <t>Partially compensated plan participants</t>
        </is>
      </c>
      <c r="H7" s="8" t="n">
        <v>1.2</v>
      </c>
    </row>
    <row r="8">
      <c r="A8" s="4" t="inlineStr">
        <is>
          <t>Restricted Stock</t>
        </is>
      </c>
    </row>
    <row r="9">
      <c r="A9" s="3" t="inlineStr">
        <is>
          <t>Defined Contribution Plan Disclosure [Line Items]</t>
        </is>
      </c>
    </row>
    <row r="10">
      <c r="A10" s="4" t="inlineStr">
        <is>
          <t>Grants in period (in shares)</t>
        </is>
      </c>
      <c r="H10" s="6" t="n">
        <v>6591</v>
      </c>
    </row>
    <row r="11">
      <c r="A11" s="4" t="inlineStr">
        <is>
          <t>Award vesting period</t>
        </is>
      </c>
      <c r="G11" s="4" t="inlineStr">
        <is>
          <t>3 years</t>
        </is>
      </c>
    </row>
    <row r="12">
      <c r="A12" s="4" t="inlineStr">
        <is>
          <t>Grants in period, weighted average grant date fair value (in dollars per share)</t>
        </is>
      </c>
      <c r="H12" s="7" t="n">
        <v>15.17</v>
      </c>
    </row>
    <row r="13">
      <c r="A13" s="4" t="inlineStr">
        <is>
          <t>Restricted Stock Units (RSUs)</t>
        </is>
      </c>
    </row>
    <row r="14">
      <c r="A14" s="3" t="inlineStr">
        <is>
          <t>Defined Contribution Plan Disclosure [Line Items]</t>
        </is>
      </c>
    </row>
    <row r="15">
      <c r="A15" s="4" t="inlineStr">
        <is>
          <t>Grants in period (in shares)</t>
        </is>
      </c>
      <c r="H15" s="6" t="n">
        <v>33453</v>
      </c>
    </row>
    <row r="16">
      <c r="A16" s="4" t="inlineStr">
        <is>
          <t>Grants in period, weighted average grant date fair value (in dollars per share)</t>
        </is>
      </c>
      <c r="H16" s="7" t="n">
        <v>13.45</v>
      </c>
    </row>
    <row r="17">
      <c r="A17" s="4" t="inlineStr">
        <is>
          <t>Unearned deferred compensation expense, weighted average period</t>
        </is>
      </c>
      <c r="H17" s="4" t="inlineStr">
        <is>
          <t>7 months 6 days</t>
        </is>
      </c>
    </row>
    <row r="18">
      <c r="A18" s="4" t="inlineStr">
        <is>
          <t>Restricted Stock Units (RSUs) | Non-employee Director</t>
        </is>
      </c>
    </row>
    <row r="19">
      <c r="A19" s="3" t="inlineStr">
        <is>
          <t>Defined Contribution Plan Disclosure [Line Items]</t>
        </is>
      </c>
    </row>
    <row r="20">
      <c r="A20" s="4" t="inlineStr">
        <is>
          <t>Grants in period (in shares)</t>
        </is>
      </c>
      <c r="B20" s="6" t="n">
        <v>33453</v>
      </c>
      <c r="E20" s="6" t="n">
        <v>3439</v>
      </c>
      <c r="G20" s="6" t="n">
        <v>86535</v>
      </c>
    </row>
    <row r="21">
      <c r="A21" s="4" t="inlineStr">
        <is>
          <t>Award vesting period</t>
        </is>
      </c>
      <c r="G21" s="4" t="inlineStr">
        <is>
          <t>3 years</t>
        </is>
      </c>
    </row>
    <row r="22">
      <c r="A22" s="4" t="inlineStr">
        <is>
          <t>Share-based compensation expense</t>
        </is>
      </c>
      <c r="H22" s="8" t="n">
        <v>0.5</v>
      </c>
      <c r="I22" s="9" t="n">
        <v>0.8</v>
      </c>
    </row>
    <row r="23">
      <c r="A23" s="4" t="inlineStr">
        <is>
          <t>Unearned deferred compensation expense</t>
        </is>
      </c>
      <c r="H23" s="9" t="n">
        <v>0.2</v>
      </c>
    </row>
    <row r="24">
      <c r="A24" s="4" t="inlineStr">
        <is>
          <t>Class A common stock | Restricted Stock</t>
        </is>
      </c>
    </row>
    <row r="25">
      <c r="A25" s="3" t="inlineStr">
        <is>
          <t>Defined Contribution Plan Disclosure [Line Items]</t>
        </is>
      </c>
    </row>
    <row r="26">
      <c r="A26" s="4" t="inlineStr">
        <is>
          <t>Grants in period (in shares)</t>
        </is>
      </c>
      <c r="C26" s="6" t="n">
        <v>6591</v>
      </c>
      <c r="D26" s="6" t="n">
        <v>2583</v>
      </c>
      <c r="F26" s="6" t="n">
        <v>1299</v>
      </c>
      <c r="G26" s="6" t="n">
        <v>736839</v>
      </c>
    </row>
    <row r="27">
      <c r="A27" s="4" t="inlineStr">
        <is>
          <t>Award vesting period</t>
        </is>
      </c>
      <c r="C27" s="4" t="inlineStr">
        <is>
          <t>3 years</t>
        </is>
      </c>
      <c r="D27" s="4" t="inlineStr">
        <is>
          <t>3 years</t>
        </is>
      </c>
      <c r="F27" s="4" t="inlineStr">
        <is>
          <t>3 years</t>
        </is>
      </c>
    </row>
    <row r="28">
      <c r="A28" s="4" t="inlineStr">
        <is>
          <t>Grants in period, weighted average grant date fair value (in dollars per share)</t>
        </is>
      </c>
      <c r="C28" s="7" t="n">
        <v>15.17</v>
      </c>
      <c r="D28" s="7" t="n">
        <v>19.35</v>
      </c>
      <c r="F28" s="7" t="n">
        <v>13.58</v>
      </c>
      <c r="G28" s="7" t="n">
        <v>13.45</v>
      </c>
    </row>
    <row r="29">
      <c r="A29" s="4" t="inlineStr">
        <is>
          <t>Share-based compensation expense</t>
        </is>
      </c>
      <c r="H29" s="9" t="n">
        <v>1.9</v>
      </c>
      <c r="I29" s="8" t="n">
        <v>5.9</v>
      </c>
      <c r="J29" s="8" t="n">
        <v>0.2</v>
      </c>
    </row>
    <row r="30">
      <c r="A30" s="4" t="inlineStr">
        <is>
          <t>Unearned deferred compensation expense</t>
        </is>
      </c>
      <c r="H30" s="8" t="n">
        <v>0.9</v>
      </c>
    </row>
    <row r="31">
      <c r="A31" s="4" t="inlineStr">
        <is>
          <t>Unearned deferred compensation expense, weighted average period</t>
        </is>
      </c>
      <c r="H31" s="4" t="inlineStr">
        <is>
          <t>1 year</t>
        </is>
      </c>
    </row>
    <row r="32">
      <c r="A32" s="4" t="inlineStr">
        <is>
          <t>Class A common stock | Restricted Stock Units (RSUs) | Non-employee Director</t>
        </is>
      </c>
    </row>
    <row r="33">
      <c r="A33" s="3" t="inlineStr">
        <is>
          <t>Defined Contribution Plan Disclosure [Line Items]</t>
        </is>
      </c>
    </row>
    <row r="34">
      <c r="A34" s="4" t="inlineStr">
        <is>
          <t>Shares settled in common shares</t>
        </is>
      </c>
      <c r="B34" s="6" t="n">
        <v>22302</v>
      </c>
      <c r="E34" s="6" t="n">
        <v>3439</v>
      </c>
      <c r="G34" s="6" t="n">
        <v>57690</v>
      </c>
    </row>
    <row r="35">
      <c r="A35" s="4" t="inlineStr">
        <is>
          <t>Shares settled in cash upon vesting</t>
        </is>
      </c>
      <c r="B35" s="6" t="n">
        <v>11151</v>
      </c>
      <c r="G35" s="6" t="n">
        <v>28845</v>
      </c>
    </row>
    <row r="36">
      <c r="A36" s="4" t="inlineStr">
        <is>
          <t>2018 Equity Plan | Class A common stock</t>
        </is>
      </c>
    </row>
    <row r="37">
      <c r="A37" s="3" t="inlineStr">
        <is>
          <t>Defined Contribution Plan Disclosure [Line Items]</t>
        </is>
      </c>
    </row>
    <row r="38">
      <c r="A38" s="4" t="inlineStr">
        <is>
          <t>Shares reserved for future issuance (in shares)</t>
        </is>
      </c>
      <c r="K38" s="6" t="n">
        <v>33333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and Benefit Plans - Restricted Stock (Details) - Restricted Stock</t>
        </is>
      </c>
      <c r="B1" s="2" t="inlineStr">
        <is>
          <t>12 Months Ended</t>
        </is>
      </c>
    </row>
    <row r="2">
      <c r="B2" s="2" t="inlineStr">
        <is>
          <t>Dec. 31, 2020$ / sharesshares</t>
        </is>
      </c>
    </row>
    <row r="3">
      <c r="A3" s="3" t="inlineStr">
        <is>
          <t>Number of restricted shares (in shares)</t>
        </is>
      </c>
    </row>
    <row r="4">
      <c r="A4" s="4" t="inlineStr">
        <is>
          <t>Non-vested shares, beginning of year (in shares) | shares</t>
        </is>
      </c>
      <c r="B4" s="6" t="n">
        <v>495131</v>
      </c>
    </row>
    <row r="5">
      <c r="A5" s="4" t="inlineStr">
        <is>
          <t>Grants in period (in shares) | shares</t>
        </is>
      </c>
      <c r="B5" s="6" t="n">
        <v>6591</v>
      </c>
    </row>
    <row r="6">
      <c r="A6" s="4" t="inlineStr">
        <is>
          <t>Vested (in shares) | shares</t>
        </is>
      </c>
      <c r="B6" s="6" t="n">
        <v>-204618</v>
      </c>
    </row>
    <row r="7">
      <c r="A7" s="4" t="inlineStr">
        <is>
          <t>Forfeited (in shares) | shares</t>
        </is>
      </c>
      <c r="B7" s="6" t="n">
        <v>-86681</v>
      </c>
    </row>
    <row r="8">
      <c r="A8" s="4" t="inlineStr">
        <is>
          <t>Non-vested shares, end of year (in shares) | shares</t>
        </is>
      </c>
      <c r="B8" s="6" t="n">
        <v>210423</v>
      </c>
    </row>
    <row r="9">
      <c r="A9" s="3" t="inlineStr">
        <is>
          <t>Weighted-average grant date fair value (in dollars per share)</t>
        </is>
      </c>
    </row>
    <row r="10">
      <c r="A10" s="4" t="inlineStr">
        <is>
          <t>Non-vested shares, beginning of year (in dollars per share) | $ / shares</t>
        </is>
      </c>
      <c r="B10" s="7" t="n">
        <v>13.48</v>
      </c>
    </row>
    <row r="11">
      <c r="A11" s="4" t="inlineStr">
        <is>
          <t>Granted, Weighted average grant date fair value (in dollars per share) | $ / shares</t>
        </is>
      </c>
      <c r="B11" s="10" t="n">
        <v>15.17</v>
      </c>
    </row>
    <row r="12">
      <c r="A12" s="4" t="inlineStr">
        <is>
          <t>Vested, Weighted average grant date fair value (in dollars per share) | $ / shares</t>
        </is>
      </c>
      <c r="B12" s="10" t="n">
        <v>13.48</v>
      </c>
    </row>
    <row r="13">
      <c r="A13" s="4" t="inlineStr">
        <is>
          <t>Forfeited, Weighted average grant date fair value (in dollars per share) | $ / shares</t>
        </is>
      </c>
      <c r="B13" s="10" t="n">
        <v>13.45</v>
      </c>
    </row>
    <row r="14">
      <c r="A14" s="4" t="inlineStr">
        <is>
          <t>Non-vested shares, end of year (in dollars per share) | $ / shares</t>
        </is>
      </c>
      <c r="B14" s="7" t="n">
        <v>13.5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and Benefit Plans - RSUs (Details)</t>
        </is>
      </c>
      <c r="B1" s="2" t="inlineStr">
        <is>
          <t>12 Months Ended</t>
        </is>
      </c>
    </row>
    <row r="2">
      <c r="B2" s="2" t="inlineStr">
        <is>
          <t>Dec. 31, 2020$ / sharesshares</t>
        </is>
      </c>
    </row>
    <row r="3">
      <c r="A3" s="4" t="inlineStr">
        <is>
          <t>Stock-settled RSUs</t>
        </is>
      </c>
    </row>
    <row r="4">
      <c r="A4" s="3" t="inlineStr">
        <is>
          <t>Nonvested Restricted Stock Unit Activity</t>
        </is>
      </c>
    </row>
    <row r="5">
      <c r="A5" s="4" t="inlineStr">
        <is>
          <t>Non-vested shares, beginning of year (in shares) | shares</t>
        </is>
      </c>
      <c r="B5" s="6" t="n">
        <v>35489</v>
      </c>
    </row>
    <row r="6">
      <c r="A6" s="4" t="inlineStr">
        <is>
          <t>Grants in period (in shares) | shares</t>
        </is>
      </c>
      <c r="B6" s="6" t="n">
        <v>22302</v>
      </c>
    </row>
    <row r="7">
      <c r="A7" s="4" t="inlineStr">
        <is>
          <t>Vested (in shares) | shares</t>
        </is>
      </c>
      <c r="B7" s="6" t="n">
        <v>-19464</v>
      </c>
    </row>
    <row r="8">
      <c r="A8" s="4" t="inlineStr">
        <is>
          <t>Forfeited (in shares) | shares</t>
        </is>
      </c>
      <c r="B8" s="6" t="n">
        <v>0</v>
      </c>
    </row>
    <row r="9">
      <c r="A9" s="4" t="inlineStr">
        <is>
          <t>Non-vested shares, end of year (in shares) | shares</t>
        </is>
      </c>
      <c r="B9" s="6" t="n">
        <v>38327</v>
      </c>
    </row>
    <row r="10">
      <c r="A10" s="3" t="inlineStr">
        <is>
          <t>Weighted-average grant date fair value (in dollars per share)</t>
        </is>
      </c>
    </row>
    <row r="11">
      <c r="A11" s="4" t="inlineStr">
        <is>
          <t>Non-vested shares, beginning of year (in dollars per share) | $ / shares</t>
        </is>
      </c>
      <c r="B11" s="7" t="n">
        <v>13.91</v>
      </c>
    </row>
    <row r="12">
      <c r="A12" s="4" t="inlineStr">
        <is>
          <t>Granted, Weighted average grant date fair value (in dollars per share) | $ / shares</t>
        </is>
      </c>
      <c r="B12" s="10" t="n">
        <v>13.45</v>
      </c>
    </row>
    <row r="13">
      <c r="A13" s="4" t="inlineStr">
        <is>
          <t>Vested, Weighted average grant date fair value (in dollars per share) | $ / shares</t>
        </is>
      </c>
      <c r="B13" s="10" t="n">
        <v>14.28</v>
      </c>
    </row>
    <row r="14">
      <c r="A14" s="4" t="inlineStr">
        <is>
          <t>Forfeited, Weighted average grant date fair value (in dollars per share) | $ / shares</t>
        </is>
      </c>
      <c r="B14" s="6" t="n">
        <v>0</v>
      </c>
    </row>
    <row r="15">
      <c r="A15" s="4" t="inlineStr">
        <is>
          <t>Non-vested shares, end of year (in dollars per share) | $ / shares</t>
        </is>
      </c>
      <c r="B15" s="7" t="n">
        <v>13.45</v>
      </c>
    </row>
    <row r="16">
      <c r="A16" s="4" t="inlineStr">
        <is>
          <t>Cash-settled RSUs</t>
        </is>
      </c>
    </row>
    <row r="17">
      <c r="A17" s="3" t="inlineStr">
        <is>
          <t>Nonvested Restricted Stock Unit Activity</t>
        </is>
      </c>
    </row>
    <row r="18">
      <c r="A18" s="4" t="inlineStr">
        <is>
          <t>Non-vested shares, beginning of year (in shares) | shares</t>
        </is>
      </c>
      <c r="B18" s="6" t="n">
        <v>19230</v>
      </c>
    </row>
    <row r="19">
      <c r="A19" s="4" t="inlineStr">
        <is>
          <t>Grants in period (in shares) | shares</t>
        </is>
      </c>
      <c r="B19" s="6" t="n">
        <v>11151</v>
      </c>
    </row>
    <row r="20">
      <c r="A20" s="4" t="inlineStr">
        <is>
          <t>Vested (in shares) | shares</t>
        </is>
      </c>
      <c r="B20" s="6" t="n">
        <v>-9615</v>
      </c>
    </row>
    <row r="21">
      <c r="A21" s="4" t="inlineStr">
        <is>
          <t>Forfeited (in shares) | shares</t>
        </is>
      </c>
      <c r="B21" s="6" t="n">
        <v>0</v>
      </c>
    </row>
    <row r="22">
      <c r="A22" s="4" t="inlineStr">
        <is>
          <t>Non-vested shares, end of year (in shares) | shares</t>
        </is>
      </c>
      <c r="B22" s="6" t="n">
        <v>20766</v>
      </c>
    </row>
    <row r="23">
      <c r="A23" s="3" t="inlineStr">
        <is>
          <t>Weighted-average grant date fair value (in dollars per share)</t>
        </is>
      </c>
    </row>
    <row r="24">
      <c r="A24" s="4" t="inlineStr">
        <is>
          <t>Non-vested shares, beginning of year (in dollars per share) | $ / shares</t>
        </is>
      </c>
      <c r="B24" s="7" t="n">
        <v>13.45</v>
      </c>
    </row>
    <row r="25">
      <c r="A25" s="4" t="inlineStr">
        <is>
          <t>Granted, Weighted average grant date fair value (in dollars per share) | $ / shares</t>
        </is>
      </c>
      <c r="B25" s="10" t="n">
        <v>13.45</v>
      </c>
    </row>
    <row r="26">
      <c r="A26" s="4" t="inlineStr">
        <is>
          <t>Vested, Weighted average grant date fair value (in dollars per share) | $ / shares</t>
        </is>
      </c>
      <c r="B26" s="10" t="n">
        <v>13.45</v>
      </c>
    </row>
    <row r="27">
      <c r="A27" s="4" t="inlineStr">
        <is>
          <t>Forfeited, Weighted average grant date fair value (in dollars per share) | $ / shares</t>
        </is>
      </c>
      <c r="B27" s="6" t="n">
        <v>0</v>
      </c>
    </row>
    <row r="28">
      <c r="A28" s="4" t="inlineStr">
        <is>
          <t>Non-vested shares, end of year (in dollars per share) | $ / shares</t>
        </is>
      </c>
      <c r="B28" s="7" t="n">
        <v>13.45</v>
      </c>
    </row>
    <row r="29">
      <c r="A29" s="4" t="inlineStr">
        <is>
          <t>Restricted Stock Units (RSUs)</t>
        </is>
      </c>
    </row>
    <row r="30">
      <c r="A30" s="3" t="inlineStr">
        <is>
          <t>Nonvested Restricted Stock Unit Activity</t>
        </is>
      </c>
    </row>
    <row r="31">
      <c r="A31" s="4" t="inlineStr">
        <is>
          <t>Non-vested shares, beginning of year (in shares) | shares</t>
        </is>
      </c>
      <c r="B31" s="6" t="n">
        <v>54719</v>
      </c>
    </row>
    <row r="32">
      <c r="A32" s="4" t="inlineStr">
        <is>
          <t>Grants in period (in shares) | shares</t>
        </is>
      </c>
      <c r="B32" s="6" t="n">
        <v>33453</v>
      </c>
    </row>
    <row r="33">
      <c r="A33" s="4" t="inlineStr">
        <is>
          <t>Vested (in shares) | shares</t>
        </is>
      </c>
      <c r="B33" s="6" t="n">
        <v>-29079</v>
      </c>
    </row>
    <row r="34">
      <c r="A34" s="4" t="inlineStr">
        <is>
          <t>Forfeited (in shares) | shares</t>
        </is>
      </c>
      <c r="B34" s="6" t="n">
        <v>0</v>
      </c>
    </row>
    <row r="35">
      <c r="A35" s="4" t="inlineStr">
        <is>
          <t>Non-vested shares, end of year (in shares) | shares</t>
        </is>
      </c>
      <c r="B35" s="6" t="n">
        <v>59093</v>
      </c>
    </row>
    <row r="36">
      <c r="A36" s="3" t="inlineStr">
        <is>
          <t>Weighted-average grant date fair value (in dollars per share)</t>
        </is>
      </c>
    </row>
    <row r="37">
      <c r="A37" s="4" t="inlineStr">
        <is>
          <t>Non-vested shares, beginning of year (in dollars per share) | $ / shares</t>
        </is>
      </c>
      <c r="B37" s="7" t="n">
        <v>13.75</v>
      </c>
    </row>
    <row r="38">
      <c r="A38" s="4" t="inlineStr">
        <is>
          <t>Granted, Weighted average grant date fair value (in dollars per share) | $ / shares</t>
        </is>
      </c>
      <c r="B38" s="10" t="n">
        <v>13.45</v>
      </c>
    </row>
    <row r="39">
      <c r="A39" s="4" t="inlineStr">
        <is>
          <t>Vested, Weighted average grant date fair value (in dollars per share) | $ / shares</t>
        </is>
      </c>
      <c r="B39" s="10" t="n">
        <v>13.45</v>
      </c>
    </row>
    <row r="40">
      <c r="A40" s="4" t="inlineStr">
        <is>
          <t>Forfeited, Weighted average grant date fair value (in dollars per share) | $ / shares</t>
        </is>
      </c>
      <c r="B40" s="6" t="n">
        <v>0</v>
      </c>
    </row>
    <row r="41">
      <c r="A41" s="4" t="inlineStr">
        <is>
          <t>Non-vested shares, end of year (in dollars per share) | $ / shares</t>
        </is>
      </c>
      <c r="B41" s="7" t="n">
        <v>13.7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entive Compensation and Benefit Plans - Subsequent Events (Details) - $ / shares</t>
        </is>
      </c>
      <c r="B1" s="2" t="inlineStr">
        <is>
          <t>Feb. 16, 2021</t>
        </is>
      </c>
      <c r="C1" s="2" t="inlineStr">
        <is>
          <t>Dec. 31, 2020</t>
        </is>
      </c>
      <c r="D1" s="2" t="inlineStr">
        <is>
          <t>Dec. 31, 2019</t>
        </is>
      </c>
    </row>
    <row r="2">
      <c r="A2" s="4" t="inlineStr">
        <is>
          <t>RSU</t>
        </is>
      </c>
    </row>
    <row r="3">
      <c r="A3" s="3" t="inlineStr">
        <is>
          <t>Subsequent Event [Line Items]</t>
        </is>
      </c>
    </row>
    <row r="4">
      <c r="A4" s="4" t="inlineStr">
        <is>
          <t>Grants in period (in shares)</t>
        </is>
      </c>
      <c r="C4" s="6" t="n">
        <v>33453</v>
      </c>
    </row>
    <row r="5">
      <c r="A5" s="4" t="inlineStr">
        <is>
          <t>Fair value (in dollars per share)</t>
        </is>
      </c>
      <c r="C5" s="7" t="n">
        <v>13.72</v>
      </c>
      <c r="D5" s="7" t="n">
        <v>13.75</v>
      </c>
    </row>
    <row r="6">
      <c r="A6" s="4" t="inlineStr">
        <is>
          <t>Subsequent Event | PSU | Executive Officer</t>
        </is>
      </c>
    </row>
    <row r="7">
      <c r="A7" s="3" t="inlineStr">
        <is>
          <t>Subsequent Event [Line Items]</t>
        </is>
      </c>
    </row>
    <row r="8">
      <c r="A8" s="4" t="inlineStr">
        <is>
          <t>Grants in period (in shares)</t>
        </is>
      </c>
      <c r="B8" s="6" t="n">
        <v>62377</v>
      </c>
    </row>
    <row r="9">
      <c r="A9" s="4" t="inlineStr">
        <is>
          <t>Award vesting period</t>
        </is>
      </c>
      <c r="B9" s="4" t="inlineStr">
        <is>
          <t>3 years</t>
        </is>
      </c>
    </row>
    <row r="10">
      <c r="A10" s="4" t="inlineStr">
        <is>
          <t>Fair value (in dollars per share)</t>
        </is>
      </c>
      <c r="B10" s="7" t="n">
        <v>11.15</v>
      </c>
    </row>
    <row r="11">
      <c r="A11" s="4" t="inlineStr">
        <is>
          <t>Subsequent Event | PSU | Five Executive Officers</t>
        </is>
      </c>
    </row>
    <row r="12">
      <c r="A12" s="3" t="inlineStr">
        <is>
          <t>Subsequent Event [Line Items]</t>
        </is>
      </c>
    </row>
    <row r="13">
      <c r="A13" s="4" t="inlineStr">
        <is>
          <t>Grants in period (in shares)</t>
        </is>
      </c>
      <c r="B13" s="6" t="n">
        <v>87205</v>
      </c>
    </row>
    <row r="14">
      <c r="A14" s="4" t="inlineStr">
        <is>
          <t>Award vesting period</t>
        </is>
      </c>
      <c r="B14" s="4" t="inlineStr">
        <is>
          <t>3 years</t>
        </is>
      </c>
    </row>
    <row r="15">
      <c r="A15" s="4" t="inlineStr">
        <is>
          <t>Fair value (in dollars per share)</t>
        </is>
      </c>
      <c r="B15" s="7" t="n">
        <v>16.67</v>
      </c>
    </row>
    <row r="16">
      <c r="A16" s="4" t="inlineStr">
        <is>
          <t>Subsequent Event | RSU | Executive Officer</t>
        </is>
      </c>
    </row>
    <row r="17">
      <c r="A17" s="3" t="inlineStr">
        <is>
          <t>Subsequent Event [Line Items]</t>
        </is>
      </c>
    </row>
    <row r="18">
      <c r="A18" s="4" t="inlineStr">
        <is>
          <t>Grants in period (in shares)</t>
        </is>
      </c>
      <c r="B18" s="6" t="n">
        <v>62377</v>
      </c>
    </row>
    <row r="19">
      <c r="A19" s="4" t="inlineStr">
        <is>
          <t>Award vesting period</t>
        </is>
      </c>
      <c r="B19" s="4" t="inlineStr">
        <is>
          <t>3 years</t>
        </is>
      </c>
    </row>
    <row r="20">
      <c r="A20" s="4" t="inlineStr">
        <is>
          <t>Fair value (in dollars per share)</t>
        </is>
      </c>
      <c r="B20" s="7" t="n">
        <v>16.65</v>
      </c>
    </row>
    <row r="21">
      <c r="A21" s="4" t="inlineStr">
        <is>
          <t>Subsequent Event | RSU | Five Executive Officers</t>
        </is>
      </c>
    </row>
    <row r="22">
      <c r="A22" s="3" t="inlineStr">
        <is>
          <t>Subsequent Event [Line Items]</t>
        </is>
      </c>
    </row>
    <row r="23">
      <c r="A23" s="4" t="inlineStr">
        <is>
          <t>Grants in period (in shares)</t>
        </is>
      </c>
      <c r="B23" s="6" t="n">
        <v>58136</v>
      </c>
    </row>
    <row r="24">
      <c r="A24" s="4" t="inlineStr">
        <is>
          <t>Award vesting period</t>
        </is>
      </c>
      <c r="B24" s="4" t="inlineStr">
        <is>
          <t>3 years</t>
        </is>
      </c>
    </row>
    <row r="25">
      <c r="A25" s="4" t="inlineStr">
        <is>
          <t>Fair value (in dollars per share)</t>
        </is>
      </c>
      <c r="B25" s="7" t="n">
        <v>16.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5" t="n">
        <v>7401</v>
      </c>
      <c r="C4" s="5" t="n">
        <v>9748</v>
      </c>
      <c r="D4" s="5" t="n">
        <v>7298</v>
      </c>
    </row>
    <row r="5">
      <c r="A5" s="4" t="inlineStr">
        <is>
          <t>State</t>
        </is>
      </c>
      <c r="B5" s="6" t="n">
        <v>2163</v>
      </c>
      <c r="C5" s="6" t="n">
        <v>2279</v>
      </c>
      <c r="D5" s="6" t="n">
        <v>1964</v>
      </c>
    </row>
    <row r="6">
      <c r="A6" s="4" t="inlineStr">
        <is>
          <t>Deferred tax (benefit) expense</t>
        </is>
      </c>
      <c r="B6" s="6" t="n">
        <v>-12176</v>
      </c>
      <c r="C6" s="6" t="n">
        <v>670</v>
      </c>
      <c r="D6" s="6" t="n">
        <v>2471</v>
      </c>
    </row>
    <row r="7">
      <c r="A7" s="4" t="inlineStr">
        <is>
          <t>Income tax expense</t>
        </is>
      </c>
      <c r="B7" s="5" t="n">
        <v>-2612</v>
      </c>
      <c r="C7" s="5" t="n">
        <v>12697</v>
      </c>
      <c r="D7" s="5" t="n">
        <v>117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Tax (benefit) expense calculated at the statutory federal income tax rate</t>
        </is>
      </c>
      <c r="B4" s="5" t="n">
        <v>-910</v>
      </c>
      <c r="C4" s="5" t="n">
        <v>13447</v>
      </c>
      <c r="D4" s="5" t="n">
        <v>12089</v>
      </c>
    </row>
    <row r="5">
      <c r="A5" s="4" t="inlineStr">
        <is>
          <t>Non-taxable interest income</t>
        </is>
      </c>
      <c r="B5" s="6" t="n">
        <v>-634</v>
      </c>
      <c r="C5" s="6" t="n">
        <v>-1132</v>
      </c>
      <c r="D5" s="6" t="n">
        <v>-1507</v>
      </c>
    </row>
    <row r="6">
      <c r="A6" s="4" t="inlineStr">
        <is>
          <t>Non-taxable BOLI income</t>
        </is>
      </c>
      <c r="B6" s="6" t="n">
        <v>-1196</v>
      </c>
      <c r="C6" s="6" t="n">
        <v>-1199</v>
      </c>
      <c r="D6" s="6" t="n">
        <v>-1223</v>
      </c>
    </row>
    <row r="7">
      <c r="A7" s="4" t="inlineStr">
        <is>
          <t>Stock-based compensation</t>
        </is>
      </c>
      <c r="B7" s="6" t="n">
        <v>-55</v>
      </c>
      <c r="C7" s="6" t="n">
        <v>-454</v>
      </c>
      <c r="D7" s="6" t="n">
        <v>0</v>
      </c>
    </row>
    <row r="8">
      <c r="A8" s="4" t="inlineStr">
        <is>
          <t>Non-deductible Spin-off costs</t>
        </is>
      </c>
      <c r="B8" s="6" t="n">
        <v>0</v>
      </c>
      <c r="C8" s="6" t="n">
        <v>0</v>
      </c>
      <c r="D8" s="6" t="n">
        <v>1711</v>
      </c>
    </row>
    <row r="9">
      <c r="A9" s="4" t="inlineStr">
        <is>
          <t>Disallowed interest expense allocable to tax exempt securities and other expenses</t>
        </is>
      </c>
      <c r="B9" s="6" t="n">
        <v>396</v>
      </c>
      <c r="C9" s="6" t="n">
        <v>624</v>
      </c>
      <c r="D9" s="6" t="n">
        <v>627</v>
      </c>
    </row>
    <row r="10">
      <c r="A10" s="4" t="inlineStr">
        <is>
          <t>State and city income taxes, net of federal income tax benefit</t>
        </is>
      </c>
      <c r="B10" s="6" t="n">
        <v>1709</v>
      </c>
      <c r="C10" s="6" t="n">
        <v>1800</v>
      </c>
      <c r="D10" s="6" t="n">
        <v>-131</v>
      </c>
    </row>
    <row r="11">
      <c r="A11" s="4" t="inlineStr">
        <is>
          <t>Rate differential on deferred items</t>
        </is>
      </c>
      <c r="B11" s="6" t="n">
        <v>-1907</v>
      </c>
      <c r="C11" s="6" t="n">
        <v>162</v>
      </c>
      <c r="D11" s="6" t="n">
        <v>179</v>
      </c>
    </row>
    <row r="12">
      <c r="A12" s="4" t="inlineStr">
        <is>
          <t>Other, net</t>
        </is>
      </c>
      <c r="B12" s="6" t="n">
        <v>-15</v>
      </c>
      <c r="C12" s="6" t="n">
        <v>-551</v>
      </c>
      <c r="D12" s="6" t="n">
        <v>-12</v>
      </c>
    </row>
    <row r="13">
      <c r="A13" s="4" t="inlineStr">
        <is>
          <t>Income tax expense</t>
        </is>
      </c>
      <c r="B13" s="5" t="n">
        <v>-2612</v>
      </c>
      <c r="C13" s="5" t="n">
        <v>12697</v>
      </c>
      <c r="D13" s="5" t="n">
        <v>11733</v>
      </c>
    </row>
    <row r="14">
      <c r="A14" s="3" t="inlineStr">
        <is>
          <t>%</t>
        </is>
      </c>
    </row>
    <row r="15">
      <c r="A15" s="4" t="inlineStr">
        <is>
          <t>Tax (benefit) expense calculated at the statutory federal income tax rate</t>
        </is>
      </c>
      <c r="B15" s="4" t="inlineStr">
        <is>
          <t>21.00%</t>
        </is>
      </c>
      <c r="C15" s="4" t="inlineStr">
        <is>
          <t>21.00%</t>
        </is>
      </c>
      <c r="D15" s="4" t="inlineStr">
        <is>
          <t>21.00%</t>
        </is>
      </c>
    </row>
    <row r="16">
      <c r="A16" s="4" t="inlineStr">
        <is>
          <t>Non-taxable interest income</t>
        </is>
      </c>
      <c r="B16" s="4" t="inlineStr">
        <is>
          <t>14.62%</t>
        </is>
      </c>
      <c r="C16" s="4" t="inlineStr">
        <is>
          <t>(1.77%)</t>
        </is>
      </c>
      <c r="D16" s="4" t="inlineStr">
        <is>
          <t>(2.62%)</t>
        </is>
      </c>
    </row>
    <row r="17">
      <c r="A17" s="4" t="inlineStr">
        <is>
          <t>Non-taxable BOLI income</t>
        </is>
      </c>
      <c r="B17" s="4" t="inlineStr">
        <is>
          <t>27.59%</t>
        </is>
      </c>
      <c r="C17" s="4" t="inlineStr">
        <is>
          <t>(1.87%)</t>
        </is>
      </c>
      <c r="D17" s="4" t="inlineStr">
        <is>
          <t>(2.12%)</t>
        </is>
      </c>
    </row>
    <row r="18">
      <c r="A18" s="4" t="inlineStr">
        <is>
          <t>Stock-based compensation</t>
        </is>
      </c>
      <c r="B18" s="4" t="inlineStr">
        <is>
          <t>1.27%</t>
        </is>
      </c>
      <c r="C18" s="4" t="inlineStr">
        <is>
          <t>(0.71%)</t>
        </is>
      </c>
      <c r="D18" s="4" t="inlineStr">
        <is>
          <t>0.00%</t>
        </is>
      </c>
    </row>
    <row r="19">
      <c r="A19" s="4" t="inlineStr">
        <is>
          <t>Non-deductible Spin-off costs</t>
        </is>
      </c>
      <c r="B19" s="4" t="inlineStr">
        <is>
          <t>0.00%</t>
        </is>
      </c>
      <c r="C19" s="4" t="inlineStr">
        <is>
          <t>0.00%</t>
        </is>
      </c>
      <c r="D19" s="4" t="inlineStr">
        <is>
          <t>2.97%</t>
        </is>
      </c>
    </row>
    <row r="20">
      <c r="A20" s="4" t="inlineStr">
        <is>
          <t>Disallowed interest expense allocable to tax exempt securities and other expenses</t>
        </is>
      </c>
      <c r="B20" s="4" t="inlineStr">
        <is>
          <t>(9.14%)</t>
        </is>
      </c>
      <c r="C20" s="4" t="inlineStr">
        <is>
          <t>0.97%</t>
        </is>
      </c>
      <c r="D20" s="4" t="inlineStr">
        <is>
          <t>1.09%</t>
        </is>
      </c>
    </row>
    <row r="21">
      <c r="A21" s="4" t="inlineStr">
        <is>
          <t>State and city income taxes, net of federal income tax benefit</t>
        </is>
      </c>
      <c r="B21" s="4" t="inlineStr">
        <is>
          <t>(39.43%)</t>
        </is>
      </c>
      <c r="C21" s="4" t="inlineStr">
        <is>
          <t>2.81%</t>
        </is>
      </c>
      <c r="D21" s="4" t="inlineStr">
        <is>
          <t>(0.23%)</t>
        </is>
      </c>
    </row>
    <row r="22">
      <c r="A22" s="4" t="inlineStr">
        <is>
          <t>Rate differential on deferred items</t>
        </is>
      </c>
      <c r="B22" s="4" t="inlineStr">
        <is>
          <t>44.00%</t>
        </is>
      </c>
      <c r="C22" s="4" t="inlineStr">
        <is>
          <t>0.25%</t>
        </is>
      </c>
      <c r="D22" s="4" t="inlineStr">
        <is>
          <t>0.31%</t>
        </is>
      </c>
    </row>
    <row r="23">
      <c r="A23" s="4" t="inlineStr">
        <is>
          <t>Other, net</t>
        </is>
      </c>
      <c r="B23" s="4" t="inlineStr">
        <is>
          <t>0.36%</t>
        </is>
      </c>
      <c r="C23" s="4" t="inlineStr">
        <is>
          <t>(0.85%)</t>
        </is>
      </c>
      <c r="D23" s="4" t="inlineStr">
        <is>
          <t>(0.02%)</t>
        </is>
      </c>
    </row>
    <row r="24">
      <c r="A24" s="4" t="inlineStr">
        <is>
          <t>Income tax expense</t>
        </is>
      </c>
      <c r="B24" s="4" t="inlineStr">
        <is>
          <t>60.27%</t>
        </is>
      </c>
      <c r="C24" s="4" t="inlineStr">
        <is>
          <t>19.83%</t>
        </is>
      </c>
      <c r="D24" s="4" t="inlineStr">
        <is>
          <t>20.38%</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Income Tax Disclosure [Abstract]</t>
        </is>
      </c>
    </row>
    <row r="3">
      <c r="A3" s="4" t="inlineStr">
        <is>
          <t>Provision for loan losses</t>
        </is>
      </c>
      <c r="B3" s="5" t="n">
        <v>25548</v>
      </c>
      <c r="C3" s="5" t="n">
        <v>11487</v>
      </c>
    </row>
    <row r="4">
      <c r="A4" s="4" t="inlineStr">
        <is>
          <t>Deferred compensation expense</t>
        </is>
      </c>
      <c r="B4" s="6" t="n">
        <v>2509</v>
      </c>
      <c r="C4" s="6" t="n">
        <v>3457</v>
      </c>
    </row>
    <row r="5">
      <c r="A5" s="4" t="inlineStr">
        <is>
          <t>Interest income on nonaccrual loans</t>
        </is>
      </c>
      <c r="B5" s="6" t="n">
        <v>1317</v>
      </c>
      <c r="C5" s="6" t="n">
        <v>660</v>
      </c>
    </row>
    <row r="6">
      <c r="A6" s="4" t="inlineStr">
        <is>
          <t>Dividend income</t>
        </is>
      </c>
      <c r="B6" s="6" t="n">
        <v>803</v>
      </c>
      <c r="C6" s="6" t="n">
        <v>301</v>
      </c>
    </row>
    <row r="7">
      <c r="A7" s="4" t="inlineStr">
        <is>
          <t>Stock-based compensation expense</t>
        </is>
      </c>
      <c r="B7" s="6" t="n">
        <v>583</v>
      </c>
      <c r="C7" s="6" t="n">
        <v>769</v>
      </c>
    </row>
    <row r="8">
      <c r="A8" s="4" t="inlineStr">
        <is>
          <t>Goodwill amortization</t>
        </is>
      </c>
      <c r="B8" s="6" t="n">
        <v>-4603</v>
      </c>
      <c r="C8" s="6" t="n">
        <v>-4293</v>
      </c>
    </row>
    <row r="9">
      <c r="A9" s="4" t="inlineStr">
        <is>
          <t>Depreciation and amortization</t>
        </is>
      </c>
      <c r="B9" s="6" t="n">
        <v>-5166</v>
      </c>
      <c r="C9" s="6" t="n">
        <v>-3881</v>
      </c>
    </row>
    <row r="10">
      <c r="A10" s="4" t="inlineStr">
        <is>
          <t>Net unrealized gains in other comprehensive income</t>
        </is>
      </c>
      <c r="B10" s="6" t="n">
        <v>-10246</v>
      </c>
      <c r="C10" s="6" t="n">
        <v>-4282</v>
      </c>
    </row>
    <row r="11">
      <c r="A11" s="4" t="inlineStr">
        <is>
          <t>Other</t>
        </is>
      </c>
      <c r="B11" s="6" t="n">
        <v>946</v>
      </c>
      <c r="C11" s="6" t="n">
        <v>1262</v>
      </c>
    </row>
    <row r="12">
      <c r="A12" s="4" t="inlineStr">
        <is>
          <t>Net deferred tax assets</t>
        </is>
      </c>
      <c r="B12" s="5" t="n">
        <v>11691</v>
      </c>
      <c r="C12" s="5" t="n">
        <v>54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Income Tax Disclosure [Abstract]</t>
        </is>
      </c>
    </row>
    <row r="3">
      <c r="A3" s="4" t="inlineStr">
        <is>
          <t>Net operating loss</t>
        </is>
      </c>
      <c r="B3" s="5" t="n">
        <v>163200000</v>
      </c>
      <c r="C3" s="5" t="n">
        <v>161800000</v>
      </c>
    </row>
    <row r="4">
      <c r="A4" s="4" t="inlineStr">
        <is>
          <t>Deferred tax assets, operating loss carryforwards</t>
        </is>
      </c>
      <c r="B4" s="6" t="n">
        <v>7100000</v>
      </c>
      <c r="C4" s="6" t="n">
        <v>7000000</v>
      </c>
    </row>
    <row r="5">
      <c r="A5" s="4" t="inlineStr">
        <is>
          <t>Unrecognized tax benefits</t>
        </is>
      </c>
      <c r="B5" s="5" t="n">
        <v>0</v>
      </c>
      <c r="C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OCI”) - Componenets of AOCL (Details) - USD ($) $ in Thousands</t>
        </is>
      </c>
      <c r="B1" s="2" t="inlineStr">
        <is>
          <t>Dec. 31, 2020</t>
        </is>
      </c>
      <c r="C1" s="2" t="inlineStr">
        <is>
          <t>Dec. 31, 2019</t>
        </is>
      </c>
    </row>
    <row r="2">
      <c r="A2" s="3" t="inlineStr">
        <is>
          <t>Accumulated Other Comprehensive Income (Loss) [Line Items]</t>
        </is>
      </c>
    </row>
    <row r="3">
      <c r="A3" s="4" t="inlineStr">
        <is>
          <t>Before Tax Amount</t>
        </is>
      </c>
      <c r="B3" s="5" t="n">
        <v>41910</v>
      </c>
      <c r="C3" s="5" t="n">
        <v>17516</v>
      </c>
    </row>
    <row r="4">
      <c r="A4" s="4" t="inlineStr">
        <is>
          <t>Tax Effect</t>
        </is>
      </c>
      <c r="B4" s="6" t="n">
        <v>-10246</v>
      </c>
      <c r="C4" s="6" t="n">
        <v>-4282</v>
      </c>
    </row>
    <row r="5">
      <c r="A5" s="4" t="inlineStr">
        <is>
          <t>Net of Tax Amount</t>
        </is>
      </c>
      <c r="B5" s="6" t="n">
        <v>31664</v>
      </c>
      <c r="C5" s="6" t="n">
        <v>13234</v>
      </c>
    </row>
    <row r="6">
      <c r="A6" s="4" t="inlineStr">
        <is>
          <t>Net unrealized gains on available for sale securities</t>
        </is>
      </c>
    </row>
    <row r="7">
      <c r="A7" s="3" t="inlineStr">
        <is>
          <t>Accumulated Other Comprehensive Income (Loss) [Line Items]</t>
        </is>
      </c>
    </row>
    <row r="8">
      <c r="A8" s="4" t="inlineStr">
        <is>
          <t>Before Tax Amount</t>
        </is>
      </c>
      <c r="B8" s="6" t="n">
        <v>37305</v>
      </c>
      <c r="C8" s="6" t="n">
        <v>9563</v>
      </c>
    </row>
    <row r="9">
      <c r="A9" s="4" t="inlineStr">
        <is>
          <t>Tax Effect</t>
        </is>
      </c>
      <c r="B9" s="6" t="n">
        <v>-9120</v>
      </c>
      <c r="C9" s="6" t="n">
        <v>-2338</v>
      </c>
    </row>
    <row r="10">
      <c r="A10" s="4" t="inlineStr">
        <is>
          <t>Net of Tax Amount</t>
        </is>
      </c>
      <c r="B10" s="6" t="n">
        <v>28185</v>
      </c>
      <c r="C10" s="6" t="n">
        <v>7225</v>
      </c>
    </row>
    <row r="11">
      <c r="A11" s="4" t="inlineStr">
        <is>
          <t>Net unrealized gains on interest rate swaps designated as cash flow hedges</t>
        </is>
      </c>
    </row>
    <row r="12">
      <c r="A12" s="3" t="inlineStr">
        <is>
          <t>Accumulated Other Comprehensive Income (Loss) [Line Items]</t>
        </is>
      </c>
    </row>
    <row r="13">
      <c r="A13" s="4" t="inlineStr">
        <is>
          <t>Before Tax Amount</t>
        </is>
      </c>
      <c r="B13" s="6" t="n">
        <v>4605</v>
      </c>
      <c r="C13" s="6" t="n">
        <v>7953</v>
      </c>
    </row>
    <row r="14">
      <c r="A14" s="4" t="inlineStr">
        <is>
          <t>Tax Effect</t>
        </is>
      </c>
      <c r="B14" s="6" t="n">
        <v>-1126</v>
      </c>
      <c r="C14" s="6" t="n">
        <v>-1944</v>
      </c>
    </row>
    <row r="15">
      <c r="A15" s="4" t="inlineStr">
        <is>
          <t>Net of Tax Amount</t>
        </is>
      </c>
      <c r="B15" s="5" t="n">
        <v>3479</v>
      </c>
      <c r="C15" s="5" t="n">
        <v>6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Amortized cost and approximate fair values of debt securities available for sale are summarized as follows: December 31, 2020 Amortized Gross Unrealized Estimated (in thousands) Gains Losses U.S. government sponsored enterprise debt securities $ 640,796 $ 21,546 $ (1,007) $ 661,335 Corporate debt securities 292,033 10,787 (1,106) 301,714 U.S. government agency debt securities 202,135 4,458 (2,015) 204,578 U.S. treasury securities 2,505 7 — 2,512 Municipal bonds 50,309 4,635 — 54,944 Total debt securities available for sale (1) $ 1,187,778 $ 41,433 $ (4,128) $ 1,225,083 __________________ (1) As of December 31, 2020, includes residential and commercial mortgage-backed securities with amortized cost of $647.0 million and $123.9 million, respectively, and fair value of $666.7 million and $128.4 million, respectively. December 31, 2019 Amortized Gross Unrealized Estimated (in thousands) Gains Losses U.S. government sponsored enterprise debt securities $ 927,205 $ 9,702 $ (3,795) $ 933,112 Corporate debt securities 247,836 5,002 (2) 252,836 U.S. government agency debt securities 230,384 895 (2,882) 228,397 Municipal bonds 47,652 2,519 — 50,171 U.S. treasury securities 106,112 1 (1,877) 104,236 Total debt securities available for sale (1) $ 1,559,189 $ 18,119 $ (8,556) $ 1,568,752 __________________ (1) As of December 31, 2019, includes residential and commercial mortgage-backed securities with amortized cost of $888.1 million and $150.9 million, respectively, and fair value of $894.0 million and $151.5 million, respectively. The Company had no investments in foreign sovereign debt securities at December 31, 2020 and 2019. The Company had investments in foreign corporate debt securities of $17.1 million and $5.2 million at December 31, 2020 and 2019, respectively. In the years ended December 31, 2020 and 2019, proceeds from sales, redemptions and calls, gross realized gains, gross realized losses of debt securities available for sale were as follows: Years Ended December 31 (in thousands) 2020 2019 Proceeds from sales, redemptions and calls of debt securities available for sale $ 421,175 $ 273,636 Gross realized gains 25,692 2,485 Gross realized losses (147) (611) Realized gains, net $ 25,545 $ 1,874 The Company’s investment in debt securities available for sale with unrealized losses that are deemed temporary, aggregated by length of time that individual securities have been in a continuous unrealized loss position, are summarized below: December 31, 2020 Less Than 12 Months 12 Months or More Total (in thousands) Estimated Unrealized Estimated Unrealized Estimated Unrealized U.S. government sponsored enterprise debt securities $ 71,825 $ (661) $ 14,472 $ (346) $ 86,297 $ (1,007) Corporate debt securities 31,777 (1,106) — — 31,777 (1,106) U.S. government agency debt securities 9,254 (62) 80,964 (1,953) 90,218 (2,015) U.S. treasury securities — — — — — — $ 112,856 $ (1,829) $ 95,436 $ (2,299) $ 208,292 $ (4,128) December 31, 2019 Less Than 12 Months 12 Months or More Total (in thousands) Estimated Unrealized Estimated Unrealized Estimated Unrealized U.S. government sponsored enterprise debt securities $ 239,446 $ (1,740) $ 180,274 $ (2,055) $ 419,720 $ (3,795) U.S. government agency debt securities 41,300 (251) 117,040 (2,631) 158,340 (2,882) Corporate debt securities 8,359 (1) 300 (1) 8,659 (2) U.S. treasury securities 97,471 (1,877) — — 97,471 (1,877) $ 386,576 $ (3,869) $ 297,614 $ (4,687) $ 684,190 $ (8,556) At December 31, 2020 and 2019, the Company held certain debt securities issued or guaranteed by the U.S. government and U.S. government-sponsored entities and agencies. The Company believes these issuers present little credit risk. The Company considers these securities are not other-than-temporarily impaired because the decline in fair value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Unrealized losses on corporate debt securities are attributable to changes in interest rates and investment securities markets, generally, and as a result, temporary in nature. The Company considers these securities are not other-than-temporarily impaired because the issuers of these debt securities are high quality and present little credit risk. The Company does not intend to sell these investments and it is more likely than not that it will not be required to sell these investments before their anticipated recovery. As of December 31, 2020, the fair value of debt securities held to maturity totaled $61.1 million ($58.1 million - amortized cost), including residential and commercial mortgage-backed securities totaling $29.5 million ($28.7 million - amortized cost) and $31.6 million ($29.5 million - amortized cost), respectively. At December 31, 2020, unrealized gains related to these securities totaled $3.0 million. There were no unrealized losses at December 31, 2020. As of December 31, 2019, the fair value of debt securities held to maturity totaled $74.6 million ($73.9 million - amortized cost), including residential and commercial mortgage-backed securities totaling $43.8 million ($43.8 million - amortized cost) and $30.8 million ($30.1 million - amortized cost), respectively. At December 31, 2019, unrealized gains and losses related to these securities totaled $0.9 million and $0.1 million, respectively. At December 31, 2020 and 2019, all debt securities held to maturity were issued or guaranteed by the U.S. government or U.S. government-sponsored entities and agencies. Contractual maturities of debt securities at December 31, 2020 are as follows: Available for Sale Held to Maturity (in thousands) Amortized Estimated Amortized Estimated Within 1 year $ 12,959 $ 12,994 $ — $ — After 1 year through 5 years 132,738 136,255 — — After 5 years through 10 years 309,981 325,172 11,409 12,057 After 10 years 732,100 750,662 46,718 49,057 $ 1,187,778 $ 1,225,083 $ 58,127 $ 61,114 Actual maturities of debt securities available for sale and held to maturity may differ from contractual maturities because issuers may have the right to call or prepay obligations with or without prepayment penalties. Equity securities with readily available fair value not held for trading consist of mutual funds with an original cost of $24.0 million, and fair value of $24.3 million and $23.8 million as of December 31, 2020 and 2019, respectively. These equity securities have no stated maturities. The Company recognized unrealized gains of $0.5 million and $0.7 million during the years ended December 31, 2020 and 2019, respectively, related to the change in fair value of these mutual fun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Components of Other Comprehensive Loss (Details) - USD ($)</t>
        </is>
      </c>
      <c r="B1" s="2" t="inlineStr">
        <is>
          <t>12 Months Ended</t>
        </is>
      </c>
    </row>
    <row r="2">
      <c r="B2" s="2" t="inlineStr">
        <is>
          <t>Dec. 31, 2020</t>
        </is>
      </c>
      <c r="C2" s="2" t="inlineStr">
        <is>
          <t>Dec. 31, 2019</t>
        </is>
      </c>
      <c r="D2" s="2" t="inlineStr">
        <is>
          <t>Dec. 31, 2018</t>
        </is>
      </c>
    </row>
    <row r="3">
      <c r="A3" s="3" t="inlineStr">
        <is>
          <t>Before Tax Amount</t>
        </is>
      </c>
    </row>
    <row r="4">
      <c r="A4" s="4" t="inlineStr">
        <is>
          <t>Total other comprehensive income</t>
        </is>
      </c>
      <c r="B4" s="5" t="n">
        <v>24394000</v>
      </c>
      <c r="C4" s="5" t="n">
        <v>41558000</v>
      </c>
      <c r="D4" s="5" t="n">
        <v>-16230000</v>
      </c>
    </row>
    <row r="5">
      <c r="A5" s="3" t="inlineStr">
        <is>
          <t>Tax Effect</t>
        </is>
      </c>
    </row>
    <row r="6">
      <c r="A6" s="4" t="inlineStr">
        <is>
          <t>Total other comprehensive income</t>
        </is>
      </c>
      <c r="B6" s="6" t="n">
        <v>-5964000</v>
      </c>
      <c r="C6" s="6" t="n">
        <v>-10160000</v>
      </c>
      <c r="D6" s="6" t="n">
        <v>4199000</v>
      </c>
    </row>
    <row r="7">
      <c r="A7" s="3" t="inlineStr">
        <is>
          <t>Net of Tax Amount</t>
        </is>
      </c>
    </row>
    <row r="8">
      <c r="A8" s="4" t="inlineStr">
        <is>
          <t>Change in fair value arising during the period</t>
        </is>
      </c>
      <c r="B8" s="6" t="n">
        <v>39941000</v>
      </c>
      <c r="C8" s="6" t="n">
        <v>32810000</v>
      </c>
      <c r="D8" s="6" t="n">
        <v>-15265000</v>
      </c>
    </row>
    <row r="9">
      <c r="A9" s="4" t="inlineStr">
        <is>
          <t>Cumulative effect of change in accounting principle</t>
        </is>
      </c>
      <c r="B9" s="6" t="n">
        <v>0</v>
      </c>
      <c r="C9" s="6" t="n">
        <v>872000</v>
      </c>
      <c r="D9" s="6" t="n">
        <v>0</v>
      </c>
    </row>
    <row r="10">
      <c r="A10" s="4" t="inlineStr">
        <is>
          <t>Reclassification adjustment for net gains included in net income</t>
        </is>
      </c>
      <c r="B10" s="6" t="n">
        <v>-19781000</v>
      </c>
      <c r="C10" s="6" t="n">
        <v>-2571000</v>
      </c>
      <c r="D10" s="6" t="n">
        <v>571000</v>
      </c>
    </row>
    <row r="11">
      <c r="A11" s="4" t="inlineStr">
        <is>
          <t>Change in fair value arising during the period</t>
        </is>
      </c>
      <c r="B11" s="6" t="n">
        <v>-1730000</v>
      </c>
      <c r="C11" s="6" t="n">
        <v>287000</v>
      </c>
      <c r="D11" s="6" t="n">
        <v>2663000</v>
      </c>
    </row>
    <row r="12">
      <c r="A12" s="4" t="inlineStr">
        <is>
          <t>Other comprehensive income (loss)</t>
        </is>
      </c>
      <c r="B12" s="6" t="n">
        <v>18430000</v>
      </c>
      <c r="C12" s="6" t="n">
        <v>31398000</v>
      </c>
      <c r="D12" s="6" t="n">
        <v>-12031000</v>
      </c>
    </row>
    <row r="13">
      <c r="A13" s="4" t="inlineStr">
        <is>
          <t>Net unrealized gains on available for sale securities:</t>
        </is>
      </c>
    </row>
    <row r="14">
      <c r="A14" s="3" t="inlineStr">
        <is>
          <t>Before Tax Amount</t>
        </is>
      </c>
    </row>
    <row r="15">
      <c r="A15" s="4" t="inlineStr">
        <is>
          <t>Change in fair value arising during the period</t>
        </is>
      </c>
      <c r="B15" s="6" t="n">
        <v>52866000</v>
      </c>
      <c r="C15" s="6" t="n">
        <v>43427000</v>
      </c>
      <c r="D15" s="6" t="n">
        <v>-20730000</v>
      </c>
    </row>
    <row r="16">
      <c r="A16" s="4" t="inlineStr">
        <is>
          <t>Cumulative effect of change in accounting principle</t>
        </is>
      </c>
      <c r="C16" s="6" t="n">
        <v>1155000</v>
      </c>
    </row>
    <row r="17">
      <c r="A17" s="4" t="inlineStr">
        <is>
          <t>Reclassification adjustment for net gains included in net income</t>
        </is>
      </c>
      <c r="B17" s="6" t="n">
        <v>-25124000</v>
      </c>
      <c r="C17" s="6" t="n">
        <v>-1874000</v>
      </c>
      <c r="D17" s="6" t="n">
        <v>999000</v>
      </c>
    </row>
    <row r="18">
      <c r="A18" s="4" t="inlineStr">
        <is>
          <t>Change in fair value arising during the period</t>
        </is>
      </c>
      <c r="D18" s="6" t="n">
        <v>-19731000</v>
      </c>
    </row>
    <row r="19">
      <c r="A19" s="4" t="inlineStr">
        <is>
          <t>Total other comprehensive income</t>
        </is>
      </c>
      <c r="B19" s="6" t="n">
        <v>27742000</v>
      </c>
      <c r="C19" s="6" t="n">
        <v>42708000</v>
      </c>
    </row>
    <row r="20">
      <c r="A20" s="3" t="inlineStr">
        <is>
          <t>Tax Effect</t>
        </is>
      </c>
    </row>
    <row r="21">
      <c r="A21" s="4" t="inlineStr">
        <is>
          <t>Change in fair value arising during the period</t>
        </is>
      </c>
      <c r="B21" s="6" t="n">
        <v>-12925000</v>
      </c>
      <c r="C21" s="6" t="n">
        <v>-10617000</v>
      </c>
      <c r="D21" s="6" t="n">
        <v>5465000</v>
      </c>
    </row>
    <row r="22">
      <c r="A22" s="4" t="inlineStr">
        <is>
          <t>Cumulative effect of change in accounting principle</t>
        </is>
      </c>
      <c r="C22" s="6" t="n">
        <v>-283000</v>
      </c>
    </row>
    <row r="23">
      <c r="A23" s="4" t="inlineStr">
        <is>
          <t>Reclassification adjustment for net gains included in net income</t>
        </is>
      </c>
      <c r="B23" s="6" t="n">
        <v>6143000</v>
      </c>
      <c r="C23" s="6" t="n">
        <v>458000</v>
      </c>
      <c r="D23" s="6" t="n">
        <v>-244000</v>
      </c>
    </row>
    <row r="24">
      <c r="A24" s="4" t="inlineStr">
        <is>
          <t>Change in fair value arising during the period</t>
        </is>
      </c>
      <c r="D24" s="6" t="n">
        <v>5221000</v>
      </c>
    </row>
    <row r="25">
      <c r="A25" s="4" t="inlineStr">
        <is>
          <t>Total other comprehensive income</t>
        </is>
      </c>
      <c r="B25" s="6" t="n">
        <v>-6782000</v>
      </c>
      <c r="C25" s="6" t="n">
        <v>-10442000</v>
      </c>
    </row>
    <row r="26">
      <c r="A26" s="3" t="inlineStr">
        <is>
          <t>Net of Tax Amount</t>
        </is>
      </c>
    </row>
    <row r="27">
      <c r="A27" s="4" t="inlineStr">
        <is>
          <t>Change in fair value arising during the period</t>
        </is>
      </c>
      <c r="B27" s="6" t="n">
        <v>39941000</v>
      </c>
      <c r="C27" s="6" t="n">
        <v>32810000</v>
      </c>
      <c r="D27" s="6" t="n">
        <v>-15265000</v>
      </c>
    </row>
    <row r="28">
      <c r="A28" s="4" t="inlineStr">
        <is>
          <t>Cumulative effect of change in accounting principle</t>
        </is>
      </c>
      <c r="C28" s="6" t="n">
        <v>872000</v>
      </c>
    </row>
    <row r="29">
      <c r="A29" s="4" t="inlineStr">
        <is>
          <t>Reclassification adjustment for net gains included in net income</t>
        </is>
      </c>
      <c r="B29" s="6" t="n">
        <v>-18981000</v>
      </c>
      <c r="C29" s="6" t="n">
        <v>-1416000</v>
      </c>
      <c r="D29" s="6" t="n">
        <v>755000</v>
      </c>
    </row>
    <row r="30">
      <c r="A30" s="4" t="inlineStr">
        <is>
          <t>Change in fair value arising during the period</t>
        </is>
      </c>
      <c r="D30" s="6" t="n">
        <v>-14510000</v>
      </c>
    </row>
    <row r="31">
      <c r="A31" s="4" t="inlineStr">
        <is>
          <t>Other comprehensive income (loss)</t>
        </is>
      </c>
      <c r="B31" s="6" t="n">
        <v>20960000</v>
      </c>
      <c r="C31" s="6" t="n">
        <v>32266000</v>
      </c>
    </row>
    <row r="32">
      <c r="A32" s="4" t="inlineStr">
        <is>
          <t>Net unrealized losses on interest rate swaps designated as cash flow hedges:</t>
        </is>
      </c>
    </row>
    <row r="33">
      <c r="A33" s="3" t="inlineStr">
        <is>
          <t>Before Tax Amount</t>
        </is>
      </c>
    </row>
    <row r="34">
      <c r="A34" s="4" t="inlineStr">
        <is>
          <t>Reclassification adjustment for net gains included in net income</t>
        </is>
      </c>
      <c r="B34" s="6" t="n">
        <v>-1059000</v>
      </c>
      <c r="C34" s="6" t="n">
        <v>-1529000</v>
      </c>
      <c r="D34" s="6" t="n">
        <v>-243000</v>
      </c>
    </row>
    <row r="35">
      <c r="A35" s="4" t="inlineStr">
        <is>
          <t>Change in fair value arising during the period</t>
        </is>
      </c>
      <c r="B35" s="6" t="n">
        <v>-2289000</v>
      </c>
      <c r="C35" s="6" t="n">
        <v>379000</v>
      </c>
      <c r="D35" s="6" t="n">
        <v>3744000</v>
      </c>
    </row>
    <row r="36">
      <c r="A36" s="4" t="inlineStr">
        <is>
          <t>Total other comprehensive income</t>
        </is>
      </c>
      <c r="B36" s="6" t="n">
        <v>-3348000</v>
      </c>
      <c r="C36" s="6" t="n">
        <v>-1150000</v>
      </c>
      <c r="D36" s="6" t="n">
        <v>3501000</v>
      </c>
    </row>
    <row r="37">
      <c r="A37" s="3" t="inlineStr">
        <is>
          <t>Tax Effect</t>
        </is>
      </c>
    </row>
    <row r="38">
      <c r="A38" s="4" t="inlineStr">
        <is>
          <t>Reclassification adjustment for net gains included in net income</t>
        </is>
      </c>
      <c r="B38" s="6" t="n">
        <v>259000</v>
      </c>
      <c r="C38" s="6" t="n">
        <v>374000</v>
      </c>
      <c r="D38" s="6" t="n">
        <v>59000</v>
      </c>
    </row>
    <row r="39">
      <c r="A39" s="4" t="inlineStr">
        <is>
          <t>Change in fair value arising during the period</t>
        </is>
      </c>
      <c r="B39" s="6" t="n">
        <v>559000</v>
      </c>
      <c r="C39" s="6" t="n">
        <v>-92000</v>
      </c>
      <c r="D39" s="6" t="n">
        <v>-1081000</v>
      </c>
    </row>
    <row r="40">
      <c r="A40" s="4" t="inlineStr">
        <is>
          <t>Total other comprehensive income</t>
        </is>
      </c>
      <c r="B40" s="6" t="n">
        <v>818000</v>
      </c>
      <c r="C40" s="6" t="n">
        <v>282000</v>
      </c>
      <c r="D40" s="6" t="n">
        <v>-1022000</v>
      </c>
    </row>
    <row r="41">
      <c r="A41" s="3" t="inlineStr">
        <is>
          <t>Net of Tax Amount</t>
        </is>
      </c>
    </row>
    <row r="42">
      <c r="A42" s="4" t="inlineStr">
        <is>
          <t>Reclassification adjustment for net gains included in net income</t>
        </is>
      </c>
      <c r="B42" s="6" t="n">
        <v>-800000</v>
      </c>
      <c r="C42" s="6" t="n">
        <v>-1155000</v>
      </c>
      <c r="D42" s="6" t="n">
        <v>-184000</v>
      </c>
    </row>
    <row r="43">
      <c r="A43" s="4" t="inlineStr">
        <is>
          <t>Change in fair value arising during the period</t>
        </is>
      </c>
      <c r="B43" s="6" t="n">
        <v>-1730000</v>
      </c>
      <c r="C43" s="6" t="n">
        <v>287000</v>
      </c>
      <c r="D43" s="6" t="n">
        <v>2663000</v>
      </c>
    </row>
    <row r="44">
      <c r="A44" s="4" t="inlineStr">
        <is>
          <t>Other comprehensive income (loss)</t>
        </is>
      </c>
      <c r="B44" s="5" t="n">
        <v>-2530000</v>
      </c>
      <c r="C44" s="5" t="n">
        <v>-868000</v>
      </c>
      <c r="D44" s="5" t="n">
        <v>2479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lated Party Transactions - Narrative (Details) - USD ($)</t>
        </is>
      </c>
      <c r="B1" s="2" t="inlineStr">
        <is>
          <t>Mar. 13, 2018</t>
        </is>
      </c>
      <c r="C1" s="2" t="inlineStr">
        <is>
          <t>Feb. 15, 2018</t>
        </is>
      </c>
      <c r="D1" s="2" t="inlineStr">
        <is>
          <t>Dec. 31, 2020</t>
        </is>
      </c>
      <c r="E1" s="2" t="inlineStr">
        <is>
          <t>Jun. 30, 2020</t>
        </is>
      </c>
      <c r="F1" s="2" t="inlineStr">
        <is>
          <t>Dec. 31, 2020</t>
        </is>
      </c>
      <c r="G1" s="2" t="inlineStr">
        <is>
          <t>Dec. 31, 2019</t>
        </is>
      </c>
      <c r="H1" s="2" t="inlineStr">
        <is>
          <t>Dec. 31, 2018</t>
        </is>
      </c>
      <c r="I1" s="2" t="inlineStr">
        <is>
          <t>Mar. 05, 2021</t>
        </is>
      </c>
      <c r="J1" s="2" t="inlineStr">
        <is>
          <t>Dec. 28, 2018</t>
        </is>
      </c>
    </row>
    <row r="2">
      <c r="A2" s="3" t="inlineStr">
        <is>
          <t>Related Party Transaction [Line Items]</t>
        </is>
      </c>
    </row>
    <row r="3">
      <c r="A3" s="4" t="inlineStr">
        <is>
          <t>Percent of common stock owned by holders</t>
        </is>
      </c>
      <c r="D3" s="4" t="inlineStr">
        <is>
          <t>5.00%</t>
        </is>
      </c>
      <c r="F3" s="4" t="inlineStr">
        <is>
          <t>5.00%</t>
        </is>
      </c>
    </row>
    <row r="4">
      <c r="A4" s="4" t="inlineStr">
        <is>
          <t>Issuance of common shares for restricted stock unit vesting</t>
        </is>
      </c>
      <c r="F4" s="5" t="n">
        <v>0</v>
      </c>
      <c r="G4" s="5" t="n">
        <v>0</v>
      </c>
    </row>
    <row r="5">
      <c r="A5" s="4" t="inlineStr">
        <is>
          <t>Loans issued to related parties</t>
        </is>
      </c>
      <c r="D5" s="5" t="n">
        <v>4700000</v>
      </c>
      <c r="F5" s="6" t="n">
        <v>4700000</v>
      </c>
      <c r="G5" s="6" t="n">
        <v>3900000</v>
      </c>
    </row>
    <row r="6">
      <c r="A6" s="4" t="inlineStr">
        <is>
          <t>Interest income, related party</t>
        </is>
      </c>
      <c r="F6" s="6" t="n">
        <v>100000</v>
      </c>
      <c r="G6" s="6" t="n">
        <v>200000</v>
      </c>
    </row>
    <row r="7">
      <c r="A7" s="4" t="inlineStr">
        <is>
          <t>Participating mortgage loans</t>
        </is>
      </c>
      <c r="D7" s="6" t="n">
        <v>0</v>
      </c>
      <c r="F7" s="6" t="n">
        <v>0</v>
      </c>
      <c r="G7" s="6" t="n">
        <v>0</v>
      </c>
      <c r="H7" s="5" t="n">
        <v>10000000</v>
      </c>
    </row>
    <row r="8">
      <c r="A8" s="4" t="inlineStr">
        <is>
          <t>Participating mortgage loans, gain (loss)</t>
        </is>
      </c>
      <c r="F8" s="6" t="n">
        <v>0</v>
      </c>
      <c r="G8" s="6" t="n">
        <v>0</v>
      </c>
    </row>
    <row r="9">
      <c r="A9" s="4" t="inlineStr">
        <is>
          <t>Legal fees</t>
        </is>
      </c>
      <c r="E9" s="5" t="n">
        <v>1100000</v>
      </c>
    </row>
    <row r="10">
      <c r="A10" s="4" t="inlineStr">
        <is>
          <t>Potential reimbursement of legal fees</t>
        </is>
      </c>
      <c r="E10" s="6" t="n">
        <v>1000000</v>
      </c>
    </row>
    <row r="11">
      <c r="A11" s="4" t="inlineStr">
        <is>
          <t>Expected reimbursement of legal fees</t>
        </is>
      </c>
      <c r="E11" s="5" t="n">
        <v>750000</v>
      </c>
    </row>
    <row r="12">
      <c r="A12" s="4" t="inlineStr">
        <is>
          <t>Junior subordinated debentures held by trust subsidiaries</t>
        </is>
      </c>
      <c r="D12" s="6" t="n">
        <v>64178000</v>
      </c>
      <c r="F12" s="6" t="n">
        <v>64178000</v>
      </c>
      <c r="G12" s="6" t="n">
        <v>92246000</v>
      </c>
    </row>
    <row r="13">
      <c r="A13" s="4" t="inlineStr">
        <is>
          <t>Dividend paid</t>
        </is>
      </c>
      <c r="B13" s="5" t="n">
        <v>40000000</v>
      </c>
      <c r="F13" s="5" t="n">
        <v>0</v>
      </c>
      <c r="G13" s="6" t="n">
        <v>0</v>
      </c>
      <c r="H13" s="5" t="n">
        <v>40000000</v>
      </c>
    </row>
    <row r="14">
      <c r="A14" s="4" t="inlineStr">
        <is>
          <t>Dividends, declared (in dollars per share)</t>
        </is>
      </c>
      <c r="B14" s="7" t="n">
        <v>0.9399999999999999</v>
      </c>
    </row>
    <row r="15">
      <c r="A15" s="4" t="inlineStr">
        <is>
          <t>Junior Subordinated Debt | Subsequent Event</t>
        </is>
      </c>
    </row>
    <row r="16">
      <c r="A16" s="3" t="inlineStr">
        <is>
          <t>Related Party Transaction [Line Items]</t>
        </is>
      </c>
    </row>
    <row r="17">
      <c r="A17" s="4" t="inlineStr">
        <is>
          <t>Extinguishment of debt</t>
        </is>
      </c>
      <c r="I17" s="5" t="n">
        <v>2100000</v>
      </c>
    </row>
    <row r="18">
      <c r="A18" s="4" t="inlineStr">
        <is>
          <t>Former Parent</t>
        </is>
      </c>
    </row>
    <row r="19">
      <c r="A19" s="3" t="inlineStr">
        <is>
          <t>Related Party Transaction [Line Items]</t>
        </is>
      </c>
    </row>
    <row r="20">
      <c r="A20" s="4" t="inlineStr">
        <is>
          <t>Term of agreement</t>
        </is>
      </c>
      <c r="F20" s="4" t="inlineStr">
        <is>
          <t>2 years</t>
        </is>
      </c>
    </row>
    <row r="21">
      <c r="A21" s="4" t="inlineStr">
        <is>
          <t>Mercantil Servicios Financieros, C.A. (MSF)</t>
        </is>
      </c>
    </row>
    <row r="22">
      <c r="A22" s="3" t="inlineStr">
        <is>
          <t>Related Party Transaction [Line Items]</t>
        </is>
      </c>
    </row>
    <row r="23">
      <c r="A23" s="4" t="inlineStr">
        <is>
          <t>Term of agreement</t>
        </is>
      </c>
      <c r="F23" s="4" t="inlineStr">
        <is>
          <t>18 months</t>
        </is>
      </c>
    </row>
    <row r="24">
      <c r="A24" s="4" t="inlineStr">
        <is>
          <t>Due to related parties</t>
        </is>
      </c>
      <c r="D24" s="6" t="n">
        <v>100000</v>
      </c>
      <c r="F24" s="5" t="n">
        <v>100000</v>
      </c>
      <c r="G24" s="6" t="n">
        <v>400000</v>
      </c>
    </row>
    <row r="25">
      <c r="A25" s="4" t="inlineStr">
        <is>
          <t>Junior subordinated debentures held by trust subsidiaries</t>
        </is>
      </c>
      <c r="D25" s="6" t="n">
        <v>1100000</v>
      </c>
      <c r="F25" s="5" t="n">
        <v>1100000</v>
      </c>
      <c r="G25" s="5" t="n">
        <v>3200000</v>
      </c>
    </row>
    <row r="26">
      <c r="A26" s="4" t="inlineStr">
        <is>
          <t>Class B common stock</t>
        </is>
      </c>
    </row>
    <row r="27">
      <c r="A27" s="3" t="inlineStr">
        <is>
          <t>Related Party Transaction [Line Items]</t>
        </is>
      </c>
    </row>
    <row r="28">
      <c r="A28" s="4" t="inlineStr">
        <is>
          <t>Issuance of common shares for restricted stock unit vesting</t>
        </is>
      </c>
      <c r="D28" s="5" t="n">
        <v>1100000</v>
      </c>
    </row>
    <row r="29">
      <c r="A29" s="4" t="inlineStr">
        <is>
          <t>Mercantil Servicios Financieros, C.A. (MSF) | Maximum</t>
        </is>
      </c>
    </row>
    <row r="30">
      <c r="A30" s="3" t="inlineStr">
        <is>
          <t>Related Party Transaction [Line Items]</t>
        </is>
      </c>
    </row>
    <row r="31">
      <c r="A31" s="4" t="inlineStr">
        <is>
          <t>Percent of shares outstanding owned</t>
        </is>
      </c>
      <c r="H31" s="4" t="inlineStr">
        <is>
          <t>5.00%</t>
        </is>
      </c>
    </row>
    <row r="32">
      <c r="A32" s="4" t="inlineStr">
        <is>
          <t>Mercantil Servicios Financieros, C.A. (MSF) | Class B common stock | Maximum</t>
        </is>
      </c>
    </row>
    <row r="33">
      <c r="A33" s="3" t="inlineStr">
        <is>
          <t>Related Party Transaction [Line Items]</t>
        </is>
      </c>
    </row>
    <row r="34">
      <c r="A34" s="4" t="inlineStr">
        <is>
          <t>Percent of shares outstanding owned</t>
        </is>
      </c>
      <c r="J34" s="4" t="inlineStr">
        <is>
          <t>5.00%</t>
        </is>
      </c>
    </row>
    <row r="35">
      <c r="A35" s="4" t="inlineStr">
        <is>
          <t>Mercantil Bank Holding Corporation | Subsidiary of Common Parent</t>
        </is>
      </c>
    </row>
    <row r="36">
      <c r="A36" s="3" t="inlineStr">
        <is>
          <t>Related Party Transaction [Line Items]</t>
        </is>
      </c>
    </row>
    <row r="37">
      <c r="A37" s="4" t="inlineStr">
        <is>
          <t>Dividends</t>
        </is>
      </c>
      <c r="C37" s="5" t="n">
        <v>19800000</v>
      </c>
    </row>
    <row r="38">
      <c r="A38" s="4" t="inlineStr">
        <is>
          <t>Sale of membership interest</t>
        </is>
      </c>
      <c r="C38" s="6" t="n">
        <v>8500000</v>
      </c>
    </row>
    <row r="39">
      <c r="A39" s="4" t="inlineStr">
        <is>
          <t>Cash</t>
        </is>
      </c>
      <c r="C39" s="6" t="n">
        <v>1000000</v>
      </c>
    </row>
    <row r="40">
      <c r="A40" s="4" t="inlineStr">
        <is>
          <t>Mercantil Bank Holding Corporation | Subsidiary of Common Parent | Aircraft</t>
        </is>
      </c>
    </row>
    <row r="41">
      <c r="A41" s="3" t="inlineStr">
        <is>
          <t>Related Party Transaction [Line Items]</t>
        </is>
      </c>
    </row>
    <row r="42">
      <c r="A42" s="4" t="inlineStr">
        <is>
          <t>Assets</t>
        </is>
      </c>
      <c r="C42" s="5" t="n">
        <v>7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 Sheet Information (Details) - Subsidiary of Common Parent - USD ($) $ in Thousands</t>
        </is>
      </c>
      <c r="B1" s="2" t="inlineStr">
        <is>
          <t>Dec. 31, 2020</t>
        </is>
      </c>
      <c r="C1" s="2" t="inlineStr">
        <is>
          <t>Dec. 31, 2019</t>
        </is>
      </c>
    </row>
    <row r="2">
      <c r="A2" s="3" t="inlineStr">
        <is>
          <t>Liabilities [Abstract]</t>
        </is>
      </c>
    </row>
    <row r="3">
      <c r="A3" s="4" t="inlineStr">
        <is>
          <t>Total due to related parties</t>
        </is>
      </c>
      <c r="B3" s="5" t="n">
        <v>12357</v>
      </c>
      <c r="C3" s="5" t="n">
        <v>13800</v>
      </c>
    </row>
    <row r="4">
      <c r="A4" s="4" t="inlineStr">
        <is>
          <t>Demand deposits, noninterest bearing</t>
        </is>
      </c>
    </row>
    <row r="5">
      <c r="A5" s="3" t="inlineStr">
        <is>
          <t>Liabilities [Abstract]</t>
        </is>
      </c>
    </row>
    <row r="6">
      <c r="A6" s="4" t="inlineStr">
        <is>
          <t>Due to related parties</t>
        </is>
      </c>
      <c r="B6" s="6" t="n">
        <v>3891</v>
      </c>
      <c r="C6" s="6" t="n">
        <v>4007</v>
      </c>
    </row>
    <row r="7">
      <c r="A7" s="4" t="inlineStr">
        <is>
          <t>Demand deposits, interest bearing</t>
        </is>
      </c>
    </row>
    <row r="8">
      <c r="A8" s="3" t="inlineStr">
        <is>
          <t>Liabilities [Abstract]</t>
        </is>
      </c>
    </row>
    <row r="9">
      <c r="A9" s="4" t="inlineStr">
        <is>
          <t>Due to related parties</t>
        </is>
      </c>
      <c r="B9" s="6" t="n">
        <v>4704</v>
      </c>
      <c r="C9" s="6" t="n">
        <v>3457</v>
      </c>
    </row>
    <row r="10">
      <c r="A10" s="4" t="inlineStr">
        <is>
          <t>Savings and money market</t>
        </is>
      </c>
    </row>
    <row r="11">
      <c r="A11" s="3" t="inlineStr">
        <is>
          <t>Liabilities [Abstract]</t>
        </is>
      </c>
    </row>
    <row r="12">
      <c r="A12" s="4" t="inlineStr">
        <is>
          <t>Due to related parties</t>
        </is>
      </c>
      <c r="B12" s="6" t="n">
        <v>1771</v>
      </c>
      <c r="C12" s="6" t="n">
        <v>1090</v>
      </c>
    </row>
    <row r="13">
      <c r="A13" s="4" t="inlineStr">
        <is>
          <t>Time deposits and accounts payable</t>
        </is>
      </c>
    </row>
    <row r="14">
      <c r="A14" s="3" t="inlineStr">
        <is>
          <t>Liabilities [Abstract]</t>
        </is>
      </c>
    </row>
    <row r="15">
      <c r="A15" s="4" t="inlineStr">
        <is>
          <t>Due to related parties</t>
        </is>
      </c>
      <c r="B15" s="5" t="n">
        <v>1991</v>
      </c>
      <c r="C15" s="5" t="n">
        <v>52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Income and Expenses (Details) - Subsidiary of Common Parent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Revenue from related parties</t>
        </is>
      </c>
      <c r="B4" s="5" t="n">
        <v>0</v>
      </c>
      <c r="C4" s="5" t="n">
        <v>955</v>
      </c>
      <c r="D4" s="5" t="n">
        <v>2511</v>
      </c>
    </row>
    <row r="5">
      <c r="A5" s="3" t="inlineStr">
        <is>
          <t>Expenses</t>
        </is>
      </c>
    </row>
    <row r="6">
      <c r="A6" s="4" t="inlineStr">
        <is>
          <t>Expenses from transactions with related parties</t>
        </is>
      </c>
      <c r="B6" s="6" t="n">
        <v>62</v>
      </c>
      <c r="C6" s="6" t="n">
        <v>535</v>
      </c>
      <c r="D6" s="6" t="n">
        <v>749</v>
      </c>
    </row>
    <row r="7">
      <c r="A7" s="4" t="inlineStr">
        <is>
          <t>Revenue (expenses) from related parties</t>
        </is>
      </c>
      <c r="B7" s="6" t="n">
        <v>-62</v>
      </c>
      <c r="C7" s="6" t="n">
        <v>420</v>
      </c>
      <c r="D7" s="6" t="n">
        <v>1762</v>
      </c>
    </row>
    <row r="8">
      <c r="A8" s="4" t="inlineStr">
        <is>
          <t>Data processing and other services</t>
        </is>
      </c>
    </row>
    <row r="9">
      <c r="A9" s="3" t="inlineStr">
        <is>
          <t>Income</t>
        </is>
      </c>
    </row>
    <row r="10">
      <c r="A10" s="4" t="inlineStr">
        <is>
          <t>Revenue from related parties</t>
        </is>
      </c>
      <c r="B10" s="6" t="n">
        <v>0</v>
      </c>
      <c r="C10" s="6" t="n">
        <v>955</v>
      </c>
      <c r="D10" s="6" t="n">
        <v>2168</v>
      </c>
    </row>
    <row r="11">
      <c r="A11" s="4" t="inlineStr">
        <is>
          <t>Rental income from operating lease</t>
        </is>
      </c>
    </row>
    <row r="12">
      <c r="A12" s="3" t="inlineStr">
        <is>
          <t>Income</t>
        </is>
      </c>
    </row>
    <row r="13">
      <c r="A13" s="4" t="inlineStr">
        <is>
          <t>Revenue from related parties</t>
        </is>
      </c>
      <c r="B13" s="6" t="n">
        <v>0</v>
      </c>
      <c r="C13" s="6" t="n">
        <v>0</v>
      </c>
      <c r="D13" s="6" t="n">
        <v>248</v>
      </c>
    </row>
    <row r="14">
      <c r="A14" s="4" t="inlineStr">
        <is>
          <t>Service charges</t>
        </is>
      </c>
    </row>
    <row r="15">
      <c r="A15" s="3" t="inlineStr">
        <is>
          <t>Income</t>
        </is>
      </c>
    </row>
    <row r="16">
      <c r="A16" s="4" t="inlineStr">
        <is>
          <t>Revenue from related parties</t>
        </is>
      </c>
      <c r="B16" s="6" t="n">
        <v>0</v>
      </c>
      <c r="C16" s="6" t="n">
        <v>0</v>
      </c>
      <c r="D16" s="6" t="n">
        <v>95</v>
      </c>
    </row>
    <row r="17">
      <c r="A17" s="4" t="inlineStr">
        <is>
          <t>Interest expense</t>
        </is>
      </c>
    </row>
    <row r="18">
      <c r="A18" s="3" t="inlineStr">
        <is>
          <t>Expenses</t>
        </is>
      </c>
    </row>
    <row r="19">
      <c r="A19" s="4" t="inlineStr">
        <is>
          <t>Expenses from transactions with related parties</t>
        </is>
      </c>
      <c r="B19" s="6" t="n">
        <v>36</v>
      </c>
      <c r="C19" s="6" t="n">
        <v>34</v>
      </c>
      <c r="D19" s="6" t="n">
        <v>126</v>
      </c>
    </row>
    <row r="20">
      <c r="A20" s="4" t="inlineStr">
        <is>
          <t>Fees and other expenses</t>
        </is>
      </c>
    </row>
    <row r="21">
      <c r="A21" s="3" t="inlineStr">
        <is>
          <t>Expenses</t>
        </is>
      </c>
    </row>
    <row r="22">
      <c r="A22" s="4" t="inlineStr">
        <is>
          <t>Expenses from transactions with related parties</t>
        </is>
      </c>
      <c r="B22" s="5" t="n">
        <v>26</v>
      </c>
      <c r="C22" s="5" t="n">
        <v>501</v>
      </c>
      <c r="D22" s="5" t="n">
        <v>6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The Cayman Bank Acquisition (Details) - USD ($) $ in Thousands</t>
        </is>
      </c>
      <c r="B1" s="2" t="inlineStr">
        <is>
          <t>Nov. 20, 2019</t>
        </is>
      </c>
      <c r="C1" s="2" t="inlineStr">
        <is>
          <t>Dec. 31, 2020</t>
        </is>
      </c>
      <c r="D1" s="2" t="inlineStr">
        <is>
          <t>Dec. 31, 2019</t>
        </is>
      </c>
    </row>
    <row r="2">
      <c r="A2" s="3" t="inlineStr">
        <is>
          <t>Business Combination, Separately Recognized Transactions [Line Items]</t>
        </is>
      </c>
    </row>
    <row r="3">
      <c r="A3" s="4" t="inlineStr">
        <is>
          <t>Goodwill</t>
        </is>
      </c>
      <c r="C3" s="5" t="n">
        <v>19506</v>
      </c>
      <c r="D3" s="5" t="n">
        <v>19506</v>
      </c>
    </row>
    <row r="4">
      <c r="A4" s="4" t="inlineStr">
        <is>
          <t>Cayman Bank</t>
        </is>
      </c>
    </row>
    <row r="5">
      <c r="A5" s="3" t="inlineStr">
        <is>
          <t>Business Combination, Separately Recognized Transactions [Line Items]</t>
        </is>
      </c>
    </row>
    <row r="6">
      <c r="A6" s="4" t="inlineStr">
        <is>
          <t>Cash paid</t>
        </is>
      </c>
      <c r="B6" s="5" t="n">
        <v>15000</v>
      </c>
    </row>
    <row r="7">
      <c r="A7" s="4" t="inlineStr">
        <is>
          <t>Premium</t>
        </is>
      </c>
      <c r="B7" s="6" t="n">
        <v>885</v>
      </c>
    </row>
    <row r="8">
      <c r="A8" s="4" t="inlineStr">
        <is>
          <t>Cash and due from banks</t>
        </is>
      </c>
      <c r="B8" s="6" t="n">
        <v>600</v>
      </c>
    </row>
    <row r="9">
      <c r="A9" s="4" t="inlineStr">
        <is>
          <t>Available for sale securities</t>
        </is>
      </c>
      <c r="B9" s="6" t="n">
        <v>27900</v>
      </c>
    </row>
    <row r="10">
      <c r="A10" s="4" t="inlineStr">
        <is>
          <t>Time deposits</t>
        </is>
      </c>
      <c r="B10" s="6" t="n">
        <v>14400</v>
      </c>
    </row>
    <row r="11">
      <c r="A11" s="4" t="inlineStr">
        <is>
          <t>Goodwill</t>
        </is>
      </c>
      <c r="B11" s="6" t="n">
        <v>300</v>
      </c>
    </row>
    <row r="12">
      <c r="A12" s="4" t="inlineStr">
        <is>
          <t>Identifiable intangible assets</t>
        </is>
      </c>
      <c r="B12" s="5" t="n">
        <v>500</v>
      </c>
    </row>
    <row r="13">
      <c r="A13" s="4" t="inlineStr">
        <is>
          <t>Cayman Bank | Customer Relationships</t>
        </is>
      </c>
    </row>
    <row r="14">
      <c r="A14" s="3" t="inlineStr">
        <is>
          <t>Business Combination, Separately Recognized Transactions [Line Items]</t>
        </is>
      </c>
    </row>
    <row r="15">
      <c r="A15" s="4" t="inlineStr">
        <is>
          <t>Identifiable intangible assets, useful life</t>
        </is>
      </c>
      <c r="B15" s="4" t="inlineStr">
        <is>
          <t>14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20" customWidth="1" min="6" max="6"/>
    <col width="37" customWidth="1" min="7" max="7"/>
    <col width="37" customWidth="1" min="8" max="8"/>
    <col width="37" customWidth="1" min="9" max="9"/>
    <col width="20" customWidth="1" min="10" max="10"/>
    <col width="31" customWidth="1" min="11" max="11"/>
    <col width="21" customWidth="1" min="12" max="12"/>
    <col width="20" customWidth="1" min="13" max="13"/>
    <col width="27" customWidth="1" min="14" max="14"/>
    <col width="27" customWidth="1" min="15" max="15"/>
    <col width="27" customWidth="1" min="16" max="16"/>
    <col width="21" customWidth="1" min="17" max="17"/>
    <col width="20" customWidth="1" min="18" max="18"/>
    <col width="20" customWidth="1" min="19" max="19"/>
    <col width="20" customWidth="1" min="20" max="20"/>
  </cols>
  <sheetData>
    <row r="1">
      <c r="A1" s="1" t="inlineStr">
        <is>
          <t>Stockholders’ Equity - Narrative (Details)</t>
        </is>
      </c>
      <c r="B1" s="2" t="inlineStr">
        <is>
          <t>Dec. 23, 2020USD ($)$ / sharesshares</t>
        </is>
      </c>
      <c r="C1" s="2" t="inlineStr">
        <is>
          <t>Feb. 21, 2020USD ($)$ / sharesshares</t>
        </is>
      </c>
      <c r="D1" s="2" t="inlineStr">
        <is>
          <t>Mar. 07, 2019USD ($)$ / sharesshares</t>
        </is>
      </c>
      <c r="E1" s="2" t="inlineStr">
        <is>
          <t>Feb. 28, 2019shares</t>
        </is>
      </c>
      <c r="F1" s="2" t="inlineStr">
        <is>
          <t>Feb. 01, 2019shares</t>
        </is>
      </c>
      <c r="G1" s="2" t="inlineStr">
        <is>
          <t>Jan. 23, 2019USD ($)$ / sharesshares</t>
        </is>
      </c>
      <c r="H1" s="2" t="inlineStr">
        <is>
          <t>Dec. 28, 2018USD ($)$ / sharesshares</t>
        </is>
      </c>
      <c r="I1" s="2" t="inlineStr">
        <is>
          <t>Dec. 21, 2018USD ($)$ / sharesshares</t>
        </is>
      </c>
      <c r="J1" s="2" t="inlineStr">
        <is>
          <t>Oct. 23, 2018shares</t>
        </is>
      </c>
      <c r="K1" s="2" t="inlineStr">
        <is>
          <t>Mar. 13, 2018USD ($)$ / shares</t>
        </is>
      </c>
      <c r="L1" s="2" t="inlineStr">
        <is>
          <t>Feb. 28, 2019USD ($)</t>
        </is>
      </c>
      <c r="M1" s="2" t="inlineStr">
        <is>
          <t>Dec. 31, 2018shares</t>
        </is>
      </c>
      <c r="N1" s="2" t="inlineStr">
        <is>
          <t>Dec. 31, 2020USD ($)shares</t>
        </is>
      </c>
      <c r="O1" s="2" t="inlineStr">
        <is>
          <t>Dec. 31, 2019USD ($)shares</t>
        </is>
      </c>
      <c r="P1" s="2" t="inlineStr">
        <is>
          <t>Dec. 31, 2018USD ($)shares</t>
        </is>
      </c>
      <c r="Q1" s="2" t="inlineStr">
        <is>
          <t>Mar. 10, 2021USD ($)</t>
        </is>
      </c>
      <c r="R1" s="2" t="inlineStr">
        <is>
          <t>Dec. 27, 2018shares</t>
        </is>
      </c>
      <c r="S1" s="2" t="inlineStr">
        <is>
          <t>Feb. 06, 2018shares</t>
        </is>
      </c>
      <c r="T1" s="2" t="inlineStr">
        <is>
          <t>Dec. 31, 2017shares</t>
        </is>
      </c>
    </row>
    <row r="2">
      <c r="A2" s="3" t="inlineStr">
        <is>
          <t>Class of Stock [Line Items]</t>
        </is>
      </c>
    </row>
    <row r="3">
      <c r="A3" s="4" t="inlineStr">
        <is>
          <t>Common and preferred stock, shares authorized (in shares)</t>
        </is>
      </c>
      <c r="N3" s="6" t="n">
        <v>550000000</v>
      </c>
    </row>
    <row r="4">
      <c r="A4" s="4" t="inlineStr">
        <is>
          <t>Stock split, conversion ratio</t>
        </is>
      </c>
      <c r="J4" s="11" t="n">
        <v>0.3333</v>
      </c>
    </row>
    <row r="5">
      <c r="A5" s="4" t="inlineStr">
        <is>
          <t>Stock Repurchased During Period, Value | $</t>
        </is>
      </c>
      <c r="N5" s="5" t="n">
        <v>69378000</v>
      </c>
      <c r="O5" s="5" t="n">
        <v>28465000</v>
      </c>
      <c r="P5" s="5" t="n">
        <v>17908000</v>
      </c>
    </row>
    <row r="6">
      <c r="A6" s="4" t="inlineStr">
        <is>
          <t>Dividend paid | $</t>
        </is>
      </c>
      <c r="K6" s="5" t="n">
        <v>40000000</v>
      </c>
      <c r="N6" s="5" t="n">
        <v>0</v>
      </c>
      <c r="O6" s="5" t="n">
        <v>0</v>
      </c>
      <c r="P6" s="5" t="n">
        <v>40000000</v>
      </c>
    </row>
    <row r="7">
      <c r="A7" s="4" t="inlineStr">
        <is>
          <t>Dividends, declared (in dollars per share) | $ / shares</t>
        </is>
      </c>
      <c r="K7" s="7" t="n">
        <v>0.9399999999999999</v>
      </c>
    </row>
    <row r="8">
      <c r="A8" s="4" t="inlineStr">
        <is>
          <t>2018 Equity Plan | Restricted Stock</t>
        </is>
      </c>
    </row>
    <row r="9">
      <c r="A9" s="3" t="inlineStr">
        <is>
          <t>Class of Stock [Line Items]</t>
        </is>
      </c>
    </row>
    <row r="10">
      <c r="A10" s="4" t="inlineStr">
        <is>
          <t>Stock issued during period (in shares)</t>
        </is>
      </c>
      <c r="O10" s="6" t="n">
        <v>736839</v>
      </c>
    </row>
    <row r="11">
      <c r="A11" s="4" t="inlineStr">
        <is>
          <t>Class A common stock</t>
        </is>
      </c>
    </row>
    <row r="12">
      <c r="A12" s="3" t="inlineStr">
        <is>
          <t>Class of Stock [Line Items]</t>
        </is>
      </c>
    </row>
    <row r="13">
      <c r="A13" s="4" t="inlineStr">
        <is>
          <t>Common stock, shares issued (in shares)</t>
        </is>
      </c>
      <c r="J13" s="6" t="n">
        <v>24737470</v>
      </c>
      <c r="N13" s="6" t="n">
        <v>28806344</v>
      </c>
      <c r="O13" s="6" t="n">
        <v>28927576</v>
      </c>
      <c r="S13" s="6" t="n">
        <v>74212408</v>
      </c>
    </row>
    <row r="14">
      <c r="A14" s="4" t="inlineStr">
        <is>
          <t>Common stock, shares outstanding (in shares)</t>
        </is>
      </c>
      <c r="J14" s="6" t="n">
        <v>24737470</v>
      </c>
      <c r="N14" s="6" t="n">
        <v>28806344</v>
      </c>
      <c r="O14" s="6" t="n">
        <v>28927576</v>
      </c>
    </row>
    <row r="15">
      <c r="A15" s="4" t="inlineStr">
        <is>
          <t>Class A common stock | Common Stock</t>
        </is>
      </c>
    </row>
    <row r="16">
      <c r="A16" s="3" t="inlineStr">
        <is>
          <t>Class of Stock [Line Items]</t>
        </is>
      </c>
    </row>
    <row r="17">
      <c r="A17" s="4" t="inlineStr">
        <is>
          <t>Common stock, shares outstanding (in shares)</t>
        </is>
      </c>
      <c r="M17" s="6" t="n">
        <v>26851832</v>
      </c>
      <c r="N17" s="6" t="n">
        <v>28806344</v>
      </c>
      <c r="O17" s="6" t="n">
        <v>28927576</v>
      </c>
      <c r="P17" s="6" t="n">
        <v>26851832</v>
      </c>
      <c r="T17" s="6" t="n">
        <v>24737470</v>
      </c>
    </row>
    <row r="18">
      <c r="A18" s="4" t="inlineStr">
        <is>
          <t>Stock issued during period (in shares)</t>
        </is>
      </c>
      <c r="O18" s="6" t="n">
        <v>2132865</v>
      </c>
      <c r="P18" s="6" t="n">
        <v>1377523</v>
      </c>
    </row>
    <row r="19">
      <c r="A19" s="4" t="inlineStr">
        <is>
          <t>Class A common stock | Common Stock | IPO</t>
        </is>
      </c>
    </row>
    <row r="20">
      <c r="A20" s="3" t="inlineStr">
        <is>
          <t>Class of Stock [Line Items]</t>
        </is>
      </c>
    </row>
    <row r="21">
      <c r="A21" s="4" t="inlineStr">
        <is>
          <t>Number of shares issued in transaction (in shares)</t>
        </is>
      </c>
      <c r="I21" s="6" t="n">
        <v>6300000</v>
      </c>
    </row>
    <row r="22">
      <c r="A22" s="4" t="inlineStr">
        <is>
          <t>Price per share (in dollars per share) | $ / shares</t>
        </is>
      </c>
      <c r="I22" s="5" t="n">
        <v>13</v>
      </c>
    </row>
    <row r="23">
      <c r="A23" s="4" t="inlineStr">
        <is>
          <t>Class A common stock | Common Stock | Private Placement</t>
        </is>
      </c>
    </row>
    <row r="24">
      <c r="A24" s="3" t="inlineStr">
        <is>
          <t>Class of Stock [Line Items]</t>
        </is>
      </c>
    </row>
    <row r="25">
      <c r="A25" s="4" t="inlineStr">
        <is>
          <t>Number of shares issued in transaction (in shares)</t>
        </is>
      </c>
      <c r="E25" s="6" t="n">
        <v>1750000</v>
      </c>
      <c r="F25" s="6" t="n">
        <v>153846</v>
      </c>
    </row>
    <row r="26">
      <c r="A26" s="4" t="inlineStr">
        <is>
          <t>Consideration received on transaction | $</t>
        </is>
      </c>
      <c r="L26" s="5" t="n">
        <v>26700000</v>
      </c>
    </row>
    <row r="27">
      <c r="A27" s="4" t="inlineStr">
        <is>
          <t>Class A common stock | Previously Reported</t>
        </is>
      </c>
    </row>
    <row r="28">
      <c r="A28" s="3" t="inlineStr">
        <is>
          <t>Class of Stock [Line Items]</t>
        </is>
      </c>
    </row>
    <row r="29">
      <c r="A29" s="4" t="inlineStr">
        <is>
          <t>Common stock, shares issued (in shares)</t>
        </is>
      </c>
      <c r="J29" s="6" t="n">
        <v>74212408</v>
      </c>
    </row>
    <row r="30">
      <c r="A30" s="4" t="inlineStr">
        <is>
          <t>Common stock, shares outstanding (in shares)</t>
        </is>
      </c>
      <c r="J30" s="6" t="n">
        <v>74212408</v>
      </c>
    </row>
    <row r="31">
      <c r="A31" s="4" t="inlineStr">
        <is>
          <t>Class B common stock</t>
        </is>
      </c>
    </row>
    <row r="32">
      <c r="A32" s="3" t="inlineStr">
        <is>
          <t>Class of Stock [Line Items]</t>
        </is>
      </c>
    </row>
    <row r="33">
      <c r="A33" s="4" t="inlineStr">
        <is>
          <t>Common stock, shares issued (in shares)</t>
        </is>
      </c>
      <c r="J33" s="6" t="n">
        <v>17751053</v>
      </c>
      <c r="N33" s="6" t="n">
        <v>9036352</v>
      </c>
      <c r="O33" s="6" t="n">
        <v>17751053</v>
      </c>
      <c r="S33" s="6" t="n">
        <v>53253157</v>
      </c>
    </row>
    <row r="34">
      <c r="A34" s="4" t="inlineStr">
        <is>
          <t>Common stock, shares outstanding (in shares)</t>
        </is>
      </c>
      <c r="J34" s="6" t="n">
        <v>17751053</v>
      </c>
      <c r="N34" s="6" t="n">
        <v>9036352</v>
      </c>
      <c r="O34" s="6" t="n">
        <v>14218596</v>
      </c>
    </row>
    <row r="35">
      <c r="A35" s="4" t="inlineStr">
        <is>
          <t>Treasury stock (in shares)</t>
        </is>
      </c>
      <c r="N35" s="6" t="n">
        <v>0</v>
      </c>
      <c r="O35" s="6" t="n">
        <v>3532457</v>
      </c>
    </row>
    <row r="36">
      <c r="A36" s="4" t="inlineStr">
        <is>
          <t>Treasury stock, acquired, broker fees and other expenses | $</t>
        </is>
      </c>
      <c r="C36" s="5" t="n">
        <v>300000</v>
      </c>
    </row>
    <row r="37">
      <c r="A37" s="4" t="inlineStr">
        <is>
          <t>Shares subject to cancellation</t>
        </is>
      </c>
      <c r="N37" s="6" t="n">
        <v>4464916</v>
      </c>
    </row>
    <row r="38">
      <c r="A38" s="4" t="inlineStr">
        <is>
          <t>Class B common stock | Common Stock</t>
        </is>
      </c>
    </row>
    <row r="39">
      <c r="A39" s="3" t="inlineStr">
        <is>
          <t>Class of Stock [Line Items]</t>
        </is>
      </c>
    </row>
    <row r="40">
      <c r="A40" s="4" t="inlineStr">
        <is>
          <t>Common stock, shares outstanding (in shares)</t>
        </is>
      </c>
      <c r="M40" s="6" t="n">
        <v>16330917</v>
      </c>
      <c r="N40" s="6" t="n">
        <v>9036352</v>
      </c>
      <c r="O40" s="6" t="n">
        <v>14218596</v>
      </c>
      <c r="P40" s="6" t="n">
        <v>16330917</v>
      </c>
      <c r="T40" s="6" t="n">
        <v>17751053</v>
      </c>
    </row>
    <row r="41">
      <c r="A41" s="4" t="inlineStr">
        <is>
          <t>Number of shares authorized to be repurchased (in shares)</t>
        </is>
      </c>
      <c r="R41" s="6" t="n">
        <v>3532457</v>
      </c>
    </row>
    <row r="42">
      <c r="A42" s="4" t="inlineStr">
        <is>
          <t>Treasury stock, acquired (in shares)</t>
        </is>
      </c>
      <c r="C42" s="6" t="n">
        <v>932459</v>
      </c>
      <c r="D42" s="6" t="n">
        <v>2112321</v>
      </c>
      <c r="H42" s="6" t="n">
        <v>1420136</v>
      </c>
      <c r="M42" s="6" t="n">
        <v>1400000</v>
      </c>
    </row>
    <row r="43">
      <c r="A43" s="4" t="inlineStr">
        <is>
          <t>Treasury stock acquired (in dollars per share) | $ / shares</t>
        </is>
      </c>
      <c r="C43" s="5" t="n">
        <v>16</v>
      </c>
      <c r="D43" s="7" t="n">
        <v>13.48</v>
      </c>
      <c r="H43" s="7" t="n">
        <v>12.61</v>
      </c>
    </row>
    <row r="44">
      <c r="A44" s="4" t="inlineStr">
        <is>
          <t>Treasury stock acquired | $</t>
        </is>
      </c>
      <c r="C44" s="5" t="n">
        <v>15200000</v>
      </c>
      <c r="D44" s="5" t="n">
        <v>28500000</v>
      </c>
      <c r="H44" s="5" t="n">
        <v>17900000</v>
      </c>
    </row>
    <row r="45">
      <c r="A45" s="4" t="inlineStr">
        <is>
          <t>Treasury stock (in shares)</t>
        </is>
      </c>
      <c r="D45" s="6" t="n">
        <v>2112321</v>
      </c>
    </row>
    <row r="46">
      <c r="A46" s="4" t="inlineStr">
        <is>
          <t>Stock Repurchased During Period, Shares</t>
        </is>
      </c>
      <c r="B46" s="6" t="n">
        <v>4249785</v>
      </c>
      <c r="N46" s="6" t="n">
        <v>5182244</v>
      </c>
      <c r="O46" s="6" t="n">
        <v>2112321</v>
      </c>
      <c r="P46" s="6" t="n">
        <v>1420136</v>
      </c>
    </row>
    <row r="47">
      <c r="A47" s="4" t="inlineStr">
        <is>
          <t>Percent of Shares Outstanding Under Offer Rules</t>
        </is>
      </c>
      <c r="B47" s="4" t="inlineStr">
        <is>
          <t>2.00%</t>
        </is>
      </c>
    </row>
    <row r="48">
      <c r="A48" s="4" t="inlineStr">
        <is>
          <t>Stock Repurchased During Period, Price per Shares | $ / shares</t>
        </is>
      </c>
      <c r="B48" s="7" t="n">
        <v>12.55</v>
      </c>
    </row>
    <row r="49">
      <c r="A49" s="4" t="inlineStr">
        <is>
          <t>Stock Repurchased During Period, Value | $</t>
        </is>
      </c>
      <c r="B49" s="5" t="n">
        <v>54100000</v>
      </c>
    </row>
    <row r="50">
      <c r="A50" s="4" t="inlineStr">
        <is>
          <t>Stock Repurchased During Period, Fees and Expenses | $</t>
        </is>
      </c>
      <c r="B50" s="5" t="n">
        <v>800000</v>
      </c>
    </row>
    <row r="51">
      <c r="A51" s="4" t="inlineStr">
        <is>
          <t>Stock Repurchased During Period, Shares, Subject to Cancellation</t>
        </is>
      </c>
      <c r="B51" s="6" t="n">
        <v>4249785</v>
      </c>
    </row>
    <row r="52">
      <c r="A52" s="4" t="inlineStr">
        <is>
          <t>Class B common stock | Common Stock | Maximum</t>
        </is>
      </c>
    </row>
    <row r="53">
      <c r="A53" s="3" t="inlineStr">
        <is>
          <t>Class of Stock [Line Items]</t>
        </is>
      </c>
    </row>
    <row r="54">
      <c r="A54" s="4" t="inlineStr">
        <is>
          <t>Stock Repurchase Program, Authorized Amount | $</t>
        </is>
      </c>
      <c r="B54" s="5" t="n">
        <v>50000000</v>
      </c>
    </row>
    <row r="55">
      <c r="A55" s="4" t="inlineStr">
        <is>
          <t>Class B common stock | Common Stock | Maximum | Subsequent Event</t>
        </is>
      </c>
    </row>
    <row r="56">
      <c r="A56" s="3" t="inlineStr">
        <is>
          <t>Class of Stock [Line Items]</t>
        </is>
      </c>
    </row>
    <row r="57">
      <c r="A57" s="4" t="inlineStr">
        <is>
          <t>Stock Repurchase Program, Authorized Amount | $</t>
        </is>
      </c>
      <c r="Q57" s="5" t="n">
        <v>40000000</v>
      </c>
    </row>
    <row r="58">
      <c r="A58" s="4" t="inlineStr">
        <is>
          <t>Class B common stock | Previously Reported</t>
        </is>
      </c>
    </row>
    <row r="59">
      <c r="A59" s="3" t="inlineStr">
        <is>
          <t>Class of Stock [Line Items]</t>
        </is>
      </c>
    </row>
    <row r="60">
      <c r="A60" s="4" t="inlineStr">
        <is>
          <t>Common stock, shares issued (in shares)</t>
        </is>
      </c>
      <c r="J60" s="6" t="n">
        <v>53253157</v>
      </c>
    </row>
    <row r="61">
      <c r="A61" s="4" t="inlineStr">
        <is>
          <t>Common stock, shares outstanding (in shares)</t>
        </is>
      </c>
      <c r="J61" s="6" t="n">
        <v>53253157</v>
      </c>
    </row>
    <row r="62">
      <c r="A62" s="4" t="inlineStr">
        <is>
          <t>Mercantil Servicios Financieros, C.A. (MSF)</t>
        </is>
      </c>
    </row>
    <row r="63">
      <c r="A63" s="3" t="inlineStr">
        <is>
          <t>Class of Stock [Line Items]</t>
        </is>
      </c>
    </row>
    <row r="64">
      <c r="A64" s="4" t="inlineStr">
        <is>
          <t>Percent of common stock, outstanding exchanged (in shares)</t>
        </is>
      </c>
      <c r="S64" s="4" t="inlineStr">
        <is>
          <t>100.00%</t>
        </is>
      </c>
    </row>
    <row r="65">
      <c r="A65" s="4" t="inlineStr">
        <is>
          <t>Mercantil Servicios Financieros, C.A. (MSF) | Class A common stock</t>
        </is>
      </c>
    </row>
    <row r="66">
      <c r="A66" s="3" t="inlineStr">
        <is>
          <t>Class of Stock [Line Items]</t>
        </is>
      </c>
    </row>
    <row r="67">
      <c r="A67" s="4" t="inlineStr">
        <is>
          <t>Common stock, exchanged (in shares)</t>
        </is>
      </c>
      <c r="S67" s="6" t="n">
        <v>298570328</v>
      </c>
    </row>
    <row r="68">
      <c r="A68" s="4" t="inlineStr">
        <is>
          <t>Mercantil Servicios Financieros, C.A. (MSF) | Class A common stock | Common Stock | IPO</t>
        </is>
      </c>
    </row>
    <row r="69">
      <c r="A69" s="3" t="inlineStr">
        <is>
          <t>Class of Stock [Line Items]</t>
        </is>
      </c>
    </row>
    <row r="70">
      <c r="A70" s="4" t="inlineStr">
        <is>
          <t>Number of shares issued in transaction (in shares)</t>
        </is>
      </c>
      <c r="I70" s="6" t="n">
        <v>4922477</v>
      </c>
    </row>
    <row r="71">
      <c r="A71" s="4" t="inlineStr">
        <is>
          <t>Consideration received on transaction | $</t>
        </is>
      </c>
      <c r="I71" s="5" t="n">
        <v>0</v>
      </c>
    </row>
    <row r="72">
      <c r="A72" s="4" t="inlineStr">
        <is>
          <t>Mercantil Servicios Financieros, C.A. (MSF) | Class B common stock</t>
        </is>
      </c>
    </row>
    <row r="73">
      <c r="A73" s="3" t="inlineStr">
        <is>
          <t>Class of Stock [Line Items]</t>
        </is>
      </c>
    </row>
    <row r="74">
      <c r="A74" s="4" t="inlineStr">
        <is>
          <t>Common stock, exchanged (in shares)</t>
        </is>
      </c>
      <c r="S74" s="6" t="n">
        <v>215188764</v>
      </c>
    </row>
    <row r="75">
      <c r="A75" s="4" t="inlineStr">
        <is>
          <t>Mercantil Bank Holding Corporation | Class A common stock | Common Stock | IPO</t>
        </is>
      </c>
    </row>
    <row r="76">
      <c r="A76" s="3" t="inlineStr">
        <is>
          <t>Class of Stock [Line Items]</t>
        </is>
      </c>
    </row>
    <row r="77">
      <c r="A77" s="4" t="inlineStr">
        <is>
          <t>Number of shares issued in transaction (in shares)</t>
        </is>
      </c>
      <c r="I77" s="6" t="n">
        <v>1377523</v>
      </c>
    </row>
    <row r="78">
      <c r="A78" s="4" t="inlineStr">
        <is>
          <t>Consideration received on transaction | $</t>
        </is>
      </c>
      <c r="I78" s="5" t="n">
        <v>17900000</v>
      </c>
    </row>
    <row r="79">
      <c r="A79" s="4" t="inlineStr">
        <is>
          <t>Underwriters | Class A common stock | Common Stock | IPO</t>
        </is>
      </c>
    </row>
    <row r="80">
      <c r="A80" s="3" t="inlineStr">
        <is>
          <t>Class of Stock [Line Items]</t>
        </is>
      </c>
    </row>
    <row r="81">
      <c r="A81" s="4" t="inlineStr">
        <is>
          <t>Number of shares issued in transaction (in shares)</t>
        </is>
      </c>
      <c r="G81" s="6" t="n">
        <v>229019</v>
      </c>
      <c r="I81" s="6" t="n">
        <v>945000</v>
      </c>
    </row>
    <row r="82">
      <c r="A82" s="4" t="inlineStr">
        <is>
          <t>Price per share (in dollars per share) | $ / shares</t>
        </is>
      </c>
      <c r="G82" s="5" t="n">
        <v>13</v>
      </c>
    </row>
    <row r="83">
      <c r="A83" s="4" t="inlineStr">
        <is>
          <t>Period in force</t>
        </is>
      </c>
      <c r="I83" s="4" t="inlineStr">
        <is>
          <t>30 days</t>
        </is>
      </c>
    </row>
    <row r="84">
      <c r="A84" s="4" t="inlineStr">
        <is>
          <t>Consideration received on transaction | $</t>
        </is>
      </c>
      <c r="G84" s="5" t="n">
        <v>3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Schedule of Shares (Details) - $ / shares</t>
        </is>
      </c>
      <c r="B1" s="2" t="inlineStr">
        <is>
          <t>Dec. 31, 2020</t>
        </is>
      </c>
      <c r="C1" s="2" t="inlineStr">
        <is>
          <t>Dec. 31, 2019</t>
        </is>
      </c>
    </row>
    <row r="2">
      <c r="A2" s="3" t="inlineStr">
        <is>
          <t>Class of Stock [Line Items]</t>
        </is>
      </c>
    </row>
    <row r="3">
      <c r="A3" s="4" t="inlineStr">
        <is>
          <t>Common stock, shares authorized (in shares)</t>
        </is>
      </c>
      <c r="B3" s="6" t="n">
        <v>500000000</v>
      </c>
    </row>
    <row r="4">
      <c r="A4" s="4" t="inlineStr">
        <is>
          <t>Preferred stock, shares authorized (in shares)</t>
        </is>
      </c>
      <c r="B4" s="6" t="n">
        <v>50000000</v>
      </c>
    </row>
    <row r="5">
      <c r="A5" s="4" t="inlineStr">
        <is>
          <t>Preferred stock, par value (in dollars per share)</t>
        </is>
      </c>
      <c r="B5" s="7" t="n">
        <v>0.1</v>
      </c>
    </row>
    <row r="6">
      <c r="A6" s="4" t="inlineStr">
        <is>
          <t>Common and preferred stock, shares authorized (in shares)</t>
        </is>
      </c>
      <c r="B6" s="6" t="n">
        <v>550000000</v>
      </c>
    </row>
    <row r="7">
      <c r="A7" s="4" t="inlineStr">
        <is>
          <t>Class A common stock</t>
        </is>
      </c>
    </row>
    <row r="8">
      <c r="A8" s="3" t="inlineStr">
        <is>
          <t>Class of Stock [Line Items]</t>
        </is>
      </c>
    </row>
    <row r="9">
      <c r="A9" s="4" t="inlineStr">
        <is>
          <t>Common stock, shares authorized (in shares)</t>
        </is>
      </c>
      <c r="B9" s="6" t="n">
        <v>400000000</v>
      </c>
      <c r="C9" s="6" t="n">
        <v>400000000</v>
      </c>
    </row>
    <row r="10">
      <c r="A10" s="4" t="inlineStr">
        <is>
          <t>Common stock, par value (in dollars per share)</t>
        </is>
      </c>
      <c r="B10" s="7" t="n">
        <v>0.1</v>
      </c>
      <c r="C10" s="7" t="n">
        <v>0.1</v>
      </c>
    </row>
    <row r="11">
      <c r="A11" s="4" t="inlineStr">
        <is>
          <t>Class B common stock</t>
        </is>
      </c>
    </row>
    <row r="12">
      <c r="A12" s="3" t="inlineStr">
        <is>
          <t>Class of Stock [Line Items]</t>
        </is>
      </c>
    </row>
    <row r="13">
      <c r="A13" s="4" t="inlineStr">
        <is>
          <t>Common stock, shares authorized (in shares)</t>
        </is>
      </c>
      <c r="B13" s="6" t="n">
        <v>100000000</v>
      </c>
      <c r="C13" s="6" t="n">
        <v>100000000</v>
      </c>
    </row>
    <row r="14">
      <c r="A14" s="4" t="inlineStr">
        <is>
          <t>Common stock, par value (in dollars per share)</t>
        </is>
      </c>
      <c r="B14" s="7" t="n">
        <v>0.1</v>
      </c>
      <c r="C14" s="7" t="n">
        <v>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Commitments and Contingencies - Narrative (Details) - USD ($)</t>
        </is>
      </c>
      <c r="B1" s="2" t="inlineStr">
        <is>
          <t>12 Months Ended</t>
        </is>
      </c>
    </row>
    <row r="2">
      <c r="B2" s="2" t="inlineStr">
        <is>
          <t>Dec. 31, 2020</t>
        </is>
      </c>
      <c r="C2" s="2" t="inlineStr">
        <is>
          <t>Dec. 31, 2019</t>
        </is>
      </c>
      <c r="D2" s="2" t="inlineStr">
        <is>
          <t>Dec. 31, 2018</t>
        </is>
      </c>
      <c r="E2" s="2" t="inlineStr">
        <is>
          <t>Mar. 31, 2020</t>
        </is>
      </c>
    </row>
    <row r="3">
      <c r="A3" s="3" t="inlineStr">
        <is>
          <t>Commitments and Contingencies Disclosure [Abstract]</t>
        </is>
      </c>
    </row>
    <row r="4">
      <c r="A4" s="4" t="inlineStr">
        <is>
          <t>Rent expense</t>
        </is>
      </c>
      <c r="B4" s="5" t="n">
        <v>7500000</v>
      </c>
      <c r="C4" s="5" t="n">
        <v>5500000</v>
      </c>
      <c r="D4" s="5" t="n">
        <v>6400000</v>
      </c>
    </row>
    <row r="5">
      <c r="A5" s="4" t="inlineStr">
        <is>
          <t>Remaining lease obligations due to closure</t>
        </is>
      </c>
      <c r="B5" s="5" t="n">
        <v>1100000</v>
      </c>
    </row>
    <row r="6">
      <c r="A6" s="4" t="inlineStr">
        <is>
          <t>Reduction of amortization</t>
        </is>
      </c>
      <c r="C6" s="6" t="n">
        <v>500000</v>
      </c>
    </row>
    <row r="7">
      <c r="A7" s="4" t="inlineStr">
        <is>
          <t>Gain on business interruption insurance recovery</t>
        </is>
      </c>
      <c r="C7" s="5" t="n">
        <v>1000000</v>
      </c>
    </row>
    <row r="8">
      <c r="A8" s="4" t="inlineStr">
        <is>
          <t>Credit card balance</t>
        </is>
      </c>
      <c r="E8"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Commitments and Contingencies Disclosure [Abstract]</t>
        </is>
      </c>
    </row>
    <row r="3">
      <c r="A3" s="4" t="inlineStr">
        <is>
          <t>2021</t>
        </is>
      </c>
      <c r="B3" s="5" t="n">
        <v>8193</v>
      </c>
    </row>
    <row r="4">
      <c r="A4" s="4" t="inlineStr">
        <is>
          <t>2022</t>
        </is>
      </c>
      <c r="B4" s="6" t="n">
        <v>7587</v>
      </c>
    </row>
    <row r="5">
      <c r="A5" s="4" t="inlineStr">
        <is>
          <t>2023</t>
        </is>
      </c>
      <c r="B5" s="6" t="n">
        <v>5210</v>
      </c>
    </row>
    <row r="6">
      <c r="A6" s="4" t="inlineStr">
        <is>
          <t>2024</t>
        </is>
      </c>
      <c r="B6" s="6" t="n">
        <v>5233</v>
      </c>
    </row>
    <row r="7">
      <c r="A7" s="4" t="inlineStr">
        <is>
          <t>2025</t>
        </is>
      </c>
      <c r="B7" s="6" t="n">
        <v>4783</v>
      </c>
    </row>
    <row r="8">
      <c r="A8" s="4" t="inlineStr">
        <is>
          <t>Thereafter</t>
        </is>
      </c>
      <c r="B8" s="6" t="n">
        <v>31983</v>
      </c>
    </row>
    <row r="9">
      <c r="A9" s="4" t="inlineStr">
        <is>
          <t>Total future payments, under operating leases</t>
        </is>
      </c>
      <c r="B9" s="5" t="n">
        <v>629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ff-Balance Sheet Credit Risk (Details) $ in Thousands</t>
        </is>
      </c>
      <c r="B1" s="2" t="inlineStr">
        <is>
          <t>Dec. 31, 2020USD ($)</t>
        </is>
      </c>
    </row>
    <row r="2">
      <c r="A2" s="3" t="inlineStr">
        <is>
          <t>Fair Value, Off-balance Sheet Risks, Disclosure Information [Line Items]</t>
        </is>
      </c>
    </row>
    <row r="3">
      <c r="A3" s="4" t="inlineStr">
        <is>
          <t>Approximate Contract Amount</t>
        </is>
      </c>
      <c r="B3" s="5" t="n">
        <v>775037</v>
      </c>
    </row>
    <row r="4">
      <c r="A4" s="4" t="inlineStr">
        <is>
          <t>Commitments to extend credit</t>
        </is>
      </c>
    </row>
    <row r="5">
      <c r="A5" s="3" t="inlineStr">
        <is>
          <t>Fair Value, Off-balance Sheet Risks, Disclosure Information [Line Items]</t>
        </is>
      </c>
    </row>
    <row r="6">
      <c r="A6" s="4" t="inlineStr">
        <is>
          <t>Approximate Contract Amount</t>
        </is>
      </c>
      <c r="B6" s="6" t="n">
        <v>763880</v>
      </c>
    </row>
    <row r="7">
      <c r="A7" s="4" t="inlineStr">
        <is>
          <t>Standby letters of credit</t>
        </is>
      </c>
    </row>
    <row r="8">
      <c r="A8" s="3" t="inlineStr">
        <is>
          <t>Fair Value, Off-balance Sheet Risks, Disclosure Information [Line Items]</t>
        </is>
      </c>
    </row>
    <row r="9">
      <c r="A9" s="4" t="inlineStr">
        <is>
          <t>Approximate Contract Amount</t>
        </is>
      </c>
      <c r="B9" s="6" t="n">
        <v>9326</v>
      </c>
    </row>
    <row r="10">
      <c r="A10" s="4" t="inlineStr">
        <is>
          <t>Commercial letters of credit</t>
        </is>
      </c>
    </row>
    <row r="11">
      <c r="A11" s="3" t="inlineStr">
        <is>
          <t>Fair Value, Off-balance Sheet Risks, Disclosure Information [Line Items]</t>
        </is>
      </c>
    </row>
    <row r="12">
      <c r="A12" s="4" t="inlineStr">
        <is>
          <t>Approximate Contract Amount</t>
        </is>
      </c>
      <c r="B12" s="5" t="n">
        <v>18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10:01Z</dcterms:created>
  <dcterms:modified xmlns:dcterms="http://purl.org/dc/terms/" xmlns:xsi="http://www.w3.org/2001/XMLSchema-instance" xsi:type="dcterms:W3CDTF">2021-03-19T16:10:01Z</dcterms:modified>
</cp:coreProperties>
</file>